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Principles Of Consolidation And" sheetId="9" r:id="rId9"/>
    <s:sheet name="Loans And Allowance For Loan Lo" sheetId="10" r:id="rId10"/>
    <s:sheet name="Investment Securities" sheetId="11" r:id="rId11"/>
    <s:sheet name="Goodwill And Other Intangible A" sheetId="12" r:id="rId12"/>
    <s:sheet name="Guarantees" sheetId="13" r:id="rId13"/>
    <s:sheet name="Pension" sheetId="14" r:id="rId14"/>
    <s:sheet name="Common Stock" sheetId="15" r:id="rId15"/>
    <s:sheet name="Accumulated Other Comprehensive" sheetId="16" r:id="rId16"/>
    <s:sheet name="Segments" sheetId="17" r:id="rId17"/>
    <s:sheet name="Derivative Instruments" sheetId="18" r:id="rId18"/>
    <s:sheet name="Resale and Repurchase Agreement" sheetId="19" r:id="rId19"/>
    <s:sheet name="Stock-Based Compensation" sheetId="20" r:id="rId20"/>
    <s:sheet name="Fair Value Measurements" sheetId="21" r:id="rId21"/>
    <s:sheet name="Fair Value Of Financial Instrum" sheetId="22" r:id="rId22"/>
    <s:sheet name="Legal Proceedings (Notes)" sheetId="23" r:id="rId23"/>
    <s:sheet name="Loans And Allowance For Loan 24" sheetId="24" r:id="rId24"/>
    <s:sheet name="Investment Securities (Tables)" sheetId="25" r:id="rId25"/>
    <s:sheet name="Goodwill And Other Intangible26" sheetId="26" r:id="rId26"/>
    <s:sheet name="Pension (Tables)" sheetId="27" r:id="rId27"/>
    <s:sheet name="Common Stock (Tables)" sheetId="28" r:id="rId28"/>
    <s:sheet name="Accumulated Other Comprehensi29" sheetId="29" r:id="rId29"/>
    <s:sheet name="Segments (Tables)" sheetId="30" r:id="rId30"/>
    <s:sheet name="Derivative Instruments (Tables)" sheetId="31" r:id="rId31"/>
    <s:sheet name="Resale and Repurchase Agreeme32" sheetId="32" r:id="rId32"/>
    <s:sheet name="Stock-Based Compensation (Table" sheetId="33" r:id="rId33"/>
    <s:sheet name="Fair Value Measurements (Tables" sheetId="34" r:id="rId34"/>
    <s:sheet name="Fair Value Of Financial Instr35" sheetId="35" r:id="rId35"/>
    <s:sheet name="Principles Of Consolidation A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Investment Securities (Narrativ" sheetId="49" r:id="rId49"/>
    <s:sheet name="Investment Securities (Investme" sheetId="50" r:id="rId50"/>
    <s:sheet name="Investment Securities (Summary " sheetId="51" r:id="rId51"/>
    <s:sheet name="Investment Securities (Availabl" sheetId="52" r:id="rId52"/>
    <s:sheet name="Investment Securities (Cash Flo" sheetId="53" r:id="rId53"/>
    <s:sheet name="Investment Securities (Changes " sheetId="54" r:id="rId54"/>
    <s:sheet name="Investment Securities (Securiti" sheetId="55" r:id="rId55"/>
    <s:sheet name="Investment Securities (State An" sheetId="56" r:id="rId56"/>
    <s:sheet name="Investment Securities (Proceeds" sheetId="57" r:id="rId57"/>
    <s:sheet name="Goodwill And Other Intangible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Guarantees (Details)" sheetId="63" r:id="rId63"/>
    <s:sheet name="Pension Pension (Narrative) (De" sheetId="64" r:id="rId64"/>
    <s:sheet name="Pension (Net Pension Cost) (Det" sheetId="65" r:id="rId65"/>
    <s:sheet name="Common Stock (Summary Of Compon" sheetId="66" r:id="rId66"/>
    <s:sheet name="Common Stock Common Stock (Anti" sheetId="67" r:id="rId67"/>
    <s:sheet name="Common Stock Common Stock (Pref" sheetId="68" r:id="rId68"/>
    <s:sheet name="Common Stock Common Stock (Acce" sheetId="69" r:id="rId69"/>
    <s:sheet name="Accumulated Other Comprehensi70" sheetId="70" r:id="rId70"/>
    <s:sheet name="Segments Segments (Narrative) (" sheetId="71" r:id="rId71"/>
    <s:sheet name="Segments (Schedule Of Financial" sheetId="72" r:id="rId72"/>
    <s:sheet name="Derivative Instruments (Narrati" sheetId="73" r:id="rId73"/>
    <s:sheet name="Derivative Instruments (Schedul" sheetId="74" r:id="rId74"/>
    <s:sheet name="Derivative Instruments (Sched75" sheetId="75" r:id="rId75"/>
    <s:sheet name="Derivative Instruments (Summary" sheetId="76" r:id="rId76"/>
    <s:sheet name="Derivative Instruments Derivati" sheetId="77" r:id="rId77"/>
    <s:sheet name="Resale and Repurchase Agreeme78" sheetId="78" r:id="rId78"/>
    <s:sheet name="Resale and Repurchase Agreeme79" sheetId="79" r:id="rId79"/>
    <s:sheet name="Resale and Repurchase Agreeme80" sheetId="80" r:id="rId80"/>
    <s:sheet name="Stock-Based Compensation (Narra" sheetId="81" r:id="rId81"/>
    <s:sheet name="Stock-Based Compensation (Summa" sheetId="82" r:id="rId82"/>
    <s:sheet name="Stock-Based Compensation Stock-" sheetId="83" r:id="rId83"/>
    <s:sheet name="Stock-Based Compensation (Sum84" sheetId="84" r:id="rId84"/>
    <s:sheet name="Stock-Based Compensation (Sum85" sheetId="85" r:id="rId85"/>
    <s:sheet name="Fair Value Measurements (Narrat" sheetId="86" r:id="rId86"/>
    <s:sheet name="Fair Value Measurements (Summar" sheetId="87" r:id="rId87"/>
    <s:sheet name="Fair Value Measurements (Summ88" sheetId="88" r:id="rId88"/>
    <s:sheet name="Fair Value Measurements (Summ89" sheetId="89" r:id="rId89"/>
    <s:sheet name="Fair Value Measurements (Summ90" sheetId="90" r:id="rId90"/>
    <s:sheet name="Fair Value Measurements (Schedu" sheetId="91" r:id="rId91"/>
    <s:sheet name="Fair Value Of Financial Instr92" sheetId="92" r:id="rId92"/>
  </s:sheets>
  <s:definedNames/>
  <s:calcPr calcId="124519" calcMode="auto" fullCalcOnLoad="1"/>
</s:workbook>
</file>

<file path=xl/sharedStrings.xml><?xml version="1.0" encoding="utf-8"?>
<sst xmlns="http://schemas.openxmlformats.org/spreadsheetml/2006/main" uniqueCount="1036">
  <si>
    <t>Document And Entity Information - shares</t>
  </si>
  <si>
    <t>9 Months Ended</t>
  </si>
  <si>
    <t>Sep. 30, 2015</t>
  </si>
  <si>
    <t>Nov. 02, 2015</t>
  </si>
  <si>
    <t>Document And Entity Information [Abstract]</t>
  </si>
  <si>
    <t>Document Period End Date</t>
  </si>
  <si>
    <t>Sep. 30,
		2015</t>
  </si>
  <si>
    <t>Document Fiscal Year Focus</t>
  </si>
  <si>
    <t>Document Type</t>
  </si>
  <si>
    <t>10-Q</t>
  </si>
  <si>
    <t>Amendment Flag</t>
  </si>
  <si>
    <t>false</t>
  </si>
  <si>
    <t>Document Fiscal Period Focus</t>
  </si>
  <si>
    <t>Q3</t>
  </si>
  <si>
    <t>Entity Registrant Name</t>
  </si>
  <si>
    <t>COMMERCE BANCSHARES INC /MO/</t>
  </si>
  <si>
    <t>Current Fiscal Year End Date</t>
  </si>
  <si>
    <t>--12-31</t>
  </si>
  <si>
    <t>Entity Central Index Key</t>
  </si>
  <si>
    <t>Entity Filer Category</t>
  </si>
  <si>
    <t>Large Accelerated Filer</t>
  </si>
  <si>
    <t>Entity Common Stock, Shares Outstanding</t>
  </si>
  <si>
    <t>Consolidated Balance Sheets - USD ($) $ in Thousands</t>
  </si>
  <si>
    <t>Dec. 31, 2014</t>
  </si>
  <si>
    <t>ASSETS</t>
  </si>
  <si>
    <t>Loans</t>
  </si>
  <si>
    <t>Allowance for loan losses</t>
  </si>
  <si>
    <t>Net loans</t>
  </si>
  <si>
    <t>Loans held for sale, at fair value</t>
  </si>
  <si>
    <t>Investment securities:</t>
  </si>
  <si>
    <t>Available for sale</t>
  </si>
  <si>
    <t>Trading</t>
  </si>
  <si>
    <t>Non-marketable</t>
  </si>
  <si>
    <t>Total investment securities</t>
  </si>
  <si>
    <t>Federal funds sold and short-term securities purchased under agreements to resell</t>
  </si>
  <si>
    <t>Long-term securities purchased under agreements to resell</t>
  </si>
  <si>
    <t>Interest earning deposits with banks</t>
  </si>
  <si>
    <t>Cash and due from banks</t>
  </si>
  <si>
    <t>Land, buildings and equipment, net</t>
  </si>
  <si>
    <t>Goodwill</t>
  </si>
  <si>
    <t>Other intangible assets, net</t>
  </si>
  <si>
    <t>Other assets</t>
  </si>
  <si>
    <t>Total assets</t>
  </si>
  <si>
    <t>LIABILITIES AND EQUITY</t>
  </si>
  <si>
    <t>Non-interest bearing</t>
  </si>
  <si>
    <t>Savings, interest checking and money market</t>
  </si>
  <si>
    <t>Time open and C.D.'s of less than $100,000</t>
  </si>
  <si>
    <t>Time open and C.D.'s of $100,000 and over</t>
  </si>
  <si>
    <t>Total deposits</t>
  </si>
  <si>
    <t>Federal funds purchased and securities sold under agreements to repurchase</t>
  </si>
  <si>
    <t>Other Borrowings</t>
  </si>
  <si>
    <t>Other liabilities</t>
  </si>
  <si>
    <t>Total liabilities</t>
  </si>
  <si>
    <t>Commerce Bancshares, Inc. stockholders' equity:</t>
  </si>
  <si>
    <t>Preferred Stock, Value, Outstanding</t>
  </si>
  <si>
    <t>Common stock</t>
  </si>
  <si>
    <t>Capital surplus</t>
  </si>
  <si>
    <t>Retained earnings</t>
  </si>
  <si>
    <t>Treasury stock, at cost</t>
  </si>
  <si>
    <t>Accumulated other comprehensive income</t>
  </si>
  <si>
    <t>Total Commerce Bancshares, Inc. stockholders' equity</t>
  </si>
  <si>
    <t>Non-controlling interest</t>
  </si>
  <si>
    <t>Total equity</t>
  </si>
  <si>
    <t>Total liabilities and equity</t>
  </si>
  <si>
    <t>Consolidated Balance Sheets (Parenthetical) - USD ($)</t>
  </si>
  <si>
    <t>Mortgage Loans:</t>
  </si>
  <si>
    <t>Mortgages Held-for-sale, Fair Value Disclosure</t>
  </si>
  <si>
    <t>Investment Securities:</t>
  </si>
  <si>
    <t>Available-for-sale Securities Pledged as Collateral</t>
  </si>
  <si>
    <t>Stockholders' Equity:</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 in Thousands</t>
  </si>
  <si>
    <t>3 Months Ended</t>
  </si>
  <si>
    <t>Sep. 30, 2014</t>
  </si>
  <si>
    <t>INTEREST INCOME</t>
  </si>
  <si>
    <t>Interest and fees on loans</t>
  </si>
  <si>
    <t>Interest and fees on loans held for sale</t>
  </si>
  <si>
    <t>Interest on investment securities</t>
  </si>
  <si>
    <t>Interest on federal funds sold and short-term securities purchased under agreements to resell</t>
  </si>
  <si>
    <t>Interest on long-term securities purchased under agreements to resell</t>
  </si>
  <si>
    <t>Interest on deposits with banks</t>
  </si>
  <si>
    <t>Total interest income</t>
  </si>
  <si>
    <t>INTEREST EXPENSE</t>
  </si>
  <si>
    <t>Interest on federal funds purchased and securities sold under agreements to repurchase</t>
  </si>
  <si>
    <t>Interest on other borrowings</t>
  </si>
  <si>
    <t>Total interest expense</t>
  </si>
  <si>
    <t>Net interest income</t>
  </si>
  <si>
    <t>Provision for loan losses</t>
  </si>
  <si>
    <t>Net interest income after provision for loan losses</t>
  </si>
  <si>
    <t>NON-INTEREST INCOME</t>
  </si>
  <si>
    <t>Bank card transaction fees</t>
  </si>
  <si>
    <t>Trust fees</t>
  </si>
  <si>
    <t>Deposit account charges and other fees</t>
  </si>
  <si>
    <t>Capital market fees</t>
  </si>
  <si>
    <t>Consumer brokerage services</t>
  </si>
  <si>
    <t>Loan fees and sales</t>
  </si>
  <si>
    <t>Other</t>
  </si>
  <si>
    <t>Total non-interest income</t>
  </si>
  <si>
    <t>INVESTMENT SECURITIES GAINS (LOSSES), NET</t>
  </si>
  <si>
    <t>Change in fair value of other-than-temporary impaired securities</t>
  </si>
  <si>
    <t>Portion recognized in other comprehensive income</t>
  </si>
  <si>
    <t>Net impairment gains (losses) recognized in earnings</t>
  </si>
  <si>
    <t>Realized gains (losses) on sales and fair value adjustments</t>
  </si>
  <si>
    <t>Investment securities gains (losses), net</t>
  </si>
  <si>
    <t>[1]</t>
  </si>
  <si>
    <t>NON-INTEREST EXPENSE</t>
  </si>
  <si>
    <t>Salaries and employee benefits</t>
  </si>
  <si>
    <t>Net occupancy</t>
  </si>
  <si>
    <t>Equipment</t>
  </si>
  <si>
    <t>Supplies and communication</t>
  </si>
  <si>
    <t>Data processing and software</t>
  </si>
  <si>
    <t>Marketing</t>
  </si>
  <si>
    <t>Deposit insurance</t>
  </si>
  <si>
    <t>Total non-interest expense</t>
  </si>
  <si>
    <t>Income before income taxes</t>
  </si>
  <si>
    <t>Less income taxes</t>
  </si>
  <si>
    <t>Net income</t>
  </si>
  <si>
    <t>Less non-controlling interest expense</t>
  </si>
  <si>
    <t>Net income attributable to Commerce Bancshares, Inc.</t>
  </si>
  <si>
    <t>Preferred Stock Dividends</t>
  </si>
  <si>
    <t>Net Income (Loss) Available to Common Stockholders</t>
  </si>
  <si>
    <t>Net income per common share - basic</t>
  </si>
  <si>
    <t>Net income per common share - diluted</t>
  </si>
  <si>
    <t>Available for sale and non-marketable securities</t>
  </si>
  <si>
    <t>Consolidated Statements Of Comprehensive Income - USD ($) $ in Thousands</t>
  </si>
  <si>
    <t>Statement of Comprehensive Income [Abstract]</t>
  </si>
  <si>
    <t>Other comprehensive income (loss)</t>
  </si>
  <si>
    <t>Net unrealized gains (losses) on securities for which a portion of an other-than-temporary impairment has been recorded in earnings</t>
  </si>
  <si>
    <t>Net unrealized gains (losses) on other securities</t>
  </si>
  <si>
    <t>Pension loss amortization</t>
  </si>
  <si>
    <t>Other comprehensive income (loss), net of tax</t>
  </si>
  <si>
    <t>Comprehensive income</t>
  </si>
  <si>
    <t>Non-controlling interest expense</t>
  </si>
  <si>
    <t>Comprehensive income attributable to Commerce Bancshares, Inc</t>
  </si>
  <si>
    <t>Consolidated Statements Of Changes In Equity - USD ($) $ in Thousands</t>
  </si>
  <si>
    <t>Total</t>
  </si>
  <si>
    <t>Preferred Stock [Member]</t>
  </si>
  <si>
    <t>Common Stock [Member]</t>
  </si>
  <si>
    <t>Capital Surplus [Member]</t>
  </si>
  <si>
    <t>Retained Earnings [Member]</t>
  </si>
  <si>
    <t>Treasury Stock [Member]</t>
  </si>
  <si>
    <t>Accumulated Other Comprehensive Income (Loss) [Member]</t>
  </si>
  <si>
    <t>Non-Controlling Interest [Member]</t>
  </si>
  <si>
    <t>Balance at Dec. 31, 2013</t>
  </si>
  <si>
    <t>Distributions to non-controlling interest</t>
  </si>
  <si>
    <t>Issuance of preferred stock</t>
  </si>
  <si>
    <t xml:space="preserve"> </t>
  </si>
  <si>
    <t>Purchase of treasury stock</t>
  </si>
  <si>
    <t>Accelerated share repurchase agreement</t>
  </si>
  <si>
    <t>Issuance of stock under purchase and equity compensation plans</t>
  </si>
  <si>
    <t>Net tax benefit related to equity compensation plans</t>
  </si>
  <si>
    <t>Stock-based compensation</t>
  </si>
  <si>
    <t>Cash dividends per share, Common Stock, Cash</t>
  </si>
  <si>
    <t>Dividends per share, Preferred Stock, Cash</t>
  </si>
  <si>
    <t>Balance at Sep. 30, 2014</t>
  </si>
  <si>
    <t>Balance at Dec. 31, 2014</t>
  </si>
  <si>
    <t>Settlement of accelerated share repurchase agreements</t>
  </si>
  <si>
    <t>Balance at Sep. 30, 2015</t>
  </si>
  <si>
    <t>Consolidated Statements Of Changes In Equity (Parenthetical) - $ / shares</t>
  </si>
  <si>
    <t>Statement of Stockholders' Equity [Abstract]</t>
  </si>
  <si>
    <t>Common Stock, Dividends, per share, cash paid</t>
  </si>
  <si>
    <t>Preferred Stock, Dividends, per share, cash paid</t>
  </si>
  <si>
    <t>Consolidated Statements Of Cash Flows - USD ($) $ in Thousands</t>
  </si>
  <si>
    <t>OPERATING ACTIVITIES:</t>
  </si>
  <si>
    <t>Adjustments to reconcile net income to net cash provided by operating activities:</t>
  </si>
  <si>
    <t>Provision for depreciation and amortization</t>
  </si>
  <si>
    <t>Amortization of investment security premiums, net</t>
  </si>
  <si>
    <t>Net gains on sales of loans held for sale</t>
  </si>
  <si>
    <t>Origination Of Loans Held For Sale</t>
  </si>
  <si>
    <t>Proceeds from sales of loans held for sale</t>
  </si>
  <si>
    <t>Net (increase) decrease in trading securities</t>
  </si>
  <si>
    <t>(Increase) decrease in interest receivable</t>
  </si>
  <si>
    <t>Increase (decrease) in interest payable</t>
  </si>
  <si>
    <t>Increase (decrease) in income taxes payable</t>
  </si>
  <si>
    <t>Other changes, net</t>
  </si>
  <si>
    <t>Net cash provided by (used in) operating activities</t>
  </si>
  <si>
    <t>INVESTING ACTIVITIES:</t>
  </si>
  <si>
    <t>Cash paid in sales of branches</t>
  </si>
  <si>
    <t>Proceeds from sales of investment securities</t>
  </si>
  <si>
    <t>Proceeds from maturities/pay downs of investment securities(A)</t>
  </si>
  <si>
    <t>Purchases of investment securities</t>
  </si>
  <si>
    <t>Net (increase) decrease in loans</t>
  </si>
  <si>
    <t>Repayments of long-term securities purchased under agreements to resell</t>
  </si>
  <si>
    <t>Purchases of land, buildings and equipment</t>
  </si>
  <si>
    <t>Sales of land, buildings and equipment</t>
  </si>
  <si>
    <t>Net cash provided by (used in) investing activities</t>
  </si>
  <si>
    <t>FINANCING ACTIVITIES:</t>
  </si>
  <si>
    <t>Net increase (decrease) in non-interest bearing, savings, interest checking and money market deposits</t>
  </si>
  <si>
    <t>Net increase (decrease) in time open and C.D.'s</t>
  </si>
  <si>
    <t>Repayment of long-term securities sold under agreements to repurchase</t>
  </si>
  <si>
    <t>Net increase (decrease) in federal funds purchased and short-term securities sold under agreements to repurchase</t>
  </si>
  <si>
    <t>Repayment of long-term borrowings</t>
  </si>
  <si>
    <t>Net increase (decrease) in other short-term borrowings</t>
  </si>
  <si>
    <t>Proceeds from issuance of preferred stock</t>
  </si>
  <si>
    <t>Purchases of treasury stock</t>
  </si>
  <si>
    <t>Accelerated stock repurchase agreement</t>
  </si>
  <si>
    <t>Issuance of stock under equity compensation plans</t>
  </si>
  <si>
    <t>Cash dividends paid on common stock</t>
  </si>
  <si>
    <t>Cash dividends paid on preferred stock</t>
  </si>
  <si>
    <t>Net cash provided by (used in) financing activities</t>
  </si>
  <si>
    <t>Increase (decrease) in cash and cash equivalents</t>
  </si>
  <si>
    <t>Cash and cash equivalents at beginning of year</t>
  </si>
  <si>
    <t>Cash and cash equivalents at end of period</t>
  </si>
  <si>
    <t>Supplemental Cash Flow Information:</t>
  </si>
  <si>
    <t>Income tax payments, net</t>
  </si>
  <si>
    <t>Interest paid on deposits and borrowings</t>
  </si>
  <si>
    <t>Loans transferred to foreclosed real estate</t>
  </si>
  <si>
    <t>Settlement of accelerated share repurchase agreement and receipt of treasury stock</t>
  </si>
  <si>
    <t>Principles Of Consolidation And Presentation</t>
  </si>
  <si>
    <t>Organization, Consolidation and Presentation of Financial Statements [Abstract]</t>
  </si>
  <si>
    <t>Principles of Consolidation and Presentation 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by an independent registered public accounting firm, but in the opinion of management, all adjustments necessary to present fairly the financial position and the results of operations for the interim periods have been made. All such adjustments are of a normal recurring nature. All significant intercompany accounts and transactions have been eliminated. Certain reclassifications were made to 2014 data to conform to current year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evaluated subsequent events for potential recognition or disclosure. The results of operations for the three and nine month periods ended September 30, 2015 are not necessarily indicative of results to be attained for the full year or any other interim period. The consolidated financial statements have been prepared in accordance with accounting principles generally accepted in the United States (GAAP) for interim financial information and with the instructions to Form 10-Q adopted by the Securities and Exchange Commission. Accordingly, the financial statements do not include all of the information and footnotes required by GAAP for complete financial statements and should be read in conjunction with the Company's most recent Annual Report on Form 10-K, containing the latest audited consolidated financial statements and notes thereto. The Company invests in low-income housing partnerships which supply funds for the construction and operation of apartment complexes that provide affordable housing to lower income families. As permitted by ASU 2014-01, "Accounting for Investments in Qualified Affordable Housing Projects," issued by the Financial Accounting Standards Board, the Company adopted a new method of accounting for these investments on January 1, 2015. The new method is the practical expedient to the proportional amortization method, which allows the Company to record the amortization of its investments in income tax expense, rather than in non-interest expense. The Company made this change because it believes that presenting the investment performance net of taxes more fairly represents the economics and returns on such investments. The amortization recognized as a component of income tax expense for the nine months ended September 30, 2015 was $1.5 million . As required by the ASU, all prior period information in this report has been revised to reflect the adoption, resulting in a decrease to non-interest expense and an increase to income tax expense (as originally reported) of $1.1 million for the nine months ended September 30, 2014 .</t>
  </si>
  <si>
    <t>Loans And Allowance For Loan Losses</t>
  </si>
  <si>
    <t>Loans And Allowance For Loan Losses [Abstract]</t>
  </si>
  <si>
    <t>Loans and Allowance for Loan Losses Major classifications within the Company’s held for investment loan portfolio at September 30, 2015 and December 31, 2014 are as follows: (In thousands) September 30, 2015 December 31, 2014 Commercial: Business $ 4,406,854 $ 3,969,952 Real estate – construction and land 534,425 403,507 Real estate – business 2,286,013 2,288,215 Personal Banking: Real estate – personal 1,920,650 1,883,092 Consumer 1,886,806 1,705,134 Revolving home equity 428,940 430,873 Consumer credit card 756,093 782,370 Overdrafts 4,493 6,095 Total loans $ 12,224,274 $ 11,469,238 At September 30, 2015 , loans of $3.6 billion were pledged at the Federal Home Loan Bank as collateral for borrowings and letters of credit obtained to secure public deposits. Additional loans of $1.4 billion were pledged at the Federal Reserve Bank as collateral for discount window borrowings. Allowance for loan losses A summary of the activity in the allowance for loan losses during the three and nine months ended September 30, 2015 and 2014 , respectively, follows: For the Three Months Ended September 30 For the Nine Months Ended September 30 (In thousands) Commercial Personal Banking Total Commercial Personal Banking Total Balance at beginning of period $ 86,329 $ 65,203 $ 151,532 $ 89,622 $ 66,910 $ 156,532 Provision (1,976 ) 10,340 8,364 (6,089 ) 25,630 19,541 Deductions: Loans charged off 903 11,321 12,224 3,035 34,194 37,229 Less recoveries on loans 1,167 2,693 3,860 4,119 8,569 12,688 Net loan charge-offs (recoveries) (264 ) 8,628 8,364 (1,084 ) 25,625 24,541 Balance September 30, 2015 $ 84,617 $ 66,915 $ 151,532 $ 84,617 $ 66,915 $ 151,532 Balance at beginning of period $ 98,928 $ 62,604 $ 161,532 $ 94,189 $ 67,343 $ 161,532 Provision (717 ) 8,369 7,652 3,836 21,031 24,867 Deductions: Loans charged off 686 11,414 12,100 3,034 35,917 38,951 Less recoveries on loans 1,431 3,017 4,448 3,965 10,119 14,084 Net loan charge-offs (recoveries) (745 ) 8,397 7,652 (931 ) 25,798 24,867 Balance September 30, 2014 $ 98,956 $ 62,576 $ 161,532 $ 98,956 $ 62,576 $ 161,532 The following table shows the balance in the allowance for loan losses and the related loan balance at September 30, 2015 and December 31, 2014 , disaggregated on the basis of impairment methodology. Impaired loans evaluated under ASC 310-10-35 include loans on non-accrual status, which are individually evaluated for impairment, and other impaired loans discussed below, which are deemed to have similar risk characteristics and are collectively evaluated. All other loans are collectively evaluated for impairment under ASC 450-20. Impaired Loans All Other Loans (In thousands) Allowance for Loan Losses Loans Outstanding Allowance for Loan Losses Loans Outstanding September 30, 2015 Commercial $ 1,829 $ 32,513 $ 82,788 $ 7,194,779 Personal Banking 1,667 22,868 65,248 4,974,114 Total $ 3,496 $ 55,381 $ 148,036 $ 12,168,893 December 31, 2014 Commercial $ 4,527 $ 55,551 $ 85,095 $ 6,606,123 Personal Banking 2,314 25,537 64,596 4,782,027 Total $ 6,841 $ 81,088 $ 149,691 $ 11,388,150 Impaired loans The table below shows the Company’s investment in impaired loans at September 30, 2015 and December 31, 2014 . These loans consist of all loans on non-accrual status and other restructured loans whose terms have been modified and classified as troubled debt restructurings under ASC 310-40.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on page 14. (In thousands) Sept. 30, 2015 Dec. 31, 2014 Non-accrual loans $ 25,779 $ 40,775 Restructured loans (accruing) 29,602 40,313 Total impaired loans $ 55,381 $ 81,088 The following table provides additional information about impaired loans held by the Company at September 30, 2015 and December 31, 2014 , segregated between loans for which an allowance for credit losses has been provided and loans for which no allowance has been provided. (In thousands) Recorded Investment Unpaid Principal Balance Related Allowance September 30, 2015 With no related allowance recorded: Business $ 9,692 $ 11,866 $ — Real estate – construction and land 2,072 7,679 — Real estate – business 1,535 2,969 — $ 13,299 $ 22,514 $ — With an allowance recorded: Business $ 8,292 $ 10,252 $ 681 Real estate – construction and land 3,327 4,939 288 Real estate – business 7,595 11,084 860 Real estate – personal 8,652 11,835 1,015 Consumer 5,461 5,461 70 Revolving home equity 492 492 13 Consumer credit card 8,263 8,263 569 $ 42,082 $ 52,326 $ 3,496 Total $ 55,381 $ 74,840 $ 3,496 December 31, 2014 With no related allowance recorded: Business $ 9,237 $ 11,532 $ — Real estate – construction and land 4,552 8,493 — Real estate – business 13,453 17,258 — Revolving home equity 1,227 1,384 — $ 28,469 $ 38,667 $ — With an allowance recorded: Business $ 12,326 $ 13,846 $ 1,844 Real estate – construction and land 8,148 9,610 1,081 Real estate – business 7,835 15,025 1,602 Real estate – personal 9,096 12,465 1,441 Consumer 4,244 4,244 50 Revolving home equity 529 529 9 Consumer credit card 10,441 10,441 814 $ 52,619 $ 66,160 $ 6,841 Total $ 81,088 $ 104,827 $ 6,841 Total average impaired loans for the three and nine month periods ended September 30, 2015 and 2014 , respectively, are shown in the table below. (In thousands) Commercial Personal Banking Total Average Impaired Loans: For the three months ended September 30, 2015 Non-accrual loans $ 21,119 $ 5,179 $ 26,298 Restructured loans (accruing) 13,399 18,221 31,620 Total $ 34,518 $ 23,400 $ 57,918 For the nine months ended September 30, 2015 Non-accrual loans $ 25,784 $ 5,791 $ 31,575 Restructured loans (accruing) 16,612 18,854 35,466 Total $ 42,396 $ 24,645 $ 67,041 For the three months ended September 30, 2014 Non-accrual loans $ 38,111 $ 7,267 $ 45,378 Restructured loans (accruing) 32,970 19,822 52,792 Total $ 71,081 $ 27,089 $ 98,170 For the nine months ended September 30, 2014 Non-accrual loans $ 38,099 $ 7,320 $ 45,419 Restructured loans (accruing) 37,157 20,660 57,817 Total $ 75,256 $ 27,980 $ 103,236 The table below shows interest income recognized during the three and nine month periods ended September 30, 2015 and 2014 , respectively, for impaired loans held at the end of each respective period. This interest all relates to accruing restructured loans, as discussed in the "Troubled debt restructurings" section on page 14. For the Three Months Ended September 30 For the Nine Months Ended September 30 (In thousands) 2015 2014 2015 2014 Interest income recognized on impaired loans: Business $ 63 $ 146 $ 188 $ 438 Real estate – construction and land 22 97 66 290 Real estate – business 33 58 99 173 Real estate – personal 47 53 142 160 Consumer 87 72 261 215 Revolving home equity 6 7 17 20 Consumer credit card 186 236 558 707 Total $ 444 $ 669 $ 1,331 $ 2,003 Delinquent and non-accrual loans The following table provides aging information on the Company’s past due and accruing loans, in addition to the balances of loans on non-accrual status, at September 30, 2015 and December 31, 2014 . (In thousands) Current or Less Than 30 Days Past Due 30 – 89 Days Past Due 90 Days Past Due and Still Accruing Non-accrual Total September 30, 2015 Commercial: Business $ 4,391,674 $ 3,106 $ 375 $ 11,699 $ 4,406,854 Real estate – construction and land 529,117 1,262 — 4,046 534,425 Real estate – business 2,277,384 3,575 — 5,054 2,286,013 Personal Banking: Real estate – personal 1,904,280 8,695 2,695 4,980 1,920,650 Consumer 1,867,657 17,244 1,905 — 1,886,806 Revolving home equity 423,939 2,512 2,489 — 428,940 Consumer credit card 740,124 8,726 7,243 — 756,093 Overdrafts 4,204 289 — — 4,493 Total $ 12,138,379 $ 45,409 $ 14,707 $ 25,779 $ 12,224,274 December 31, 2014 Commercial: Business $ 3,946,144 $ 11,152 $ 1,096 $ 11,560 $ 3,969,952 Real estate – construction and land 397,488 827 35 5,157 403,507 Real estate – business 2,266,688 3,661 — 17,866 2,288,215 Personal Banking: Real estate – personal 1,868,606 6,618 1,676 6,192 1,883,092 Consumer 1,687,285 16,053 1,796 — 1,705,134 Revolving home equity 428,478 1,552 843 — 430,873 Consumer credit card 764,599 9,559 8,212 — 782,370 Overdrafts 5,721 374 — — 6,095 Total $ 11,365,009 $ 49,796 $ 13,658 $ 40,775 $ 11,469,238 Credit quality 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Commercial Loans (In thousands) Business Real Estate-Construction Real Estate- Business Total September 30, 2015 Pass $ 4,304,836 $ 527,590 $ 2,211,387 $ 7,043,813 Special mention 59,526 1,021 19,576 80,123 Substandard 30,793 1,768 49,996 82,557 Non-accrual 11,699 4,046 5,054 20,799 Total $ 4,406,854 $ 534,425 $ 2,286,013 $ 7,227,292 December 31, 2014 Pass $ 3,871,569 $ 385,831 $ 2,184,541 $ 6,441,941 Special mention 62,904 3,865 40,668 107,437 Substandard 23,919 8,654 45,140 77,713 Non-accrual 11,560 5,157 17,866 34,583 Total $ 3,969,952 $ 403,507 $ 2,288,215 $ 6,661,674 The credit quality of Personal Banking loans is monitored primarily on the basis of aging/delinquency, and this information is provided in the table in the above "Delinquent and non-accrual loans" section. In addition, FICO scores are obtained and updated on a quarterly basis for most of the loans in the Personal Banking portfolio. This is a published credit score designed to measure the risk of default by taking into account various factors from a borrower's financial history. The Bank normally obtains a FICO score at the loan's origination and renewal dates, and updates are obtained on a quarterly basis. Excluded from the table below are certain Personal Banking loans for which FICO scores are not obtained because they generally pertain to commercial customer activities and are often underwritten with other collateral considerations. At September 30, 2015 , these were comprised of $256.9 million in personal real estate loans, or 5.1% of the Personal Banking portfolio, compared to $244.3 million at December 31, 2014 . For the remainder of loans in the Personal Banking portfolio, the table below shows the percentage of balances outstanding at September 30, 2015 and December 31, 2014 by FICO score. Personal Banking Loans % of Loan Category Real Estate - Personal Consumer Revolving Home Equity Consumer Credit Card September 30, 2015 FICO score: Under 600 1.5 % 4.6 % 1.6 % 3.8 % 600 - 659 2.8 9.5 4.2 12.1 660 - 719 9.1 22.5 13.7 32.6 720 - 779 25.3 27.0 26.2 28.1 780 and over 61.3 36.4 54.3 23.4 Total 100.0 % 100.0 % 100.0 % 100.0 % December 31, 2014 FICO score: Under 600 1.4 % 5.2 % 1.8 % 4.1 % 600 - 659 3.1 10.2 4.4 11.8 660 - 719 9.9 22.9 13.7 32.4 720 - 779 26.7 28.0 32.8 27.8 780 and over 58.9 33.7 47.3 23.9 Total 100.0 % 100.0 % 100.0 % 100.0 % Troubled debt restructurings As mentioned previously, the Company's impaired loans include loans which have been classified as troubled debt restructurings. Total restructured loans amounted to $46.7 million at September 30, 2015 .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and those non-accrual loans totaled $17.1 million at September 30, 2015 . Other performing restructured loans totaled $29.6 million at September 30, 2015 . These include certain business, construction and business real estate loans classified as substandard. Upon maturity, the loans renewed at interest rates judged not to be market rates for new debt with similar risk and as a result the loans were classified as troubled debt restructurings. These commercial loans totaled $12.5 million at September 30, 2015 . These restructured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loans under various debt management and assistance programs, which totaled $8.3 million at September 30, 2015 . Modifications to credit card loans generally involve removing the available line of credit, placing loans on amortizing status, and lowering the contractual interest rate. The Company has classified additional loans as troubled debt restructurings because they were not reaffirmed by the borrower in bankruptcy proceedings. At September 30, 2015 , these loans totaled $8.5 million in personal real estate, revolving home equity, and consumer loans. Interest on these loans is being recognized on an accrual basis, as the borrowers are continuing to make payments under the terms of the loan agreements. The following table shows the outstanding balances of loans classified as troubled debt restructurings at September 30, 2015 ,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September 30, 2015 Balance 90 days past due at any time during previous 12 months Commercial: Business $ 16,441 $ — Real estate - construction and land 5,222 1,499 Real estate - business 5,502 — Personal Banking: Real estate - personal 5,276 — Consumer 5,487 57 Revolving home equity 492 49 Consumer credit card 8,263 541 Total restructured loans $ 46,683 $ 2,146 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No financial impact resulted from those performing loans where the debt was not reaffirmed in bankruptcy, as no changes to loan terms occurred in that process. The effects of modifications to consumer credit card loans were estimated to decrease interest income by approximately $1.0 million on an annual, pre-tax basis, compared to amounts contractually owed. The allowance for loan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e had no other concessions granted other than being renewed at an interest rate judged not to be market. As such, they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If a troubled debt restructuring defaults and is already on non-accrual status, the allowance for loan losses continues to be based on individual evaluation, using discounted expected cash flows or the fair value of collateral. If an accruing troubled debt restructuring defaults, the loan's risk rating is downgraded to non-accrual status and the loan's related allowance for loan losses is determined based on individual evaluation, or if necessary, the loan is charged off and collection efforts begun. The Company had commitments of $1.6 million at September 30, 2015 to lend additional funds to borrowers with restructured loans. Loans held for sale Beginning January 1, 2015, certain long-term fixed rate personal real estate loan originations have been designated as held for sale, and the Company has elected the fair value option for these loans. The election of the fair value option aligns the accounting for these loans with the related economic hedges discussed in Note 10. At September 30, 2015 , the fair value of these loans was $2.2 million , and the unpaid principal balance was $2.1 million . The unrealized gain in fair value was recognized in loan fees and sales in the consolidated statement of income. None of these loans were on non-accrual status or past due. Interest income with respect to loans held for sale is accrued based on the principal amount outstanding and the loan's contractual interest rate. Beginning in the third quarter of 2015, the Company has designated certain student loan originations as held for sale. The borrowers are credit-worthy students who are attending colleges and universities. The loans are intended to be sold in the secondary market, and the Company maintains contracts with Sallie Mae to sell the loans at various times while the student is attending school or shortly after graduation. At September 30, 2015 , the balance of these loans was $2.0 million . These loans are carried at lower of cost or fair value, and none were on non-accrual status or past due. Foreclosed real estate/repossessed assets The Company’s holdings of foreclosed real estate totaled $3.1 million and $5.5 million at September 30, 2015 and December 31, 2014 , respectively. Personal property acquired in repossession, generally autos and marine and recreational vehicles, totaled $3.1 million and $2.4 million at September 30, 2015 and December 31, 2014 , respectively. These assets are carried at the lower of the amount recorded at acquisition date or the current fair value less estimated costs to sell.</t>
  </si>
  <si>
    <t>Investment Securities</t>
  </si>
  <si>
    <t>Investment Securities [Abstract]</t>
  </si>
  <si>
    <t>Investment Securities Investment securities, at fair value, consisted of the following at September 30, 2015 and December 31, 2014 . (In thousands) Sept. 30, 2015 Dec. 31, 2014 Available for sale $ 9,472,959 $ 9,523,560 Trading 14,463 15,357 Non-marketable 116,634 106,875 Total investment securities $ 9,604,056 $ 9,645,792 Most of the Company’s investment securities are classified as available for sale, and this portfolio is discussed in more detail below. Securities which are classified as non-marketable include Federal Home Loan Bank (FHLB) stock and Federal Reserve Bank stock held for debt and regulatory purposes, which totaled $46.8 million at September 30, 2015 and $46.6 million at December 31, 2014 . Investment in Federal Reserve Bank stock is based on the capital structure of the investing bank, and investment in FHLB stock is tied to the level of borrowings from the FHLB. Non-marketable securities also include private equity investments, which amounted to $69.5 million at September 30, 2015 and $60.2 million at December 31, 2014 . A summary of the available for sale investment securities by maturity groupings as of September 30, 2015 is shown below. The investment portfolio includes agency mortgage-backed securities, which are guaranteed by agencies such as the FHLMC, FNMA, GNMA and FDIC, in addition to non-agency mortgage-backed securities, which have no guarantee.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Cost Fair Value U.S. government and federal agency obligations: Within 1 year $ 59,884 $ 60,116 After 1 but within 5 years 163,996 167,780 After 5 but within 10 years 143,940 144,161 After 10 years 52,882 48,342 Total U.S. government and federal agency obligations 420,702 420,399 Government-sponsored enterprise obligations: Within 1 year 42,108 42,249 After 1 but within 5 years 477,115 482,232 After 5 but within 10 years 332,296 332,248 After 10 years 5,630 5,480 Total government-sponsored enterprise obligations 857,149 862,209 State and municipal obligations: Within 1 year 99,618 99,985 After 1 but within 5 years 667,923 685,757 After 5 but within 10 years 912,614 924,070 After 10 years 140,081 137,347 Total state and municipal obligations 1,820,236 1,847,159 Mortgage and asset-backed securities: Agency mortgage-backed securities 2,508,870 2,575,835 Non-agency mortgage-backed securities 805,560 817,197 Asset-backed securities 2,585,088 2,584,688 Total mortgage and asset-backed securities 5,899,518 5,977,720 Other debt securities: Within 1 year 3,999 4,048 After 1 but within 5 years 83,398 83,613 After 5 but within 10 years 229,071 226,599 After 10 years 12,000 11,748 Total other debt securities 328,468 326,008 Equity securities 5,677 39,464 Total available for sale investment securities $ 9,331,750 $ 9,472,959 Investments in U.S. government and federal agency obligations are comprised mainly of U.S. Treasury inflation-protected securities, which totaled $420.3 million , at fair value, at September 30, 2015 . Interest paid on these securities increases with inflation and decreases with deflation, as measured by the Consumer Price Index. Included in state and municipal obligations are $93.2 million , at fair value, of auction rate securities, which were previously purchased from bank customers. Included in equity securities is common and preferred stock held by the holding company, Commerce Bancshares, Inc. (the Parent), with a fair value of $39.4 million at September 30, 2015 . For securities classified as available for sale, the following table shows the unrealized gains and losses (pre-tax) in accumulated other comprehensive income, by security type. (In thousands) Amortized Cost Gross Gross Fair Value September 30, 2015 U.S. government and federal agency obligations $ 420,702 $ 5,930 $ (6,233 ) $ 420,399 Government-sponsored enterprise obligations 857,149 7,809 (2,749 ) 862,209 State and municipal obligations 1,820,236 33,416 (6,493 ) 1,847,159 Mortgage and asset-backed securities: Agency mortgage-backed securities 2,508,870 69,477 (2,512 ) 2,575,835 Non-agency mortgage-backed securities 805,560 12,285 (648 ) 817,197 Asset-backed securities 2,585,088 7,444 (7,844 ) 2,584,688 Total mortgage and asset-backed securities 5,899,518 89,206 (11,004 ) 5,977,720 Other debt securities 328,468 979 (3,439 ) 326,008 Equity securities 5,677 33,787 — 39,464 Total $ 9,331,750 $ 171,127 $ (29,918 ) $ 9,472,959 December 31, 2014 U.S. government and federal agency obligations $ 497,336 $ 9,095 $ (5,024 ) $ 501,407 Government-sponsored enterprise obligations 968,574 2,593 (8,040 ) 963,127 State and municipal obligations 1,789,215 32,340 (8,354 ) 1,813,201 Mortgage and asset-backed securities: Agency mortgage-backed securities 2,523,377 75,923 (5,592 ) 2,593,708 Non-agency mortgage-backed securities 372,911 11,061 (1,228 ) 382,744 Asset-backed securities 3,090,174 6,922 (5,103 ) 3,091,993 Total mortgage and asset-backed securities 5,986,462 93,906 (11,923 ) 6,068,445 Other debt securities 140,784 420 (2,043 ) 139,161 Equity securities 3,931 34,288 — 38,219 Total $ 9,386,302 $ 172,642 $ (35,384 ) $ 9,523,560 The Company’s impairment policy requires a review of all securities for which fair value is less than amortized cost. Special emphasis and analysis is placed on securities whose credit rating has fallen below A3 (Moody's) or A- (Standard &amp; Poor's), whose fair values have fallen more than 20% below purchase price for an extended period of time, or have been identified based on management’s judgment. These securities are placed on a watch list, and for all such securities, detailed cash flow models are prepared which use inputs specific to each security. Inputs to these models include factors such as cash flow received, contractual payments required, and various other information related to the underlying collateral (including current delinquencies), collateral loss severity rates (including loan to values), expected delinquency rates, credit support from other tranches, and prepayment speeds. Stress tests are performed at varying levels of delinquency rates, prepayment speeds and loss severities in order to gauge probable ranges of credit loss. At September 30, 2015 , the fair value of securities on this watch list was $102.8 million compared to $123.9 million at December 31, 2014 . As of September 30, 2015 , the Company had recorded other-than-temporary impairment (OTTI) on certain non-agency mortgage-backed securities, part of the watch list mentioned above, which had an aggregate fair value of $47.4 million . The cumulative credit-related portion of the impairment on these securities, which was recorded in earnings, totaled $14.1 million . The Company does not intend to sell these securities and believes it is not likely that it will be required to sell the securities before the recovery of their amortized cost. The credit-related portion of the loss on these securities was based on the cash flows projected to be received over the estimated life of the securities, discounted to present value, and compared to the current amortized cost bases of the securities. Significant inputs to the cash flow models used to calculate the credit losses on these securities at September 30, 2015 included the following: Significant Inputs Range Prepayment CPR 1% - 25% Projected cumulative default 17% - 54% Credit support 0% - 22% Loss severity 20% - 63% The following table presents a rollforward of the cumulative OTTI credit losses recognized in earnings on all available for sale debt securities. For the Nine Months Ended September 30 (In thousands) 2015 2014 Cumulative OTTI credit losses at January 1 $ 13,734 $ 12,499 Credit losses on debt securities for which impairment was not previously recognized 76 — Credit losses on debt securities for which impairment was previously recognized 407 1,348 Increase in expected cash flows that are recognized over remaining life of security (73 ) (97 ) Cumulative OTTI credit losses at September 30 $ 14,144 $ 13,750 Securities with unrealized losses recorded in accumulated other comprehensive income are shown in the table below, along with the length of the impairment period. Less than 12 months 12 months or longer Total (In thousands) Fair Value Unrealized Losses Fair Value Unrealized Losses Fair Value Unrealized Losses September 30, 2015 U.S. government and federal agency obligations $ 158,390 $ 1,701 $ 31,479 $ 4,532 $ 189,869 $ 6,233 Government-sponsored enterprise obligations 11,419 57 110,123 2,692 121,542 2,749 State and municipal obligations 120,098 703 110,550 5,790 230,648 6,493 Mortgage and asset-backed securities: Agency mortgage-backed securities 64,863 259 305,767 2,253 370,630 2,512 Non-agency mortgage-backed securities 199,875 361 53,765 287 253,640 648 Asset-backed securities 998,031 5,542 152,502 2,302 1,150,533 7,844 Total mortgage and asset-backed securities 1,262,769 6,162 512,034 4,842 1,774,803 11,004 Other debt securities 179,566 2,490 25,565 949 205,131 3,439 Total $ 1,732,242 $ 11,113 $ 789,751 $ 18,805 $ 2,521,993 $ 29,918 December 31, 2014 U.S. government and federal agency obligations $ 90,261 $ 818 $ 32,077 $ 4,206 $ 122,338 $ 5,024 Government-sponsored enterprise obligations 224,808 922 224,779 7,118 449,587 8,040 State and municipal obligations 172,980 646 215,702 7,708 388,682 8,354 Mortgage and asset-backed securities: Agency mortgage-backed securities 55,128 429 381,617 5,163 436,745 5,592 Non-agency mortgage-backed securities 141,655 609 43,659 619 185,314 1,228 Asset-backed securities 1,424,457 2,009 159,098 3,094 1,583,555 5,103 Total mortgage and asset-backed securities 1,621,240 3,047 584,374 8,876 2,205,614 11,923 Other debt securities 16,434 55 80,203 1,988 96,637 2,043 Total $ 2,125,723 $ 5,488 $ 1,137,135 $ 29,896 $ 3,262,858 $ 35,384 The total available for sale portfolio consisted of approximately 2,000 individual securities at September 30, 2015 . The portfolio included 332 securities, having an aggregate fair value of $2.5 billion , that were in an unrealized loss position at September 30, 2015 , compared to 363 securities, with a fair value of $3.3 billion , at December 31, 2014 . The total amount of unrealized losses on these securities decreased $5.5 million to $29.9 million at September 30, 2015 . At September 30, 2015 , the fair value of securities in an unrealized loss position for 12 months or longer totaled $789.8 million , or 8.3% of the total portfolio value, and did not include any securities identified as other-than-temporarily impaired. The Company’s holdings of state and municipal obligations included gross unrealized losses of $6.5 million at September 30, 2015 . Of these losses, $5.5 million related to auction rate securities and $1.0 million related to other state and municipal obligations. This portfolio, exclusive of auction rate securities, totaled $1.8 billion at fair value, or 18.5% of total available for sale securities. The average credit quality of the portfolio, excluding auction rate securities, is Aa2 as rated by Moody’s. The portfolio is diversified in order to reduce risk, and information about the top five largest holdings, by state and economic sector, is shown in the table below. The Company has processes and procedures in place to monitor its holdings, identify signs of financial distress and, if necessary, exit its positions in a timely manner. % of Portfolio Average Life (in years) Average Rating (Moody’s) At September 30, 2015 Texas 12.1 % 6.1 Aa2 Florida 7.0 4.5 Aa3 New York 6.9 6.8 Aa2 Ohio 6.7 6.1 Aa2 Washington 5.4 5.7 Aa2 General obligation 37.7 % 5.6 Aa2 Lease 18.9 5.5 Aa2 Transportation 12.9 4.7 A1 Housing 12.9 6.4 Aa1 Limited tax 8.9 6.5 Aa2 The following table presents proceeds from sales of securities and the components of investment securities gains and losses which have been recognized in earnings. For the Nine Months Ended September 30 (In thousands) 2015 2014 Proceeds from sales of available for sale securities $ 675,870 $ 30,998 Proceeds from sales of non-marketable securities 9,023 33,043 Total proceeds $ 684,893 $ 64,041 Available for sale: Gains realized on sales $ 2,813 $ — Losses realized on sales — (5,197 ) Gain realized on donation — 1,570 Other-than-temporary impairment recognized on debt securities (483 ) (1,348 ) Non-marketable: Gains realized on sales 2,516 1,613 Losses realized on sales — (134 ) Fair value adjustments, net 2,954 13,970 Investment securities gains, net $ 7,800 $ 10,474 At September 30, 2015 , securities totaling $4.3 billion in fair value were pledged to secure public fund deposits, securities sold under agreements to repurchase, trust funds, and borrowings at the Federal Reserve Bank and FHLB. Securities pledged under agreements pursuant to which the collateral may be sold or re-pledged by the secured parties approximated $364.1 million , while the remaining securities were pledged under agreements pursuant to which the secured parties may not sell or re-pledge the collateral. Except for obligations of various government-sponsored enterprises such as FNMA, FHLB and FHLMC, no investment in a single issuer exceeded 10% of stockholders’ equity.</t>
  </si>
  <si>
    <t>Goodwill And Other Intangible Assets</t>
  </si>
  <si>
    <t>Goodwill and Intangible Assets Disclosure [Abstract]</t>
  </si>
  <si>
    <t>Goodwill and Other Intangible Assets The following table presents information about the Company's intangible assets which have estimable useful lives. September 30, 2015 December 31, 2014 (In thousands) Gross Carrying Amount Accumulated Amortization Valuation Allowance Net Amount Gross Carrying Amount Accumulated Amortization Valuation Allowance Net Amount Amortizable intangible assets: Core deposit premium $ 31,270 $ (25,905 ) $ — $ 5,365 $ 31,270 $ (24,698 ) $ — $ 6,572 Mortgage servicing rights 4,400 (2,901 ) (38 ) 1,461 3,693 (2,718 ) (97 ) 878 Total $ 35,670 $ (28,806 ) $ (38 ) $ 6,826 $ 34,963 $ (27,416 ) $ (97 ) $ 7,450 Aggregate amortization expense on intangible assets was $445 thousand and $499 thousand for the three month periods ended September 30, 2015 and 2014 , respectively, and $1.4 million and $1.6 million for the nine month periods ended September 30, 2015 and 2014 , respectively. The following table shows the estimated annual amortization expense for the next five fiscal years. This expense is based on existing asset balances and the interest rate environment as of September 30, 2015 . The Company’s actual amortization expense in any given period may be different from the estimated amounts depending upon the acquisition of intangible assets, changes in mortgage interest rates, prepayment rates and other market conditions. (In thousands) 2015 $ 1,753 2016 1,374 2017 1,033 2018 786 2019 649 Changes in the carrying amount of goodwill and net other intangible assets for the nine month period ended September 30, 2015 is as follows. (In thousands) Goodwill Core Deposit Premium Mortgage Servicing Rights Balance January 1, 2015 $ 138,921 $ 6,572 $ 878 Originations — — 707 Amortization — (1,207 ) (183 ) Impairment reversal — — 59 Balance September 30, 2015 $ 138,921 $ 5,365 $ 1,461 Goodwill allocated to the Company’s operating segments at September 30, 2015 and December 31, 2014 is shown below. (In thousands) Consumer segment $ 70,721 Commercial segment 67,454 Wealth segment 746 Total goodwill $ 138,921</t>
  </si>
  <si>
    <t>Guarantees</t>
  </si>
  <si>
    <t>Guarantees [Abstract]</t>
  </si>
  <si>
    <t>Guarantees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 Upon issuance of standby letters of credit, the Company recognizes a liability for the fair value of the obligation undertaken, which is estimated to be equivalent to the amount of fees received from the customer over the life of the agreement. At September 30, 2015 , that net liability was $2.6 million , which will be accreted into income over the remaining life of the respective commitments. The contractual amount of these letters of credit, which represents the maximum potential future payments guaranteed by the Company, was $335.0 million at September 30, 2015 . The Company periodically enters into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mpany will reimburse a portion of the loss borne by the financial institution. These interest rate swaps are normally collateralized (generally with real property, inventories and equipment) by the third party, which limits the credit risk associated with the Company’s RPAs. The third parties usually have other borrowing relationships with the Company. The Company monitors overall borrower collateral and at September 30, 2015 , believes sufficient collateral is available to cover potential swap losses. The RPAs are carried at fair value throughout their term with all changes in fair value, including those due to a change in the third party’s creditworthiness, recorded in current earnings. The terms of the RPAs, which correspond to the terms of the underlying swaps, range from 3 to 11 years. At September 30, 2015 , the fair value of the Company's guarantee liabilities for RPAs was $234 thousand , and the notional amount of the underlying swaps was $66.8 million . The maximum potential future payment guaranteed by the Company cannot be readily estimated but is dependent upon the fair value of the interest rate swaps at the time of default.</t>
  </si>
  <si>
    <t>Pension</t>
  </si>
  <si>
    <t>Pension [Abstract]</t>
  </si>
  <si>
    <t>Pension The amount of net pension cost is shown in the table below: For the Three Months Ended September 30 For the Nine Months Ended September 30 (In thousands) 2015 2014 2015 2014 Service cost - benefits earned during the period $ 127 $ 133 $ 379 $ 399 Interest cost on projected benefit obligation 1,139 1,262 3,571 3,785 Expected return on plan assets (1,523 ) (1,561 ) (4,569 ) (4,683 ) Amortization of prior service cost (203 ) — (203 ) — Amortization of unrecognized net loss 660 359 1,969 1,079 Net periodic pension cost $ 200 $ 193 $ 1,147 $ 580 Substantially all benefits accrued under the Company’s defined benefit pension plan were frozen effective January 1, 2005, and the remaining benefits were frozen effective January 1, 2011. During the first nine months of 2015 , the Company made no funding contributions to its defined benefit pension plan and made minimal funding contributions to a supplemental executive retirement plan (the CERP), which carries no segregated assets. The Company has no plans to make any further contributions, other than those related to the CERP, during the remainder of 2015 .</t>
  </si>
  <si>
    <t>Common Stock</t>
  </si>
  <si>
    <t>Common Stock [Abstract]</t>
  </si>
  <si>
    <t>Common and Preferred Stock * 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2. For the Three Months Ended September 30 For the Nine Months Ended September 30 (In thousands, except per share data) 2015 2014 2015 2014 Basic income per common share: Net income attributable to Commerce Bancshares, Inc. $ 64,612 $ 68,185 $ 200,020 $ 199,029 Less preferred stock dividends 2,250 1,800 6,750 1,800 Net income available to common shareholders 62,362 66,385 193,270 197,229 Less income allocated to nonvested restricted stock 884 879 2,677 2,537 Net income allocated to common stock $ 61,478 $ 65,506 $ 190,593 $ 194,692 Weighted average common shares outstanding 91,989 95,104 93,874 97,591 Basic income per common share $ .67 $ .69 $ 2.03 $ 2.00 Diluted income per common share: Net income available to common shareholders $ 62,362 $ 66,385 $ 193,270 $ 197,229 Less income allocated to nonvested restricted stock 883 877 2,672 2,530 Net income allocated to common stock $ 61,479 $ 65,508 $ 190,598 $ 194,699 Weighted average common shares outstanding 91,989 95,104 93,874 97,591 Net effect of the assumed exercise of stock-based awards - based on the treasury stock method using the average market price for the respective periods 280 412 300 419 Weighted average diluted common shares outstanding 92,269 95,516 94,174 98,010 Diluted income per common share $ .66 $ .69 $ 2.02 $ 1.99 Unexercised stock options and stock appreciation rights of 377 thousand and 152 thousand were excluded in the computation of diluted income per common share for the nine month periods ended September 30, 2015 and 2014 , respectively, because their inclusion would have been anti-dilutive. On June 19, 2014, t he Company issued and sold 6,000,000 depositary shares, representing 6,000 shares of 6.00% Series B Non-Cumulative Perpetual Preferred Stock, par value $1.00 per share, having an aggregate liquidation preference of $150.0 million (“Series B Preferred Stock”). Each depositary share has a liquidation preference of $25.00 per share. Dividends on the Series B Preferred Stock, if declared, accrue and are payable quarterly, in arrears, at a rate of 6.00%. The Series B Preferred Stock qualifies as Tier 1 capital for the purposes of the regulatory capital calculations. In the event that the Company does not declare and pay dividends on the Series B Preferred Stock for the most recent dividend period, the ability of the Company to declare or pay dividends on, purchase, redeem or otherwise acquire shares of its common stock or any securities of the Company that rank junior to the Series B Preferred Stock is subject to certain restrictions under the terms of the Series B Preferred Stock. The net proceeds from the issuance and sale of the Series B Preferred Stock, totaling $ 144.8 million , were used to fund an accelerated share repurchase (ASR) program. Under this ASR agreement, the Company paid $200.0 million to Morgan Stanley &amp; Co. LLC (Morgan Stanley) and received from Morgan Stanley 3,208,206 shares of the Company’s common stock in June 2014. Final settlement occurred in June 2015, at which time the remaining shares, totaling 1,480,378 , were received by the Company. The specific number of shares that the Company ultimately repurchased was based on the volume-weighted-average price per share of the Company's common stock during the repurchase period. The Company entered into a second ASR agreement in May 2015, under which it paid $100.0 million to Morgan Stanley and received from Morgan Stanley 1,803,427 shares of common stock at that time. Final settlement occurred in August 2015, at which time the remaining shares, totaling 351,620 , were received by the Company. * All prior year share and per share amounts in this note have been restated for the 5% common stock dividend distributed in December 2014.</t>
  </si>
  <si>
    <t>Accumulated Other Comprehensive Income</t>
  </si>
  <si>
    <t>Accumulated Other Comprehensive Income (Loss), Net of Tax [Abstract]</t>
  </si>
  <si>
    <t>Accumulated Other Comprehensive Income The table below shows the activity and accumulated balances for components of other comprehensive income. The largest component is the unrealized holding gains and losses on available for sale securities. Unrealized gains and losses on debt securities for which an other-than-temporary impairment (OTTI) has been recorded in current earnings are shown separately below. The other component is the amortization from other comprehensive income of losses associated with pension benefits, which occurs as the losses are included in current net periodic pension cost. Unrealized Gains (Losses) on Securities (1) Pension Loss (2) Total Accumulated Other Comprehensive Income (In thousands) OTTI Other Balance January 1, 2015 $ 3,791 $ 81,310 $ (23,008 ) $ 62,093 Other comprehensive income (loss) before reclassifications (976 ) 7,255 — 6,279 Amounts reclassified from accumulated other comprehensive income 483 (2,813 ) 1,766 (564 ) Current period other comprehensive income (loss), before tax (493 ) 4,442 1,766 5,715 Income tax (expense) benefit 187 (1,688 ) (671 ) (2,172 ) Current period other comprehensive income (loss), net of tax (306 ) 2,754 1,095 3,543 Transfer of unrealized gain on securities for which impairment was not previously recognized 43 (43 ) — — Balance September 30, 2015 $ 3,528 $ 84,021 $ (21,913 ) $ 65,636 Balance January 1, 2014 $ 4,203 $ 21,303 $ (15,775 ) $ 9,731 Other comprehensive income (loss) before reclassifications (1,568 ) 76,965 — 75,397 Amounts reclassified from accumulated other comprehensive income 1,348 3,627 1,079 6,054 Current period other comprehensive income (loss), before tax (220 ) 80,592 1,079 81,451 Income tax (expense) benefit 84 (30,625 ) (410 ) (30,951 ) Current period other comprehensive income (loss), net of tax (136 ) 49,967 669 50,500 Balance September 30, 2014 $ 4,067 $ 71,270 $ (15,106 ) $ 60,231 (1) The pre-tax amounts reclassified from accumulated other comprehensive income are included in "investment securities gains (losses), net" in the consolidated statements of income. (2) The pre-tax amounts reclassified from accumulated other comprehensive income are included in the computation of net periodic pension cost as "amortization of unrecognized net loss" (see Note 6), for inclusion in the consolidated statements of income.</t>
  </si>
  <si>
    <t>Segments</t>
  </si>
  <si>
    <t>Segment Reporting [Abstract]</t>
  </si>
  <si>
    <t>Segments The Company segregates financial information for use in assessing its performance and allocating resources among three operating segments: Consumer, Commercial and Wealth. The Consumer segment includes the consumer portion of the retail branch network (loans, deposits, and other personal banking services), indirect and other consumer financing, and consumer debit and credit bank cards. The Commercial segment provides corporate lending (including the Small Business Banking product line within the branch network), leasing, international services, and business, government deposit, and related commercial cash management services, as well as merchant and commercial bank card products. The Commercial segment includes the Capital Markets Group, which sells fixed income securities and provides investment safekeeping and bond accounting services. The Wealth segment provides traditional trust and estate tax planning, advisory and discretionary investment management, and brokerage services, and includes the Private Banking product portfolio. Effective January 1, 2015, certain personal real estate loans, which are held for investment and totaled approximately $340 million , were removed from the Consumer segment. These loans were transferred to the "Other/Elimination" category, outside of segment totals. Management's performance evaluation of the residential mortgage business within the Consumer segment is based on originations and sales of mortgages and the related fees. Information for prior periods presented below have been revised to reflect the transfer of the held for investment loans and their related income and expense, in order to provide comparable data. The following table presents selected financial information by segment and reconciliations of combined segment totals to consolidated totals. There were no material intersegment revenues among the three segments. (In thousands) Consumer Commercial Wealth Segment Totals Other/Elimination Consolidated Totals Three Months Ended September 30, 2015 Net interest income $ 67,083 $ 74,008 $ 10,391 $ 151,482 $ 10,556 $ 162,038 Provision for loan losses (8,605 ) 166 106 (8,333 ) (31 ) (8,364 ) Non-interest income 30,809 47,485 34,042 112,336 (1,188 ) 111,148 Investment securities losses, net — — — — (378 ) (378 ) Non-interest expense (69,196 ) (68,710 ) (27,211 ) (165,117 ) (6,145 ) (171,262 ) Income before income taxes $ 20,091 $ 52,949 $ 17,328 $ 90,368 $ 2,814 $ 93,182 Nine Months Ended September 30, 2015 Net interest income $ 199,265 $ 218,386 $ 31,921 $ 449,572 $ 22,261 $ 471,833 Provision for loan losses (25,500 ) 842 114 (24,544 ) 5,003 (19,541 ) Non-interest income 87,409 144,684 102,336 334,429 (2,763 ) 331,666 Investment securities gains, net — — — — 7,800 7,800 Non-interest expense (203,446 ) (199,027 ) (81,498 ) (483,971 ) (16,308 ) (500,279 ) Income before income taxes $ 57,728 $ 164,885 $ 52,873 $ 275,486 $ 15,993 $ 291,479 Three Months Ended September 30, 2014 Net interest income $ 66,565 $ 72,019 $ 9,811 $ 148,395 $ 6,321 $ 154,716 Provision for loan losses (8,306 ) 863 (29 ) (7,472 ) (180 ) (7,652 ) Non-interest income 29,699 47,689 33,368 110,756 1,530 112,286 Investment securities losses, net — — — — 2,995 2,995 Non-interest expense (65,900 ) (63,542 ) (23,833 ) (153,275 ) (8,565 ) (161,840 ) Income before income taxes $ 22,058 $ 57,029 $ 19,317 $ 98,404 $ 2,101 $ 100,505 Nine Months Ended September 30, 2014 Net interest income $ 198,533 $ 214,406 $ 29,713 $ 442,652 $ 25,623 $ 468,275 Provision for loan losses (25,816 ) 803 463 (24,550 ) (317 ) (24,867 ) Non-interest income 84,331 142,326 94,870 321,527 2,149 323,676 Investment securities gains, net — — — — 10,474 10,474 Non-interest expense (197,220 ) (188,223 ) (72,606 ) (458,049 ) (28,306 ) (486,355 ) Income before income taxes $ 59,828 $ 169,312 $ 52,440 $ 281,580 $ 9,623 $ 291,203 The information presented above was derived from the internal profitability reporting system used by management to monitor and manage the financial performance of the Company. This information is based on internal management accounting policies, which have been developed to reflect the underlying economics of the businesses. The policies address the methodologies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loan losses in this category contains the difference between net loan charge-offs assigned directly to the segments and the recorded provision for loan loss expense. Included in this category’s net interest income are earnings of the investment portfolio, which are not allocated to a segment. 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si>
  <si>
    <t>Derivative Instruments</t>
  </si>
  <si>
    <t>Derivative Instrument Detail [Abstract]</t>
  </si>
  <si>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The Company’s derivative instruments are accounted for as free-standing derivatives, and changes in their fair value are recorded in current earnings. (In thousands) September 30, 2015 December 31, 2014 Interest rate swaps $ 906,559 $ 647,709 Interest rate caps 41,603 53,587 Credit risk participation agreements 70,736 75,943 Foreign exchange contracts 17,751 19,791 Mortgage loan commitments 12,473 — Mortgage loan forward sale contracts 1,280 — Forward TBA contracts 12,000 — Total notional amount $ 1,062,402 $ 797,030 The largest group of notional amounts relate to interest rate swap contracts sold to commercial customers who wish to modify their interest rate sensitivity. These swaps are offset by matching contracts purchased by the Company from other financial dealer institution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ese minimum requirements. The banking customer counterparties are engaged in a variety of businesses, including real estate and building materials, manufacturing, education, communications, retail product distribution, and retirement communities. At September 30, 2015 , the largest potential loss exposures were in the groups related to education, real estate, and distribution. If the counterparties in these groups failed to perform, and if the underlying collateral proved to be of no value, the Company estimates that it would incur losses of $ 1.5 million (education), $ 7.1 million (real estate), and $ 2.0 million (distribution) at September 30, 2015 . The Company also contracts with other financial institutions, as a guarantor or beneficiary, to share credit risk associated with certain interest rate swaps through risk participation agreements. The Company’s risks and responsibilities as guarantor are further discussed in Note 5 on Guarantees. In addition, the Company enters into foreign exchange contracts, which are mainly comprised of contracts to purchase or deliver foreign currencies for customers at specific future dates. In 2015, the Company initiated a program of secondary market sales of residential mortgage loans and has designated certain newly-originated residential mortgage loans as held for sale. Derivative instruments arising from this activity include mortgage loan commitments and forward sale commitments. Changes in the fair values of the loan commitments and funded loans prior to sale that are due to changes in interest rates are economically hedged with forward contracts to sell residential mortgage-backed securities in the to-be-announced (TBA) market. These forward contracts are also considered to be derivatives and are settled in cash at the security settlement date. The fair values of the Company's derivative instruments, whose notional amounts are listed above, are shown in the table below. Derivative instruments with a positive fair value (asset derivatives) are reported in other assets in the consolidated balance sheets, while derivative instruments with a negative fair value (liability derivatives) are reported in other liabilities in the consolidated balance sheets. Information about the valuation methods used to determine fair value is provided in Note 13 on Fair Value Measurements. Asset Derivatives Liability Derivatives Sept. 30, 2015 Dec. 31, 2014 Sept. 30, 2015 Dec. 31, 2014 (In thousands ) Fair Value Fair Value Derivative instruments: Interest rate swaps $ 15,681 $ 10,144 $ (15,681 ) $ (10,166 ) Interest rate caps 16 62 (16 ) (62 ) Credit risk participation agreements 2 3 (234 ) (226 ) Foreign exchange contracts 219 248 (197 ) (494 ) Mortgage loan commitments 451 — — — Mortgage loan forward sale contracts — — (5 ) — Forward TBA contracts — — (118 ) — Total $ 16,369 $ 10,457 $ (16,251 ) $ (10,948 ) The effects of derivative instruments on the consolidated statements of income are shown in the table below. Location of Gain or (Loss) Recognized in Income on Derivatives Amount of Gain or (Loss) Recognized in Income on Derivatives For the Three Months Ended September 30 For the Nine Months Ended September 30 (In thousands) 2015 2014 2015 2014 Derivative instruments: Interest rate swaps Other non-interest income $ 741 $ 212 $ 3,551 $ 1,023 Interest rate caps Other non-interest income — 13 — 13 Credit risk participation agreements Other non-interest income (57 ) (21 ) (9 ) 177 Foreign exchange contracts Other non-interest income (55 ) 176 267 134 Mortgage loan commitments Loan fees and sales 106 — 451 — Mortgage loan forward sale contracts Loan fees and sales (6 ) — (5 ) — Forward TBA contracts Loan fees and sales (370 ) — 15 — Total $ 359 $ 380 $ 4,270 $ 1,347 The following table shows the extent to which assets and liabilities relating to derivative instruments have been offset in the consolidated balance sheets. They also provide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ese tables are limited to the outstanding balances of the related asset or liability (after netting is applied); thus amounts of excess collateral are not shown. Most of the derivatives in the following tables were transacted under master netting arrangements that contain a conditional right of offset, such as close-out netting, upon default. The Company is party to master netting arrangements with most of its swap derivative counterparties; however, the Company does not offset derivative assets and liabilities under these arrangements on its consolidated balance sheet. Collateral, usually in the form of marketable securities, is exchanged between the Company and dealer bank counterparties and is generally subject to thresholds and transfer minimums. By contract, it may be sold or re-pledged by the secured party until recalled at a subsequent valuation date by the pledging party. For those swap transactions requiring central clearing, the Company posts cash and securities to its clearing agency. At September 30, 2015 , the Company had a net liability position with dealer bank and clearing agency counterparties totaling $15.7 million , and had posted securities with a fair value of $3.3 million and cash totaling $16.8 million .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Collateral Received/Pledged Net Amount September 30, 2015 Assets: Derivatives subject to master netting agreements $ 15,700 $ — $ 15,700 $ (16 ) $ — $ 15,684 Derivatives not subject to master netting agreements 669 — 669 Total derivatives 16,369 — 16,369 Liabilities: Derivatives subject to master netting agreements $ 16,052 $ — $ 16,052 $ (16 ) $ (14,456 ) $ 1,580 Derivatives not subject to master netting agreements 199 — 199 Total derivatives 16,251 — 16,251 December 31, 2014 Assets: Derivatives subject to master netting agreements $ 10,209 $ — $ 10,209 $ (251 ) $ — $ 9,958 Derivatives not subject to master netting agreements 248 — 248 Total derivatives 10,457 — 10,457 Liabilities: Derivatives subject to master netting agreements $ 10,454 $ — $ 10,454 $ (251 ) $ (8,738 ) $ 1,465 Derivatives not subject to master netting agreements 494 — 494 Total derivatives 10,948 — 10,948 </t>
  </si>
  <si>
    <t>Resale and Repurchase Agreements (Notes)</t>
  </si>
  <si>
    <t>Resale and Repurchase Agreements [Abstract]</t>
  </si>
  <si>
    <t>Resale and Repurchase Agreements [Text Block]</t>
  </si>
  <si>
    <t xml:space="preserve"> Resale and Repurchase Agreements The following table shows the extent to which assets and liabilities relating to securities purchased under agreements to resell (resale agreements) and securities sold under agreements to repurchase (repurchase agreements) have been offset i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netting is applied); thus amounts of excess collateral are not shown. The agreements in the following table were transacted under master netting arrangements that contain a conditional right of offset, such as close-out netting, upon default. Resale and repurchase agreements are agreements to purchase/sell securities subject to an obligation to resell/repurchase the same or similar securities. They are accounted for as collateralized financing transactions, not as sales and purchases of the securities portfolio. The securities collateral accepted or pledged in resale and repurchase agreements with other financial institutions also may be sold or re-pledged by the secured party, but is usually delivered to and held by third party trustees. The Company generally retains custody of securities pledged for repurchase agreements with customers. The Company is party to several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balance sheet, as permitted under the netting provisions of ASC 210-20-45. The collateral swaps totaled $350.0 million at September 30, 2015 and $450.0 million at December 31, 2014 . At September 30, 2015 , the Company had posted collateral of $360.8 million in marketable securities, consisting mainly of agency mortgage-backed bonds, and had accepted $373.2 million in investment grade asset-backed, commercial mortgage-backed, and corporate bonds. Gross Amounts Not Offset in the Balance Sheet (In thousands) Gross Amount Recognized Gross Amounts Offset in the Balance Sheet Net Amounts Presented in the Balance Sheet Financial Instruments Securities Collateral Received/Pledged Net Amount September 30, 2015 Total resale agreements, subject to master netting arrangements $ 1,325,000 $ (350,000 ) $ 975,000 $ — $ (975,000 ) $ — Total repurchase agreements, subject to master netting arrangements 1,981,497 (350,000 ) 1,631,497 — (1,631,497 ) — December 31, 2014 Total resale agreements, subject to master netting arrangements $ 1,500,000 $ (450,000 ) $ 1,050,000 $ — $ (1,049,370 ) $ 630 Total repurchase agreements, subject to master netting arrangements 2,308,678 (450,000 ) 1,858,678 — (1,858,678 ) — The table below shows the remaining contractual maturities of repurchase agreements outstanding at September 30, 2015, in addition to the various types of marketable securities that have been pledged as collateral for these borrowings. Remaining Contractual Maturity of the Agreements (In thousands) Overnight and continuous Up to 90 days Greater than 90 days Total September 30, 2015 Repurchase agreements, secured by: U.S. government and federal agency obligations $ 151,015 $ 11,937 $ — $ 162,952 Government-sponsored enterprise obligations 361,228 3,298 17,928 382,454 Agency mortgage-backed securities 335,300 93,104 232,072 660,476 Asset-backed securities 690,615 85,000 — 775,615 Total repurchase agreements, gross amount recognized $ 1,538,158 $ 193,339 $ 250,000 $ 1,981,497</t>
  </si>
  <si>
    <t>Stock-Based Compensation</t>
  </si>
  <si>
    <t>Share-based Compensation [Abstract]</t>
  </si>
  <si>
    <t>Stock-Based Compensation The Company has historically issued stock-based compensation in the form of nonvested restricted stock, stock options and stock appreciation rights (SARs). During the first nine months of 2015 , stock-based compensation was issued in the form of nonvested restricted stock and SARs. The stock-based compensation expense that has been charged against income was $2.4 million and $2.2 million in the three month periods ended September 30, 2015 and 2014 , respectively, and $7.7 million and $6.6 million in the nine months ended September 30, 2015 and 2014 , respectively. Nonvested stock awards generally vest in 4 to 7 years and contain restrictions as to transferability, sale, pledging, or assigning, among others, prior to the end of the vesting period. Dividend and voting rights are conferred upon grant. A summary of the status of the Company’s nonvested share awards as of September 30, 2015 , and changes during the nine month period then ended, is presented below. Shares Weighted Average Grant Date Fair Value Nonvested at January 1, 2015 1,259,689 $34.41 Granted 215,245 41.69 Vested (141,877 ) 30.11 Forfeited (15,936 ) 34.79 Nonvested at September 30, 2015 1,317,121 $36.05 SARs and stock options are granted with exercise prices equal to the market price of the Company’s stock at the date of grant. SARs vest ratably over 4 years of continuous service and have 10 -year contractual terms. All SARs must be settled in stock under provisions of the plan. Stock options, which have not been granted since 2005, vested ratably over 3 years of continuous service and also have 10 -year contractual terms. In determining compensation cost, the Black-Scholes option-pricing model is used to estimate the fair value of SARs and options on date of grant. The current year per share average fair value and the model assumptions are shown in the table below. Weighted per share average fair value at grant date $7.58 Assumptions: Dividend yield 2.2 % Volatility 21.3 % Risk-free interest rate 1.8 % Expected term 7.2 years A summary of SAR activity during the first nine months of 2015 is presented below. (Dollars in thousands, except per share data) Rights Weighted Average Exercise Price Weighted Average Remaining Contractual Term Aggregate Intrinsic Value Outstanding at January 1, 2015 1,780,578 $33.96 Granted 240,267 41.40 Forfeited (6,182 ) 39.04 Expired (1,076 ) 37.31 Exercised (411,126 ) 32.94 Outstanding at September 30, 2015 1,602,461 $35.32 4.4 years $ 16,412 A summary of option activity during the first nine months of 2015 is presented below. (Dollars in thousands, except per share data) Shares Weighted Average Exercise Price Outstanding at January 1, 2015 68,675 $29.27 Granted — — Forfeited — — Expired — — Exercised (68,675 ) 29.27 Outstanding at September 30, 2015 $ — $ —</t>
  </si>
  <si>
    <t>Fair Value Measurements</t>
  </si>
  <si>
    <t>Fair Value Measurements [Abstract]</t>
  </si>
  <si>
    <t>Fair Value Measurements The Company uses fair value measurements to record fair value adjustments to certain financial and nonfinancial assets and liabilities and to determine fair value disclosures. Various financial instruments such as available for sale and trading securities, certain non-marketable securities relating to private equity activities, and derivatives are recorded at fair value on a recurring basis. Additionally, from time to time, the Company may be required to record at fair value other assets and liabilities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When determining the fair value measurements for assets and liabilities required or permitted to be recorded or disclosed at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observable market data for similar assets and liabilities. Nevertheless, certain assets and liabilities are not actively traded in observable markets, and the Company must use alternative valuation techniques to derive an estimated fair value measurement. Instruments Measured at Fair Value on a Recurring Basis The table below presents the September 30, 2015 and December 31, 2014 carrying values of assets and liabilities measured at fair value on a recurring basis. There were no transfers among levels during the first nine months of 2015 or the year ended December 31, 2014 . Fair Value Measurements Using (In thousands) Total Fair Value Quoted Prices in Active Markets for Identical Assets (Level 1) Significant Other Observable Inputs (Level 2) Significant Unobservable Inputs (Level 3) September 30, 2015 Assets: Residential mortgage loans held for sale $ 2,173 $ — $ 2,173 $ — Available for sale securities: U.S. government and federal agency obligations 420,399 420,399 — — Government-sponsored enterprise obligations 862,209 — 862,209 — State and municipal obligations 1,847,159 — 1,753,970 93,189 Agency mortgage-backed securities 2,575,835 — 2,575,835 — Non-agency mortgage-backed securities 817,197 — 817,197 — Asset-backed securities 2,584,688 — 2,584,688 — Other debt securities 326,008 — 326,008 — Equity securities 39,464 19,509 19,955 — Trading securities 14,463 — 14,463 — Private equity investments 66,875 — — 66,875 Derivatives * 16,369 — 15,916 453 Assets held in trust 8,825 8,825 — — Total assets $ 9,581,664 $ 448,733 $ 8,972,414 $ 160,517 Liabilities: Derivatives * $ 16,251 $ — $ 16,017 $ 234 Total liabilities $ 16,251 $ — $ 16,017 $ 234 December 31, 2014 Assets: Available for sale securities: U.S. government and federal agency obligations $ 501,407 $ 501,407 $ — $ — Government-sponsored enterprise obligations 963,127 — 963,127 — State and municipal obligations 1,813,201 — 1,718,058 95,143 Agency mortgage-backed securities 2,593,708 — 2,593,708 — Non-agency mortgage-backed securities 382,744 — 382,744 — Asset-backed securities 3,091,993 — 3,091,993 — Other debt securities 139,161 — 139,161 — Equity securities 38,219 17,975 20,244 — Trading securities 15,357 — 15,357 — Private equity investments 57,581 — — 57,581 Derivatives * 10,457 — 10,454 3 Assets held in trust 8,848 8,848 — — Total assets $ 9,615,803 $ 528,230 $ 8,934,846 $ 152,727 Liabilities: Derivatives * $ 10,948 $ — $ 10,722 $ 226 Total liabilities $ 10,948 $ — $ 10,722 $ 226 * The fair value of each class of derivative is shown in Note 10. Valuation methods for instruments measured at fair value on a recurring basis Following is a description of the Company’s valuation methodologies used for instruments measured at fair value on a recurring basis. Residential mortgage loans held for sale The Company originates fixed rate, first lien residential mortgage loans that are intended for sale in the secondary market. Fair value is based on quoted secondary market prices for loans with similar characteristics, which are adjusted to include the embedded servicing value in the loans. This adjustment represents an unobservable input to the valuation but is not considered significant given the relative insensitivity of the valuation to changes in this input. Accordingly, these loan measurements are classified as Level 2. Available for sale investment securities For available for sale securities, changes in fair value, including that portion of other-than-temporary impairment unrelated to credit loss, are recorded in other comprehensive income. As mentioned in Note 3 on Investment Securities, the Company records the credit-related portion of other-than-temporary impairment in current earnings. This portfolio comprises the majority of the assets which the Company records at fair value. Most of the portfolio, which includes government-sponsored enterprise, mortgage-backed and asset-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in the fair value hierarchy. Where quoted prices are available in an active market, the measurements are classified as Level 1. Most of the Level 1 measurements apply to common stock and U.S. Treasury obligations. The fair values of Level 1 and 2 securities (excluding equity securities) in the available for sale portfolio are prices provided by a third-party pricing service. The prices provided by the third-party pricing service are based on observable market inputs, as described in the sections below. On a quarterly basis, the Company compares a sample of these prices to other independent sources for the same and similar securities. Variances are analyzed, and, if appropriate, additional research is conducted with the third-party pricing service. Based on this research, the pricing service may affirm or revise its quoted price. No significant adjustments have been made to the prices provided by the pricing service. The pricing service also provides documentation on an ongoing basis that includes reference data, inputs and methodology by asset class, which is reviewed to ensure that security placement within the fair value hierarchy is appropriate. Valuation methods and inputs, by class of security: • U.S. government and federal agency obligations U.S. treasury bills, bonds and notes, including inflation-protected securities, are valued using live data from active market makers and inter-dealer brokers. Valuations for stripped coupon and principal issues are derived from yield curves generated from various dealer contacts and live data sources. • Government-sponsored enterprise obligations Government-sponsored enterprise obligations are evaluated using cash flow valuation models. Inputs used are live market data, cash settlements, Treasury market yields, and floating rate indices such as LIBOR, CMT, and Prime. • State and municipal obligations, excluding auction rate securities A yield curve is generated and applied to bond sectors, and individual bond valuations are extrapolated. Inputs used to generate the yield curve are bellwether issue levels, established trading spreads between similar issuers or credits, historical trading spreads over widely accepted market benchmarks, new issue scales, and verified bid information. Bid information is verified by corroborating the data against external sources such as broker-dealers, trustees/paying agents, issuers, or non-affiliated bondholders. • Mortgage and asset-backed securities Collateralized mortgage obligations and other asset-backed securities are valued at the tranche level. For each tranche valuation, the process generates predicted cash flows for the tranche, applies a market based (or benchmark) yield/spread for each tranche, and incorporates deal collateral performance and tranche level attributes to determine tranche-specific spreads to adjust the benchmark yield. Tranche cash flows are generated from new deal files and prepayment/default assumptions. Tranche spreads are based on tranche characteristics such as average life, type, volatility, ratings, underlying collateral and performance, and prevailing market conditions. The appropriate tranche spread is applied to the corresponding benchmark, and the resulting value is used to discount the cash flows to generate an evaluated price. Valuation of agency pass-through securities, typically issued under GNMA, FNMA, FHLMC, and SBA programs, are primarily derived from information from the To Be Announced (TBA) market. This market consists of generic mortgage pools which have not been received for settlement. Snapshots of the TBA market, using live data feeds distributed by multiple electronic platforms, and in conjunction with other indices, are used to compute a price based on discounted cash flow models. • Other debt securities Other debt securities are valued using active markets and inter-dealer brokers as well as bullet spread scales and option adjusted spreads. The spreads and models use yield curves, terms and conditions of the bonds, and any special features (i.e., call or put options, redemption features, etc.). • Equity securities Equity securities are priced using the market prices for each security from the major stock exchanges or other electronic quotation systems. These are generally classified as Level 1 measurements. Stocks which trade infrequently are classified as Level 2. The available for sale portfolio includes certain auction rate securities. The auction process by which auction rate securities are normally priced has not functioned in recent years, and due to the illiquidity in the market, the fair value of these securities cannot be based on observable market prices. The fair values of the auction rate securities are estimated using a discounted cash flows analysis which is discussed more fully in the Level 3 Inputs section of this note. Because several of the inputs significant to the measurement are not observable, these measurements are classified as Level 3 measurements. Trading securities The securities in the Company’s trading portfolio are priced by averaging several broker quotes for similar instruments and are classified as Level 2 measurements. Private equity investments These securities are held by the Company’s private equity subsidiaries and are included in non-marketable investment securities in the consolidated balance sheets. Due to the absence of quoted market prices, valuation of these nonpublic investments requires significant management judgment. These fair value measurements, which are discussed in the Level 3 Inputs section of this note, are classified as Level 3. Derivatives The Company’s derivative instruments include interest rate swaps, foreign exchange forward contracts, certain credit risk guarantee agreements, and various instruments related to residential loan sale activity. When appropriate, the impact of credit standing, as well as any potential credit enhancements such as collateral, has been considered in the fair value measurement. • Valuations for interest rate swaps are derived from a proprietary model whose significant inputs are readily observable market parameters, primarily yield curves used to calculate current exposure. Counterparty credit risk is incorporated into the model and calculated by applying a net credit spread over LIBOR to the swap's total expected exposure over time. The net credit spread is comprised of spreads for both the Company and its counterparty, derived from probability of default and other loss estimate information obtained from a third party credit data provider or from the Company's Credit Department when not otherwise available. The credit risk component is not significant compared to the overall fair value of the swaps. The results of the model are constantly validated through comparison to active trading in the marketplace. These fair value measurements are classified as Level 2. • Fair value measurements for foreign exchange contracts are derived from a model whose primary inputs are quotations from global market makers and are classified as Level 2. • The Company’s contracts related to credit risk guarantees are valued under a proprietary model which uses unobservable inputs and assumptions about the creditworthiness of the counterparty (generally a Bank customer). Customer credit spreads, which are based on probability of default and other loss estimates, are calculated internally by the Company's Credit Department, as mentioned above, and are based on the Company's internal risk rating for each customer. Because these inputs are significant to the measurements, they are classified as Level 3. • Derivatives relating to residential mortgage loan sale activity include commitments to originate mortgage loans held for sale, forward loan sale contracts, and forward commitments to sell TBA securities. The fair values of loan commitments and sale contracts are estimated using quoted market prices for loans similar to the underlying loans in these instruments. The valuations of loan commitments are further adjusted to include embedded servicing value and the probability of funding. These assumptions are considered Level 3 inputs and are significant to the loan commitment valuation; accordingly, the measurement of loan commitments is classified as Level 3. The fair value measurement of TBA contracts is based on security prices published on trading platforms and is classified as Level 2. Assets held in trust Assets held in an outside trust for the Company’s deferred compensation plan consist of investments in mutual funds. The fair value measurements are based on quoted prices in active markets and classified as Level 1. The Company has recorded an asset representing the total investment amount. The Company has also recorded a corresponding nonfinancial liability, representing the Company’s liability to the plan participants. 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September 30, 2015 Balance June 30, 2015 $ 92,940 $ 58,726 $ 170 $ 151,836 Total gains or losses (realized/unrealized): Included in earnings — (1,221 ) 49 (1,172 ) Included in other comprehensive income * 227 — — 227 Discount accretion 22 — — 22 Purchases of private equity investments — 9,370 — 9,370 Balance September 30, 2015 $ 93,189 $ 66,875 $ 219 $ 160,283 Total gains or losses for the three months included in earnings attributable to the change in unrealized gains or losses relating to assets still held at September 30, 2015 $ — $ (1,221 ) $ 394 $ (827 ) For the nine months ended September 30, 2015 Balance January 1, 2015 $ 95,143 $ 57,581 $ (223 ) $ 152,501 Total gains or losses (realized/unrealized): Included in earnings — 2,954 442 3,396 Included in other comprehensive income * (127 ) — — (127 ) Investment securities called (2,000 ) — — (2,000 ) Discount accretion 173 — — 173 Purchases of private equity investments — 11,023 — 11,023 Sale/pay down of private equity investments — (4,800 ) — (4,800 ) Capitalized interest/dividends — 117 — 117 Balance September 30, 2015 $ 93,189 $ 66,875 $ 219 $ 160,283 Total gains or losses for the nine months included in earnings attributable to the change in unrealized gains or losses relating to assets still held at September 30, 2015 $ — $ 2,954 $ 442 $ 3,396 For the three months ended September 30, 2014 Balance June 30, 2014 $ 132,108 $ 44,192 $ (188 ) $ 176,112 Total gains or losses (realized/unrealized): Included in earnings — 3,225 (21 ) 3,204 Included in other comprehensive income * (921 ) — — (921 ) Discount accretion 40 — — 40 Purchases of private equity investments — 4,575 — 4,575 Capitalized interest/dividends — 45 — 45 Purchase of risk participation agreement — — 41 41 Balance September 30, 2014 $ 131,227 $ 52,037 $ (168 ) $ 183,096 Total gains or losses for the three months included in earnings attributable to the change in unrealized gains or losses relating to assets still held at September 30, 2014 $ — $ 3,225 $ (21 ) $ 3,204 For the nine months ended September 30, 2014 Balance January 1, 2014 $ 127,724 $ 56,612 $ (65 ) $ 184,271 Total gains or losses (realized/unrealized): Included in earnings — 15,161 177 15,338 Included in other comprehensive income * 3,383 — — 3,383 Discount accretion 120 — — 120 Purchases of private equity investments — 11,575 — 11,575 Sale/pay down of private equity investments — (31,423 ) — (31,423 ) Capitalized interest/dividends — 112 — 112 Purchase of risk participation agreement — — 41 41 Sale of risk participation agreement — — (321 ) (321 ) Balance September 30, 2014 $ 131,227 $ 52,037 $ (168 ) $ 183,096 Total gains or losses for the nine months included in earnings attributable to the change in unrealized gains or losses relating to assets still held at September 30, 2014 $ — $ (3,232 ) $ 173 $ (3,059 ) * Included in "net unrealized gains (losses) on other securities" in the consolidated statements of comprehensive income. 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September 30, 2015 Total gains or losses included in earnings $ 106 $ (57 ) $ (1,221 ) $ (1,172 ) Change in unrealized gains or losses relating to assets still held at September 30, 2015 $ 451 $ (57 ) $ (1,221 ) $ (827 ) For the nine months ended September 30, 2015 Total gains or losses included in earnings $ 451 $ (9 ) $ 2,954 $ 3,396 Change in unrealized gains or losses relating to assets still held at September 30, 2015 $ 451 $ (9 ) $ 2,954 $ 3,396 For the three months ended September 30, 2014 Total gains or losses included in earnings $ — $ (21 ) $ 3,225 $ 3,204 Change in unrealized gains or losses relating to assets still held at September 30, 2014 $ — $ (21 ) $ 3,225 $ 3,204 For the nine months ended September 30, 2014 Total gains or losses included in earnings $ — $ 177 $ 15,161 $ 15,338 Change in unrealized gains or losses relating to assets still held at September 30, 2014 $ — $ 173 $ (3,232 ) $ (3,059 ) Level 3 Inputs As shown above,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93.2 million at September 30, 2015 , while private equity investments, included in non-marketable securities, totaled $66.9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3 - 5 years Estimated market rate 2.3% - 7.1% Private equity investments Market comparable companies EBITDA multiple 4.0 - 5.5 Mortgage loan commitments Discounted cash flow Probability of funding 60.5% - 100.0% 82.4% Embedded servicing value .9% - 1.0% 1.0% The fair values of ARS are estimated using a discounted cash flows analysis in which estimated cash flows are based on mandatory interest rates paid under failing auctions and projected over an estimated market recovery period. Under normal conditions, ARS traded in weekly auctions and were considered liquid investments. The Company's estimate of when these auctions might resume is highly judgmental and subject to variation depending on current and projected market conditions. Few auctions of these securities are held, and most sales are privately arranged. Estimated cash flows during the period over which the Company expects to hold the securities are discounted at an estimated market rate. These securities are comprised of bonds issued by various states and municipalities for healthcare and student lending purposes, and market rates are derived for each type. Market rates are calculated at each valuation date using a LIBOR or Treasury based rate plus spreads representing adjustments for liquidity premium and nonperformance risk. The spreads are developed internally by employees in the Company's bond department. An increase in the holding period alone would result in a higher fair value measurement, while an increase in the estimated market rate (the discount rate) alone would result in a lower fair value measurement. The valuation of the ARS portfolio is reviewed on a quarterly basis by the Company's chief investment officers. The fair values of the Company's private equity investments are based on a determination of fair value of the investee company less preference payments assuming the sale of the investee company. Investee companies are normally non-public entities. The fair value of the investee company is determined by reference to the investee's total earnings before interest, depreciation/amortization, and income taxes (EBITDA) multiplied by an EBITDA factor. EBITDA is normally determined based on a trailing prior period adjusted for specific factors including current economic outlook, investee management, and specific unique circumstances such as sales order information, major customer status, regulatory changes, etc. The EBITDA multiple is based on management's review of published trading multiples for recent private equity transactions and other judgments and is derived for each individual investee. The fair value of the Company's investment (which is usually a partial interest in the investee company) is then calculated based on its ownership percentage in the investee company. On a quarterly basis, these fair value analyses are reviewed by a valuation committee consisting of investment managers and senior Company management. The significant unobservable inputs used in the fair value measurement of the Company’s derivative commitments to originate residential mortgage loans are the percentage of commitments that are actually funded and the mortgage servicing value that is inherent in the underlying loan value. A significant increase in the rate of loans that fund would result in a larger derivative asset or liability. A significant increase in the inherent mortgage servicing value would result in an increase in the derivative asset or a reduction in the derivative liability. The probability of funding and the inherent mortgage servicing values are directly impacted by changes in market rates and will generally move in the same direction as interest rates. Instruments Measured at Fair Value on a Nonrecurring Basis For assets measured at fair value on a nonrecurring basis during the first nine months of 2015 and 2014 , and still held as of September 30, 2015 and 2014 , the following table provides the adjustments to fair value recognized during the respective periods, the level of valuation inputs used to determine each adjustment, and the carrying value of the related individual assets or portfolios at September 30, 2015 and 2014 . Fair Value Measurements Using (In thousands) Fair Value Quoted Prices in Active Markets for Identical Assets (Level 1) Significant Other Observable Inputs (Level 2) Significant Unobservable Inputs (Level 3) Total Gains (Losses) Recognized During the Nine Months Ended September 30 September 30, 2015 Collateral dependent impaired loans $ 6,860 $ — $ — $ 6,860 $ (1,794 ) Mortgage servicing rights 1,461 — — 1,461 59 Foreclosed assets 479 — — 479 (193 ) Long-lived assets 937 — — 937 (1,366 ) September 30, 2014 Collateral dependent impaired loans $ 17,015 $ — $ — $ 17,015 $ (2,797 ) Private equity investments 1,309 — — 1,309 (1,191 ) Mortgage servicing rights 777 — — 777 13 Foreclosed assets 850 — — 850 (275 ) Long-lived assets 8,528 — — 8,528 (1,890 ) Valuation methods for instruments measured at fair value on a nonrecurring basis Following is a description of the Company’s valuation methodologies used for other financial and nonfinancial instruments measur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a staff of qualified appraisers who also review third 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credit administration. Unobservable inputs to these measurements, which include estimates and judgments often used in conjunction with appraisals, are not readily quantifiable. These measurements are classified as Level 3. Changes in fair value recognized for partial charge-offs of loans and loan impairment reserves on loans held by the Company at September 30, 2015 and 2014 are shown in the table above. Private equity investments and restricted stock These assets are included in non-marketable investment securities in the consolidated balance sheets. They include certain investments in private equity concerns held by the Parent company which are carried at cost, reduced by other-than-temporary impairment. These investments are periodically evaluated for impairment based on their estimated fair value as determined by review of available information, most of which is provided as monthly or quarterly internal financial statements, annual audited financial statements, investee tax returns, and in certain situations, through research into and analysis of the assets and investments held by those private equity concerns. Restricted stock consists of stock issued by the Federal Reserve Bank and FHLB and is held by the bank subsidiary as required for regulatory purposes. Generally, there are restrictions on the sale and/or liquidation of these investments, and they are carried at cost, reduced by other-than-temporary impairment. Fair value measurements for these securities are classified as Level 3. Mortgage servicing rights The Company initially measures its mortgage servicing rights at fair value and amortizes them over the period of estimated net servicing income. They are periodically assessed for impairment based on fair value at the reporting date. Mortgage servicing rights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fair value measurements are classified as Level 3. Foreclosed assets Foreclosed assets consist of loan collateral which has been repossessed through foreclosure. This collateral is comprised of commercial and residential real estate and other non-real estate property, including auto, marine and recreational vehicles. Foreclosed assets are recorded as held for sale initially at the lower of the loan balance or fair value of the collateral less estimated selling costs. Subsequent to foreclosure, valuations are updated periodically, and the assets may be marked down further, reflecting a new cost basis. Fair value measurements may be based upon appraisals, third-party price opinions, or internally developed pricing methods. These measurements are classified as Level 3. Long-lived assets In accordance with ASC 360-10-35, investments in branch facilities and various office buildings are written down to estimated fair value, or if the property is held for sale, they are written down to estimated fair value less cost to sell. Fair value is estimated in a process which considers current local commercial real estate market conditions and the judgment of the sales agent and often involves obtaining third party appraisals from certified real estate appraisers. The carrying amounts of these real estate holdings are regularly monitored by real estate professionals employed by the Company. These fair value measurements are classified as Level 3. Unobservable inputs to these measurements, which include estimates and judgments often used in conjunction with appraisals, are not readily quantifiable. The measurements in 2015 pertained mainly to several branch facility sites which are currently being marketed for sale or re-developed.</t>
  </si>
  <si>
    <t>Fair Value Of Financial Instruments</t>
  </si>
  <si>
    <t>Fair Value Of Financial Instruments [Abstract]</t>
  </si>
  <si>
    <t>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The methods and inputs used in the estimation of fair value for the financial instruments in the table below are discussed in the preceding Fair Value Measurements note and in the Fair Value of Financial Instruments note in the Company's 2014 Annual Report on Form 10-K. There have been no significant changes in these methods and inputs since December 31, 2014 . The estimated fair values of the Company’s financial instruments and the classification of their fair value measurement within the valuation hierarchy are as follows: Fair Value Hierarchy Level September 30, 2015 December 31, 2014 (In thousands) Carrying Amount Estimated Fair Value Carrying Amount Estimated Fair Value Financial Assets Loans: Business Level 3 $ 4,406,854 $ 4,438,854 $ 3,969,952 $ 3,982,531 Real estate - construction and land Level 3 534,425 541,912 403,507 407,905 Real estate - business Level 3 2,286,013 2,327,496 2,288,215 2,315,378 Real estate - personal Level 3 1,920,650 1,968,453 1,883,092 1,933,456 Consumer Level 3 1,886,806 1,885,963 1,705,134 1,701,037 Revolving home equity Level 3 428,940 431,324 430,873 433,508 Consumer credit card Level 3 756,093 769,878 782,370 794,929 Overdrafts Level 3 4,493 4,493 6,095 6,095 Loans held for sale Level 2 4,143 4,143 — — Investment securities: Available for sale Level 1 439,908 439,908 519,382 519,382 Available for sale Level 2 8,939,862 8,939,862 8,909,035 8,909,035 Available for sale Level 3 93,189 93,189 95,143 95,143 Trading Level 2 14,463 14,463 15,357 15,357 Non-marketable Level 3 116,634 116,634 106,875 106,875 Federal funds sold Level 1 32,550 32,550 32,485 32,485 Securities purchased under agreements to resell Level 3 975,000 978,480 1,050,000 1,048,866 Interest earning deposits with banks Level 1 42,078 42,078 600,744 600,744 Cash and due from banks Level 1 384,122 384,122 467,488 467,488 Derivative instruments Level 2 15,916 15,916 10,454 10,454 Derivative instruments Level 3 453 453 3 3 Financial Liabilities Non-interest bearing deposits Level 1 $ 6,699,873 $ 6,699,873 $ 6,811,959 $ 6,811,959 Savings, interest checking and money market deposits Level 1 10,295,260 10,295,260 10,541,601 10,541,601 Time open and certificates of deposit Level 3 1,991,627 1,991,741 2,122,218 2,121,114 Federal funds purchased Level 1 561,700 561,700 3,840 3,840 Securities sold under agreements to repurchase Level 3 1,631,497 1,631,562 1,858,678 1,858,731 Other borrowings Level 3 103,831 109,939 104,058 111,102 Derivative instruments Level 2 16,017 16,017 10,722 10,722 Derivative instruments Level 3 234 234 226 226</t>
  </si>
  <si>
    <t>Legal Proceedings (Notes)</t>
  </si>
  <si>
    <t>Legal Proceedings [Abstract]</t>
  </si>
  <si>
    <t>Legal Matters and Contingencies [Text Block]</t>
  </si>
  <si>
    <t>Legal Proceedings On August 15, 2014, a customer filed a purported class action complaint against the Bank in the Circuit Court, Jackson County, Missouri. The case is Cassandra Warren, et al v. Commerce Bank (Case No. 1416-CV19197). In the case, the customer alleges violation of the Missouri usury statute in connection with the Bank charging overdraft fees in connection with point-of-sale/debit and automated-teller machine cards. The case seeks class-action status for Missouri customers of the Bank who may have been similarly affected. The Company believes the complaint lacks merit and will defend itself vigorously. The amount of any ultimate exposure cannot be determined with certainty at this time. The Company has various other lawsuits pending at September 30, 2015 , arising in the normal course of business. While some matters pending against the Company specify damages claimed by plaintiffs, others do not seek a specified amount of damages or are at very early stages of the legal process. The Company records a loss accrual for all legal matters for which it deems a loss is probable and can be reasonably estimated. Some legal matters, which are at early stages in the legal process, have not yet progressed to the point where a loss amount can be determined to be probable and estimable.</t>
  </si>
  <si>
    <t>Loans And Allowance For Loan Losses (Tables)</t>
  </si>
  <si>
    <t>Summary Classification Of Held To Maturity Loan Portfolio</t>
  </si>
  <si>
    <t>Major classifications within the Company’s held for investment loan portfolio at September 30, 2015 and December 31, 2014 are as follows: (In thousands) September 30, 2015 December 31, 2014 Commercial: Business $ 4,406,854 $ 3,969,952 Real estate – construction and land 534,425 403,507 Real estate – business 2,286,013 2,288,215 Personal Banking: Real estate – personal 1,920,650 1,883,092 Consumer 1,886,806 1,705,134 Revolving home equity 428,940 430,873 Consumer credit card 756,093 782,370 Overdrafts 4,493 6,095 Total loans $ 12,224,274 $ 11,469,238</t>
  </si>
  <si>
    <t>Summary Of Activity In The Allowance For Loan Losses</t>
  </si>
  <si>
    <t>A summary of the activity in the allowance for loan losses during the three and nine months ended September 30, 2015 and 2014 , respectively, follows: For the Three Months Ended September 30 For the Nine Months Ended September 30 (In thousands) Commercial Personal Banking Total Commercial Personal Banking Total Balance at beginning of period $ 86,329 $ 65,203 $ 151,532 $ 89,622 $ 66,910 $ 156,532 Provision (1,976 ) 10,340 8,364 (6,089 ) 25,630 19,541 Deductions: Loans charged off 903 11,321 12,224 3,035 34,194 37,229 Less recoveries on loans 1,167 2,693 3,860 4,119 8,569 12,688 Net loan charge-offs (recoveries) (264 ) 8,628 8,364 (1,084 ) 25,625 24,541 Balance September 30, 2015 $ 84,617 $ 66,915 $ 151,532 $ 84,617 $ 66,915 $ 151,532 Balance at beginning of period $ 98,928 $ 62,604 $ 161,532 $ 94,189 $ 67,343 $ 161,532 Provision (717 ) 8,369 7,652 3,836 21,031 24,867 Deductions: Loans charged off 686 11,414 12,100 3,034 35,917 38,951 Less recoveries on loans 1,431 3,017 4,448 3,965 10,119 14,084 Net loan charge-offs (recoveries) (745 ) 8,397 7,652 (931 ) 25,798 24,867 Balance September 30, 2014 $ 98,956 $ 62,576 $ 161,532 $ 98,956 $ 62,576 $ 161,532</t>
  </si>
  <si>
    <t>Allowance For Loan Losses And Related Loan Balance Disaggregated On The Basis Of Impairment Methodology</t>
  </si>
  <si>
    <t>The following table shows the balance in the allowance for loan losses and the related loan balance at September 30, 2015 and December 31, 2014 , disaggregated on the basis of impairment methodology. Impaired loans evaluated under ASC 310-10-35 include loans on non-accrual status, which are individually evaluated for impairment, and other impaired loans discussed below, which are deemed to have similar risk characteristics and are collectively evaluated. All other loans are collectively evaluated for impairment under ASC 450-20. Impaired Loans All Other Loans (In thousands) Allowance for Loan Losses Loans Outstanding Allowance for Loan Losses Loans Outstanding September 30, 2015 Commercial $ 1,829 $ 32,513 $ 82,788 $ 7,194,779 Personal Banking 1,667 22,868 65,248 4,974,114 Total $ 3,496 $ 55,381 $ 148,036 $ 12,168,893 December 31, 2014 Commercial $ 4,527 $ 55,551 $ 85,095 $ 6,606,123 Personal Banking 2,314 25,537 64,596 4,782,027 Total $ 6,841 $ 81,088 $ 149,691 $ 11,388,150</t>
  </si>
  <si>
    <t>Investment In Impaired Loans</t>
  </si>
  <si>
    <t>The table below shows the Company’s investment in impaired loans at September 30, 2015 and December 31, 2014 . These loans consist of all loans on non-accrual status and other restructured loans whose terms have been modified and classified as troubled debt restructurings under ASC 310-40.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on page 14. (In thousands) Sept. 30, 2015 Dec. 31, 2014 Non-accrual loans $ 25,779 $ 40,775 Restructured loans (accruing) 29,602 40,313 Total impaired loans $ 55,381 $ 81,088</t>
  </si>
  <si>
    <t>Additional Information About Impaired Loans Held</t>
  </si>
  <si>
    <t>The following table provides additional information about impaired loans held by the Company at September 30, 2015 and December 31, 2014 , segregated between loans for which an allowance for credit losses has been provided and loans for which no allowance has been provided. (In thousands) Recorded Investment Unpaid Principal Balance Related Allowance September 30, 2015 With no related allowance recorded: Business $ 9,692 $ 11,866 $ — Real estate – construction and land 2,072 7,679 — Real estate – business 1,535 2,969 — $ 13,299 $ 22,514 $ — With an allowance recorded: Business $ 8,292 $ 10,252 $ 681 Real estate – construction and land 3,327 4,939 288 Real estate – business 7,595 11,084 860 Real estate – personal 8,652 11,835 1,015 Consumer 5,461 5,461 70 Revolving home equity 492 492 13 Consumer credit card 8,263 8,263 569 $ 42,082 $ 52,326 $ 3,496 Total $ 55,381 $ 74,840 $ 3,496 December 31, 2014 With no related allowance recorded: Business $ 9,237 $ 11,532 $ — Real estate – construction and land 4,552 8,493 — Real estate – business 13,453 17,258 — Revolving home equity 1,227 1,384 — $ 28,469 $ 38,667 $ — With an allowance recorded: Business $ 12,326 $ 13,846 $ 1,844 Real estate – construction and land 8,148 9,610 1,081 Real estate – business 7,835 15,025 1,602 Real estate – personal 9,096 12,465 1,441 Consumer 4,244 4,244 50 Revolving home equity 529 529 9 Consumer credit card 10,441 10,441 814 $ 52,619 $ 66,160 $ 6,841 Total $ 81,088 $ 104,827 $ 6,841</t>
  </si>
  <si>
    <t>Total Average Impaired Loans</t>
  </si>
  <si>
    <t>Total average impaired loans for the three and nine month periods ended September 30, 2015 and 2014 , respectively, are shown in the table below. (In thousands) Commercial Personal Banking Total Average Impaired Loans: For the three months ended September 30, 2015 Non-accrual loans $ 21,119 $ 5,179 $ 26,298 Restructured loans (accruing) 13,399 18,221 31,620 Total $ 34,518 $ 23,400 $ 57,918 For the nine months ended September 30, 2015 Non-accrual loans $ 25,784 $ 5,791 $ 31,575 Restructured loans (accruing) 16,612 18,854 35,466 Total $ 42,396 $ 24,645 $ 67,041 For the three months ended September 30, 2014 Non-accrual loans $ 38,111 $ 7,267 $ 45,378 Restructured loans (accruing) 32,970 19,822 52,792 Total $ 71,081 $ 27,089 $ 98,170 For the nine months ended September 30, 2014 Non-accrual loans $ 38,099 $ 7,320 $ 45,419 Restructured loans (accruing) 37,157 20,660 57,817 Total $ 75,256 $ 27,980 $ 103,236</t>
  </si>
  <si>
    <t>Interest Income Recognized On Impaired Loans</t>
  </si>
  <si>
    <t>The table below shows interest income recognized during the three and nine month periods ended September 30, 2015 and 2014 , respectively, for impaired loans held at the end of each respective period. This interest all relates to accruing restructured loans, as discussed in the "Troubled debt restructurings" section on page 14. For the Three Months Ended September 30 For the Nine Months Ended September 30 (In thousands) 2015 2014 2015 2014 Interest income recognized on impaired loans: Business $ 63 $ 146 $ 188 $ 438 Real estate – construction and land 22 97 66 290 Real estate – business 33 58 99 173 Real estate – personal 47 53 142 160 Consumer 87 72 261 215 Revolving home equity 6 7 17 20 Consumer credit card 186 236 558 707 Total $ 444 $ 669 $ 1,331 $ 2,003</t>
  </si>
  <si>
    <t>Aging Information On Past Due And Nonaccrual Loans</t>
  </si>
  <si>
    <t>The following table provides aging information on the Company’s past due and accruing loans, in addition to the balances of loans on non-accrual status, at September 30, 2015 and December 31, 2014 . (In thousands) Current or Less Than 30 Days Past Due 30 – 89 Days Past Due 90 Days Past Due and Still Accruing Non-accrual Total September 30, 2015 Commercial: Business $ 4,391,674 $ 3,106 $ 375 $ 11,699 $ 4,406,854 Real estate – construction and land 529,117 1,262 — 4,046 534,425 Real estate – business 2,277,384 3,575 — 5,054 2,286,013 Personal Banking: Real estate – personal 1,904,280 8,695 2,695 4,980 1,920,650 Consumer 1,867,657 17,244 1,905 — 1,886,806 Revolving home equity 423,939 2,512 2,489 — 428,940 Consumer credit card 740,124 8,726 7,243 — 756,093 Overdrafts 4,204 289 — — 4,493 Total $ 12,138,379 $ 45,409 $ 14,707 $ 25,779 $ 12,224,274 December 31, 2014 Commercial: Business $ 3,946,144 $ 11,152 $ 1,096 $ 11,560 $ 3,969,952 Real estate – construction and land 397,488 827 35 5,157 403,507 Real estate – business 2,266,688 3,661 — 17,866 2,288,215 Personal Banking: Real estate – personal 1,868,606 6,618 1,676 6,192 1,883,092 Consumer 1,687,285 16,053 1,796 — 1,705,134 Revolving home equity 428,478 1,552 843 — 430,873 Consumer credit card 764,599 9,559 8,212 — 782,370 Overdrafts 5,721 374 — — 6,095 Total $ 11,365,009 $ 49,796 $ 13,658 $ 40,775 $ 11,469,238</t>
  </si>
  <si>
    <t>Credit Quality Of Commercial Loan Portfolio</t>
  </si>
  <si>
    <t>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Commercial Loans (In thousands) Business Real Estate-Construction Real Estate- Business Total September 30, 2015 Pass $ 4,304,836 $ 527,590 $ 2,211,387 $ 7,043,813 Special mention 59,526 1,021 19,576 80,123 Substandard 30,793 1,768 49,996 82,557 Non-accrual 11,699 4,046 5,054 20,799 Total $ 4,406,854 $ 534,425 $ 2,286,013 $ 7,227,292 December 31, 2014 Pass $ 3,871,569 $ 385,831 $ 2,184,541 $ 6,441,941 Special mention 62,904 3,865 40,668 107,437 Substandard 23,919 8,654 45,140 77,713 Non-accrual 11,560 5,157 17,866 34,583 Total $ 3,969,952 $ 403,507 $ 2,288,215 $ 6,661,674</t>
  </si>
  <si>
    <t>Summary Of Loans In The Personal Banking Portfolio Percentage Of Balances Outstanding</t>
  </si>
  <si>
    <t>For the remainder of loans in the Personal Banking portfolio, the table below shows the percentage of balances outstanding at September 30, 2015 and December 31, 2014 by FICO score. Personal Banking Loans % of Loan Category Real Estate - Personal Consumer Revolving Home Equity Consumer Credit Card September 30, 2015 FICO score: Under 600 1.5 % 4.6 % 1.6 % 3.8 % 600 - 659 2.8 9.5 4.2 12.1 660 - 719 9.1 22.5 13.7 32.6 720 - 779 25.3 27.0 26.2 28.1 780 and over 61.3 36.4 54.3 23.4 Total 100.0 % 100.0 % 100.0 % 100.0 % December 31, 2014 FICO score: Under 600 1.4 % 5.2 % 1.8 % 4.1 % 600 - 659 3.1 10.2 4.4 11.8 660 - 719 9.9 22.9 13.7 32.4 720 - 779 26.7 28.0 32.8 27.8 780 and over 58.9 33.7 47.3 23.9 Total 100.0 % 100.0 % 100.0 % 100.0 %</t>
  </si>
  <si>
    <t>Outstanding Balance Of Loans Classified As Troubled Debt Restructurings</t>
  </si>
  <si>
    <t>The following table shows the outstanding balances of loans classified as troubled debt restructurings at September 30, 2015 ,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September 30, 2015 Balance 90 days past due at any time during previous 12 months Commercial: Business $ 16,441 $ — Real estate - construction and land 5,222 1,499 Real estate - business 5,502 — Personal Banking: Real estate - personal 5,276 — Consumer 5,487 57 Revolving home equity 492 49 Consumer credit card 8,263 541 Total restructured loans $ 46,683 $ 2,146</t>
  </si>
  <si>
    <t>Investment Securities (Tables)</t>
  </si>
  <si>
    <t>Investment Securities, At Fair Value</t>
  </si>
  <si>
    <t>nvestment securities, at fair value, consisted of the following at September 30, 2015 and December 31, 2014 . (In thousands) Sept. 30, 2015 Dec. 31, 2014 Available for sale $ 9,472,959 $ 9,523,560 Trading 14,463 15,357 Non-marketable 116,634 106,875 Total investment securities $ 9,604,056 $ 9,645,792</t>
  </si>
  <si>
    <t>Summary Of Available For Sale Investment Securities By Maturity Groupings</t>
  </si>
  <si>
    <t>A summary of the available for sale investment securities by maturity groupings as of September 30, 2015 is shown below. The investment portfolio includes agency mortgage-backed securities, which are guaranteed by agencies such as the FHLMC, FNMA, GNMA and FDIC, in addition to non-agency mortgage-backed securities, which have no guarantee.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Cost Fair Value U.S. government and federal agency obligations: Within 1 year $ 59,884 $ 60,116 After 1 but within 5 years 163,996 167,780 After 5 but within 10 years 143,940 144,161 After 10 years 52,882 48,342 Total U.S. government and federal agency obligations 420,702 420,399 Government-sponsored enterprise obligations: Within 1 year 42,108 42,249 After 1 but within 5 years 477,115 482,232 After 5 but within 10 years 332,296 332,248 After 10 years 5,630 5,480 Total government-sponsored enterprise obligations 857,149 862,209 State and municipal obligations: Within 1 year 99,618 99,985 After 1 but within 5 years 667,923 685,757 After 5 but within 10 years 912,614 924,070 After 10 years 140,081 137,347 Total state and municipal obligations 1,820,236 1,847,159 Mortgage and asset-backed securities: Agency mortgage-backed securities 2,508,870 2,575,835 Non-agency mortgage-backed securities 805,560 817,197 Asset-backed securities 2,585,088 2,584,688 Total mortgage and asset-backed securities 5,899,518 5,977,720 Other debt securities: Within 1 year 3,999 4,048 After 1 but within 5 years 83,398 83,613 After 5 but within 10 years 229,071 226,599 After 10 years 12,000 11,748 Total other debt securities 328,468 326,008 Equity securities 5,677 39,464 Total available for sale investment securities $ 9,331,750 $ 9,472,959</t>
  </si>
  <si>
    <t>Available For Sale Securities Unrealized Gains And Losses By Security Type</t>
  </si>
  <si>
    <t>For securities classified as available for sale, the following table shows the unrealized gains and losses (pre-tax) in accumulated other comprehensive income, by security type. (In thousands) Amortized Cost Gross Gross Fair Value September 30, 2015 U.S. government and federal agency obligations $ 420,702 $ 5,930 $ (6,233 ) $ 420,399 Government-sponsored enterprise obligations 857,149 7,809 (2,749 ) 862,209 State and municipal obligations 1,820,236 33,416 (6,493 ) 1,847,159 Mortgage and asset-backed securities: Agency mortgage-backed securities 2,508,870 69,477 (2,512 ) 2,575,835 Non-agency mortgage-backed securities 805,560 12,285 (648 ) 817,197 Asset-backed securities 2,585,088 7,444 (7,844 ) 2,584,688 Total mortgage and asset-backed securities 5,899,518 89,206 (11,004 ) 5,977,720 Other debt securities 328,468 979 (3,439 ) 326,008 Equity securities 5,677 33,787 — 39,464 Total $ 9,331,750 $ 171,127 $ (29,918 ) $ 9,472,959 December 31, 2014 U.S. government and federal agency obligations $ 497,336 $ 9,095 $ (5,024 ) $ 501,407 Government-sponsored enterprise obligations 968,574 2,593 (8,040 ) 963,127 State and municipal obligations 1,789,215 32,340 (8,354 ) 1,813,201 Mortgage and asset-backed securities: Agency mortgage-backed securities 2,523,377 75,923 (5,592 ) 2,593,708 Non-agency mortgage-backed securities 372,911 11,061 (1,228 ) 382,744 Asset-backed securities 3,090,174 6,922 (5,103 ) 3,091,993 Total mortgage and asset-backed securities 5,986,462 93,906 (11,923 ) 6,068,445 Other debt securities 140,784 420 (2,043 ) 139,161 Equity securities 3,931 34,288 — 38,219 Total $ 9,386,302 $ 172,642 $ (35,384 ) $ 9,523,560</t>
  </si>
  <si>
    <t>Cash Flow Model Inputs Used To Calculate Credit Losses</t>
  </si>
  <si>
    <t>ignificant inputs to the cash flow models used to calculate the credit losses on these securities at September 30, 2015 included the following: Significant Inputs Range Prepayment CPR 1% - 25% Projected cumulative default 17% - 54% Credit support 0% - 22% Loss severity 20% - 63%</t>
  </si>
  <si>
    <t>Changes In Recorded Credit Losses</t>
  </si>
  <si>
    <t>The following table presents a rollforward of the cumulative OTTI credit losses recognized in earnings on all available for sale debt securities. For the Nine Months Ended September 30 (In thousands) 2015 2014 Cumulative OTTI credit losses at January 1 $ 13,734 $ 12,499 Credit losses on debt securities for which impairment was not previously recognized 76 — Credit losses on debt securities for which impairment was previously recognized 407 1,348 Increase in expected cash flows that are recognized over remaining life of security (73 ) (97 ) Cumulative OTTI credit losses at September 30 $ 14,144 $ 13,750</t>
  </si>
  <si>
    <t>Securities With Unrealized Losses And Length Of Impairment Period</t>
  </si>
  <si>
    <t>Securities with unrealized losses recorded in accumulated other comprehensive income are shown in the table below, along with the length of the impairment period. Less than 12 months 12 months or longer Total (In thousands) Fair Value Unrealized Losses Fair Value Unrealized Losses Fair Value Unrealized Losses September 30, 2015 U.S. government and federal agency obligations $ 158,390 $ 1,701 $ 31,479 $ 4,532 $ 189,869 $ 6,233 Government-sponsored enterprise obligations 11,419 57 110,123 2,692 121,542 2,749 State and municipal obligations 120,098 703 110,550 5,790 230,648 6,493 Mortgage and asset-backed securities: Agency mortgage-backed securities 64,863 259 305,767 2,253 370,630 2,512 Non-agency mortgage-backed securities 199,875 361 53,765 287 253,640 648 Asset-backed securities 998,031 5,542 152,502 2,302 1,150,533 7,844 Total mortgage and asset-backed securities 1,262,769 6,162 512,034 4,842 1,774,803 11,004 Other debt securities 179,566 2,490 25,565 949 205,131 3,439 Total $ 1,732,242 $ 11,113 $ 789,751 $ 18,805 $ 2,521,993 $ 29,918 December 31, 2014 U.S. government and federal agency obligations $ 90,261 $ 818 $ 32,077 $ 4,206 $ 122,338 $ 5,024 Government-sponsored enterprise obligations 224,808 922 224,779 7,118 449,587 8,040 State and municipal obligations 172,980 646 215,702 7,708 388,682 8,354 Mortgage and asset-backed securities: Agency mortgage-backed securities 55,128 429 381,617 5,163 436,745 5,592 Non-agency mortgage-backed securities 141,655 609 43,659 619 185,314 1,228 Asset-backed securities 1,424,457 2,009 159,098 3,094 1,583,555 5,103 Total mortgage and asset-backed securities 1,621,240 3,047 584,374 8,876 2,205,614 11,923 Other debt securities 16,434 55 80,203 1,988 96,637 2,043 Total $ 2,125,723 $ 5,488 $ 1,137,135 $ 29,896 $ 3,262,858 $ 35,384</t>
  </si>
  <si>
    <t>State And Municipal Obligations, By State And Economic Sector</t>
  </si>
  <si>
    <t>The portfolio is diversified in order to reduce risk, and information about the top five largest holdings, by state and economic sector, is shown in the table below. The Company has processes and procedures in place to monitor its holdings, identify signs of financial distress and, if necessary, exit its positions in a timely manner. % of Portfolio Average Life (in years) Average Rating (Moody’s) At September 30, 2015 Texas 12.1 % 6.1 Aa2 Florida 7.0 4.5 Aa3 New York 6.9 6.8 Aa2 Ohio 6.7 6.1 Aa2 Washington 5.4 5.7 Aa2 General obligation 37.7 % 5.6 Aa2 Lease 18.9 5.5 Aa2 Transportation 12.9 4.7 A1 Housing 12.9 6.4 Aa1 Limited tax 8.9 6.5 Aa2</t>
  </si>
  <si>
    <t>Proceeds From Sales Of Securities And Components Of Investment Securities Gains And Losses</t>
  </si>
  <si>
    <t>The following table presents proceeds from sales of securities and the components of investment securities gains and losses which have been recognized in earnings. For the Nine Months Ended September 30 (In thousands) 2015 2014 Proceeds from sales of available for sale securities $ 675,870 $ 30,998 Proceeds from sales of non-marketable securities 9,023 33,043 Total proceeds $ 684,893 $ 64,041 Available for sale: Gains realized on sales $ 2,813 $ — Losses realized on sales — (5,197 ) Gain realized on donation — 1,570 Other-than-temporary impairment recognized on debt securities (483 ) (1,348 ) Non-marketable: Gains realized on sales 2,516 1,613 Losses realized on sales — (134 ) Fair value adjustments, net 2,954 13,970 Investment securities gains, net $ 7,800 $ 10,474</t>
  </si>
  <si>
    <t>Goodwill And Other Intangible Assets (Tables)</t>
  </si>
  <si>
    <t>Schedule Of Intangible Assets With Estimable Useful Lives</t>
  </si>
  <si>
    <t>The following table presents information about the Company's intangible assets which have estimable useful lives. September 30, 2015 December 31, 2014 (In thousands) Gross Carrying Amount Accumulated Amortization Valuation Allowance Net Amount Gross Carrying Amount Accumulated Amortization Valuation Allowance Net Amount Amortizable intangible assets: Core deposit premium $ 31,270 $ (25,905 ) $ — $ 5,365 $ 31,270 $ (24,698 ) $ — $ 6,572 Mortgage servicing rights 4,400 (2,901 ) (38 ) 1,461 3,693 (2,718 ) (97 ) 878 Total $ 35,670 $ (28,806 ) $ (38 ) $ 6,826 $ 34,963 $ (27,416 ) $ (97 ) $ 7,450</t>
  </si>
  <si>
    <t>Schedule of Estimated Annual Amortization Expense</t>
  </si>
  <si>
    <t>he following table shows the estimated annual amortization expense for the next five fiscal years. This expense is based on existing asset balances and the interest rate environment as of September 30, 2015 . The Company’s actual amortization expense in any given period may be different from the estimated amounts depending upon the acquisition of intangible assets, changes in mortgage interest rates, prepayment rates and other market conditions. (In thousands) 2015 $ 1,753 2016 1,374 2017 1,033 2018 786 2019 649</t>
  </si>
  <si>
    <t>Schedule Of Changes In CArrying Amount Of Goodwill And Net Other Intangible Assets</t>
  </si>
  <si>
    <t>Changes in the carrying amount of goodwill and net other intangible assets for the nine month period ended September 30, 2015 is as follows. (In thousands) Goodwill Core Deposit Premium Mortgage Servicing Rights Balance January 1, 2015 $ 138,921 $ 6,572 $ 878 Originations — — 707 Amortization — (1,207 ) (183 ) Impairment reversal — — 59 Balance September 30, 2015 $ 138,921 $ 5,365 $ 1,461</t>
  </si>
  <si>
    <t>Schedule Of Goodwill Allocated By Operating Segments</t>
  </si>
  <si>
    <t>Goodwill allocated to the Company’s operating segments at September 30, 2015 and December 31, 2014 is shown below. (In thousands) Consumer segment $ 70,721 Commercial segment 67,454 Wealth segment 746 Total goodwill $ 138,921</t>
  </si>
  <si>
    <t>Pension (Tables)</t>
  </si>
  <si>
    <t>Net Pension Cost</t>
  </si>
  <si>
    <t>The amount of net pension cost is shown in the table below: For the Three Months Ended September 30 For the Nine Months Ended September 30 (In thousands) 2015 2014 2015 2014 Service cost - benefits earned during the period $ 127 $ 133 $ 379 $ 399 Interest cost on projected benefit obligation 1,139 1,262 3,571 3,785 Expected return on plan assets (1,523 ) (1,561 ) (4,569 ) (4,683 ) Amortization of prior service cost (203 ) — (203 ) — Amortization of unrecognized net loss 660 359 1,969 1,079 Net periodic pension cost $ 200 $ 193 $ 1,147 $ 580</t>
  </si>
  <si>
    <t>Common Stock (Tables)</t>
  </si>
  <si>
    <t>Summary Of Components Used To Calculate Basic And Diluted Income Per Share</t>
  </si>
  <si>
    <t>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2. For the Three Months Ended September 30 For the Nine Months Ended September 30 (In thousands, except per share data) 2015 2014 2015 2014 Basic income per common share: Net income attributable to Commerce Bancshares, Inc. $ 64,612 $ 68,185 $ 200,020 $ 199,029 Less preferred stock dividends 2,250 1,800 6,750 1,800 Net income available to common shareholders 62,362 66,385 193,270 197,229 Less income allocated to nonvested restricted stock 884 879 2,677 2,537 Net income allocated to common stock $ 61,478 $ 65,506 $ 190,593 $ 194,692 Weighted average common shares outstanding 91,989 95,104 93,874 97,591 Basic income per common share $ .67 $ .69 $ 2.03 $ 2.00 Diluted income per common share: Net income available to common shareholders $ 62,362 $ 66,385 $ 193,270 $ 197,229 Less income allocated to nonvested restricted stock 883 877 2,672 2,530 Net income allocated to common stock $ 61,479 $ 65,508 $ 190,598 $ 194,699 Weighted average common shares outstanding 91,989 95,104 93,874 97,591 Net effect of the assumed exercise of stock-based awards - based on the treasury stock method using the average market price for the respective periods 280 412 300 419 Weighted average diluted common shares outstanding 92,269 95,516 94,174 98,010 Diluted income per common share $ .66 $ .69 $ 2.02 $ 1.99</t>
  </si>
  <si>
    <t>Accumulated Other Comprehensive Income (Tables)</t>
  </si>
  <si>
    <t>Schedule Of Accumulated Other Comprehensive Income</t>
  </si>
  <si>
    <t>The table below shows the activity and accumulated balances for components of other comprehensive income. The largest component is the unrealized holding gains and losses on available for sale securities. Unrealized gains and losses on debt securities for which an other-than-temporary impairment (OTTI) has been recorded in current earnings are shown separately below. The other component is the amortization from other comprehensive income of losses associated with pension benefits, which occurs as the losses are included in current net periodic pension cost. Unrealized Gains (Losses) on Securities (1) Pension Loss (2) Total Accumulated Other Comprehensive Income (In thousands) OTTI Other Balance January 1, 2015 $ 3,791 $ 81,310 $ (23,008 ) $ 62,093 Other comprehensive income (loss) before reclassifications (976 ) 7,255 — 6,279 Amounts reclassified from accumulated other comprehensive income 483 (2,813 ) 1,766 (564 ) Current period other comprehensive income (loss), before tax (493 ) 4,442 1,766 5,715 Income tax (expense) benefit 187 (1,688 ) (671 ) (2,172 ) Current period other comprehensive income (loss), net of tax (306 ) 2,754 1,095 3,543 Transfer of unrealized gain on securities for which impairment was not previously recognized 43 (43 ) — — Balance September 30, 2015 $ 3,528 $ 84,021 $ (21,913 ) $ 65,636 Balance January 1, 2014 $ 4,203 $ 21,303 $ (15,775 ) $ 9,731 Other comprehensive income (loss) before reclassifications (1,568 ) 76,965 — 75,397 Amounts reclassified from accumulated other comprehensive income 1,348 3,627 1,079 6,054 Current period other comprehensive income (loss), before tax (220 ) 80,592 1,079 81,451 Income tax (expense) benefit 84 (30,625 ) (410 ) (30,951 ) Current period other comprehensive income (loss), net of tax (136 ) 49,967 669 50,500 Balance September 30, 2014 $ 4,067 $ 71,270 $ (15,106 ) $ 60,231</t>
  </si>
  <si>
    <t>Segments (Tables)</t>
  </si>
  <si>
    <t>Schedule Of Financial Information By Segment</t>
  </si>
  <si>
    <t>The following table presents selected financial information by segment and reconciliations of combined segment totals to consolidated totals. There were no material intersegment revenues among the three segments. (In thousands) Consumer Commercial Wealth Segment Totals Other/Elimination Consolidated Totals Three Months Ended September 30, 2015 Net interest income $ 67,083 $ 74,008 $ 10,391 $ 151,482 $ 10,556 $ 162,038 Provision for loan losses (8,605 ) 166 106 (8,333 ) (31 ) (8,364 ) Non-interest income 30,809 47,485 34,042 112,336 (1,188 ) 111,148 Investment securities losses, net — — — — (378 ) (378 ) Non-interest expense (69,196 ) (68,710 ) (27,211 ) (165,117 ) (6,145 ) (171,262 ) Income before income taxes $ 20,091 $ 52,949 $ 17,328 $ 90,368 $ 2,814 $ 93,182 Nine Months Ended September 30, 2015 Net interest income $ 199,265 $ 218,386 $ 31,921 $ 449,572 $ 22,261 $ 471,833 Provision for loan losses (25,500 ) 842 114 (24,544 ) 5,003 (19,541 ) Non-interest income 87,409 144,684 102,336 334,429 (2,763 ) 331,666 Investment securities gains, net — — — — 7,800 7,800 Non-interest expense (203,446 ) (199,027 ) (81,498 ) (483,971 ) (16,308 ) (500,279 ) Income before income taxes $ 57,728 $ 164,885 $ 52,873 $ 275,486 $ 15,993 $ 291,479 Three Months Ended September 30, 2014 Net interest income $ 66,565 $ 72,019 $ 9,811 $ 148,395 $ 6,321 $ 154,716 Provision for loan losses (8,306 ) 863 (29 ) (7,472 ) (180 ) (7,652 ) Non-interest income 29,699 47,689 33,368 110,756 1,530 112,286 Investment securities losses, net — — — — 2,995 2,995 Non-interest expense (65,900 ) (63,542 ) (23,833 ) (153,275 ) (8,565 ) (161,840 ) Income before income taxes $ 22,058 $ 57,029 $ 19,317 $ 98,404 $ 2,101 $ 100,505 Nine Months Ended September 30, 2014 Net interest income $ 198,533 $ 214,406 $ 29,713 $ 442,652 $ 25,623 $ 468,275 Provision for loan losses (25,816 ) 803 463 (24,550 ) (317 ) (24,867 ) Non-interest income 84,331 142,326 94,870 321,527 2,149 323,676 Investment securities gains, net — — — — 10,474 10,474 Non-interest expense (197,220 ) (188,223 ) (72,606 ) (458,049 ) (28,306 ) (486,355 ) Income before income taxes $ 59,828 $ 169,312 $ 52,440 $ 281,580 $ 9,623 $ 291,203</t>
  </si>
  <si>
    <t>Derivative Instruments (Tables)</t>
  </si>
  <si>
    <t>Schedule Of Notional Amounts Of Derivative Instruments</t>
  </si>
  <si>
    <t>(In thousands) September 30, 2015 December 31, 2014 Interest rate swaps $ 906,559 $ 647,709 Interest rate caps 41,603 53,587 Credit risk participation agreements 70,736 75,943 Foreign exchange contracts 17,751 19,791 Mortgage loan commitments 12,473 — Mortgage loan forward sale contracts 1,280 — Forward TBA contracts 12,000 — Total notional amount $ 1,062,402 $ 797,030</t>
  </si>
  <si>
    <t>Schedule Of Fair Values Of Derivative Instruments</t>
  </si>
  <si>
    <t>The fair values of the Company's derivative instruments, whose notional amounts are listed above, are shown in the table below. Derivative instruments with a positive fair value (asset derivatives) are reported in other assets in the consolidated balance sheets, while derivative instruments with a negative fair value (liability derivatives) are reported in other liabilities in the consolidated balance sheets. Information about the valuation methods used to determine fair value is provided in Note 13 on Fair Value Measurements. Asset Derivatives Liability Derivatives Sept. 30, 2015 Dec. 31, 2014 Sept. 30, 2015 Dec. 31, 2014 (In thousands ) Fair Value Fair Value Derivative instruments: Interest rate swaps $ 15,681 $ 10,144 $ (15,681 ) $ (10,166 ) Interest rate caps 16 62 (16 ) (62 ) Credit risk participation agreements 2 3 (234 ) (226 ) Foreign exchange contracts 219 248 (197 ) (494 ) Mortgage loan commitments 451 — — — Mortgage loan forward sale contracts — — (5 ) — Forward TBA contracts — — (118 ) — Total $ 16,369 $ 10,457 $ (16,251 ) $ (10,948 )</t>
  </si>
  <si>
    <t>Summary Of The Effects Of Derivative Instruments On Consolidated Statements Of Income</t>
  </si>
  <si>
    <t>The effects of derivative instruments on the consolidated statements of income are shown in the table below. Location of Gain or (Loss) Recognized in Income on Derivatives Amount of Gain or (Loss) Recognized in Income on Derivatives For the Three Months Ended September 30 For the Nine Months Ended September 30 (In thousands) 2015 2014 2015 2014 Derivative instruments: Interest rate swaps Other non-interest income $ 741 $ 212 $ 3,551 $ 1,023 Interest rate caps Other non-interest income — 13 — 13 Credit risk participation agreements Other non-interest income (57 ) (21 ) (9 ) 177 Foreign exchange contracts Other non-interest income (55 ) 176 267 134 Mortgage loan commitments Loan fees and sales 106 — 451 — Mortgage loan forward sale contracts Loan fees and sales (6 ) — (5 ) — Forward TBA contracts Loan fees and sales (370 ) — 15 — Total $ 359 $ 380 $ 4,270 $ 1,347</t>
  </si>
  <si>
    <t>Balance Sheet Offsetting, Derivatives [Table Text Block]</t>
  </si>
  <si>
    <t xml:space="preserve"> Gross Amounts Not Offset in the Balance Sheet (In thousands) Gross Amount Recognized Gross Amounts Offset in the Balance Sheet Net Amounts Presented in the Balance Sheet Financial Instruments Collateral Received/Pledged Net Amount September 30, 2015 Assets: Derivatives subject to master netting agreements $ 15,700 $ — $ 15,700 $ (16 ) $ — $ 15,684 Derivatives not subject to master netting agreements 669 — 669 Total derivatives 16,369 — 16,369 Liabilities: Derivatives subject to master netting agreements $ 16,052 $ — $ 16,052 $ (16 ) $ (14,456 ) $ 1,580 Derivatives not subject to master netting agreements 199 — 199 Total derivatives 16,251 — 16,251 December 31, 2014 Assets: Derivatives subject to master netting agreements $ 10,209 $ — $ 10,209 $ (251 ) $ — $ 9,958 Derivatives not subject to master netting agreements 248 — 248 Total derivatives 10,457 — 10,457 Liabilities: Derivatives subject to master netting agreements $ 10,454 $ — $ 10,454 $ (251 ) $ (8,738 ) $ 1,465 Derivatives not subject to master netting agreements 494 — 494 Total derivatives 10,948 — 10,948 </t>
  </si>
  <si>
    <t>Resale and Repurchase Agreements (Tables)</t>
  </si>
  <si>
    <t>Resale and Repurchase Agreements [Table Text Block]</t>
  </si>
  <si>
    <t xml:space="preserve"> Gross Amounts Not Offset in the Balance Sheet (In thousands) Gross Amount Recognized Gross Amounts Offset in the Balance Sheet Net Amounts Presented in the Balance Sheet Financial Instruments Securities Collateral Received/Pledged Net Amount September 30, 2015 Total resale agreements, subject to master netting arrangements $ 1,325,000 $ (350,000 ) $ 975,000 $ — $ (975,000 ) $ — Total repurchase agreements, subject to master netting arrangements 1,981,497 (350,000 ) 1,631,497 — (1,631,497 ) — December 31, 2014 Total resale agreements, subject to master netting arrangements $ 1,500,000 $ (450,000 ) $ 1,050,000 $ — $ (1,049,370 ) $ 630 Total repurchase agreements, subject to master netting arrangements 2,308,678 (450,000 ) 1,858,678 — (1,858,678 ) —</t>
  </si>
  <si>
    <t>Schedule of Underlying Assets of Repurchase Agreements [Table Text Block]</t>
  </si>
  <si>
    <t>Remaining Contractual Maturity of the Agreements (In thousands) Overnight and continuous Up to 90 days Greater than 90 days Total September 30, 2015 Repurchase agreements, secured by: U.S. government and federal agency obligations $ 151,015 $ 11,937 $ — $ 162,952 Government-sponsored enterprise obligations 361,228 3,298 17,928 382,454 Agency mortgage-backed securities 335,300 93,104 232,072 660,476 Asset-backed securities 690,615 85,000 — 775,615 Total repurchase agreements, gross amount recognized $ 1,538,158 $ 193,339 $ 250,000 $ 1,981,497</t>
  </si>
  <si>
    <t>Stock-Based Compensation (Tables)</t>
  </si>
  <si>
    <t>Summary Of The Status Of Nonvested Share Awards</t>
  </si>
  <si>
    <t>A summary of the status of the Company’s nonvested share awards as of September 30, 2015 , and changes during the nine month period then ended, is presented below. Shares Weighted Average Grant Date Fair Value Nonvested at January 1, 2015 1,259,689 $34.41 Granted 215,245 41.69 Vested (141,877 ) 30.11 Forfeited (15,936 ) 34.79 Nonvested at September 30, 2015 1,317,121 $36.05</t>
  </si>
  <si>
    <t>Schedule of Share-based Payment Award, Stock Options, Valuation Assumptions [Table Text Block]</t>
  </si>
  <si>
    <t xml:space="preserve"> The current year per share average fair value and the model assumptions are shown in the table below. Weighted per share average fair value at grant date $7.58 Assumptions: Dividend yield 2.2 % Volatility 21.3 % Risk-free interest rate 1.8 % Expected term 7.2 years</t>
  </si>
  <si>
    <t>Summary Of Option Activity</t>
  </si>
  <si>
    <t>A summary of option activity during the first nine months of 2015 is presented below. (Dollars in thousands, except per share data) Shares Weighted Average Exercise Price Outstanding at January 1, 2015 68,675 $29.27 Granted — — Forfeited — — Expired — — Exercised (68,675 ) 29.27 Outstanding at September 30, 2015 $ — $ —</t>
  </si>
  <si>
    <t>Summary Of SAR Activity</t>
  </si>
  <si>
    <t>A summary of SAR activity during the first nine months of 2015 is presented below. (Dollars in thousands, except per share data) Rights Weighted Average Exercise Price Weighted Average Remaining Contractual Term Aggregate Intrinsic Value Outstanding at January 1, 2015 1,780,578 $33.96 Granted 240,267 41.40 Forfeited (6,182 ) 39.04 Expired (1,076 ) 37.31 Exercised (411,126 ) 32.94 Outstanding at September 30, 2015 1,602,461 $35.32 4.4 years $ 16,412</t>
  </si>
  <si>
    <t>Fair Value Measurements (Tables)</t>
  </si>
  <si>
    <t>Summary Of Assets And Liabilities Measured At Fair Value On A Recurring Basis</t>
  </si>
  <si>
    <t>The table below presents the September 30, 2015 and December 31, 2014 carrying values of assets and liabilities measured at fair value on a recurring basis. There were no transfers among levels during the first nine months of 2015 or the year ended December 31, 2014 . Fair Value Measurements Using (In thousands) Total Fair Value Quoted Prices in Active Markets for Identical Assets (Level 1) Significant Other Observable Inputs (Level 2) Significant Unobservable Inputs (Level 3) September 30, 2015 Assets: Residential mortgage loans held for sale $ 2,173 $ — $ 2,173 $ — Available for sale securities: U.S. government and federal agency obligations 420,399 420,399 — — Government-sponsored enterprise obligations 862,209 — 862,209 — State and municipal obligations 1,847,159 — 1,753,970 93,189 Agency mortgage-backed securities 2,575,835 — 2,575,835 — Non-agency mortgage-backed securities 817,197 — 817,197 — Asset-backed securities 2,584,688 — 2,584,688 — Other debt securities 326,008 — 326,008 — Equity securities 39,464 19,509 19,955 — Trading securities 14,463 — 14,463 — Private equity investments 66,875 — — 66,875 Derivatives * 16,369 — 15,916 453 Assets held in trust 8,825 8,825 — — Total assets $ 9,581,664 $ 448,733 $ 8,972,414 $ 160,517 Liabilities: Derivatives * $ 16,251 $ — $ 16,017 $ 234 Total liabilities $ 16,251 $ — $ 16,017 $ 234 December 31, 2014 Assets: Available for sale securities: U.S. government and federal agency obligations $ 501,407 $ 501,407 $ — $ — Government-sponsored enterprise obligations 963,127 — 963,127 — State and municipal obligations 1,813,201 — 1,718,058 95,143 Agency mortgage-backed securities 2,593,708 — 2,593,708 — Non-agency mortgage-backed securities 382,744 — 382,744 — Asset-backed securities 3,091,993 — 3,091,993 — Other debt securities 139,161 — 139,161 — Equity securities 38,219 17,975 20,244 — Trading securities 15,357 — 15,357 — Private equity investments 57,581 — — 57,581 Derivatives * 10,457 — 10,454 3 Assets held in trust 8,848 8,848 — — Total assets $ 9,615,803 $ 528,230 $ 8,934,846 $ 152,727 Liabilities: Derivatives * $ 10,948 $ — $ 10,722 $ 226 Total liabilities $ 10,948 $ — $ 10,722 $ 226</t>
  </si>
  <si>
    <t>Summary Of Changes In Level 3 Assets And Liabilities Measured At Fair Value On A Recurring Basis</t>
  </si>
  <si>
    <t>Assets held in an outside trust for the Company’s deferred compensation plan consist of investments in mutual funds. The fair value measurements are based on quoted prices in active markets and classified as Level 1. The Company has recorded an asset representing the total investment amount. The Company has also recorded a corresponding nonfinancial liability, representing the Company’s liability to the plan participants. 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September 30, 2015 Balance June 30, 2015 $ 92,940 $ 58,726 $ 170 $ 151,836 Total gains or losses (realized/unrealized): Included in earnings — (1,221 ) 49 (1,172 ) Included in other comprehensive income * 227 — — 227 Discount accretion 22 — — 22 Purchases of private equity investments — 9,370 — 9,370 Balance September 30, 2015 $ 93,189 $ 66,875 $ 219 $ 160,283 Total gains or losses for the three months included in earnings attributable to the change in unrealized gains or losses relating to assets still held at September 30, 2015 $ — $ (1,221 ) $ 394 $ (827 ) For the nine months ended September 30, 2015 Balance January 1, 2015 $ 95,143 $ 57,581 $ (223 ) $ 152,501 Total gains or losses (realized/unrealized): Included in earnings — 2,954 442 3,396 Included in other comprehensive income * (127 ) — — (127 ) Investment securities called (2,000 ) — — (2,000 ) Discount accretion 173 — — 173 Purchases of private equity investments — 11,023 — 11,023 Sale/pay down of private equity investments — (4,800 ) — (4,800 ) Capitalized interest/dividends — 117 — 117 Balance September 30, 2015 $ 93,189 $ 66,875 $ 219 $ 160,283 Total gains or losses for the nine months included in earnings attributable to the change in unrealized gains or losses relating to assets still held at September 30, 2015 $ — $ 2,954 $ 442 $ 3,396 For the three months ended September 30, 2014 Balance June 30, 2014 $ 132,108 $ 44,192 $ (188 ) $ 176,112 Total gains or losses (realized/unrealized): Included in earnings — 3,225 (21 ) 3,204 Included in other comprehensive income * (921 ) — — (921 ) Discount accretion 40 — — 40 Purchases of private equity investments — 4,575 — 4,575 Capitalized interest/dividends — 45 — 45 Purchase of risk participation agreement — — 41 41 Balance September 30, 2014 $ 131,227 $ 52,037 $ (168 ) $ 183,096 Total gains or losses for the three months included in earnings attributable to the change in unrealized gains or losses relating to assets still held at September 30, 2014 $ — $ 3,225 $ (21 ) $ 3,204 For the nine months ended September 30, 2014 Balance January 1, 2014 $ 127,724 $ 56,612 $ (65 ) $ 184,271 Total gains or losses (realized/unrealized): Included in earnings — 15,161 177 15,338 Included in other comprehensive income * 3,383 — — 3,383 Discount accretion 120 — — 120 Purchases of private equity investments — 11,575 — 11,575 Sale/pay down of private equity investments — (31,423 ) — (31,423 ) Capitalized interest/dividends — 112 — 112 Purchase of risk participation agreement — — 41 41 Sale of risk participation agreement — — (321 ) (321 ) Balance September 30, 2014 $ 131,227 $ 52,037 $ (168 ) $ 183,096 Total gains or losses for the nine months included in earnings attributable to the change in unrealized gains or losses relating to assets still held at September 30, 2014 $ — $ (3,232 ) $ 173 $ (3,059 )</t>
  </si>
  <si>
    <t>Summary Of Gains And Losses On Level 3 Assets And Liabilities</t>
  </si>
  <si>
    <t>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September 30, 2015 Total gains or losses included in earnings $ 106 $ (57 ) $ (1,221 ) $ (1,172 ) Change in unrealized gains or losses relating to assets still held at September 30, 2015 $ 451 $ (57 ) $ (1,221 ) $ (827 ) For the nine months ended September 30, 2015 Total gains or losses included in earnings $ 451 $ (9 ) $ 2,954 $ 3,396 Change in unrealized gains or losses relating to assets still held at September 30, 2015 $ 451 $ (9 ) $ 2,954 $ 3,396 For the three months ended September 30, 2014 Total gains or losses included in earnings $ — $ (21 ) $ 3,225 $ 3,204 Change in unrealized gains or losses relating to assets still held at September 30, 2014 $ — $ (21 ) $ 3,225 $ 3,204 For the nine months ended September 30, 2014 Total gains or losses included in earnings $ — $ 177 $ 15,161 $ 15,338 Change in unrealized gains or losses relating to assets still held at September 30, 2014 $ — $ 173 $ (3,232 ) $ (3,059 )</t>
  </si>
  <si>
    <t>Summary Of Quantitative Information About Level 3 Fair Value Measurements</t>
  </si>
  <si>
    <t>s As shown above,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93.2 million at September 30, 2015 , while private equity investments, included in non-marketable securities, totaled $66.9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3 - 5 years Estimated market rate 2.3% - 7.1% Private equity investments Market comparable companies EBITDA multiple 4.0 - 5.5 Mortgage loan commitments Discounted cash flow Probability of funding 60.5% - 100.0% 82.4% Embedded servicing value .9% - 1.0% 1.0%</t>
  </si>
  <si>
    <t>Schedule Of Fair Value Disclosures Measured On Nonrecurring Basis [Table Text Block]</t>
  </si>
  <si>
    <t>s For assets measured at fair value on a nonrecurring basis during the first nine months of 2015 and 2014 , and still held as of September 30, 2015 and 2014 , the following table provides the adjustments to fair value recognized during the respective periods, the level of valuation inputs used to determine each adjustment, and the carrying value of the related individual assets or portfolios at September 30, 2015 and 2014 . Fair Value Measurements Using (In thousands) Fair Value Quoted Prices in Active Markets for Identical Assets (Level 1) Significant Other Observable Inputs (Level 2) Significant Unobservable Inputs (Level 3) Total Gains (Losses) Recognized During the Nine Months Ended September 30 September 30, 2015 Collateral dependent impaired loans $ 6,860 $ — $ — $ 6,860 $ (1,794 ) Mortgage servicing rights 1,461 — — 1,461 59 Foreclosed assets 479 — — 479 (193 ) Long-lived assets 937 — — 937 (1,366 ) September 30, 2014 Collateral dependent impaired loans $ 17,015 $ — $ — $ 17,015 $ (2,797 ) Private equity investments 1,309 — — 1,309 (1,191 ) Mortgage servicing rights 777 — — 777 13 Foreclosed assets 850 — — 850 (275 ) Long-lived assets 8,528 — — 8,528 (1,890 )</t>
  </si>
  <si>
    <t>Fair Value Of Financial Instruments (Tables)</t>
  </si>
  <si>
    <t>Fair value of financial instruments [Table Text Block]</t>
  </si>
  <si>
    <t xml:space="preserve"> Fair Value Hierarchy Level September 30, 2015 December 31, 2014 (In thousands) Carrying Amount Estimated Fair Value Carrying Amount Estimated Fair Value Financial Assets Loans: Business Level 3 $ 4,406,854 $ 4,438,854 $ 3,969,952 $ 3,982,531 Real estate - construction and land Level 3 534,425 541,912 403,507 407,905 Real estate - business Level 3 2,286,013 2,327,496 2,288,215 2,315,378 Real estate - personal Level 3 1,920,650 1,968,453 1,883,092 1,933,456 Consumer Level 3 1,886,806 1,885,963 1,705,134 1,701,037 Revolving home equity Level 3 428,940 431,324 430,873 433,508 Consumer credit card Level 3 756,093 769,878 782,370 794,929 Overdrafts Level 3 4,493 4,493 6,095 6,095 Loans held for sale Level 2 4,143 4,143 — — Investment securities: Available for sale Level 1 439,908 439,908 519,382 519,382 Available for sale Level 2 8,939,862 8,939,862 8,909,035 8,909,035 Available for sale Level 3 93,189 93,189 95,143 95,143 Trading Level 2 14,463 14,463 15,357 15,357 Non-marketable Level 3 116,634 116,634 106,875 106,875 Federal funds sold Level 1 32,550 32,550 32,485 32,485 Securities purchased under agreements to resell Level 3 975,000 978,480 1,050,000 1,048,866 Interest earning deposits with banks Level 1 42,078 42,078 600,744 600,744 Cash and due from banks Level 1 384,122 384,122 467,488 467,488 Derivative instruments Level 2 15,916 15,916 10,454 10,454 Derivative instruments Level 3 453 453 3 3 Financial Liabilities Non-interest bearing deposits Level 1 $ 6,699,873 $ 6,699,873 $ 6,811,959 $ 6,811,959 Savings, interest checking and money market deposits Level 1 10,295,260 10,295,260 10,541,601 10,541,601 Time open and certificates of deposit Level 3 1,991,627 1,991,741 2,122,218 2,121,114 Federal funds purchased Level 1 561,700 561,700 3,840 3,840 Securities sold under agreements to repurchase Level 3 1,631,497 1,631,562 1,858,678 1,858,731 Other borrowings Level 3 103,831 109,939 104,058 111,102 Derivative instruments Level 2 16,017 16,017 10,722 10,722 Derivative instruments Level 3 234 234 226 226</t>
  </si>
  <si>
    <t>Principles Of Consolidation And Presentation Narrative (Details) - USD ($) $ in Millions</t>
  </si>
  <si>
    <t>Amortization Method Qualified Affordable Housing Project Investments Amortization</t>
  </si>
  <si>
    <t>Loans And Allowance For Loan Losses (Narrative) (Details) - USD ($) $ in Thousands</t>
  </si>
  <si>
    <t>Loans pledged at the Federal Home Loan Bank as collateral for borrowings and letters of credit obtained to secure public deposits</t>
  </si>
  <si>
    <t>Loans Pledged to the Federal Reserve Bank as collateral for discount window borrowings</t>
  </si>
  <si>
    <t>Troubled Debt Restructured Loans</t>
  </si>
  <si>
    <t>Accruing Restructured Loans</t>
  </si>
  <si>
    <t>Restructured Loans NonAccrual</t>
  </si>
  <si>
    <t>Restructured commercial loans performing under their modified terms</t>
  </si>
  <si>
    <t>Aggregate restructured credit card loans held</t>
  </si>
  <si>
    <t>Restructured Loans Due to Bankruptcy Proceeding</t>
  </si>
  <si>
    <t>Period after which loans are deemed in default (in days)</t>
  </si>
  <si>
    <t>90 days</t>
  </si>
  <si>
    <t>Effect on Interest Income Resulting From Modification to Credit Card Loans</t>
  </si>
  <si>
    <t>Commitments to lend additional funds to customers with restructured loans</t>
  </si>
  <si>
    <t>Fair Value of Personal Real Estate Loans Held for Sale</t>
  </si>
  <si>
    <t>Unpaid Principal Balance on Personal Real Estate Loans Held for Sale</t>
  </si>
  <si>
    <t>Student Loans Held for Sale, Lower of Cost or Fair Value</t>
  </si>
  <si>
    <t>Foreclosed real estate</t>
  </si>
  <si>
    <t>Personal property acquired in repossession</t>
  </si>
  <si>
    <t>Loans And Allowance For Loan Losses (Summary Classification Of Held To Maturity Loan Portfolio) (Details) - USD ($) $ in Thousands</t>
  </si>
  <si>
    <t>Loans And Allowance For Loan Losses [Line Items]</t>
  </si>
  <si>
    <t>Total loans</t>
  </si>
  <si>
    <t>Commercial Portfolio Segment [Member] | Business [Member]</t>
  </si>
  <si>
    <t>Commercial Portfolio Segment [Member] | Real Estate - Construction And Land [Member]</t>
  </si>
  <si>
    <t>Commercial Portfolio Segment [Member] | Real Estate - Business [Member]</t>
  </si>
  <si>
    <t>Personal Banking Portfolio Segment [Member] | Real Estate - Personal [Member]</t>
  </si>
  <si>
    <t>Personal Banking Portfolio Segment [Member] | Consumer [Member]</t>
  </si>
  <si>
    <t>Personal Banking Portfolio Segment [Member] | Revolving Home Equity [Member]</t>
  </si>
  <si>
    <t>Personal Banking Portfolio Segment [Member] | Consumer Credit Card [Member]</t>
  </si>
  <si>
    <t>Personal Banking Portfolio Segment [Member] | Overdrafts [Member]</t>
  </si>
  <si>
    <t>Loans And Allowance For Loan Losses (Summary Of Activity In The Allowance For Loan Losses) (Details) - USD ($) $ in Thousands</t>
  </si>
  <si>
    <t>Financing Receivable, Allowance for Credit Losses [Line Items]</t>
  </si>
  <si>
    <t>Balance at beginning of period</t>
  </si>
  <si>
    <t>Provision</t>
  </si>
  <si>
    <t>Loans charged off</t>
  </si>
  <si>
    <t>Less recoveries on loans</t>
  </si>
  <si>
    <t>Net loan charge-offs</t>
  </si>
  <si>
    <t>Balance at end of period</t>
  </si>
  <si>
    <t>Commercial Portfolio Segment [Member]</t>
  </si>
  <si>
    <t>Personal Banking Portfolio Segment [Member]</t>
  </si>
  <si>
    <t>Loans And Allowance For Loan Losses (Allowance For Loan Losses And Related Loan Balance Disaggregated On The Basis Of Impairment Methodology) (Details) - USD ($) $ in Thousands</t>
  </si>
  <si>
    <t>Loans And Leases Receivable Excluding Impaired Financing Receivables Recorded Investment</t>
  </si>
  <si>
    <t>Impaired Financing Receivable, Recorded Investment</t>
  </si>
  <si>
    <t>Loans and Leases Receivable Allowance Excluding Impaired Financing Receivable Related Allowance</t>
  </si>
  <si>
    <t>Impaired Financing Receivable, Related Allowance</t>
  </si>
  <si>
    <t>Loans And Allowance For Loan Losses (Investment In Impaired Loans) (Details) - USD ($) $ in Thousands</t>
  </si>
  <si>
    <t>Non-accrual loans</t>
  </si>
  <si>
    <t>Restructured loans (accruing)</t>
  </si>
  <si>
    <t>Total impaired loans</t>
  </si>
  <si>
    <t>Loans And Allowance For Loan Losses (Additional Information About Impaired Loans Held)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Business [Member]</t>
  </si>
  <si>
    <t>Real Estate - Construction And Land [Member]</t>
  </si>
  <si>
    <t>Real Estate - Business [Member]</t>
  </si>
  <si>
    <t>Real Estate - Personal [Member]</t>
  </si>
  <si>
    <t>Consumer [Member]</t>
  </si>
  <si>
    <t>Revolving Home Equity [Member]</t>
  </si>
  <si>
    <t>Consumer Credit Card [Member]</t>
  </si>
  <si>
    <t>Loans And Allowance For Loan Losses (Total Average Impaired Loans) (Details) - USD ($) $ in Thousands</t>
  </si>
  <si>
    <t>Loans And Allowance For Loan Losses (Interest Income Recognized on Impaired Loans) (Details) - USD ($) $ in Thousands</t>
  </si>
  <si>
    <t>Interest income recognized</t>
  </si>
  <si>
    <t>Loans And Allowance For Loan Losses (Aging Information On Past Due And Accruing Loans) (Details) - USD ($) $ in Thousands</t>
  </si>
  <si>
    <t>Current or Less than 30 Days Past Due</t>
  </si>
  <si>
    <t>30 - 89 Days Past Due</t>
  </si>
  <si>
    <t>90 Days Past Due and Still Accruing</t>
  </si>
  <si>
    <t>Non-accrual</t>
  </si>
  <si>
    <t>Business [Member] | Commercial Portfolio Segment [Member]</t>
  </si>
  <si>
    <t>Real Estate - Construction And Land [Member] | Commercial Portfolio Segment [Member]</t>
  </si>
  <si>
    <t>Real Estate - Business [Member] | Commercial Portfolio Segment [Member]</t>
  </si>
  <si>
    <t>Real Estate - Personal [Member] | Personal Banking Portfolio Segment [Member]</t>
  </si>
  <si>
    <t>Consumer [Member] | Personal Banking Portfolio Segment [Member]</t>
  </si>
  <si>
    <t>Revolving Home Equity [Member] | Personal Banking Portfolio Segment [Member]</t>
  </si>
  <si>
    <t>Consumer Credit Card [Member] | Personal Banking Portfolio Segment [Member]</t>
  </si>
  <si>
    <t>Overdrafts [Member] | Personal Banking Portfolio Segment [Member]</t>
  </si>
  <si>
    <t>Loans And Allowance For Loan Losses (Credit Quality Of Commercial Loan Portfolio) (Details) - USD ($) $ in Thousands</t>
  </si>
  <si>
    <t>Loans and Leases Receivable, Gross, Carrying Amount, Commercial</t>
  </si>
  <si>
    <t>Pass [Member]</t>
  </si>
  <si>
    <t>Special Mention [Member]</t>
  </si>
  <si>
    <t>Substandard [Member]</t>
  </si>
  <si>
    <t>Non-Accrual [Member]</t>
  </si>
  <si>
    <t>Business [Member] | Pass [Member]</t>
  </si>
  <si>
    <t>Business [Member] | Special Mention [Member]</t>
  </si>
  <si>
    <t>Business [Member] | Substandard [Member]</t>
  </si>
  <si>
    <t>Business [Member] | Non-Accrual [Member]</t>
  </si>
  <si>
    <t>Real Estate - Construction And Land [Member] | Pass [Member]</t>
  </si>
  <si>
    <t>Real Estate - Construction And Land [Member] | Special Mention [Member]</t>
  </si>
  <si>
    <t>Real Estate - Construction And Land [Member] | Substandard [Member]</t>
  </si>
  <si>
    <t>Real Estate - Construction And Land [Member] | Non-Accrual [Member]</t>
  </si>
  <si>
    <t>Real Estate - Business [Member] | Pass [Member]</t>
  </si>
  <si>
    <t>Real Estate - Business [Member] | Special Mention [Member]</t>
  </si>
  <si>
    <t>Real Estate - Business [Member] | Substandard [Member]</t>
  </si>
  <si>
    <t>Real Estate - Business [Member] | Non-Accrual [Member]</t>
  </si>
  <si>
    <t>Loans And Allowance For Loan Losses (Summary Of Loans In The Personal Banking Portfolio Percentage Of Balances Outstanding ) (Details) - USD ($) $ in Millions</t>
  </si>
  <si>
    <t>Credit Quality Personal Real Estate Loans Excluded</t>
  </si>
  <si>
    <t>Credit quality personal banking loan table percentage loans excluded</t>
  </si>
  <si>
    <t>5.10%</t>
  </si>
  <si>
    <t>Percentage of Loan Category</t>
  </si>
  <si>
    <t>100.00%</t>
  </si>
  <si>
    <t>Real Estate - Personal [Member] | Fico Under Six Hundred [Member]</t>
  </si>
  <si>
    <t>1.50%</t>
  </si>
  <si>
    <t>1.40%</t>
  </si>
  <si>
    <t>Real Estate - Personal [Member] | Fico Six Hundred To Six Hundred Fifty Nine [Member]</t>
  </si>
  <si>
    <t>2.80%</t>
  </si>
  <si>
    <t>3.10%</t>
  </si>
  <si>
    <t>Real Estate - Personal [Member] | Fico Six Hundred Sixty To Seven Hundred Nineteen [Member]</t>
  </si>
  <si>
    <t>9.10%</t>
  </si>
  <si>
    <t>9.90%</t>
  </si>
  <si>
    <t>Real Estate - Personal [Member] | Fico Seven Hundred Twenty To Seven Hundred Seventy Nine [Member]</t>
  </si>
  <si>
    <t>25.30%</t>
  </si>
  <si>
    <t>26.70%</t>
  </si>
  <si>
    <t>Real Estate - Personal [Member] | Fico Seven Hundred Eighty And Above [Member]</t>
  </si>
  <si>
    <t>61.30%</t>
  </si>
  <si>
    <t>58.90%</t>
  </si>
  <si>
    <t>Consumer [Member] | Fico Under Six Hundred [Member]</t>
  </si>
  <si>
    <t>4.60%</t>
  </si>
  <si>
    <t>5.20%</t>
  </si>
  <si>
    <t>Consumer [Member] | Fico Six Hundred To Six Hundred Fifty Nine [Member]</t>
  </si>
  <si>
    <t>9.50%</t>
  </si>
  <si>
    <t>10.20%</t>
  </si>
  <si>
    <t>Consumer [Member] | Fico Six Hundred Sixty To Seven Hundred Nineteen [Member]</t>
  </si>
  <si>
    <t>22.50%</t>
  </si>
  <si>
    <t>22.90%</t>
  </si>
  <si>
    <t>Consumer [Member] | Fico Seven Hundred Twenty To Seven Hundred Seventy Nine [Member]</t>
  </si>
  <si>
    <t>27.00%</t>
  </si>
  <si>
    <t>28.00%</t>
  </si>
  <si>
    <t>Consumer [Member] | Fico Seven Hundred Eighty And Above [Member]</t>
  </si>
  <si>
    <t>36.40%</t>
  </si>
  <si>
    <t>33.70%</t>
  </si>
  <si>
    <t>Revolving Home Equity [Member] | Fico Under Six Hundred [Member]</t>
  </si>
  <si>
    <t>1.60%</t>
  </si>
  <si>
    <t>1.80%</t>
  </si>
  <si>
    <t>Revolving Home Equity [Member] | Fico Six Hundred To Six Hundred Fifty Nine [Member]</t>
  </si>
  <si>
    <t>4.20%</t>
  </si>
  <si>
    <t>4.40%</t>
  </si>
  <si>
    <t>Revolving Home Equity [Member] | Fico Six Hundred Sixty To Seven Hundred Nineteen [Member]</t>
  </si>
  <si>
    <t>13.70%</t>
  </si>
  <si>
    <t>Revolving Home Equity [Member] | Fico Seven Hundred Twenty To Seven Hundred Seventy Nine [Member]</t>
  </si>
  <si>
    <t>26.20%</t>
  </si>
  <si>
    <t>32.80%</t>
  </si>
  <si>
    <t>Revolving Home Equity [Member] | Fico Seven Hundred Eighty And Above [Member]</t>
  </si>
  <si>
    <t>54.30%</t>
  </si>
  <si>
    <t>47.30%</t>
  </si>
  <si>
    <t>Consumer Credit Card [Member] | Fico Under Six Hundred [Member]</t>
  </si>
  <si>
    <t>3.80%</t>
  </si>
  <si>
    <t>4.10%</t>
  </si>
  <si>
    <t>Consumer Credit Card [Member] | Fico Six Hundred To Six Hundred Fifty Nine [Member]</t>
  </si>
  <si>
    <t>12.10%</t>
  </si>
  <si>
    <t>11.80%</t>
  </si>
  <si>
    <t>Consumer Credit Card [Member] | Fico Six Hundred Sixty To Seven Hundred Nineteen [Member]</t>
  </si>
  <si>
    <t>32.60%</t>
  </si>
  <si>
    <t>32.40%</t>
  </si>
  <si>
    <t>Consumer Credit Card [Member] | Fico Seven Hundred Twenty To Seven Hundred Seventy Nine [Member]</t>
  </si>
  <si>
    <t>28.10%</t>
  </si>
  <si>
    <t>27.80%</t>
  </si>
  <si>
    <t>Consumer Credit Card [Member] | Fico Seven Hundred Eighty And Above [Member]</t>
  </si>
  <si>
    <t>23.40%</t>
  </si>
  <si>
    <t>23.90%</t>
  </si>
  <si>
    <t>Loans And Allowance For Loan Losses (Outstanding Balance Of Loans Classified As Troubled Debt Restructurings) (Details) $ in Thousands</t>
  </si>
  <si>
    <t>Sep. 30, 2015USD ($)</t>
  </si>
  <si>
    <t>Restructured loans</t>
  </si>
  <si>
    <t>Balance 90 days past due at any time during previous 12 months</t>
  </si>
  <si>
    <t>Investment Securities (Narrative) (Details) $ in Thousands</t>
  </si>
  <si>
    <t>Sep. 30, 2015USD ($)Securities</t>
  </si>
  <si>
    <t>Dec. 31, 2014USD ($)Securities</t>
  </si>
  <si>
    <t>Sep. 30, 2014USD ($)</t>
  </si>
  <si>
    <t>Dec. 31, 2013USD ($)</t>
  </si>
  <si>
    <t>Investment [Line Items]</t>
  </si>
  <si>
    <t>Non-marketable FHLB and FRB stock held for debt and regulatory purposes</t>
  </si>
  <si>
    <t>Non-marketable private equity investments held</t>
  </si>
  <si>
    <t>U.S. Treasury inflation-protected securities held</t>
  </si>
  <si>
    <t>Percentage decrease requiring a review for impairment</t>
  </si>
  <si>
    <t>20.00%</t>
  </si>
  <si>
    <t>Fair value of securities on other-than-temporary impairment watch list</t>
  </si>
  <si>
    <t>Credit-related portion of impairments included in earnings, for securities on watch list</t>
  </si>
  <si>
    <t>Number of individual securities held in the available for sale portfolio | Securities</t>
  </si>
  <si>
    <t>Securities in Unrealized Loss Positions, Number of Positions | Securities</t>
  </si>
  <si>
    <t>Fair value of securities in an unrealized loss position</t>
  </si>
  <si>
    <t>AFS securities in loss position at period-end, change in unrealized loss</t>
  </si>
  <si>
    <t>Available-for-sale Securities, Continuous Unrealized Loss Position, Accumulated Loss</t>
  </si>
  <si>
    <t>Minimum period that OTTI securities have been in a loss position</t>
  </si>
  <si>
    <t>12 months</t>
  </si>
  <si>
    <t>Available-for-sale Securities, Continuous Unrealized Loss Position, Twelve Months or Longer, Fair Value</t>
  </si>
  <si>
    <t>Available-for-sale Securities, Continuous Unrealized Loss Position, Twelve Months or Longer, Percent of Portfolio</t>
  </si>
  <si>
    <t>8.30%</t>
  </si>
  <si>
    <t>Securities pledged as collateral</t>
  </si>
  <si>
    <t>Securities pledged as collateral and may be sold or re-pledged</t>
  </si>
  <si>
    <t>Number of investments in a single issuer that exceed 10% of stockholder's equity</t>
  </si>
  <si>
    <t>No investment in a single issuer exceeds this percentage of stockholder's equity</t>
  </si>
  <si>
    <t>10.00%</t>
  </si>
  <si>
    <t>State And Municipal Obligations [Member]</t>
  </si>
  <si>
    <t>Auction rate securities held at fair value</t>
  </si>
  <si>
    <t>Unrealized losses included in auction rate securities held</t>
  </si>
  <si>
    <t>Unrealized losses included in other state and municipal obligations held</t>
  </si>
  <si>
    <t>Aggregate fair value of state and municipal obligations excluding auction rate securities</t>
  </si>
  <si>
    <t>State and municipal obligation portfolio, excluding auction rate securities, as a percentage of total available for sale securities</t>
  </si>
  <si>
    <t>18.50%</t>
  </si>
  <si>
    <t>Equity Securities [Member]</t>
  </si>
  <si>
    <t>Common stock held by the holding company</t>
  </si>
  <si>
    <t>Non-Agency Mortgage-Backed Securities [Member]</t>
  </si>
  <si>
    <t>Investment Securities (Investment Securities, At Fair Value) (Details) - USD ($) $ in Thousands</t>
  </si>
  <si>
    <t>Available for sale securities</t>
  </si>
  <si>
    <t>Trading securities</t>
  </si>
  <si>
    <t>Investment Securities (Summary Of Available For Sale Investment Securities By Maturity Groupings) (Details) - USD ($) $ in Thousands</t>
  </si>
  <si>
    <t>Amortized Cost</t>
  </si>
  <si>
    <t>Fair Value</t>
  </si>
  <si>
    <t>U.S. Government And Federal Agency Obligations [Member]</t>
  </si>
  <si>
    <t>U.S. Government And Federal Agency Obligations [Member] | Available For Sale Securities Maturity Within1 Year [Member]</t>
  </si>
  <si>
    <t>U.S. Government And Federal Agency Obligations [Member] | Available For Sale Securities Maturity After1 But Within5 Years [Member]</t>
  </si>
  <si>
    <t>U.S. Government And Federal Agency Obligations [Member] | Available For Sale Securities Maturity After5 But Within10 Years [Member]</t>
  </si>
  <si>
    <t>U.S. Government And Federal Agency Obligations [Member] | Available For Sale Maturity After10 Years [Member]</t>
  </si>
  <si>
    <t>Government-Sponsored Enterprise Obligations [Member]</t>
  </si>
  <si>
    <t>Government-Sponsored Enterprise Obligations [Member] | Available For Sale Securities Maturity Within1 Year [Member]</t>
  </si>
  <si>
    <t>Government-Sponsored Enterprise Obligations [Member] | Available For Sale Securities Maturity After1 But Within5 Years [Member]</t>
  </si>
  <si>
    <t>Government-Sponsored Enterprise Obligations [Member] | Available For Sale Securities Maturity After5 But Within10 Years [Member]</t>
  </si>
  <si>
    <t>Government-Sponsored Enterprise Obligations [Member] | Available For Sale Maturity After10 Years [Member]</t>
  </si>
  <si>
    <t>State And Municipal Obligations [Member] | Available For Sale Securities Maturity Within1 Year [Member]</t>
  </si>
  <si>
    <t>State And Municipal Obligations [Member] | Available For Sale Securities Maturity After1 But Within5 Years [Member]</t>
  </si>
  <si>
    <t>State And Municipal Obligations [Member] | Available For Sale Securities Maturity After5 But Within10 Years [Member]</t>
  </si>
  <si>
    <t>State And Municipal Obligations [Member] | Available For Sale Maturity After10 Years [Member]</t>
  </si>
  <si>
    <t>Agency Mortgage-Backed Securities [Member]</t>
  </si>
  <si>
    <t>Asset-Backed Securities [Member]</t>
  </si>
  <si>
    <t>Total Mortgage And Asset-Backed Securities [Member]</t>
  </si>
  <si>
    <t>Other Debt Securities [Member]</t>
  </si>
  <si>
    <t>Other Debt Securities [Member] | Available For Sale Securities Maturity Within1 Year [Member]</t>
  </si>
  <si>
    <t>Other Debt Securities [Member] | Available For Sale Securities Maturity After1 But Within5 Years [Member]</t>
  </si>
  <si>
    <t>Other Debt Securities [Member] | Available For Sale Securities Maturity After5 But Within10 Years [Member]</t>
  </si>
  <si>
    <t>Other Debt Securities [Member] | Available For Sale Maturity After10 Years [Member]</t>
  </si>
  <si>
    <t>Investment Securities (Available For Sale Securities Unrealized Gains And Losses, By Security Type) (Details) - USD ($) $ in Thousands</t>
  </si>
  <si>
    <t>Gross unreailzed gain in accumulated other comprehensive income at period end</t>
  </si>
  <si>
    <t>Gross unreailzed losses in accumulated other comprehensive income at period end</t>
  </si>
  <si>
    <t>Investment Securities (Cash Flow Model Inputs Used To Calculate Credit Losses) (Details)</t>
  </si>
  <si>
    <t>Minimum [Member]</t>
  </si>
  <si>
    <t>Prepayment CPR</t>
  </si>
  <si>
    <t>1.00%</t>
  </si>
  <si>
    <t>Projected cumulative default</t>
  </si>
  <si>
    <t>17.00%</t>
  </si>
  <si>
    <t>Credit support</t>
  </si>
  <si>
    <t>0.00%</t>
  </si>
  <si>
    <t>Loss severity</t>
  </si>
  <si>
    <t>Maximum [Member]</t>
  </si>
  <si>
    <t>25.00%</t>
  </si>
  <si>
    <t>54.00%</t>
  </si>
  <si>
    <t>22.00%</t>
  </si>
  <si>
    <t>63.00%</t>
  </si>
  <si>
    <t>Investment Securities (Changes In Recorded Credit Losses) (Details) - USD ($) $ in Thousands</t>
  </si>
  <si>
    <t>Dec. 31, 2013</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Credit losses on debt securities for which impairment was previously recognized</t>
  </si>
  <si>
    <t>Increase in expected cash flows that are recognized over remaining life of security</t>
  </si>
  <si>
    <t>Investment Securities (Securities With Unrealized Losses And Length Of Impairment Period) (Details) - USD ($) $ in Thousands</t>
  </si>
  <si>
    <t>Less than 12 months, Fair Value</t>
  </si>
  <si>
    <t>Available-for-sale Securities, Continuous Unrealized Loss Position, Less than 12 Months, Accumulated Loss</t>
  </si>
  <si>
    <t>12 months or longer, Fair Value</t>
  </si>
  <si>
    <t>Available-for-sale Securities, Continuous Unrealized Loss Position, 12 Months or Longer, Accumulated Loss</t>
  </si>
  <si>
    <t>Total, Fair Value</t>
  </si>
  <si>
    <t>Debt Securities [Member]</t>
  </si>
  <si>
    <t>Investment Securities (State And Municipal Obligations, By State And Economic Sector) (Details)</t>
  </si>
  <si>
    <t>Sep. 30, 2015yr</t>
  </si>
  <si>
    <t>Sector Classification, Texas [Member]</t>
  </si>
  <si>
    <t>% of Portfolio</t>
  </si>
  <si>
    <t>Average Life (in years)</t>
  </si>
  <si>
    <t>Average Rating (Moody's)</t>
  </si>
  <si>
    <t>Aa2</t>
  </si>
  <si>
    <t>Sector Classification, Florida [Member]</t>
  </si>
  <si>
    <t>7.00%</t>
  </si>
  <si>
    <t>Aa3</t>
  </si>
  <si>
    <t>Sector Classification New York [Member]</t>
  </si>
  <si>
    <t>6.90%</t>
  </si>
  <si>
    <t>Sector Classification Ohio [Member]</t>
  </si>
  <si>
    <t>6.70%</t>
  </si>
  <si>
    <t>Sector Classification, Washington [Member]</t>
  </si>
  <si>
    <t>5.40%</t>
  </si>
  <si>
    <t>Sector Classification, General Obligation [Member]</t>
  </si>
  <si>
    <t>37.70%</t>
  </si>
  <si>
    <t>Sector Classification, Lease [Member]</t>
  </si>
  <si>
    <t>18.90%</t>
  </si>
  <si>
    <t>Sector Classification, Transportation [Member]</t>
  </si>
  <si>
    <t>12.90%</t>
  </si>
  <si>
    <t>A1</t>
  </si>
  <si>
    <t>Sector Classification Housing [Member]</t>
  </si>
  <si>
    <t>Aa1</t>
  </si>
  <si>
    <t>Sector Classification, Limited Tax [Member]</t>
  </si>
  <si>
    <t>8.90%</t>
  </si>
  <si>
    <t>Investment Securities (Proceeds From Sales Of Securities And Components Of Investment Securities Gains And Losses) (Details) - USD ($) $ in Thousands</t>
  </si>
  <si>
    <t>Proceeds from sales of available for sale securities</t>
  </si>
  <si>
    <t>Proceeds from sales of non-marketable securities</t>
  </si>
  <si>
    <t>Total proceeds</t>
  </si>
  <si>
    <t>Available-for-sale Securities [Member]</t>
  </si>
  <si>
    <t>Available-for-sale Securities, gross realized gains on sales</t>
  </si>
  <si>
    <t>Available-for-sale Securities, gross realized loss on sales</t>
  </si>
  <si>
    <t>Gain realized on donation</t>
  </si>
  <si>
    <t>Other-than-temporary impairment recognized on debt securities</t>
  </si>
  <si>
    <t>Non-Marketable [Member]</t>
  </si>
  <si>
    <t>Gains realized on sales</t>
  </si>
  <si>
    <t>Losses realized on sales</t>
  </si>
  <si>
    <t>Fair value adjustments, net</t>
  </si>
  <si>
    <t>Goodwill And Other Intangible Assets (Narrative) (Details) - USD ($) $ in Thousands</t>
  </si>
  <si>
    <t>Amortization of Intangible Assets</t>
  </si>
  <si>
    <t>Goodwill And Other Intangible Assets (Schedule Of Intangible Assets With Estimable Useful Lives) (Details) - USD ($) $ in Thousands</t>
  </si>
  <si>
    <t>Finite-Lived Intangible Assets [Line Items]</t>
  </si>
  <si>
    <t>Gross Carrying Amount</t>
  </si>
  <si>
    <t>Accumulated Amortization</t>
  </si>
  <si>
    <t>Valuation Allowance</t>
  </si>
  <si>
    <t>Net Amount</t>
  </si>
  <si>
    <t>Core Deposit Premium [Member]</t>
  </si>
  <si>
    <t>Mortgage Servicing Rights [Member]</t>
  </si>
  <si>
    <t>Goodwill And Other Intangible Assets (Schedule Of Estimated Annual Amortization Expense) (Details) $ in Thousands</t>
  </si>
  <si>
    <t>Goodwill And Other Intangible Assets (Schedule Of Changes In Carrying Amount Of Goodwill And Net Other Intangible Assets) (Details) - USD ($) $ in Thousands</t>
  </si>
  <si>
    <t>Goodwill and Intangible Assets [Roll Forward]</t>
  </si>
  <si>
    <t>Amortization</t>
  </si>
  <si>
    <t>Goodwill [Member]</t>
  </si>
  <si>
    <t>Originations</t>
  </si>
  <si>
    <t>Impairment reversal</t>
  </si>
  <si>
    <t>Intangible Assets, Net (Including Goodwill)</t>
  </si>
  <si>
    <t>Goodwill And Other Intangible Assets (Schedule Of Goodwill Allocated By Operating Segments) (Details) - USD ($) $ in Thousands</t>
  </si>
  <si>
    <t>Goodwill [Line Items]</t>
  </si>
  <si>
    <t>Consumer Segment [Member]</t>
  </si>
  <si>
    <t>Commercial Segment [Member]</t>
  </si>
  <si>
    <t>Wealth Segment [Member]</t>
  </si>
  <si>
    <t>Guarantees (Details) - USD ($) $ in Thousands</t>
  </si>
  <si>
    <t>Guarantor Obligations [Line Items]</t>
  </si>
  <si>
    <t>Derivative Liabilities</t>
  </si>
  <si>
    <t>Notional amount of underlying interest rate swaps associated with risk participation agreements</t>
  </si>
  <si>
    <t>Financial Standby Letter Of Credit [Member]</t>
  </si>
  <si>
    <t>Standby letters of credit, net liability</t>
  </si>
  <si>
    <t>Contractual amount of letters of credit, guaranteed maximum potential future payments</t>
  </si>
  <si>
    <t>Risk Participation Agreement [Member] | Indirect Guarantee Of Indebtedness [Member]</t>
  </si>
  <si>
    <t>Minimum [Member] | Risk Participation Agreement [Member]</t>
  </si>
  <si>
    <t>Term, in years</t>
  </si>
  <si>
    <t>3 years</t>
  </si>
  <si>
    <t>Maximum [Member] | Risk Participation Agreement [Member]</t>
  </si>
  <si>
    <t>11 years</t>
  </si>
  <si>
    <t>Pension Pension (Narrative) (Details)</t>
  </si>
  <si>
    <t>Pension (Narrative) [Abstract]</t>
  </si>
  <si>
    <t>Defined Benefit Plan, Estimated Future Employer Contributions in Current Fiscal Year</t>
  </si>
  <si>
    <t>Defined Contribution Plan, Employer Discretionary Contribution Amount</t>
  </si>
  <si>
    <t>Pension (Net Pension Cost) (Details) - USD ($) $ in Thousands</t>
  </si>
  <si>
    <t>Service cost - benefits earned during the period</t>
  </si>
  <si>
    <t>Interest cost on projected benefit obligation</t>
  </si>
  <si>
    <t>Expected Return on Plan Assets</t>
  </si>
  <si>
    <t>Defined Benefit Plan, Amortization of Prior Service Cost (Credit)</t>
  </si>
  <si>
    <t>Amortization of unrecognized net loss</t>
  </si>
  <si>
    <t>Net periodic pension cost</t>
  </si>
  <si>
    <t>Common Stock (Summary Of Components Used To Calculate Basic And Diluted Income Per Share) (Details) - USD ($) $ / shares in Units, shares in Thousands, $ in Thousands</t>
  </si>
  <si>
    <t>Earnings Per Share, Basic, by Common Class, Including Two Class Method [Line Items]</t>
  </si>
  <si>
    <t>Basic income per common share</t>
  </si>
  <si>
    <t>Diluted income per common share</t>
  </si>
  <si>
    <t>Basic Income Per Common Share [Member]</t>
  </si>
  <si>
    <t>Less income allocated to nonvested restricted stockholders</t>
  </si>
  <si>
    <t>Net income available to common stockholders</t>
  </si>
  <si>
    <t>Weighted average common shares outstanding</t>
  </si>
  <si>
    <t>Diluted Income Per Common Share [Member]</t>
  </si>
  <si>
    <t>Net Income (Loss) Available to Common Stockholders, Diluted</t>
  </si>
  <si>
    <t>Net effect of the assumed exercise of stock-based awards - based on the treasury stock method using the average market price for the respective periods</t>
  </si>
  <si>
    <t>Weighted average diluted common shares outstanding</t>
  </si>
  <si>
    <t>Common Stock Common Stock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Amount</t>
  </si>
  <si>
    <t>Common Stock Common Stock (Preferred Stock Issuance) (Details) - USD ($) $ / shares in Units, $ in Thousands</t>
  </si>
  <si>
    <t>Jun. 19, 2014</t>
  </si>
  <si>
    <t>Common Stock (Preferred Stock) [Abstract]</t>
  </si>
  <si>
    <t>Depositary shares issued</t>
  </si>
  <si>
    <t>Preferred Stock, Liquidation Preference, Value</t>
  </si>
  <si>
    <t>Preferred Stock, Liquidation Preference Per Share</t>
  </si>
  <si>
    <t>Common Stock Common Stock (Accelerated Share Repurchase) (Details) - USD ($) $ in Millions</t>
  </si>
  <si>
    <t>Aug. 27, 2015</t>
  </si>
  <si>
    <t>Jun. 24, 2015</t>
  </si>
  <si>
    <t>May. 21, 2015</t>
  </si>
  <si>
    <t>Jun. 20, 2014</t>
  </si>
  <si>
    <t>Common Stock (Accelerated Share Repurchase) [Abstract]</t>
  </si>
  <si>
    <t>Accelerated Share Repurchase Program Repurchase Amount</t>
  </si>
  <si>
    <t>Shares received under accelerated share repurchase program</t>
  </si>
  <si>
    <t>Accumulated Other Comprehensive Income (Schedule Of Accumulated Other Comprehensive Income) (Details) - USD ($) $ in Thousands</t>
  </si>
  <si>
    <t>Other Comprehensive Income Before Reclassifications</t>
  </si>
  <si>
    <t>Reclassified from Accumulated Oher Comprehensive Income</t>
  </si>
  <si>
    <t>Other Comprehensive Income (Loss), before Tax</t>
  </si>
  <si>
    <t>Other Comprehensive Income (Loss), Tax</t>
  </si>
  <si>
    <t>Transfer of Unrealized Gain on Securities For Which Impairment Was Not Previously Recognized</t>
  </si>
  <si>
    <t>Unrealized Gain Loss on Securities OTTI [Member]</t>
  </si>
  <si>
    <t>Unrealized Gain Loss on Securities Other [Member]</t>
  </si>
  <si>
    <t>Pension Loss [Member]</t>
  </si>
  <si>
    <t>[2]</t>
  </si>
  <si>
    <t>The pre-tax amounts reclassified from accumulated other comprehensive income are included in "investment securities gains (losses), net" in the consolidated statements of income.</t>
  </si>
  <si>
    <t>The pre-tax amounts reclassified from accumulated other comprehensive income are included in the computation of net periodic pension cost as "amortization of unrecognized net loss" (see Note 6), for inclusion in the consolidated statements of income.</t>
  </si>
  <si>
    <t>Segments Segments (Narrative) (Details) $ in Millions</t>
  </si>
  <si>
    <t>Jan. 01, 2015USD ($)</t>
  </si>
  <si>
    <t>Segments (Narrative) [Abstract]</t>
  </si>
  <si>
    <t>Mortgage Loans on Real Estate transferred from Consumer segment to Other/Elimination</t>
  </si>
  <si>
    <t>Segments (Schedule Of Financial Information By Segment) (Details)</t>
  </si>
  <si>
    <t>12 Months Ended</t>
  </si>
  <si>
    <t>Segment Reporting Information [Line Items]</t>
  </si>
  <si>
    <t>Segment Reporting Information, Intersegment Revenue</t>
  </si>
  <si>
    <t>Number of operating segments</t>
  </si>
  <si>
    <t>Non-interest income</t>
  </si>
  <si>
    <t>Non-interest expense</t>
  </si>
  <si>
    <t>Segment Totals [Member]</t>
  </si>
  <si>
    <t>Other Elimination [Member]</t>
  </si>
  <si>
    <t>Derivative Instruments (Narrative) (Details) - USD ($) $ in Thousands</t>
  </si>
  <si>
    <t>Derivative [Line Items]</t>
  </si>
  <si>
    <t>Notional Amount of Derivatives</t>
  </si>
  <si>
    <t>Education [Member]</t>
  </si>
  <si>
    <t>Derivative loss from industry concentration</t>
  </si>
  <si>
    <t>Real Estate [Member]</t>
  </si>
  <si>
    <t>Distribution [Member]</t>
  </si>
  <si>
    <t>Swaps with Central Clearing Agency [Member]</t>
  </si>
  <si>
    <t>Swap Net Liability Position Fair Value</t>
  </si>
  <si>
    <t>Cash [Member] | Swaps with Central Clearing Agency [Member]</t>
  </si>
  <si>
    <t>Value Of Collateral Posted</t>
  </si>
  <si>
    <t>Investment Securities [Member] | Swaps with Central Clearing Agency [Member]</t>
  </si>
  <si>
    <t>Derivative Instruments (Schedule Of Notional Amounts Of Derivative Instruments) (Details) - USD ($) $ in Thousands</t>
  </si>
  <si>
    <t>Interest Rate Swaps [Member]</t>
  </si>
  <si>
    <t>Interest Rate Caps [Member]</t>
  </si>
  <si>
    <t>Credit Risk Participation Agreements [Member]</t>
  </si>
  <si>
    <t>Foreign Exchange Contracts [Member]</t>
  </si>
  <si>
    <t>Mortgage Loan Commitments [Member]</t>
  </si>
  <si>
    <t>Mortgage Loan Forward Sale Contracts [Member]</t>
  </si>
  <si>
    <t>Forward TBA Contracts [Member]</t>
  </si>
  <si>
    <t>Derivative Instruments (Schedule Of Fair Values Of Derivative Instruments) (Details) - USD ($) $ in Thousands</t>
  </si>
  <si>
    <t>Derivatives, Fair Value [Line Items]</t>
  </si>
  <si>
    <t>Not Designated as Hedging Instrument [Member] | Interest Rate Swaps [Member]</t>
  </si>
  <si>
    <t>Not Designated as Hedging Instrument [Member] | Interest Rate Caps [Member]</t>
  </si>
  <si>
    <t>Not Designated as Hedging Instrument [Member] | Credit Risk Participation Agreements [Member]</t>
  </si>
  <si>
    <t>Not Designated as Hedging Instrument [Member] | Foreign Exchange Contracts [Member]</t>
  </si>
  <si>
    <t>Not Designated as Hedging Instrument [Member] | Mortgage Loan Commitments [Member]</t>
  </si>
  <si>
    <t>Not Designated as Hedging Instrument [Member] | Mortgage Loan Forward Sale Contracts [Member]</t>
  </si>
  <si>
    <t>Not Designated as Hedging Instrument [Member] | Forward TBA Contracts [Member]</t>
  </si>
  <si>
    <t>Derivative Instruments (Summary Of The Effects Of Derivative Instruments On Consolidated Statements Of Income) (Details) - Not Designated as Hedging Instrument [Member] - USD ($) $ in Thousands</t>
  </si>
  <si>
    <t>Derivative Instruments, Gain (Loss) [Line Items]</t>
  </si>
  <si>
    <t>Gain (Loss) Recognized in Income on Derivatives</t>
  </si>
  <si>
    <t>Other Non-Interest Income [Member] | Interest Rate Swaps [Member]</t>
  </si>
  <si>
    <t>Other Non-Interest Income [Member] | Interest Rate Caps [Member]</t>
  </si>
  <si>
    <t>Other Non-Interest Income [Member] | Credit Risk Participation Agreements [Member]</t>
  </si>
  <si>
    <t>Other Non-Interest Income [Member] | Foreign Exchange Contracts [Member]</t>
  </si>
  <si>
    <t>Loans Fees And Sales [Member] | Mortgage Loan Commitments [Member]</t>
  </si>
  <si>
    <t>Loans Fees And Sales [Member] | Mortgage Loan Forward Sale Contracts [Member]</t>
  </si>
  <si>
    <t>Loans Fees And Sales [Member] | Forward TBA Contracts [Member]</t>
  </si>
  <si>
    <t>Derivative Instruments Derivative Instruments (Balance Sheet Offsetting) (Details) - USD ($) $ in Thousands</t>
  </si>
  <si>
    <t>Derivative Asset, Amount Offset by Liabiilty</t>
  </si>
  <si>
    <t>Derivative Asset, Fair Value, Gross Asset Including Not Subject to Master Netting Arrangement</t>
  </si>
  <si>
    <t>Derivative Assets</t>
  </si>
  <si>
    <t>Derivative Liability, Amount Offset by Asset</t>
  </si>
  <si>
    <t>Derivative Liability, Fair Value, Gross Liability Including Not Subject to Master Netting Arrangement</t>
  </si>
  <si>
    <t>Derivative Subject to Master Netting Agreement [Member]</t>
  </si>
  <si>
    <t>Derivative Asset, Fair Value, Gross Asset</t>
  </si>
  <si>
    <t>Derivative Asset, Net Amount Presented in the Balance Sheet</t>
  </si>
  <si>
    <t>Derivative Asset, Not Offset, Policy Election Deduction</t>
  </si>
  <si>
    <t>derivatve asset, fair value of collateral</t>
  </si>
  <si>
    <t>Derivative Asset, Fair Value, Amount Offset Against Collateral</t>
  </si>
  <si>
    <t>Derivative Liability, Fair Value, Gross Liability</t>
  </si>
  <si>
    <t>Derivative Liability, Net Amount Presented in the Balance Sheet</t>
  </si>
  <si>
    <t>Derivative Liability, Not Offset, Policy Election Deduction</t>
  </si>
  <si>
    <t>Derivative Liability, Fair Value of Collateral</t>
  </si>
  <si>
    <t>Derivative Liability, Fair Value, Amount Offset Against Collateral</t>
  </si>
  <si>
    <t>Derivative Not Subject to Master Netting Agreement [Member]</t>
  </si>
  <si>
    <t>Derivative Asset, Not Subject to Master Netting Arrangement</t>
  </si>
  <si>
    <t>Derivative, Fair Value, Net</t>
  </si>
  <si>
    <t>Resale and Repurchase Agreements Resale and Repurchase Agreements (Narrative) (Details) - Collateral Swap [Member] - USD ($) $ in Millions</t>
  </si>
  <si>
    <t>Balance Sheet Offsetting [Line Items]</t>
  </si>
  <si>
    <t>Collateral Swap Agreements</t>
  </si>
  <si>
    <t>Collateral Already Posted, Aggregate Fair Value</t>
  </si>
  <si>
    <t>Collateral Accepted, Aggregate Fair Value</t>
  </si>
  <si>
    <t>Resale and Repurchase Agreements Resale and Repurchase Agreements (Details) - USD ($) $ in Thousands</t>
  </si>
  <si>
    <t>Securities purchased under agreements to resell</t>
  </si>
  <si>
    <t>Resale agreement [Member]</t>
  </si>
  <si>
    <t>Securities Purchased under Agreements to Resell, Gross</t>
  </si>
  <si>
    <t>Securities Purchased under Agreements to Resell, Liability</t>
  </si>
  <si>
    <t>Securities Purchased under Agreements to Resell, Not Subject to Master Netting Arrangement</t>
  </si>
  <si>
    <t>Securities Purchased under Agreements to Resell, Collateral, Obligation to Return Securities</t>
  </si>
  <si>
    <t>Securities Purchased under Agreements to Resell, Amount Offset Against Collateral</t>
  </si>
  <si>
    <t>Repurchase agreement [Member]</t>
  </si>
  <si>
    <t>Securities Sold under Agreements to Repurchase, Gross</t>
  </si>
  <si>
    <t>Securities Sold under Agreements to Repurchase, Asset</t>
  </si>
  <si>
    <t>Securities Sold under Agreements to Repurchase</t>
  </si>
  <si>
    <t>Securities Sold under Agreements to Repurchase, Not Subject to Master Netting Arrangement</t>
  </si>
  <si>
    <t>Securities Sold under Agreements to Repurchase, Collateral, Right to Reclaim Securities</t>
  </si>
  <si>
    <t>Securities Sold under Agreements to Repurchase, Amount Offset Against Collateral</t>
  </si>
  <si>
    <t>Resale and Repurchase Agreements Remaining Contractual Maturities of Repurchase Agreements (Details) $ in Thousands</t>
  </si>
  <si>
    <t>U.S. Government And Federal Agency Obligations [Member] | Maturity Overnight [Member]</t>
  </si>
  <si>
    <t>Assets Sold under Agreements to Repurchase [Line Items]</t>
  </si>
  <si>
    <t>Assets Sold under Agreements to Repurchase, Repurchase Liability</t>
  </si>
  <si>
    <t>U.S. Government And Federal Agency Obligations [Member] | Maturity up to 90 days [Member]</t>
  </si>
  <si>
    <t>U.S. Government And Federal Agency Obligations [Member] | Maturity over 90 days [Member]</t>
  </si>
  <si>
    <t>U.S. Government And Federal Agency Obligations [Member] | Total Repurchase Agreements [Member] [Domain]</t>
  </si>
  <si>
    <t>Government-Sponsored Enterprise Obligations [Member] | Maturity Overnight [Member]</t>
  </si>
  <si>
    <t>Government-Sponsored Enterprise Obligations [Member] | Maturity up to 90 days [Member]</t>
  </si>
  <si>
    <t>Government-Sponsored Enterprise Obligations [Member] | Maturity over 90 days [Member]</t>
  </si>
  <si>
    <t>Government-Sponsored Enterprise Obligations [Member] | Total Repurchase Agreements [Member] [Domain]</t>
  </si>
  <si>
    <t>Agency Mortgage-Backed Securities [Member] | Maturity Overnight [Member]</t>
  </si>
  <si>
    <t>Agency Mortgage-Backed Securities [Member] | Maturity up to 90 days [Member]</t>
  </si>
  <si>
    <t>Agency Mortgage-Backed Securities [Member] | Maturity over 90 days [Member]</t>
  </si>
  <si>
    <t>Agency Mortgage-Backed Securities [Member] | Total Repurchase Agreements [Member] [Domain]</t>
  </si>
  <si>
    <t>Asset-Backed Securities [Member] | Maturity Overnight [Member]</t>
  </si>
  <si>
    <t>Asset-Backed Securities [Member] | Maturity up to 90 days [Member]</t>
  </si>
  <si>
    <t>Asset-Backed Securities [Member] | Maturity over 90 days [Member]</t>
  </si>
  <si>
    <t>Asset-Backed Securities [Member] | Total Repurchase Agreements [Member] [Domain]</t>
  </si>
  <si>
    <t>Repurchase Agreements [Member] | Maturity Overnight [Member]</t>
  </si>
  <si>
    <t>Repurchase Agreements [Member] | Maturity up to 90 days [Member]</t>
  </si>
  <si>
    <t>Repurchase Agreements [Member] | Maturity over 90 days [Member]</t>
  </si>
  <si>
    <t>Repurchase Agreements [Member] | Total Repurchase Agreements [Member] [Domain]</t>
  </si>
  <si>
    <t>Stock-Based Compensation (Narrative) (Details) - USD ($) $ in Millions</t>
  </si>
  <si>
    <t>Share-based Compensation Arrangement by Share-based Payment Award [Line Items]</t>
  </si>
  <si>
    <t>Allocated Share-based Compensation Expense</t>
  </si>
  <si>
    <t>Nonvested Stock Award [Member] | Minimum [Member]</t>
  </si>
  <si>
    <t>Vesting period (in years)</t>
  </si>
  <si>
    <t>4 years</t>
  </si>
  <si>
    <t>Nonvested Stock Award [Member] | Maximum [Member]</t>
  </si>
  <si>
    <t>7 years</t>
  </si>
  <si>
    <t>Stock Appreciation Rights (SARs) [Member]</t>
  </si>
  <si>
    <t>Contractual terms of stock options granted (in years)</t>
  </si>
  <si>
    <t>10 years</t>
  </si>
  <si>
    <t>Stock Options [Member]</t>
  </si>
  <si>
    <t>Stock-Based Compensation (Summary Of The Status Of Nonvested Share Awards) (Details)</t>
  </si>
  <si>
    <t>Sep. 30, 2015$ / sharesshares</t>
  </si>
  <si>
    <t>Nonvested Share Awards [Roll Forward]</t>
  </si>
  <si>
    <t>Nonvested, Shares, Beginning Balance</t>
  </si>
  <si>
    <t>Granted, Shares</t>
  </si>
  <si>
    <t>Vested, Shares</t>
  </si>
  <si>
    <t>Forfeited, Shares</t>
  </si>
  <si>
    <t>Nonvested, Shares, Ending Balance</t>
  </si>
  <si>
    <t>Nonvested, Weighted Average Grant Date Fair Value, Beginning Balance | $ / shares</t>
  </si>
  <si>
    <t>Granted , Weighted Average Grant Date Fair Value | $ / shares</t>
  </si>
  <si>
    <t>Vested , Weighted Average Grant Date Fair Value | $ / shares</t>
  </si>
  <si>
    <t>Forfeited , Weighted Average Grant Date Fair Value | $ / shares</t>
  </si>
  <si>
    <t>Nonvested , Weighted Average Grant Date Fair Value, Ending Balance | $ / shares</t>
  </si>
  <si>
    <t>Stock-Based Compensation Stock-Based Compensation (Current Year Per Share Average Fair Value and Valuation Model Assumptions) (Details)</t>
  </si>
  <si>
    <t>Sep. 30, 2015$ / shares</t>
  </si>
  <si>
    <t>Current Year Per Share Average Fair Value and Valuation Model Assumptions [Line Items]</t>
  </si>
  <si>
    <t>Share-based Compensation Arrangement by Share-based Payment Award, Options, Grants in Period, Weighted Average Grant Date Fair Value</t>
  </si>
  <si>
    <t>Share-based Compensation Arrangement by Share-based Payment Award, Fair Value Assumptions, Expected Dividend Rate</t>
  </si>
  <si>
    <t>2.20%</t>
  </si>
  <si>
    <t>Share-based Compensation Arrangement by Share-based Payment Award, Fair Value Assumptions, Expected Volatility Rate</t>
  </si>
  <si>
    <t>21.30%</t>
  </si>
  <si>
    <t>Share-based Compensation Arrangement by Share-based Payment Award, Fair Value Assumptions, Risk Free Interest Rate</t>
  </si>
  <si>
    <t>Share-based Compensation Arrangement by Share-based Payment Award, Fair Value Assumptions, Expected Term</t>
  </si>
  <si>
    <t>7 years 2 months</t>
  </si>
  <si>
    <t>Stock-Based Compensation (Summary Of SAR Activity) (Details) $ / shares in Units, $ in Thousands</t>
  </si>
  <si>
    <t>Sep. 30, 2015USD ($)$ / sharesshares</t>
  </si>
  <si>
    <t>Stock Appreciation Rights [Roll Forward]</t>
  </si>
  <si>
    <t>Outstanding, Shares, Beginning Balance</t>
  </si>
  <si>
    <t>Expired, Shares</t>
  </si>
  <si>
    <t>Exercised, Shares</t>
  </si>
  <si>
    <t>Outstanding, Shares, Ending Balance</t>
  </si>
  <si>
    <t>Outstanding, Weighted Average Exercise Price, Beginning Balance | $ / shares</t>
  </si>
  <si>
    <t>Granted, Weighted Average Exercise Price | $ / shares</t>
  </si>
  <si>
    <t>Forfeited, Weighted Average Exercise Price | $ / shares</t>
  </si>
  <si>
    <t>Expired, Weighted Average Exercise Price | $ / shares</t>
  </si>
  <si>
    <t>Exercised, Weighted Average Exercise Price | $ / shares</t>
  </si>
  <si>
    <t>Outstanding, Weighted Average Exercise Price, Ending Balance | $ / shares</t>
  </si>
  <si>
    <t>Outstanding, Weighted Average Remaining Contractual Term (in years)</t>
  </si>
  <si>
    <t>4 years 5 months</t>
  </si>
  <si>
    <t>Outstanding, Aggregate Intrinsic Value, Ending Balance | $</t>
  </si>
  <si>
    <t>Stock-Based Compensation (Summary Of Option Activity) (Details)</t>
  </si>
  <si>
    <t>Stock Options [Roll Forward]</t>
  </si>
  <si>
    <t>Granted, shares</t>
  </si>
  <si>
    <t>Foreited, shares</t>
  </si>
  <si>
    <t>Fair Value Measurements (Narrative) (Details) - USD ($) $ in Thousands</t>
  </si>
  <si>
    <t>Fair Value, Assets and Liabilities Measured on Recurring and Nonrecurring Basis [Line Items]</t>
  </si>
  <si>
    <t>Private equity investments</t>
  </si>
  <si>
    <t>Fair Value Hierarchy, Level 3 [Member]</t>
  </si>
  <si>
    <t>Auction Rate Securities Available For Sale</t>
  </si>
  <si>
    <t>Fair Value Measurements (Summary Of Assets And Liabilities Measured At Fair Value On A Recurring Basis) (Details) - USD ($)</t>
  </si>
  <si>
    <t>U.S. government and federal agency obligations</t>
  </si>
  <si>
    <t>Government-sponsored enterprise obligations</t>
  </si>
  <si>
    <t>State and municipal obligations</t>
  </si>
  <si>
    <t>Agency mortgage-backed securities</t>
  </si>
  <si>
    <t>Non-agency mortgage-backed securities</t>
  </si>
  <si>
    <t>Other asset-backed securities</t>
  </si>
  <si>
    <t>Other debt securities</t>
  </si>
  <si>
    <t>Equity securities</t>
  </si>
  <si>
    <t>Assets held in trust</t>
  </si>
  <si>
    <t>Total Assets</t>
  </si>
  <si>
    <t>Total Liabilities</t>
  </si>
  <si>
    <t>Fair Value, Inputs, Level 1 [Member]</t>
  </si>
  <si>
    <t>Significant Other Observable Inputs (Level 2) [Member]</t>
  </si>
  <si>
    <t>Significant Unobservable Inputs (Level 3) [Member]</t>
  </si>
  <si>
    <t>Fair Value Measurements (Summary Of Changes In Level 3 Assets And Liabilities Measured At Fair Value On A Recurring Basis) (Details) - USD ($)</t>
  </si>
  <si>
    <t>Fair Value, Assets Measured on Recurring Basis, Unobservable Input Reconciliation [Line Items]</t>
  </si>
  <si>
    <t>Beginning balance</t>
  </si>
  <si>
    <t>Total gains or losses (realized /unrealized), included in earnings</t>
  </si>
  <si>
    <t>Total gains or losses (realized /unrealized), included in other comprehensive income</t>
  </si>
  <si>
    <t>Investment securities called</t>
  </si>
  <si>
    <t>Discount accretion</t>
  </si>
  <si>
    <t>Purchase of private equity securities</t>
  </si>
  <si>
    <t>Sales And Repayments Of Private Equity Securities</t>
  </si>
  <si>
    <t>Capitalized interest/dividends</t>
  </si>
  <si>
    <t>Purchase Of Risk Participation Agreement</t>
  </si>
  <si>
    <t>Sale Of Risk Participation Agreement</t>
  </si>
  <si>
    <t>Ending balance</t>
  </si>
  <si>
    <t>Total gains or losses included in earnings attributable to the change in unrealized gains or losses relating to assets still held at period end</t>
  </si>
  <si>
    <t>Private Equity Funds [Member]</t>
  </si>
  <si>
    <t>Derivative Level Three Unobservable Inputs [Member]</t>
  </si>
  <si>
    <t>Fair Value Measurements (Summary Of Gains And Losses On Level 3 Assets And Liabilities) (Details) - USD ($) $ in Thousands</t>
  </si>
  <si>
    <t>Gains and Losses included in earnings for Level 3 assets &amp; liabilities [Line Items]</t>
  </si>
  <si>
    <t>Total gains or losses included in earnings</t>
  </si>
  <si>
    <t>Change in unrealized gains or losses relating to assets still held</t>
  </si>
  <si>
    <t>Loans Fees And Sales [Member]</t>
  </si>
  <si>
    <t>Other Non-Interest Income [Member]</t>
  </si>
  <si>
    <t>Investment Securities Gains (Losses), Net [Member]</t>
  </si>
  <si>
    <t>Fair Value Measurements (Summary Of Quantitative Information About Level 3 Fair Value Measurements) (Details)</t>
  </si>
  <si>
    <t>Sep. 30, 2015Rate</t>
  </si>
  <si>
    <t>Auction Rate Securities [Member]</t>
  </si>
  <si>
    <t>Valuation Technique, Discounted cash flow</t>
  </si>
  <si>
    <t>Discounted cash flow</t>
  </si>
  <si>
    <t>Auction Rate Securities [Member] | Minimum [Member]</t>
  </si>
  <si>
    <t>Unobservable Input, Estimated market recovery period</t>
  </si>
  <si>
    <t>Unobservable Input, Estimated market rate</t>
  </si>
  <si>
    <t>2.30%</t>
  </si>
  <si>
    <t>Auction Rate Securities [Member] | Maximum [Member]</t>
  </si>
  <si>
    <t>5 years</t>
  </si>
  <si>
    <t>7.10%</t>
  </si>
  <si>
    <t>Private Equity Investments [Member]</t>
  </si>
  <si>
    <t>Valuation Technique, Market comparable companies</t>
  </si>
  <si>
    <t>Market comparable companies</t>
  </si>
  <si>
    <t>Private Equity Investments [Member] | Minimum [Member]</t>
  </si>
  <si>
    <t>Fair Value Inputs, Earnings before Interest, Taxes, Depreciation, and Amortization Multiple</t>
  </si>
  <si>
    <t>Private Equity Investments [Member] | Maximum [Member]</t>
  </si>
  <si>
    <t>Weighted Average, Probability of Funding</t>
  </si>
  <si>
    <t>82.40%</t>
  </si>
  <si>
    <t>Weighted Average, Embedded Servicing Value</t>
  </si>
  <si>
    <t>Mortgage Loan Commitments [Member] | Minimum [Member]</t>
  </si>
  <si>
    <t>Probability of Funding</t>
  </si>
  <si>
    <t>60.50%</t>
  </si>
  <si>
    <t>Embedded Servicing Value</t>
  </si>
  <si>
    <t>0.90%</t>
  </si>
  <si>
    <t>Mortgage Loan Commitments [Member] | Maximum [Member]</t>
  </si>
  <si>
    <t>Fair Value Measurements (Schedule of Fair Value Disclosures Measured On Nonrecurring Basis) (Details) - USD ($) $ in Thousands</t>
  </si>
  <si>
    <t>Fair Value, Concentration of Risk, Financial Statement Captions [Line Items]</t>
  </si>
  <si>
    <t>Collateral Dependent Impaired Loans</t>
  </si>
  <si>
    <t>Private Equity Investments Nonrecurring Basis</t>
  </si>
  <si>
    <t>Mortgage servicing rights</t>
  </si>
  <si>
    <t>Foreclosed assets</t>
  </si>
  <si>
    <t>Long-lived assets</t>
  </si>
  <si>
    <t>Gain (Loss) on Investments [Member]</t>
  </si>
  <si>
    <t>Loans Nonrecurring Basis Gains Losses</t>
  </si>
  <si>
    <t>Private Equity Investments Nonrecurring Basis Gains Losses</t>
  </si>
  <si>
    <t>Mortgage Servicing Rights Nonrecurring Basis Gains Losses</t>
  </si>
  <si>
    <t>Foreclosed Assets Nonrecurring Basis Gains Losses</t>
  </si>
  <si>
    <t>Long Lived Assets Nonrecurring Basis Gains Losses</t>
  </si>
  <si>
    <t>Fair Value Of Financial Instruments (Schedule Of Estimated Fair Value Of Financial Instruments) (Details) - USD ($) $ in Thousands</t>
  </si>
  <si>
    <t>Fair Value, Balance Sheet Grouping, Financial Statement Captions [Line Items]</t>
  </si>
  <si>
    <t>Non-interest bearing deposits</t>
  </si>
  <si>
    <t>Savings, interest checking and money market deposits</t>
  </si>
  <si>
    <t>Fair Value Hierarchy, Level 1 [Member]</t>
  </si>
  <si>
    <t>Fair Value Hierarchy, Level 2 [Member]</t>
  </si>
  <si>
    <t>Carrying (Reported) Amount, Fair Value Disclosure [Member] | Fair Value Hierarchy, Level 1 [Member]</t>
  </si>
  <si>
    <t>Federal funds sold</t>
  </si>
  <si>
    <t>Federal Funds Purchased</t>
  </si>
  <si>
    <t>Carrying (Reported) Amount, Fair Value Disclosure [Member] | Fair Value Hierarchy, Level 2 [Member]</t>
  </si>
  <si>
    <t>Carrying (Reported) Amount, Fair Value Disclosure [Member] | Fair Value Hierarchy, Level 3 [Member]</t>
  </si>
  <si>
    <t>Time open and certificates of deposits</t>
  </si>
  <si>
    <t>Other borrowings</t>
  </si>
  <si>
    <t>Carrying (Reported) Amount, Fair Value Disclosure [Member] | Fair Value Hierarchy, Level 3 [Member] | Business [Member]</t>
  </si>
  <si>
    <t>Carrying (Reported) Amount, Fair Value Disclosure [Member] | Fair Value Hierarchy, Level 3 [Member] | Real Estate - Construction And Land [Member]</t>
  </si>
  <si>
    <t>Carrying (Reported) Amount, Fair Value Disclosure [Member] | Fair Value Hierarchy, Level 3 [Member] | Real Estate - Business [Member]</t>
  </si>
  <si>
    <t>Carrying (Reported) Amount, Fair Value Disclosure [Member] | Fair Value Hierarchy, Level 3 [Member] | Real Estate - Personal [Member]</t>
  </si>
  <si>
    <t>Carrying (Reported) Amount, Fair Value Disclosure [Member] | Fair Value Hierarchy, Level 3 [Member] | Consumer [Member]</t>
  </si>
  <si>
    <t>Carrying (Reported) Amount, Fair Value Disclosure [Member] | Fair Value Hierarchy, Level 3 [Member] | Revolving Home Equity [Member]</t>
  </si>
  <si>
    <t>Carrying (Reported) Amount, Fair Value Disclosure [Member] | Fair Value Hierarchy, Level 3 [Member] | Consumer Credit Card [Member]</t>
  </si>
  <si>
    <t>Carrying (Reported) Amount, Fair Value Disclosure [Member] | Fair Value Hierarchy, Level 3 [Member] | Overdrafts [Member]</t>
  </si>
  <si>
    <t>Estimate of Fair Value, Fair Value Disclosure [Member] | Fair Value Hierarchy, Level 1 [Member]</t>
  </si>
  <si>
    <t>Estimate of Fair Value, Fair Value Disclosure [Member] | Fair Value Hierarchy, Level 2 [Member]</t>
  </si>
  <si>
    <t>Estimate of Fair Value, Fair Value Disclosure [Member] | Fair Value Hierarchy, Level 3 [Member]</t>
  </si>
  <si>
    <t>Estimate of Fair Value, Fair Value Disclosure [Member] | Fair Value Hierarchy, Level 3 [Member] | Business [Member]</t>
  </si>
  <si>
    <t>Estimate of Fair Value, Fair Value Disclosure [Member] | Fair Value Hierarchy, Level 3 [Member] | Real Estate - Construction And Land [Member]</t>
  </si>
  <si>
    <t>Estimate of Fair Value, Fair Value Disclosure [Member] | Fair Value Hierarchy, Level 3 [Member] | Real Estate - Business [Member]</t>
  </si>
  <si>
    <t>Estimate of Fair Value, Fair Value Disclosure [Member] | Fair Value Hierarchy, Level 3 [Member] | Real Estate - Personal [Member]</t>
  </si>
  <si>
    <t>Estimate of Fair Value, Fair Value Disclosure [Member] | Fair Value Hierarchy, Level 3 [Member] | Consumer [Member]</t>
  </si>
  <si>
    <t>Estimate of Fair Value, Fair Value Disclosure [Member] | Fair Value Hierarchy, Level 3 [Member] | Revolving Home Equity [Member]</t>
  </si>
  <si>
    <t>Estimate of Fair Value, Fair Value Disclosure [Member] | Fair Value Hierarchy, Level 3 [Member] | Consumer Credit Card [Member]</t>
  </si>
  <si>
    <t>Estimate of Fair Value, Fair Value Disclosure [Member] | Fair Value Hierarchy, Level 3 [Member] | Overdraf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5</v>
      </c>
    </row>
    <row r="6" spans="1:3">
      <c r="A6" s="4" t="s">
        <v>8</v>
      </c>
      <c r="B6" s="4" t="s">
        <v>9</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5" t="n">
        <v>22356</v>
      </c>
    </row>
    <row r="12" spans="1:3">
      <c r="A12" s="4" t="s">
        <v>19</v>
      </c>
      <c r="B12" s="4" t="s">
        <v>20</v>
      </c>
    </row>
    <row r="13" spans="1:3">
      <c r="A13" s="4" t="s">
        <v>21</v>
      </c>
      <c r="C13" s="5" t="n">
        <v>92822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24274</v>
      </c>
      <c r="C3" s="7" t="n">
        <v>11469238</v>
      </c>
    </row>
    <row r="4" spans="1:3">
      <c r="A4" s="4" t="s">
        <v>26</v>
      </c>
      <c r="B4" s="5" t="n">
        <v>-151532</v>
      </c>
      <c r="C4" s="5" t="n">
        <v>-156532</v>
      </c>
    </row>
    <row r="5" spans="1:3">
      <c r="A5" s="4" t="s">
        <v>27</v>
      </c>
      <c r="B5" s="5" t="n">
        <v>12072742</v>
      </c>
      <c r="C5" s="5" t="n">
        <v>11312706</v>
      </c>
    </row>
    <row r="6" spans="1:3">
      <c r="A6" s="4" t="s">
        <v>28</v>
      </c>
      <c r="B6" s="5" t="n">
        <v>4143</v>
      </c>
      <c r="C6" s="5" t="n">
        <v>0</v>
      </c>
    </row>
    <row r="7" spans="1:3">
      <c r="A7" s="3" t="s">
        <v>29</v>
      </c>
    </row>
    <row r="8" spans="1:3">
      <c r="A8" s="4" t="s">
        <v>30</v>
      </c>
      <c r="B8" s="5" t="n">
        <v>9472959</v>
      </c>
      <c r="C8" s="5" t="n">
        <v>9523560</v>
      </c>
    </row>
    <row r="9" spans="1:3">
      <c r="A9" s="4" t="s">
        <v>31</v>
      </c>
      <c r="B9" s="5" t="n">
        <v>14463</v>
      </c>
      <c r="C9" s="5" t="n">
        <v>15357</v>
      </c>
    </row>
    <row r="10" spans="1:3">
      <c r="A10" s="4" t="s">
        <v>32</v>
      </c>
      <c r="B10" s="5" t="n">
        <v>116634</v>
      </c>
      <c r="C10" s="5" t="n">
        <v>106875</v>
      </c>
    </row>
    <row r="11" spans="1:3">
      <c r="A11" s="4" t="s">
        <v>33</v>
      </c>
      <c r="B11" s="5" t="n">
        <v>9604056</v>
      </c>
      <c r="C11" s="5" t="n">
        <v>9645792</v>
      </c>
    </row>
    <row r="12" spans="1:3">
      <c r="A12" s="4" t="s">
        <v>34</v>
      </c>
      <c r="B12" s="5" t="n">
        <v>32550</v>
      </c>
      <c r="C12" s="5" t="n">
        <v>32485</v>
      </c>
    </row>
    <row r="13" spans="1:3">
      <c r="A13" s="4" t="s">
        <v>35</v>
      </c>
      <c r="B13" s="5" t="n">
        <v>975000</v>
      </c>
      <c r="C13" s="5" t="n">
        <v>1050000</v>
      </c>
    </row>
    <row r="14" spans="1:3">
      <c r="A14" s="4" t="s">
        <v>36</v>
      </c>
      <c r="B14" s="5" t="n">
        <v>42078</v>
      </c>
      <c r="C14" s="5" t="n">
        <v>600744</v>
      </c>
    </row>
    <row r="15" spans="1:3">
      <c r="A15" s="4" t="s">
        <v>37</v>
      </c>
      <c r="B15" s="5" t="n">
        <v>384122</v>
      </c>
      <c r="C15" s="5" t="n">
        <v>467488</v>
      </c>
    </row>
    <row r="16" spans="1:3">
      <c r="A16" s="4" t="s">
        <v>38</v>
      </c>
      <c r="B16" s="5" t="n">
        <v>351946</v>
      </c>
      <c r="C16" s="5" t="n">
        <v>357871</v>
      </c>
    </row>
    <row r="17" spans="1:3">
      <c r="A17" s="4" t="s">
        <v>39</v>
      </c>
      <c r="B17" s="5" t="n">
        <v>138921</v>
      </c>
      <c r="C17" s="5" t="n">
        <v>138921</v>
      </c>
    </row>
    <row r="18" spans="1:3">
      <c r="A18" s="4" t="s">
        <v>40</v>
      </c>
      <c r="B18" s="5" t="n">
        <v>6826</v>
      </c>
      <c r="C18" s="5" t="n">
        <v>7450</v>
      </c>
    </row>
    <row r="19" spans="1:3">
      <c r="A19" s="4" t="s">
        <v>41</v>
      </c>
      <c r="B19" s="5" t="n">
        <v>355264</v>
      </c>
      <c r="C19" s="5" t="n">
        <v>380823</v>
      </c>
    </row>
    <row r="20" spans="1:3">
      <c r="A20" s="4" t="s">
        <v>42</v>
      </c>
      <c r="B20" s="5" t="n">
        <v>23967648</v>
      </c>
      <c r="C20" s="5" t="n">
        <v>23994280</v>
      </c>
    </row>
    <row r="21" spans="1:3">
      <c r="A21" s="3" t="s">
        <v>43</v>
      </c>
    </row>
    <row r="22" spans="1:3">
      <c r="A22" s="4" t="s">
        <v>44</v>
      </c>
      <c r="B22" s="5" t="n">
        <v>6699873</v>
      </c>
      <c r="C22" s="5" t="n">
        <v>6811959</v>
      </c>
    </row>
    <row r="23" spans="1:3">
      <c r="A23" s="4" t="s">
        <v>45</v>
      </c>
      <c r="B23" s="5" t="n">
        <v>10295260</v>
      </c>
      <c r="C23" s="5" t="n">
        <v>10541601</v>
      </c>
    </row>
    <row r="24" spans="1:3">
      <c r="A24" s="4" t="s">
        <v>46</v>
      </c>
      <c r="B24" s="5" t="n">
        <v>808210</v>
      </c>
      <c r="C24" s="5" t="n">
        <v>878433</v>
      </c>
    </row>
    <row r="25" spans="1:3">
      <c r="A25" s="4" t="s">
        <v>47</v>
      </c>
      <c r="B25" s="5" t="n">
        <v>1183417</v>
      </c>
      <c r="C25" s="5" t="n">
        <v>1243785</v>
      </c>
    </row>
    <row r="26" spans="1:3">
      <c r="A26" s="4" t="s">
        <v>48</v>
      </c>
      <c r="B26" s="5" t="n">
        <v>18986760</v>
      </c>
      <c r="C26" s="5" t="n">
        <v>19475778</v>
      </c>
    </row>
    <row r="27" spans="1:3">
      <c r="A27" s="4" t="s">
        <v>49</v>
      </c>
      <c r="B27" s="5" t="n">
        <v>2193197</v>
      </c>
      <c r="C27" s="5" t="n">
        <v>1862518</v>
      </c>
    </row>
    <row r="28" spans="1:3">
      <c r="A28" s="4" t="s">
        <v>50</v>
      </c>
      <c r="B28" s="5" t="n">
        <v>103831</v>
      </c>
      <c r="C28" s="5" t="n">
        <v>104058</v>
      </c>
    </row>
    <row r="29" spans="1:3">
      <c r="A29" s="4" t="s">
        <v>51</v>
      </c>
      <c r="B29" s="5" t="n">
        <v>312817</v>
      </c>
      <c r="C29" s="5" t="n">
        <v>217680</v>
      </c>
    </row>
    <row r="30" spans="1:3">
      <c r="A30" s="4" t="s">
        <v>52</v>
      </c>
      <c r="B30" s="5" t="n">
        <v>21596605</v>
      </c>
      <c r="C30" s="5" t="n">
        <v>21660034</v>
      </c>
    </row>
    <row r="31" spans="1:3">
      <c r="A31" s="3" t="s">
        <v>53</v>
      </c>
    </row>
    <row r="32" spans="1:3">
      <c r="A32" s="4" t="s">
        <v>54</v>
      </c>
      <c r="B32" s="5" t="n">
        <v>144784</v>
      </c>
      <c r="C32" s="5" t="n">
        <v>144784</v>
      </c>
    </row>
    <row r="33" spans="1:3">
      <c r="A33" s="4" t="s">
        <v>55</v>
      </c>
      <c r="B33" s="5" t="n">
        <v>484155</v>
      </c>
      <c r="C33" s="5" t="n">
        <v>484155</v>
      </c>
    </row>
    <row r="34" spans="1:3">
      <c r="A34" s="4" t="s">
        <v>56</v>
      </c>
      <c r="B34" s="5" t="n">
        <v>1283346</v>
      </c>
      <c r="C34" s="5" t="n">
        <v>1229075</v>
      </c>
    </row>
    <row r="35" spans="1:3">
      <c r="A35" s="4" t="s">
        <v>57</v>
      </c>
      <c r="B35" s="5" t="n">
        <v>555877</v>
      </c>
      <c r="C35" s="5" t="n">
        <v>426648</v>
      </c>
    </row>
    <row r="36" spans="1:3">
      <c r="A36" s="4" t="s">
        <v>58</v>
      </c>
      <c r="B36" s="5" t="n">
        <v>-168493</v>
      </c>
      <c r="C36" s="5" t="n">
        <v>-16562</v>
      </c>
    </row>
    <row r="37" spans="1:3">
      <c r="A37" s="4" t="s">
        <v>59</v>
      </c>
      <c r="B37" s="5" t="n">
        <v>65636</v>
      </c>
      <c r="C37" s="5" t="n">
        <v>62093</v>
      </c>
    </row>
    <row r="38" spans="1:3">
      <c r="A38" s="4" t="s">
        <v>60</v>
      </c>
      <c r="B38" s="5" t="n">
        <v>2365305</v>
      </c>
      <c r="C38" s="5" t="n">
        <v>2330193</v>
      </c>
    </row>
    <row r="39" spans="1:3">
      <c r="A39" s="4" t="s">
        <v>61</v>
      </c>
      <c r="B39" s="5" t="n">
        <v>5738</v>
      </c>
      <c r="C39" s="5" t="n">
        <v>4053</v>
      </c>
    </row>
    <row r="40" spans="1:3">
      <c r="A40" s="4" t="s">
        <v>62</v>
      </c>
      <c r="B40" s="5" t="n">
        <v>2371043</v>
      </c>
      <c r="C40" s="5" t="n">
        <v>2334246</v>
      </c>
    </row>
    <row r="41" spans="1:3">
      <c r="A41" s="4" t="s">
        <v>63</v>
      </c>
      <c r="B41" s="7" t="n">
        <v>23967648</v>
      </c>
      <c r="C41" s="7" t="n">
        <v>23994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23</v>
      </c>
    </row>
    <row r="2" spans="1:3">
      <c r="A2" s="3" t="s">
        <v>65</v>
      </c>
    </row>
    <row r="3" spans="1:3">
      <c r="A3" s="4" t="s">
        <v>66</v>
      </c>
      <c r="B3" s="7" t="n">
        <v>2173000</v>
      </c>
      <c r="C3" s="7" t="n">
        <v>0</v>
      </c>
    </row>
    <row r="4" spans="1:3">
      <c r="A4" s="3" t="s">
        <v>67</v>
      </c>
    </row>
    <row r="5" spans="1:3">
      <c r="A5" s="4" t="s">
        <v>68</v>
      </c>
      <c r="B5" s="7" t="n">
        <v>364097000</v>
      </c>
      <c r="C5" s="7" t="n">
        <v>467143000</v>
      </c>
    </row>
    <row r="6" spans="1:3">
      <c r="A6" s="3" t="s">
        <v>69</v>
      </c>
    </row>
    <row r="7" spans="1:3">
      <c r="A7" s="4" t="s">
        <v>70</v>
      </c>
      <c r="B7" s="7" t="n">
        <v>0</v>
      </c>
      <c r="C7" s="7" t="n">
        <v>1</v>
      </c>
    </row>
    <row r="8" spans="1:3">
      <c r="A8" s="4" t="s">
        <v>71</v>
      </c>
      <c r="B8" s="5" t="n">
        <v>2000000</v>
      </c>
      <c r="C8" s="5" t="n">
        <v>2000000</v>
      </c>
    </row>
    <row r="9" spans="1:3">
      <c r="A9" s="4" t="s">
        <v>72</v>
      </c>
      <c r="B9" s="5" t="n">
        <v>6000</v>
      </c>
      <c r="C9" s="5" t="n">
        <v>6000</v>
      </c>
    </row>
    <row r="10" spans="1:3">
      <c r="A10" s="4" t="s">
        <v>73</v>
      </c>
      <c r="B10" s="7" t="n">
        <v>5</v>
      </c>
      <c r="C10" s="7" t="n">
        <v>5</v>
      </c>
    </row>
    <row r="11" spans="1:3">
      <c r="A11" s="4" t="s">
        <v>74</v>
      </c>
      <c r="B11" s="5" t="n">
        <v>120000000</v>
      </c>
      <c r="C11" s="5" t="n">
        <v>120000000</v>
      </c>
    </row>
    <row r="12" spans="1:3">
      <c r="A12" s="4" t="s">
        <v>75</v>
      </c>
      <c r="B12" s="5" t="n">
        <v>96830977</v>
      </c>
      <c r="C12" s="5" t="n">
        <v>96830977</v>
      </c>
    </row>
    <row r="13" spans="1:3">
      <c r="A13" s="4" t="s">
        <v>76</v>
      </c>
      <c r="B13" s="5" t="n">
        <v>3827141</v>
      </c>
      <c r="C13" s="5" t="n">
        <v>3674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4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31</v>
      </c>
      <c r="B1" s="2" t="s">
        <v>1</v>
      </c>
    </row>
    <row r="2" spans="1:2">
      <c r="B2" s="2" t="s">
        <v>2</v>
      </c>
    </row>
    <row r="3" spans="1:2">
      <c r="A3" s="3" t="s">
        <v>24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4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5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56</v>
      </c>
      <c r="B1" s="2" t="s">
        <v>1</v>
      </c>
    </row>
    <row r="2" spans="1:2">
      <c r="B2" s="2" t="s">
        <v>2</v>
      </c>
    </row>
    <row r="3" spans="1:2">
      <c r="A3" s="3" t="s">
        <v>255</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9</v>
      </c>
      <c r="B1" s="2" t="s">
        <v>1</v>
      </c>
    </row>
    <row r="2" spans="1:3">
      <c r="B2" s="2" t="s">
        <v>2</v>
      </c>
      <c r="C2" s="2" t="s">
        <v>79</v>
      </c>
    </row>
    <row r="3" spans="1:3">
      <c r="A3" s="3" t="s">
        <v>215</v>
      </c>
    </row>
    <row r="4" spans="1:3">
      <c r="A4" s="4" t="s">
        <v>360</v>
      </c>
      <c r="B4" s="10" t="n">
        <v>1.5</v>
      </c>
      <c r="C4" s="10"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23</v>
      </c>
    </row>
    <row r="3" spans="1:3">
      <c r="A3" s="3" t="s">
        <v>218</v>
      </c>
    </row>
    <row r="4" spans="1:3">
      <c r="A4" s="4" t="s">
        <v>362</v>
      </c>
      <c r="B4" s="7" t="n">
        <v>3600000</v>
      </c>
    </row>
    <row r="5" spans="1:3">
      <c r="A5" s="4" t="s">
        <v>363</v>
      </c>
      <c r="B5" s="5" t="n">
        <v>1400000</v>
      </c>
    </row>
    <row r="6" spans="1:3">
      <c r="A6" s="4" t="s">
        <v>364</v>
      </c>
      <c r="B6" s="5" t="n">
        <v>46700</v>
      </c>
    </row>
    <row r="7" spans="1:3">
      <c r="A7" s="4" t="s">
        <v>365</v>
      </c>
      <c r="B7" s="5" t="n">
        <v>29602</v>
      </c>
      <c r="C7" s="7" t="n">
        <v>40313</v>
      </c>
    </row>
    <row r="8" spans="1:3">
      <c r="A8" s="4" t="s">
        <v>366</v>
      </c>
      <c r="B8" s="5" t="n">
        <v>17100</v>
      </c>
    </row>
    <row r="9" spans="1:3">
      <c r="A9" s="4" t="s">
        <v>367</v>
      </c>
      <c r="B9" s="5" t="n">
        <v>12500</v>
      </c>
    </row>
    <row r="10" spans="1:3">
      <c r="A10" s="4" t="s">
        <v>368</v>
      </c>
      <c r="B10" s="5" t="n">
        <v>8300</v>
      </c>
    </row>
    <row r="11" spans="1:3">
      <c r="A11" s="4" t="s">
        <v>369</v>
      </c>
      <c r="B11" s="7" t="n">
        <v>8500</v>
      </c>
    </row>
    <row r="12" spans="1:3">
      <c r="A12" s="4" t="s">
        <v>370</v>
      </c>
      <c r="B12" s="4" t="s">
        <v>371</v>
      </c>
    </row>
    <row r="13" spans="1:3">
      <c r="A13" s="4" t="s">
        <v>372</v>
      </c>
      <c r="B13" s="7" t="n">
        <v>-1000</v>
      </c>
    </row>
    <row r="14" spans="1:3">
      <c r="A14" s="4" t="s">
        <v>373</v>
      </c>
      <c r="B14" s="5" t="n">
        <v>1600</v>
      </c>
    </row>
    <row r="15" spans="1:3">
      <c r="A15" s="4" t="s">
        <v>374</v>
      </c>
      <c r="B15" s="5" t="n">
        <v>2200</v>
      </c>
    </row>
    <row r="16" spans="1:3">
      <c r="A16" s="4" t="s">
        <v>375</v>
      </c>
      <c r="B16" s="5" t="n">
        <v>2100</v>
      </c>
    </row>
    <row r="17" spans="1:3">
      <c r="A17" s="4" t="s">
        <v>376</v>
      </c>
      <c r="B17" s="5" t="n">
        <v>2000</v>
      </c>
    </row>
    <row r="18" spans="1:3">
      <c r="A18" s="4" t="s">
        <v>377</v>
      </c>
      <c r="B18" s="5" t="n">
        <v>3100</v>
      </c>
      <c r="C18" s="5" t="n">
        <v>5500</v>
      </c>
    </row>
    <row r="19" spans="1:3">
      <c r="A19" s="4" t="s">
        <v>378</v>
      </c>
      <c r="B19" s="7" t="n">
        <v>3100</v>
      </c>
      <c r="C19" s="7" t="n">
        <v>2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12224274</v>
      </c>
      <c r="C3" s="7" t="n">
        <v>11469238</v>
      </c>
    </row>
    <row r="4" spans="1:3">
      <c r="A4" s="4" t="s">
        <v>382</v>
      </c>
    </row>
    <row r="5" spans="1:3">
      <c r="A5" s="3" t="s">
        <v>380</v>
      </c>
    </row>
    <row r="6" spans="1:3">
      <c r="A6" s="4" t="s">
        <v>381</v>
      </c>
      <c r="B6" s="5" t="n">
        <v>4406854</v>
      </c>
      <c r="C6" s="5" t="n">
        <v>3969952</v>
      </c>
    </row>
    <row r="7" spans="1:3">
      <c r="A7" s="4" t="s">
        <v>383</v>
      </c>
    </row>
    <row r="8" spans="1:3">
      <c r="A8" s="3" t="s">
        <v>380</v>
      </c>
    </row>
    <row r="9" spans="1:3">
      <c r="A9" s="4" t="s">
        <v>381</v>
      </c>
      <c r="B9" s="5" t="n">
        <v>534425</v>
      </c>
      <c r="C9" s="5" t="n">
        <v>403507</v>
      </c>
    </row>
    <row r="10" spans="1:3">
      <c r="A10" s="4" t="s">
        <v>384</v>
      </c>
    </row>
    <row r="11" spans="1:3">
      <c r="A11" s="3" t="s">
        <v>380</v>
      </c>
    </row>
    <row r="12" spans="1:3">
      <c r="A12" s="4" t="s">
        <v>381</v>
      </c>
      <c r="B12" s="5" t="n">
        <v>2286013</v>
      </c>
      <c r="C12" s="5" t="n">
        <v>2288215</v>
      </c>
    </row>
    <row r="13" spans="1:3">
      <c r="A13" s="4" t="s">
        <v>385</v>
      </c>
    </row>
    <row r="14" spans="1:3">
      <c r="A14" s="3" t="s">
        <v>380</v>
      </c>
    </row>
    <row r="15" spans="1:3">
      <c r="A15" s="4" t="s">
        <v>381</v>
      </c>
      <c r="B15" s="5" t="n">
        <v>1920650</v>
      </c>
      <c r="C15" s="5" t="n">
        <v>1883092</v>
      </c>
    </row>
    <row r="16" spans="1:3">
      <c r="A16" s="4" t="s">
        <v>386</v>
      </c>
    </row>
    <row r="17" spans="1:3">
      <c r="A17" s="3" t="s">
        <v>380</v>
      </c>
    </row>
    <row r="18" spans="1:3">
      <c r="A18" s="4" t="s">
        <v>381</v>
      </c>
      <c r="B18" s="5" t="n">
        <v>1886806</v>
      </c>
      <c r="C18" s="5" t="n">
        <v>1705134</v>
      </c>
    </row>
    <row r="19" spans="1:3">
      <c r="A19" s="4" t="s">
        <v>387</v>
      </c>
    </row>
    <row r="20" spans="1:3">
      <c r="A20" s="3" t="s">
        <v>380</v>
      </c>
    </row>
    <row r="21" spans="1:3">
      <c r="A21" s="4" t="s">
        <v>381</v>
      </c>
      <c r="B21" s="5" t="n">
        <v>428940</v>
      </c>
      <c r="C21" s="5" t="n">
        <v>430873</v>
      </c>
    </row>
    <row r="22" spans="1:3">
      <c r="A22" s="4" t="s">
        <v>388</v>
      </c>
    </row>
    <row r="23" spans="1:3">
      <c r="A23" s="3" t="s">
        <v>380</v>
      </c>
    </row>
    <row r="24" spans="1:3">
      <c r="A24" s="4" t="s">
        <v>381</v>
      </c>
      <c r="B24" s="5" t="n">
        <v>756093</v>
      </c>
      <c r="C24" s="5" t="n">
        <v>782370</v>
      </c>
    </row>
    <row r="25" spans="1:3">
      <c r="A25" s="4" t="s">
        <v>389</v>
      </c>
    </row>
    <row r="26" spans="1:3">
      <c r="A26" s="3" t="s">
        <v>380</v>
      </c>
    </row>
    <row r="27" spans="1:3">
      <c r="A27" s="4" t="s">
        <v>381</v>
      </c>
      <c r="B27" s="7" t="n">
        <v>4493</v>
      </c>
      <c r="C27" s="7" t="n">
        <v>60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78</v>
      </c>
      <c r="D1" s="2" t="s">
        <v>1</v>
      </c>
    </row>
    <row r="2" spans="1:5">
      <c r="B2" s="2" t="s">
        <v>2</v>
      </c>
      <c r="C2" s="2" t="s">
        <v>79</v>
      </c>
      <c r="D2" s="2" t="s">
        <v>2</v>
      </c>
      <c r="E2" s="2" t="s">
        <v>79</v>
      </c>
    </row>
    <row r="3" spans="1:5">
      <c r="A3" s="3" t="s">
        <v>391</v>
      </c>
    </row>
    <row r="4" spans="1:5">
      <c r="A4" s="4" t="s">
        <v>392</v>
      </c>
      <c r="B4" s="7" t="n">
        <v>151532</v>
      </c>
      <c r="C4" s="7" t="n">
        <v>161532</v>
      </c>
      <c r="D4" s="7" t="n">
        <v>156532</v>
      </c>
      <c r="E4" s="7" t="n">
        <v>161532</v>
      </c>
    </row>
    <row r="5" spans="1:5">
      <c r="A5" s="4" t="s">
        <v>393</v>
      </c>
      <c r="B5" s="5" t="n">
        <v>8364</v>
      </c>
      <c r="C5" s="5" t="n">
        <v>7652</v>
      </c>
      <c r="D5" s="5" t="n">
        <v>19541</v>
      </c>
      <c r="E5" s="5" t="n">
        <v>24867</v>
      </c>
    </row>
    <row r="6" spans="1:5">
      <c r="A6" s="4" t="s">
        <v>394</v>
      </c>
      <c r="B6" s="5" t="n">
        <v>12224</v>
      </c>
      <c r="C6" s="5" t="n">
        <v>12100</v>
      </c>
      <c r="D6" s="5" t="n">
        <v>37229</v>
      </c>
      <c r="E6" s="5" t="n">
        <v>38951</v>
      </c>
    </row>
    <row r="7" spans="1:5">
      <c r="A7" s="4" t="s">
        <v>395</v>
      </c>
      <c r="B7" s="5" t="n">
        <v>3860</v>
      </c>
      <c r="C7" s="5" t="n">
        <v>4448</v>
      </c>
      <c r="D7" s="5" t="n">
        <v>12688</v>
      </c>
      <c r="E7" s="5" t="n">
        <v>14084</v>
      </c>
    </row>
    <row r="8" spans="1:5">
      <c r="A8" s="4" t="s">
        <v>396</v>
      </c>
      <c r="B8" s="5" t="n">
        <v>8364</v>
      </c>
      <c r="C8" s="5" t="n">
        <v>7652</v>
      </c>
      <c r="D8" s="5" t="n">
        <v>24541</v>
      </c>
      <c r="E8" s="5" t="n">
        <v>24867</v>
      </c>
    </row>
    <row r="9" spans="1:5">
      <c r="A9" s="4" t="s">
        <v>397</v>
      </c>
      <c r="B9" s="5" t="n">
        <v>151532</v>
      </c>
      <c r="C9" s="5" t="n">
        <v>161532</v>
      </c>
      <c r="D9" s="5" t="n">
        <v>151532</v>
      </c>
      <c r="E9" s="5" t="n">
        <v>161532</v>
      </c>
    </row>
    <row r="10" spans="1:5">
      <c r="A10" s="4" t="s">
        <v>398</v>
      </c>
    </row>
    <row r="11" spans="1:5">
      <c r="A11" s="3" t="s">
        <v>391</v>
      </c>
    </row>
    <row r="12" spans="1:5">
      <c r="A12" s="4" t="s">
        <v>392</v>
      </c>
      <c r="B12" s="5" t="n">
        <v>86329</v>
      </c>
      <c r="C12" s="5" t="n">
        <v>98928</v>
      </c>
      <c r="D12" s="5" t="n">
        <v>89622</v>
      </c>
      <c r="E12" s="5" t="n">
        <v>94189</v>
      </c>
    </row>
    <row r="13" spans="1:5">
      <c r="A13" s="4" t="s">
        <v>393</v>
      </c>
      <c r="B13" s="5" t="n">
        <v>-1976</v>
      </c>
      <c r="C13" s="5" t="n">
        <v>-717</v>
      </c>
      <c r="D13" s="5" t="n">
        <v>-6089</v>
      </c>
      <c r="E13" s="5" t="n">
        <v>3836</v>
      </c>
    </row>
    <row r="14" spans="1:5">
      <c r="A14" s="4" t="s">
        <v>394</v>
      </c>
      <c r="B14" s="5" t="n">
        <v>903</v>
      </c>
      <c r="C14" s="5" t="n">
        <v>686</v>
      </c>
      <c r="D14" s="5" t="n">
        <v>3035</v>
      </c>
      <c r="E14" s="5" t="n">
        <v>3034</v>
      </c>
    </row>
    <row r="15" spans="1:5">
      <c r="A15" s="4" t="s">
        <v>395</v>
      </c>
      <c r="B15" s="5" t="n">
        <v>1167</v>
      </c>
      <c r="C15" s="5" t="n">
        <v>1431</v>
      </c>
      <c r="D15" s="5" t="n">
        <v>4119</v>
      </c>
      <c r="E15" s="5" t="n">
        <v>3965</v>
      </c>
    </row>
    <row r="16" spans="1:5">
      <c r="A16" s="4" t="s">
        <v>396</v>
      </c>
      <c r="B16" s="5" t="n">
        <v>-264</v>
      </c>
      <c r="C16" s="5" t="n">
        <v>-745</v>
      </c>
      <c r="D16" s="5" t="n">
        <v>-1084</v>
      </c>
      <c r="E16" s="5" t="n">
        <v>-931</v>
      </c>
    </row>
    <row r="17" spans="1:5">
      <c r="A17" s="4" t="s">
        <v>397</v>
      </c>
      <c r="B17" s="5" t="n">
        <v>84617</v>
      </c>
      <c r="C17" s="5" t="n">
        <v>98956</v>
      </c>
      <c r="D17" s="5" t="n">
        <v>84617</v>
      </c>
      <c r="E17" s="5" t="n">
        <v>98956</v>
      </c>
    </row>
    <row r="18" spans="1:5">
      <c r="A18" s="4" t="s">
        <v>399</v>
      </c>
    </row>
    <row r="19" spans="1:5">
      <c r="A19" s="3" t="s">
        <v>391</v>
      </c>
    </row>
    <row r="20" spans="1:5">
      <c r="A20" s="4" t="s">
        <v>392</v>
      </c>
      <c r="B20" s="5" t="n">
        <v>65203</v>
      </c>
      <c r="C20" s="5" t="n">
        <v>62604</v>
      </c>
      <c r="D20" s="5" t="n">
        <v>66910</v>
      </c>
      <c r="E20" s="5" t="n">
        <v>67343</v>
      </c>
    </row>
    <row r="21" spans="1:5">
      <c r="A21" s="4" t="s">
        <v>393</v>
      </c>
      <c r="B21" s="5" t="n">
        <v>10340</v>
      </c>
      <c r="C21" s="5" t="n">
        <v>8369</v>
      </c>
      <c r="D21" s="5" t="n">
        <v>25630</v>
      </c>
      <c r="E21" s="5" t="n">
        <v>21031</v>
      </c>
    </row>
    <row r="22" spans="1:5">
      <c r="A22" s="4" t="s">
        <v>394</v>
      </c>
      <c r="B22" s="5" t="n">
        <v>11321</v>
      </c>
      <c r="C22" s="5" t="n">
        <v>11414</v>
      </c>
      <c r="D22" s="5" t="n">
        <v>34194</v>
      </c>
      <c r="E22" s="5" t="n">
        <v>35917</v>
      </c>
    </row>
    <row r="23" spans="1:5">
      <c r="A23" s="4" t="s">
        <v>395</v>
      </c>
      <c r="B23" s="5" t="n">
        <v>2693</v>
      </c>
      <c r="C23" s="5" t="n">
        <v>3017</v>
      </c>
      <c r="D23" s="5" t="n">
        <v>8569</v>
      </c>
      <c r="E23" s="5" t="n">
        <v>10119</v>
      </c>
    </row>
    <row r="24" spans="1:5">
      <c r="A24" s="4" t="s">
        <v>396</v>
      </c>
      <c r="B24" s="5" t="n">
        <v>8628</v>
      </c>
      <c r="C24" s="5" t="n">
        <v>8397</v>
      </c>
      <c r="D24" s="5" t="n">
        <v>25625</v>
      </c>
      <c r="E24" s="5" t="n">
        <v>25798</v>
      </c>
    </row>
    <row r="25" spans="1:5">
      <c r="A25" s="4" t="s">
        <v>397</v>
      </c>
      <c r="B25" s="7" t="n">
        <v>66915</v>
      </c>
      <c r="C25" s="7" t="n">
        <v>62576</v>
      </c>
      <c r="D25" s="7" t="n">
        <v>66915</v>
      </c>
      <c r="E25" s="7" t="n">
        <v>625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5"/>
    <col customWidth="1" max="5" min="5" width="4"/>
    <col customWidth="1" max="6" min="6" width="14"/>
    <col customWidth="1" max="7" min="7" width="4"/>
  </cols>
  <sheetData>
    <row r="1" spans="1:7">
      <c r="A1" s="1" t="s">
        <v>77</v>
      </c>
      <c r="B1" s="2" t="s">
        <v>78</v>
      </c>
      <c r="D1" s="2" t="s">
        <v>1</v>
      </c>
    </row>
    <row r="2" spans="1:7">
      <c r="B2" s="2" t="s">
        <v>2</v>
      </c>
      <c r="C2" s="2" t="s">
        <v>79</v>
      </c>
      <c r="D2" s="2" t="s">
        <v>2</v>
      </c>
      <c r="F2" s="2" t="s">
        <v>79</v>
      </c>
    </row>
    <row r="3" spans="1:7">
      <c r="A3" s="3" t="s">
        <v>80</v>
      </c>
    </row>
    <row r="4" spans="1:7">
      <c r="A4" s="4" t="s">
        <v>81</v>
      </c>
      <c r="B4" s="7" t="n">
        <v>114954</v>
      </c>
      <c r="C4" s="7" t="n">
        <v>112688</v>
      </c>
      <c r="D4" s="7" t="n">
        <v>339707</v>
      </c>
      <c r="F4" s="7" t="n">
        <v>334886</v>
      </c>
    </row>
    <row r="5" spans="1:7">
      <c r="A5" s="4" t="s">
        <v>82</v>
      </c>
      <c r="B5" s="5" t="n">
        <v>48</v>
      </c>
      <c r="C5" s="5" t="n">
        <v>0</v>
      </c>
      <c r="D5" s="5" t="n">
        <v>108</v>
      </c>
      <c r="F5" s="5" t="n">
        <v>0</v>
      </c>
    </row>
    <row r="6" spans="1:7">
      <c r="A6" s="4" t="s">
        <v>83</v>
      </c>
      <c r="B6" s="5" t="n">
        <v>50716</v>
      </c>
      <c r="C6" s="5" t="n">
        <v>46338</v>
      </c>
      <c r="D6" s="5" t="n">
        <v>142416</v>
      </c>
      <c r="F6" s="5" t="n">
        <v>144373</v>
      </c>
    </row>
    <row r="7" spans="1:7">
      <c r="A7" s="4" t="s">
        <v>84</v>
      </c>
      <c r="B7" s="5" t="n">
        <v>21</v>
      </c>
      <c r="C7" s="5" t="n">
        <v>30</v>
      </c>
      <c r="D7" s="5" t="n">
        <v>45</v>
      </c>
      <c r="F7" s="5" t="n">
        <v>80</v>
      </c>
    </row>
    <row r="8" spans="1:7">
      <c r="A8" s="4" t="s">
        <v>85</v>
      </c>
      <c r="B8" s="5" t="n">
        <v>3273</v>
      </c>
      <c r="C8" s="5" t="n">
        <v>2684</v>
      </c>
      <c r="D8" s="5" t="n">
        <v>9994</v>
      </c>
      <c r="F8" s="5" t="n">
        <v>9778</v>
      </c>
    </row>
    <row r="9" spans="1:7">
      <c r="A9" s="4" t="s">
        <v>86</v>
      </c>
      <c r="B9" s="5" t="n">
        <v>103</v>
      </c>
      <c r="C9" s="5" t="n">
        <v>71</v>
      </c>
      <c r="D9" s="5" t="n">
        <v>404</v>
      </c>
      <c r="F9" s="5" t="n">
        <v>259</v>
      </c>
    </row>
    <row r="10" spans="1:7">
      <c r="A10" s="4" t="s">
        <v>87</v>
      </c>
      <c r="B10" s="5" t="n">
        <v>169115</v>
      </c>
      <c r="C10" s="5" t="n">
        <v>161811</v>
      </c>
      <c r="D10" s="5" t="n">
        <v>492674</v>
      </c>
      <c r="F10" s="5" t="n">
        <v>489376</v>
      </c>
    </row>
    <row r="11" spans="1:7">
      <c r="A11" s="3" t="s">
        <v>88</v>
      </c>
    </row>
    <row r="12" spans="1:7">
      <c r="A12" s="4" t="s">
        <v>45</v>
      </c>
      <c r="B12" s="5" t="n">
        <v>3356</v>
      </c>
      <c r="C12" s="5" t="n">
        <v>3400</v>
      </c>
      <c r="D12" s="5" t="n">
        <v>9951</v>
      </c>
      <c r="F12" s="5" t="n">
        <v>10064</v>
      </c>
    </row>
    <row r="13" spans="1:7">
      <c r="A13" s="4" t="s">
        <v>46</v>
      </c>
      <c r="B13" s="5" t="n">
        <v>786</v>
      </c>
      <c r="C13" s="5" t="n">
        <v>1010</v>
      </c>
      <c r="D13" s="5" t="n">
        <v>2484</v>
      </c>
      <c r="F13" s="5" t="n">
        <v>3193</v>
      </c>
    </row>
    <row r="14" spans="1:7">
      <c r="A14" s="4" t="s">
        <v>47</v>
      </c>
      <c r="B14" s="5" t="n">
        <v>1554</v>
      </c>
      <c r="C14" s="5" t="n">
        <v>1518</v>
      </c>
      <c r="D14" s="5" t="n">
        <v>4468</v>
      </c>
      <c r="F14" s="5" t="n">
        <v>4485</v>
      </c>
    </row>
    <row r="15" spans="1:7">
      <c r="A15" s="4" t="s">
        <v>89</v>
      </c>
      <c r="B15" s="5" t="n">
        <v>483</v>
      </c>
      <c r="C15" s="5" t="n">
        <v>287</v>
      </c>
      <c r="D15" s="5" t="n">
        <v>1271</v>
      </c>
      <c r="F15" s="5" t="n">
        <v>753</v>
      </c>
    </row>
    <row r="16" spans="1:7">
      <c r="A16" s="4" t="s">
        <v>90</v>
      </c>
      <c r="B16" s="5" t="n">
        <v>898</v>
      </c>
      <c r="C16" s="5" t="n">
        <v>880</v>
      </c>
      <c r="D16" s="5" t="n">
        <v>2667</v>
      </c>
      <c r="F16" s="5" t="n">
        <v>2606</v>
      </c>
    </row>
    <row r="17" spans="1:7">
      <c r="A17" s="4" t="s">
        <v>91</v>
      </c>
      <c r="B17" s="5" t="n">
        <v>7077</v>
      </c>
      <c r="C17" s="5" t="n">
        <v>7095</v>
      </c>
      <c r="D17" s="5" t="n">
        <v>20841</v>
      </c>
      <c r="F17" s="5" t="n">
        <v>21101</v>
      </c>
    </row>
    <row r="18" spans="1:7">
      <c r="A18" s="4" t="s">
        <v>92</v>
      </c>
      <c r="B18" s="5" t="n">
        <v>162038</v>
      </c>
      <c r="C18" s="5" t="n">
        <v>154716</v>
      </c>
      <c r="D18" s="5" t="n">
        <v>471833</v>
      </c>
      <c r="F18" s="5" t="n">
        <v>468275</v>
      </c>
    </row>
    <row r="19" spans="1:7">
      <c r="A19" s="4" t="s">
        <v>93</v>
      </c>
      <c r="B19" s="5" t="n">
        <v>8364</v>
      </c>
      <c r="C19" s="5" t="n">
        <v>7652</v>
      </c>
      <c r="D19" s="5" t="n">
        <v>19541</v>
      </c>
      <c r="F19" s="5" t="n">
        <v>24867</v>
      </c>
    </row>
    <row r="20" spans="1:7">
      <c r="A20" s="4" t="s">
        <v>94</v>
      </c>
      <c r="B20" s="5" t="n">
        <v>153674</v>
      </c>
      <c r="C20" s="5" t="n">
        <v>147064</v>
      </c>
      <c r="D20" s="5" t="n">
        <v>452292</v>
      </c>
      <c r="F20" s="5" t="n">
        <v>443408</v>
      </c>
    </row>
    <row r="21" spans="1:7">
      <c r="A21" s="3" t="s">
        <v>95</v>
      </c>
    </row>
    <row r="22" spans="1:7">
      <c r="A22" s="4" t="s">
        <v>96</v>
      </c>
      <c r="B22" s="5" t="n">
        <v>44635</v>
      </c>
      <c r="C22" s="5" t="n">
        <v>44802</v>
      </c>
      <c r="D22" s="5" t="n">
        <v>132606</v>
      </c>
      <c r="F22" s="5" t="n">
        <v>130963</v>
      </c>
    </row>
    <row r="23" spans="1:7">
      <c r="A23" s="4" t="s">
        <v>97</v>
      </c>
      <c r="B23" s="5" t="n">
        <v>29630</v>
      </c>
      <c r="C23" s="5" t="n">
        <v>28560</v>
      </c>
      <c r="D23" s="5" t="n">
        <v>89747</v>
      </c>
      <c r="F23" s="5" t="n">
        <v>82898</v>
      </c>
    </row>
    <row r="24" spans="1:7">
      <c r="A24" s="4" t="s">
        <v>98</v>
      </c>
      <c r="B24" s="5" t="n">
        <v>20674</v>
      </c>
      <c r="C24" s="5" t="n">
        <v>20161</v>
      </c>
      <c r="D24" s="5" t="n">
        <v>58810</v>
      </c>
      <c r="F24" s="5" t="n">
        <v>58460</v>
      </c>
    </row>
    <row r="25" spans="1:7">
      <c r="A25" s="4" t="s">
        <v>99</v>
      </c>
      <c r="B25" s="5" t="n">
        <v>2620</v>
      </c>
      <c r="C25" s="5" t="n">
        <v>2783</v>
      </c>
      <c r="D25" s="5" t="n">
        <v>8360</v>
      </c>
      <c r="F25" s="5" t="n">
        <v>9899</v>
      </c>
    </row>
    <row r="26" spans="1:7">
      <c r="A26" s="4" t="s">
        <v>100</v>
      </c>
      <c r="B26" s="5" t="n">
        <v>3547</v>
      </c>
      <c r="C26" s="5" t="n">
        <v>3098</v>
      </c>
      <c r="D26" s="5" t="n">
        <v>10099</v>
      </c>
      <c r="F26" s="5" t="n">
        <v>8817</v>
      </c>
    </row>
    <row r="27" spans="1:7">
      <c r="A27" s="4" t="s">
        <v>101</v>
      </c>
      <c r="B27" s="5" t="n">
        <v>1855</v>
      </c>
      <c r="C27" s="5" t="n">
        <v>1367</v>
      </c>
      <c r="D27" s="5" t="n">
        <v>6127</v>
      </c>
      <c r="F27" s="5" t="n">
        <v>3787</v>
      </c>
    </row>
    <row r="28" spans="1:7">
      <c r="A28" s="4" t="s">
        <v>102</v>
      </c>
      <c r="B28" s="5" t="n">
        <v>8187</v>
      </c>
      <c r="C28" s="5" t="n">
        <v>11515</v>
      </c>
      <c r="D28" s="5" t="n">
        <v>25917</v>
      </c>
      <c r="F28" s="5" t="n">
        <v>28852</v>
      </c>
    </row>
    <row r="29" spans="1:7">
      <c r="A29" s="4" t="s">
        <v>103</v>
      </c>
      <c r="B29" s="5" t="n">
        <v>111148</v>
      </c>
      <c r="C29" s="5" t="n">
        <v>112286</v>
      </c>
      <c r="D29" s="5" t="n">
        <v>331666</v>
      </c>
      <c r="F29" s="5" t="n">
        <v>323676</v>
      </c>
    </row>
    <row r="30" spans="1:7">
      <c r="A30" s="3" t="s">
        <v>104</v>
      </c>
    </row>
    <row r="31" spans="1:7">
      <c r="A31" s="4" t="s">
        <v>105</v>
      </c>
      <c r="B31" s="5" t="n">
        <v>-568</v>
      </c>
      <c r="C31" s="5" t="n">
        <v>-770</v>
      </c>
      <c r="D31" s="5" t="n">
        <v>-883</v>
      </c>
      <c r="F31" s="5" t="n">
        <v>-1618</v>
      </c>
    </row>
    <row r="32" spans="1:7">
      <c r="A32" s="4" t="s">
        <v>106</v>
      </c>
      <c r="B32" s="5" t="n">
        <v>568</v>
      </c>
      <c r="C32" s="5" t="n">
        <v>399</v>
      </c>
      <c r="D32" s="5" t="n">
        <v>400</v>
      </c>
      <c r="F32" s="5" t="n">
        <v>270</v>
      </c>
    </row>
    <row r="33" spans="1:7">
      <c r="A33" s="4" t="s">
        <v>107</v>
      </c>
      <c r="B33" s="5" t="n">
        <v>0</v>
      </c>
      <c r="C33" s="5" t="n">
        <v>-371</v>
      </c>
      <c r="D33" s="5" t="n">
        <v>-483</v>
      </c>
      <c r="F33" s="5" t="n">
        <v>-1348</v>
      </c>
    </row>
    <row r="34" spans="1:7">
      <c r="A34" s="4" t="s">
        <v>108</v>
      </c>
      <c r="B34" s="5" t="n">
        <v>-378</v>
      </c>
      <c r="C34" s="5" t="n">
        <v>3366</v>
      </c>
      <c r="D34" s="5" t="n">
        <v>8283</v>
      </c>
      <c r="F34" s="5" t="n">
        <v>11822</v>
      </c>
    </row>
    <row r="35" spans="1:7">
      <c r="A35" s="4" t="s">
        <v>109</v>
      </c>
      <c r="B35" s="5" t="n">
        <v>-378</v>
      </c>
      <c r="C35" s="5" t="n">
        <v>2995</v>
      </c>
      <c r="D35" s="5" t="n">
        <v>7800</v>
      </c>
      <c r="E35" s="4" t="s">
        <v>110</v>
      </c>
      <c r="F35" s="5" t="n">
        <v>10474</v>
      </c>
      <c r="G35" s="4" t="s">
        <v>110</v>
      </c>
    </row>
    <row r="36" spans="1:7">
      <c r="A36" s="3" t="s">
        <v>111</v>
      </c>
    </row>
    <row r="37" spans="1:7">
      <c r="A37" s="4" t="s">
        <v>112</v>
      </c>
      <c r="B37" s="5" t="n">
        <v>100874</v>
      </c>
      <c r="C37" s="5" t="n">
        <v>95462</v>
      </c>
      <c r="D37" s="5" t="n">
        <v>298603</v>
      </c>
      <c r="F37" s="5" t="n">
        <v>284574</v>
      </c>
    </row>
    <row r="38" spans="1:7">
      <c r="A38" s="4" t="s">
        <v>113</v>
      </c>
      <c r="B38" s="5" t="n">
        <v>11247</v>
      </c>
      <c r="C38" s="5" t="n">
        <v>11585</v>
      </c>
      <c r="D38" s="5" t="n">
        <v>33807</v>
      </c>
      <c r="F38" s="5" t="n">
        <v>34352</v>
      </c>
    </row>
    <row r="39" spans="1:7">
      <c r="A39" s="4" t="s">
        <v>114</v>
      </c>
      <c r="B39" s="5" t="n">
        <v>4789</v>
      </c>
      <c r="C39" s="5" t="n">
        <v>4593</v>
      </c>
      <c r="D39" s="5" t="n">
        <v>14171</v>
      </c>
      <c r="F39" s="5" t="n">
        <v>13622</v>
      </c>
    </row>
    <row r="40" spans="1:7">
      <c r="A40" s="4" t="s">
        <v>115</v>
      </c>
      <c r="B40" s="5" t="n">
        <v>5609</v>
      </c>
      <c r="C40" s="5" t="n">
        <v>5302</v>
      </c>
      <c r="D40" s="5" t="n">
        <v>16416</v>
      </c>
      <c r="F40" s="5" t="n">
        <v>16487</v>
      </c>
    </row>
    <row r="41" spans="1:7">
      <c r="A41" s="4" t="s">
        <v>116</v>
      </c>
      <c r="B41" s="5" t="n">
        <v>21119</v>
      </c>
      <c r="C41" s="5" t="n">
        <v>19968</v>
      </c>
      <c r="D41" s="5" t="n">
        <v>61670</v>
      </c>
      <c r="F41" s="5" t="n">
        <v>58633</v>
      </c>
    </row>
    <row r="42" spans="1:7">
      <c r="A42" s="4" t="s">
        <v>117</v>
      </c>
      <c r="B42" s="5" t="n">
        <v>4343</v>
      </c>
      <c r="C42" s="5" t="n">
        <v>4074</v>
      </c>
      <c r="D42" s="5" t="n">
        <v>12568</v>
      </c>
      <c r="F42" s="5" t="n">
        <v>11704</v>
      </c>
    </row>
    <row r="43" spans="1:7">
      <c r="A43" s="4" t="s">
        <v>118</v>
      </c>
      <c r="B43" s="5" t="n">
        <v>2981</v>
      </c>
      <c r="C43" s="5" t="n">
        <v>2899</v>
      </c>
      <c r="D43" s="5" t="n">
        <v>9001</v>
      </c>
      <c r="F43" s="5" t="n">
        <v>8685</v>
      </c>
    </row>
    <row r="44" spans="1:7">
      <c r="A44" s="4" t="s">
        <v>102</v>
      </c>
      <c r="B44" s="5" t="n">
        <v>20300</v>
      </c>
      <c r="C44" s="5" t="n">
        <v>17957</v>
      </c>
      <c r="D44" s="5" t="n">
        <v>54043</v>
      </c>
      <c r="F44" s="5" t="n">
        <v>58298</v>
      </c>
    </row>
    <row r="45" spans="1:7">
      <c r="A45" s="4" t="s">
        <v>119</v>
      </c>
      <c r="B45" s="5" t="n">
        <v>171262</v>
      </c>
      <c r="C45" s="5" t="n">
        <v>161840</v>
      </c>
      <c r="D45" s="5" t="n">
        <v>500279</v>
      </c>
      <c r="F45" s="5" t="n">
        <v>486355</v>
      </c>
    </row>
    <row r="46" spans="1:7">
      <c r="A46" s="4" t="s">
        <v>120</v>
      </c>
      <c r="B46" s="5" t="n">
        <v>93182</v>
      </c>
      <c r="C46" s="5" t="n">
        <v>100505</v>
      </c>
      <c r="D46" s="5" t="n">
        <v>291479</v>
      </c>
      <c r="F46" s="5" t="n">
        <v>291203</v>
      </c>
    </row>
    <row r="47" spans="1:7">
      <c r="A47" s="4" t="s">
        <v>121</v>
      </c>
      <c r="B47" s="5" t="n">
        <v>27969</v>
      </c>
      <c r="C47" s="5" t="n">
        <v>31484</v>
      </c>
      <c r="D47" s="5" t="n">
        <v>88929</v>
      </c>
      <c r="F47" s="5" t="n">
        <v>92161</v>
      </c>
    </row>
    <row r="48" spans="1:7">
      <c r="A48" s="4" t="s">
        <v>122</v>
      </c>
      <c r="B48" s="5" t="n">
        <v>65213</v>
      </c>
      <c r="C48" s="5" t="n">
        <v>69021</v>
      </c>
      <c r="D48" s="5" t="n">
        <v>202550</v>
      </c>
      <c r="F48" s="5" t="n">
        <v>199042</v>
      </c>
    </row>
    <row r="49" spans="1:7">
      <c r="A49" s="4" t="s">
        <v>123</v>
      </c>
      <c r="B49" s="5" t="n">
        <v>601</v>
      </c>
      <c r="C49" s="5" t="n">
        <v>836</v>
      </c>
      <c r="D49" s="5" t="n">
        <v>2530</v>
      </c>
      <c r="F49" s="5" t="n">
        <v>13</v>
      </c>
    </row>
    <row r="50" spans="1:7">
      <c r="A50" s="4" t="s">
        <v>124</v>
      </c>
      <c r="B50" s="5" t="n">
        <v>64612</v>
      </c>
      <c r="C50" s="5" t="n">
        <v>68185</v>
      </c>
      <c r="D50" s="5" t="n">
        <v>200020</v>
      </c>
      <c r="F50" s="5" t="n">
        <v>199029</v>
      </c>
    </row>
    <row r="51" spans="1:7">
      <c r="A51" s="4" t="s">
        <v>125</v>
      </c>
      <c r="B51" s="5" t="n">
        <v>2250</v>
      </c>
      <c r="C51" s="5" t="n">
        <v>1800</v>
      </c>
      <c r="D51" s="5" t="n">
        <v>6750</v>
      </c>
      <c r="F51" s="5" t="n">
        <v>1800</v>
      </c>
    </row>
    <row r="52" spans="1:7">
      <c r="A52" s="4" t="s">
        <v>126</v>
      </c>
      <c r="B52" s="7" t="n">
        <v>62362</v>
      </c>
      <c r="C52" s="7" t="n">
        <v>66385</v>
      </c>
      <c r="D52" s="7" t="n">
        <v>193270</v>
      </c>
      <c r="F52" s="7" t="n">
        <v>197229</v>
      </c>
    </row>
    <row r="53" spans="1:7">
      <c r="A53" s="4" t="s">
        <v>127</v>
      </c>
      <c r="B53" s="8" t="n">
        <v>0.67</v>
      </c>
      <c r="C53" s="8" t="n">
        <v>0.6899999999999999</v>
      </c>
      <c r="D53" s="8" t="n">
        <v>2.03</v>
      </c>
      <c r="F53" s="7" t="n">
        <v>2</v>
      </c>
    </row>
    <row r="54" spans="1:7">
      <c r="A54" s="4" t="s">
        <v>128</v>
      </c>
      <c r="B54" s="8" t="n">
        <v>0.66</v>
      </c>
      <c r="C54" s="8" t="n">
        <v>0.6899999999999999</v>
      </c>
      <c r="D54" s="8" t="n">
        <v>2.02</v>
      </c>
      <c r="F54" s="8" t="n">
        <v>1.99</v>
      </c>
    </row>
    <row r="55" spans="1:7">
      <c r="A55" t="n"/>
    </row>
    <row r="56" spans="1:7">
      <c r="A56" s="4" t="s">
        <v>110</v>
      </c>
      <c r="B56" s="4" t="s">
        <v>129</v>
      </c>
    </row>
  </sheetData>
  <mergeCells count="7">
    <mergeCell ref="A1:A2"/>
    <mergeCell ref="B1:C1"/>
    <mergeCell ref="D1:G1"/>
    <mergeCell ref="D2:E2"/>
    <mergeCell ref="F2:G2"/>
    <mergeCell ref="A55:G55"/>
    <mergeCell ref="B56:G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3</v>
      </c>
    </row>
    <row r="2" spans="1:3">
      <c r="A2" s="3" t="s">
        <v>380</v>
      </c>
    </row>
    <row r="3" spans="1:3">
      <c r="A3" s="4" t="s">
        <v>401</v>
      </c>
      <c r="B3" s="7" t="n">
        <v>12168893</v>
      </c>
      <c r="C3" s="7" t="n">
        <v>11388150</v>
      </c>
    </row>
    <row r="4" spans="1:3">
      <c r="A4" s="4" t="s">
        <v>402</v>
      </c>
      <c r="B4" s="5" t="n">
        <v>55381</v>
      </c>
      <c r="C4" s="5" t="n">
        <v>81088</v>
      </c>
    </row>
    <row r="5" spans="1:3">
      <c r="A5" s="4" t="s">
        <v>403</v>
      </c>
      <c r="B5" s="5" t="n">
        <v>148036</v>
      </c>
      <c r="C5" s="5" t="n">
        <v>149691</v>
      </c>
    </row>
    <row r="6" spans="1:3">
      <c r="A6" s="4" t="s">
        <v>404</v>
      </c>
      <c r="B6" s="5" t="n">
        <v>3496</v>
      </c>
      <c r="C6" s="5" t="n">
        <v>6841</v>
      </c>
    </row>
    <row r="7" spans="1:3">
      <c r="A7" s="4" t="s">
        <v>398</v>
      </c>
    </row>
    <row r="8" spans="1:3">
      <c r="A8" s="3" t="s">
        <v>380</v>
      </c>
    </row>
    <row r="9" spans="1:3">
      <c r="A9" s="4" t="s">
        <v>401</v>
      </c>
      <c r="B9" s="5" t="n">
        <v>7194779</v>
      </c>
      <c r="C9" s="5" t="n">
        <v>6606123</v>
      </c>
    </row>
    <row r="10" spans="1:3">
      <c r="A10" s="4" t="s">
        <v>402</v>
      </c>
      <c r="B10" s="5" t="n">
        <v>32513</v>
      </c>
      <c r="C10" s="5" t="n">
        <v>55551</v>
      </c>
    </row>
    <row r="11" spans="1:3">
      <c r="A11" s="4" t="s">
        <v>403</v>
      </c>
      <c r="B11" s="5" t="n">
        <v>82788</v>
      </c>
      <c r="C11" s="5" t="n">
        <v>85095</v>
      </c>
    </row>
    <row r="12" spans="1:3">
      <c r="A12" s="4" t="s">
        <v>404</v>
      </c>
      <c r="B12" s="5" t="n">
        <v>1829</v>
      </c>
      <c r="C12" s="5" t="n">
        <v>4527</v>
      </c>
    </row>
    <row r="13" spans="1:3">
      <c r="A13" s="4" t="s">
        <v>399</v>
      </c>
    </row>
    <row r="14" spans="1:3">
      <c r="A14" s="3" t="s">
        <v>380</v>
      </c>
    </row>
    <row r="15" spans="1:3">
      <c r="A15" s="4" t="s">
        <v>401</v>
      </c>
      <c r="B15" s="5" t="n">
        <v>4974114</v>
      </c>
      <c r="C15" s="5" t="n">
        <v>4782027</v>
      </c>
    </row>
    <row r="16" spans="1:3">
      <c r="A16" s="4" t="s">
        <v>402</v>
      </c>
      <c r="B16" s="5" t="n">
        <v>22868</v>
      </c>
      <c r="C16" s="5" t="n">
        <v>25537</v>
      </c>
    </row>
    <row r="17" spans="1:3">
      <c r="A17" s="4" t="s">
        <v>403</v>
      </c>
      <c r="B17" s="5" t="n">
        <v>65248</v>
      </c>
      <c r="C17" s="5" t="n">
        <v>64596</v>
      </c>
    </row>
    <row r="18" spans="1:3">
      <c r="A18" s="4" t="s">
        <v>404</v>
      </c>
      <c r="B18" s="7" t="n">
        <v>1667</v>
      </c>
      <c r="C18" s="7" t="n">
        <v>23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3</v>
      </c>
    </row>
    <row r="2" spans="1:3">
      <c r="A2" s="3" t="s">
        <v>218</v>
      </c>
    </row>
    <row r="3" spans="1:3">
      <c r="A3" s="4" t="s">
        <v>406</v>
      </c>
      <c r="B3" s="7" t="n">
        <v>25779</v>
      </c>
      <c r="C3" s="7" t="n">
        <v>40775</v>
      </c>
    </row>
    <row r="4" spans="1:3">
      <c r="A4" s="4" t="s">
        <v>407</v>
      </c>
      <c r="B4" s="5" t="n">
        <v>29602</v>
      </c>
      <c r="C4" s="5" t="n">
        <v>40313</v>
      </c>
    </row>
    <row r="5" spans="1:3">
      <c r="A5" s="4" t="s">
        <v>408</v>
      </c>
      <c r="B5" s="7" t="n">
        <v>55381</v>
      </c>
      <c r="C5" s="7" t="n">
        <v>810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3</v>
      </c>
    </row>
    <row r="2" spans="1:3">
      <c r="A2" s="3" t="s">
        <v>380</v>
      </c>
    </row>
    <row r="3" spans="1:3">
      <c r="A3" s="4" t="s">
        <v>410</v>
      </c>
      <c r="B3" s="7" t="n">
        <v>13299</v>
      </c>
      <c r="C3" s="7" t="n">
        <v>28469</v>
      </c>
    </row>
    <row r="4" spans="1:3">
      <c r="A4" s="4" t="s">
        <v>411</v>
      </c>
      <c r="B4" s="5" t="n">
        <v>22514</v>
      </c>
      <c r="C4" s="5" t="n">
        <v>38667</v>
      </c>
    </row>
    <row r="5" spans="1:3">
      <c r="A5" s="4" t="s">
        <v>412</v>
      </c>
      <c r="B5" s="5" t="n">
        <v>42082</v>
      </c>
      <c r="C5" s="5" t="n">
        <v>52619</v>
      </c>
    </row>
    <row r="6" spans="1:3">
      <c r="A6" s="4" t="s">
        <v>413</v>
      </c>
      <c r="B6" s="5" t="n">
        <v>52326</v>
      </c>
      <c r="C6" s="5" t="n">
        <v>66160</v>
      </c>
    </row>
    <row r="7" spans="1:3">
      <c r="A7" s="4" t="s">
        <v>404</v>
      </c>
      <c r="B7" s="5" t="n">
        <v>3496</v>
      </c>
      <c r="C7" s="5" t="n">
        <v>6841</v>
      </c>
    </row>
    <row r="8" spans="1:3">
      <c r="A8" s="4" t="s">
        <v>402</v>
      </c>
      <c r="B8" s="5" t="n">
        <v>55381</v>
      </c>
      <c r="C8" s="5" t="n">
        <v>81088</v>
      </c>
    </row>
    <row r="9" spans="1:3">
      <c r="A9" s="4" t="s">
        <v>414</v>
      </c>
      <c r="B9" s="5" t="n">
        <v>74840</v>
      </c>
      <c r="C9" s="5" t="n">
        <v>104827</v>
      </c>
    </row>
    <row r="10" spans="1:3">
      <c r="A10" s="4" t="s">
        <v>415</v>
      </c>
    </row>
    <row r="11" spans="1:3">
      <c r="A11" s="3" t="s">
        <v>380</v>
      </c>
    </row>
    <row r="12" spans="1:3">
      <c r="A12" s="4" t="s">
        <v>410</v>
      </c>
      <c r="B12" s="5" t="n">
        <v>9692</v>
      </c>
      <c r="C12" s="5" t="n">
        <v>9237</v>
      </c>
    </row>
    <row r="13" spans="1:3">
      <c r="A13" s="4" t="s">
        <v>411</v>
      </c>
      <c r="B13" s="5" t="n">
        <v>11866</v>
      </c>
      <c r="C13" s="5" t="n">
        <v>11532</v>
      </c>
    </row>
    <row r="14" spans="1:3">
      <c r="A14" s="4" t="s">
        <v>412</v>
      </c>
      <c r="B14" s="5" t="n">
        <v>8292</v>
      </c>
      <c r="C14" s="5" t="n">
        <v>12326</v>
      </c>
    </row>
    <row r="15" spans="1:3">
      <c r="A15" s="4" t="s">
        <v>413</v>
      </c>
      <c r="B15" s="5" t="n">
        <v>10252</v>
      </c>
      <c r="C15" s="5" t="n">
        <v>13846</v>
      </c>
    </row>
    <row r="16" spans="1:3">
      <c r="A16" s="4" t="s">
        <v>404</v>
      </c>
      <c r="B16" s="5" t="n">
        <v>681</v>
      </c>
      <c r="C16" s="5" t="n">
        <v>1844</v>
      </c>
    </row>
    <row r="17" spans="1:3">
      <c r="A17" s="4" t="s">
        <v>416</v>
      </c>
    </row>
    <row r="18" spans="1:3">
      <c r="A18" s="3" t="s">
        <v>380</v>
      </c>
    </row>
    <row r="19" spans="1:3">
      <c r="A19" s="4" t="s">
        <v>410</v>
      </c>
      <c r="B19" s="5" t="n">
        <v>2072</v>
      </c>
      <c r="C19" s="5" t="n">
        <v>4552</v>
      </c>
    </row>
    <row r="20" spans="1:3">
      <c r="A20" s="4" t="s">
        <v>411</v>
      </c>
      <c r="B20" s="5" t="n">
        <v>7679</v>
      </c>
      <c r="C20" s="5" t="n">
        <v>8493</v>
      </c>
    </row>
    <row r="21" spans="1:3">
      <c r="A21" s="4" t="s">
        <v>412</v>
      </c>
      <c r="B21" s="5" t="n">
        <v>3327</v>
      </c>
      <c r="C21" s="5" t="n">
        <v>8148</v>
      </c>
    </row>
    <row r="22" spans="1:3">
      <c r="A22" s="4" t="s">
        <v>413</v>
      </c>
      <c r="B22" s="5" t="n">
        <v>4939</v>
      </c>
      <c r="C22" s="5" t="n">
        <v>9610</v>
      </c>
    </row>
    <row r="23" spans="1:3">
      <c r="A23" s="4" t="s">
        <v>404</v>
      </c>
      <c r="B23" s="5" t="n">
        <v>288</v>
      </c>
      <c r="C23" s="5" t="n">
        <v>1081</v>
      </c>
    </row>
    <row r="24" spans="1:3">
      <c r="A24" s="4" t="s">
        <v>417</v>
      </c>
    </row>
    <row r="25" spans="1:3">
      <c r="A25" s="3" t="s">
        <v>380</v>
      </c>
    </row>
    <row r="26" spans="1:3">
      <c r="A26" s="4" t="s">
        <v>410</v>
      </c>
      <c r="B26" s="5" t="n">
        <v>1535</v>
      </c>
      <c r="C26" s="5" t="n">
        <v>13453</v>
      </c>
    </row>
    <row r="27" spans="1:3">
      <c r="A27" s="4" t="s">
        <v>411</v>
      </c>
      <c r="B27" s="5" t="n">
        <v>2969</v>
      </c>
      <c r="C27" s="5" t="n">
        <v>17258</v>
      </c>
    </row>
    <row r="28" spans="1:3">
      <c r="A28" s="4" t="s">
        <v>412</v>
      </c>
      <c r="B28" s="5" t="n">
        <v>7595</v>
      </c>
      <c r="C28" s="5" t="n">
        <v>7835</v>
      </c>
    </row>
    <row r="29" spans="1:3">
      <c r="A29" s="4" t="s">
        <v>413</v>
      </c>
      <c r="B29" s="5" t="n">
        <v>11084</v>
      </c>
      <c r="C29" s="5" t="n">
        <v>15025</v>
      </c>
    </row>
    <row r="30" spans="1:3">
      <c r="A30" s="4" t="s">
        <v>404</v>
      </c>
      <c r="B30" s="5" t="n">
        <v>860</v>
      </c>
      <c r="C30" s="5" t="n">
        <v>1602</v>
      </c>
    </row>
    <row r="31" spans="1:3">
      <c r="A31" s="4" t="s">
        <v>418</v>
      </c>
    </row>
    <row r="32" spans="1:3">
      <c r="A32" s="3" t="s">
        <v>380</v>
      </c>
    </row>
    <row r="33" spans="1:3">
      <c r="A33" s="4" t="s">
        <v>412</v>
      </c>
      <c r="B33" s="5" t="n">
        <v>8652</v>
      </c>
      <c r="C33" s="5" t="n">
        <v>9096</v>
      </c>
    </row>
    <row r="34" spans="1:3">
      <c r="A34" s="4" t="s">
        <v>413</v>
      </c>
      <c r="B34" s="5" t="n">
        <v>11835</v>
      </c>
      <c r="C34" s="5" t="n">
        <v>12465</v>
      </c>
    </row>
    <row r="35" spans="1:3">
      <c r="A35" s="4" t="s">
        <v>404</v>
      </c>
      <c r="B35" s="5" t="n">
        <v>1015</v>
      </c>
      <c r="C35" s="5" t="n">
        <v>1441</v>
      </c>
    </row>
    <row r="36" spans="1:3">
      <c r="A36" s="4" t="s">
        <v>419</v>
      </c>
    </row>
    <row r="37" spans="1:3">
      <c r="A37" s="3" t="s">
        <v>380</v>
      </c>
    </row>
    <row r="38" spans="1:3">
      <c r="A38" s="4" t="s">
        <v>412</v>
      </c>
      <c r="B38" s="5" t="n">
        <v>5461</v>
      </c>
      <c r="C38" s="5" t="n">
        <v>4244</v>
      </c>
    </row>
    <row r="39" spans="1:3">
      <c r="A39" s="4" t="s">
        <v>413</v>
      </c>
      <c r="B39" s="5" t="n">
        <v>5461</v>
      </c>
      <c r="C39" s="5" t="n">
        <v>4244</v>
      </c>
    </row>
    <row r="40" spans="1:3">
      <c r="A40" s="4" t="s">
        <v>404</v>
      </c>
      <c r="B40" s="5" t="n">
        <v>70</v>
      </c>
      <c r="C40" s="5" t="n">
        <v>50</v>
      </c>
    </row>
    <row r="41" spans="1:3">
      <c r="A41" s="4" t="s">
        <v>420</v>
      </c>
    </row>
    <row r="42" spans="1:3">
      <c r="A42" s="3" t="s">
        <v>380</v>
      </c>
    </row>
    <row r="43" spans="1:3">
      <c r="A43" s="4" t="s">
        <v>410</v>
      </c>
      <c r="B43" s="5" t="n">
        <v>0</v>
      </c>
      <c r="C43" s="5" t="n">
        <v>1227</v>
      </c>
    </row>
    <row r="44" spans="1:3">
      <c r="A44" s="4" t="s">
        <v>411</v>
      </c>
      <c r="B44" s="5" t="n">
        <v>0</v>
      </c>
      <c r="C44" s="5" t="n">
        <v>1384</v>
      </c>
    </row>
    <row r="45" spans="1:3">
      <c r="A45" s="4" t="s">
        <v>412</v>
      </c>
      <c r="B45" s="5" t="n">
        <v>492</v>
      </c>
      <c r="C45" s="5" t="n">
        <v>529</v>
      </c>
    </row>
    <row r="46" spans="1:3">
      <c r="A46" s="4" t="s">
        <v>413</v>
      </c>
      <c r="B46" s="5" t="n">
        <v>492</v>
      </c>
      <c r="C46" s="5" t="n">
        <v>529</v>
      </c>
    </row>
    <row r="47" spans="1:3">
      <c r="A47" s="4" t="s">
        <v>404</v>
      </c>
      <c r="B47" s="5" t="n">
        <v>13</v>
      </c>
      <c r="C47" s="5" t="n">
        <v>9</v>
      </c>
    </row>
    <row r="48" spans="1:3">
      <c r="A48" s="4" t="s">
        <v>421</v>
      </c>
    </row>
    <row r="49" spans="1:3">
      <c r="A49" s="3" t="s">
        <v>380</v>
      </c>
    </row>
    <row r="50" spans="1:3">
      <c r="A50" s="4" t="s">
        <v>412</v>
      </c>
      <c r="B50" s="5" t="n">
        <v>8263</v>
      </c>
      <c r="C50" s="5" t="n">
        <v>10441</v>
      </c>
    </row>
    <row r="51" spans="1:3">
      <c r="A51" s="4" t="s">
        <v>413</v>
      </c>
      <c r="B51" s="5" t="n">
        <v>8263</v>
      </c>
      <c r="C51" s="5" t="n">
        <v>10441</v>
      </c>
    </row>
    <row r="52" spans="1:3">
      <c r="A52" s="4" t="s">
        <v>404</v>
      </c>
      <c r="B52" s="7" t="n">
        <v>569</v>
      </c>
      <c r="C52" s="7" t="n">
        <v>8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78</v>
      </c>
      <c r="D1" s="2" t="s">
        <v>1</v>
      </c>
    </row>
    <row r="2" spans="1:5">
      <c r="B2" s="2" t="s">
        <v>2</v>
      </c>
      <c r="C2" s="2" t="s">
        <v>79</v>
      </c>
      <c r="D2" s="2" t="s">
        <v>2</v>
      </c>
      <c r="E2" s="2" t="s">
        <v>79</v>
      </c>
    </row>
    <row r="3" spans="1:5">
      <c r="A3" s="3" t="s">
        <v>380</v>
      </c>
    </row>
    <row r="4" spans="1:5">
      <c r="A4" s="4" t="s">
        <v>406</v>
      </c>
      <c r="B4" s="7" t="n">
        <v>26298</v>
      </c>
      <c r="C4" s="7" t="n">
        <v>45378</v>
      </c>
      <c r="D4" s="7" t="n">
        <v>31575</v>
      </c>
      <c r="E4" s="7" t="n">
        <v>45419</v>
      </c>
    </row>
    <row r="5" spans="1:5">
      <c r="A5" s="4" t="s">
        <v>407</v>
      </c>
      <c r="B5" s="5" t="n">
        <v>31620</v>
      </c>
      <c r="C5" s="5" t="n">
        <v>52792</v>
      </c>
      <c r="D5" s="5" t="n">
        <v>35466</v>
      </c>
      <c r="E5" s="5" t="n">
        <v>57817</v>
      </c>
    </row>
    <row r="6" spans="1:5">
      <c r="A6" s="4" t="s">
        <v>141</v>
      </c>
      <c r="B6" s="5" t="n">
        <v>57918</v>
      </c>
      <c r="C6" s="5" t="n">
        <v>98170</v>
      </c>
      <c r="D6" s="5" t="n">
        <v>67041</v>
      </c>
      <c r="E6" s="5" t="n">
        <v>103236</v>
      </c>
    </row>
    <row r="7" spans="1:5">
      <c r="A7" s="4" t="s">
        <v>398</v>
      </c>
    </row>
    <row r="8" spans="1:5">
      <c r="A8" s="3" t="s">
        <v>380</v>
      </c>
    </row>
    <row r="9" spans="1:5">
      <c r="A9" s="4" t="s">
        <v>406</v>
      </c>
      <c r="B9" s="5" t="n">
        <v>21119</v>
      </c>
      <c r="C9" s="5" t="n">
        <v>38111</v>
      </c>
      <c r="D9" s="5" t="n">
        <v>25784</v>
      </c>
      <c r="E9" s="5" t="n">
        <v>38099</v>
      </c>
    </row>
    <row r="10" spans="1:5">
      <c r="A10" s="4" t="s">
        <v>407</v>
      </c>
      <c r="B10" s="5" t="n">
        <v>13399</v>
      </c>
      <c r="C10" s="5" t="n">
        <v>32970</v>
      </c>
      <c r="D10" s="5" t="n">
        <v>16612</v>
      </c>
      <c r="E10" s="5" t="n">
        <v>37157</v>
      </c>
    </row>
    <row r="11" spans="1:5">
      <c r="A11" s="4" t="s">
        <v>141</v>
      </c>
      <c r="B11" s="5" t="n">
        <v>34518</v>
      </c>
      <c r="C11" s="5" t="n">
        <v>71081</v>
      </c>
      <c r="D11" s="5" t="n">
        <v>42396</v>
      </c>
      <c r="E11" s="5" t="n">
        <v>75256</v>
      </c>
    </row>
    <row r="12" spans="1:5">
      <c r="A12" s="4" t="s">
        <v>399</v>
      </c>
    </row>
    <row r="13" spans="1:5">
      <c r="A13" s="3" t="s">
        <v>380</v>
      </c>
    </row>
    <row r="14" spans="1:5">
      <c r="A14" s="4" t="s">
        <v>406</v>
      </c>
      <c r="B14" s="5" t="n">
        <v>5179</v>
      </c>
      <c r="C14" s="5" t="n">
        <v>7267</v>
      </c>
      <c r="D14" s="5" t="n">
        <v>5791</v>
      </c>
      <c r="E14" s="5" t="n">
        <v>7320</v>
      </c>
    </row>
    <row r="15" spans="1:5">
      <c r="A15" s="4" t="s">
        <v>407</v>
      </c>
      <c r="B15" s="5" t="n">
        <v>18221</v>
      </c>
      <c r="C15" s="5" t="n">
        <v>19822</v>
      </c>
      <c r="D15" s="5" t="n">
        <v>18854</v>
      </c>
      <c r="E15" s="5" t="n">
        <v>20660</v>
      </c>
    </row>
    <row r="16" spans="1:5">
      <c r="A16" s="4" t="s">
        <v>141</v>
      </c>
      <c r="B16" s="7" t="n">
        <v>23400</v>
      </c>
      <c r="C16" s="7" t="n">
        <v>27089</v>
      </c>
      <c r="D16" s="7" t="n">
        <v>24645</v>
      </c>
      <c r="E16" s="7" t="n">
        <v>279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3</v>
      </c>
      <c r="B1" s="2" t="s">
        <v>78</v>
      </c>
      <c r="D1" s="2" t="s">
        <v>1</v>
      </c>
    </row>
    <row r="2" spans="1:5">
      <c r="B2" s="2" t="s">
        <v>2</v>
      </c>
      <c r="C2" s="2" t="s">
        <v>79</v>
      </c>
      <c r="D2" s="2" t="s">
        <v>2</v>
      </c>
      <c r="E2" s="2" t="s">
        <v>79</v>
      </c>
    </row>
    <row r="3" spans="1:5">
      <c r="A3" s="3" t="s">
        <v>380</v>
      </c>
    </row>
    <row r="4" spans="1:5">
      <c r="A4" s="4" t="s">
        <v>424</v>
      </c>
      <c r="B4" s="7" t="n">
        <v>444</v>
      </c>
      <c r="C4" s="7" t="n">
        <v>669</v>
      </c>
      <c r="D4" s="7" t="n">
        <v>1331</v>
      </c>
      <c r="E4" s="7" t="n">
        <v>2003</v>
      </c>
    </row>
    <row r="5" spans="1:5">
      <c r="A5" s="4" t="s">
        <v>415</v>
      </c>
    </row>
    <row r="6" spans="1:5">
      <c r="A6" s="3" t="s">
        <v>380</v>
      </c>
    </row>
    <row r="7" spans="1:5">
      <c r="A7" s="4" t="s">
        <v>424</v>
      </c>
      <c r="B7" s="5" t="n">
        <v>63</v>
      </c>
      <c r="C7" s="5" t="n">
        <v>146</v>
      </c>
      <c r="D7" s="5" t="n">
        <v>188</v>
      </c>
      <c r="E7" s="5" t="n">
        <v>438</v>
      </c>
    </row>
    <row r="8" spans="1:5">
      <c r="A8" s="4" t="s">
        <v>416</v>
      </c>
    </row>
    <row r="9" spans="1:5">
      <c r="A9" s="3" t="s">
        <v>380</v>
      </c>
    </row>
    <row r="10" spans="1:5">
      <c r="A10" s="4" t="s">
        <v>424</v>
      </c>
      <c r="B10" s="5" t="n">
        <v>22</v>
      </c>
      <c r="C10" s="5" t="n">
        <v>97</v>
      </c>
      <c r="D10" s="5" t="n">
        <v>66</v>
      </c>
      <c r="E10" s="5" t="n">
        <v>290</v>
      </c>
    </row>
    <row r="11" spans="1:5">
      <c r="A11" s="4" t="s">
        <v>417</v>
      </c>
    </row>
    <row r="12" spans="1:5">
      <c r="A12" s="3" t="s">
        <v>380</v>
      </c>
    </row>
    <row r="13" spans="1:5">
      <c r="A13" s="4" t="s">
        <v>424</v>
      </c>
      <c r="B13" s="5" t="n">
        <v>33</v>
      </c>
      <c r="C13" s="5" t="n">
        <v>58</v>
      </c>
      <c r="D13" s="5" t="n">
        <v>99</v>
      </c>
      <c r="E13" s="5" t="n">
        <v>173</v>
      </c>
    </row>
    <row r="14" spans="1:5">
      <c r="A14" s="4" t="s">
        <v>418</v>
      </c>
    </row>
    <row r="15" spans="1:5">
      <c r="A15" s="3" t="s">
        <v>380</v>
      </c>
    </row>
    <row r="16" spans="1:5">
      <c r="A16" s="4" t="s">
        <v>424</v>
      </c>
      <c r="B16" s="5" t="n">
        <v>47</v>
      </c>
      <c r="C16" s="5" t="n">
        <v>53</v>
      </c>
      <c r="D16" s="5" t="n">
        <v>142</v>
      </c>
      <c r="E16" s="5" t="n">
        <v>160</v>
      </c>
    </row>
    <row r="17" spans="1:5">
      <c r="A17" s="4" t="s">
        <v>419</v>
      </c>
    </row>
    <row r="18" spans="1:5">
      <c r="A18" s="3" t="s">
        <v>380</v>
      </c>
    </row>
    <row r="19" spans="1:5">
      <c r="A19" s="4" t="s">
        <v>424</v>
      </c>
      <c r="B19" s="5" t="n">
        <v>87</v>
      </c>
      <c r="C19" s="5" t="n">
        <v>72</v>
      </c>
      <c r="D19" s="5" t="n">
        <v>261</v>
      </c>
      <c r="E19" s="5" t="n">
        <v>215</v>
      </c>
    </row>
    <row r="20" spans="1:5">
      <c r="A20" s="4" t="s">
        <v>420</v>
      </c>
    </row>
    <row r="21" spans="1:5">
      <c r="A21" s="3" t="s">
        <v>380</v>
      </c>
    </row>
    <row r="22" spans="1:5">
      <c r="A22" s="4" t="s">
        <v>424</v>
      </c>
      <c r="B22" s="5" t="n">
        <v>6</v>
      </c>
      <c r="C22" s="5" t="n">
        <v>7</v>
      </c>
      <c r="D22" s="5" t="n">
        <v>17</v>
      </c>
      <c r="E22" s="5" t="n">
        <v>20</v>
      </c>
    </row>
    <row r="23" spans="1:5">
      <c r="A23" s="4" t="s">
        <v>421</v>
      </c>
    </row>
    <row r="24" spans="1:5">
      <c r="A24" s="3" t="s">
        <v>380</v>
      </c>
    </row>
    <row r="25" spans="1:5">
      <c r="A25" s="4" t="s">
        <v>424</v>
      </c>
      <c r="B25" s="7" t="n">
        <v>186</v>
      </c>
      <c r="C25" s="7" t="n">
        <v>236</v>
      </c>
      <c r="D25" s="7" t="n">
        <v>558</v>
      </c>
      <c r="E25" s="7" t="n">
        <v>7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23</v>
      </c>
    </row>
    <row r="2" spans="1:3">
      <c r="A2" s="3" t="s">
        <v>380</v>
      </c>
    </row>
    <row r="3" spans="1:3">
      <c r="A3" s="4" t="s">
        <v>426</v>
      </c>
      <c r="B3" s="7" t="n">
        <v>12138379</v>
      </c>
      <c r="C3" s="7" t="n">
        <v>11365009</v>
      </c>
    </row>
    <row r="4" spans="1:3">
      <c r="A4" s="4" t="s">
        <v>427</v>
      </c>
      <c r="B4" s="5" t="n">
        <v>45409</v>
      </c>
      <c r="C4" s="5" t="n">
        <v>49796</v>
      </c>
    </row>
    <row r="5" spans="1:3">
      <c r="A5" s="4" t="s">
        <v>428</v>
      </c>
      <c r="B5" s="5" t="n">
        <v>14707</v>
      </c>
      <c r="C5" s="5" t="n">
        <v>13658</v>
      </c>
    </row>
    <row r="6" spans="1:3">
      <c r="A6" s="4" t="s">
        <v>429</v>
      </c>
      <c r="B6" s="5" t="n">
        <v>25779</v>
      </c>
      <c r="C6" s="5" t="n">
        <v>40775</v>
      </c>
    </row>
    <row r="7" spans="1:3">
      <c r="A7" s="4" t="s">
        <v>141</v>
      </c>
      <c r="B7" s="5" t="n">
        <v>12224274</v>
      </c>
      <c r="C7" s="5" t="n">
        <v>11469238</v>
      </c>
    </row>
    <row r="8" spans="1:3">
      <c r="A8" s="4" t="s">
        <v>430</v>
      </c>
    </row>
    <row r="9" spans="1:3">
      <c r="A9" s="3" t="s">
        <v>380</v>
      </c>
    </row>
    <row r="10" spans="1:3">
      <c r="A10" s="4" t="s">
        <v>426</v>
      </c>
      <c r="B10" s="5" t="n">
        <v>4391674</v>
      </c>
      <c r="C10" s="5" t="n">
        <v>3946144</v>
      </c>
    </row>
    <row r="11" spans="1:3">
      <c r="A11" s="4" t="s">
        <v>427</v>
      </c>
      <c r="B11" s="5" t="n">
        <v>3106</v>
      </c>
      <c r="C11" s="5" t="n">
        <v>11152</v>
      </c>
    </row>
    <row r="12" spans="1:3">
      <c r="A12" s="4" t="s">
        <v>428</v>
      </c>
      <c r="B12" s="5" t="n">
        <v>375</v>
      </c>
      <c r="C12" s="5" t="n">
        <v>1096</v>
      </c>
    </row>
    <row r="13" spans="1:3">
      <c r="A13" s="4" t="s">
        <v>429</v>
      </c>
      <c r="B13" s="5" t="n">
        <v>11699</v>
      </c>
      <c r="C13" s="5" t="n">
        <v>11560</v>
      </c>
    </row>
    <row r="14" spans="1:3">
      <c r="A14" s="4" t="s">
        <v>141</v>
      </c>
      <c r="B14" s="5" t="n">
        <v>4406854</v>
      </c>
      <c r="C14" s="5" t="n">
        <v>3969952</v>
      </c>
    </row>
    <row r="15" spans="1:3">
      <c r="A15" s="4" t="s">
        <v>431</v>
      </c>
    </row>
    <row r="16" spans="1:3">
      <c r="A16" s="3" t="s">
        <v>380</v>
      </c>
    </row>
    <row r="17" spans="1:3">
      <c r="A17" s="4" t="s">
        <v>426</v>
      </c>
      <c r="B17" s="5" t="n">
        <v>529117</v>
      </c>
      <c r="C17" s="5" t="n">
        <v>397488</v>
      </c>
    </row>
    <row r="18" spans="1:3">
      <c r="A18" s="4" t="s">
        <v>427</v>
      </c>
      <c r="B18" s="5" t="n">
        <v>1262</v>
      </c>
      <c r="C18" s="5" t="n">
        <v>827</v>
      </c>
    </row>
    <row r="19" spans="1:3">
      <c r="A19" s="4" t="s">
        <v>428</v>
      </c>
      <c r="B19" s="5" t="n">
        <v>0</v>
      </c>
      <c r="C19" s="5" t="n">
        <v>35</v>
      </c>
    </row>
    <row r="20" spans="1:3">
      <c r="A20" s="4" t="s">
        <v>429</v>
      </c>
      <c r="B20" s="5" t="n">
        <v>4046</v>
      </c>
      <c r="C20" s="5" t="n">
        <v>5157</v>
      </c>
    </row>
    <row r="21" spans="1:3">
      <c r="A21" s="4" t="s">
        <v>141</v>
      </c>
      <c r="B21" s="5" t="n">
        <v>534425</v>
      </c>
      <c r="C21" s="5" t="n">
        <v>403507</v>
      </c>
    </row>
    <row r="22" spans="1:3">
      <c r="A22" s="4" t="s">
        <v>432</v>
      </c>
    </row>
    <row r="23" spans="1:3">
      <c r="A23" s="3" t="s">
        <v>380</v>
      </c>
    </row>
    <row r="24" spans="1:3">
      <c r="A24" s="4" t="s">
        <v>426</v>
      </c>
      <c r="B24" s="5" t="n">
        <v>2277384</v>
      </c>
      <c r="C24" s="5" t="n">
        <v>2266688</v>
      </c>
    </row>
    <row r="25" spans="1:3">
      <c r="A25" s="4" t="s">
        <v>427</v>
      </c>
      <c r="B25" s="5" t="n">
        <v>3575</v>
      </c>
      <c r="C25" s="5" t="n">
        <v>3661</v>
      </c>
    </row>
    <row r="26" spans="1:3">
      <c r="A26" s="4" t="s">
        <v>428</v>
      </c>
      <c r="B26" s="5" t="n">
        <v>0</v>
      </c>
      <c r="C26" s="5" t="n">
        <v>0</v>
      </c>
    </row>
    <row r="27" spans="1:3">
      <c r="A27" s="4" t="s">
        <v>429</v>
      </c>
      <c r="B27" s="5" t="n">
        <v>5054</v>
      </c>
      <c r="C27" s="5" t="n">
        <v>17866</v>
      </c>
    </row>
    <row r="28" spans="1:3">
      <c r="A28" s="4" t="s">
        <v>141</v>
      </c>
      <c r="B28" s="5" t="n">
        <v>2286013</v>
      </c>
      <c r="C28" s="5" t="n">
        <v>2288215</v>
      </c>
    </row>
    <row r="29" spans="1:3">
      <c r="A29" s="4" t="s">
        <v>433</v>
      </c>
    </row>
    <row r="30" spans="1:3">
      <c r="A30" s="3" t="s">
        <v>380</v>
      </c>
    </row>
    <row r="31" spans="1:3">
      <c r="A31" s="4" t="s">
        <v>426</v>
      </c>
      <c r="B31" s="5" t="n">
        <v>1904280</v>
      </c>
      <c r="C31" s="5" t="n">
        <v>1868606</v>
      </c>
    </row>
    <row r="32" spans="1:3">
      <c r="A32" s="4" t="s">
        <v>427</v>
      </c>
      <c r="B32" s="5" t="n">
        <v>8695</v>
      </c>
      <c r="C32" s="5" t="n">
        <v>6618</v>
      </c>
    </row>
    <row r="33" spans="1:3">
      <c r="A33" s="4" t="s">
        <v>428</v>
      </c>
      <c r="B33" s="5" t="n">
        <v>2695</v>
      </c>
      <c r="C33" s="5" t="n">
        <v>1676</v>
      </c>
    </row>
    <row r="34" spans="1:3">
      <c r="A34" s="4" t="s">
        <v>429</v>
      </c>
      <c r="B34" s="5" t="n">
        <v>4980</v>
      </c>
      <c r="C34" s="5" t="n">
        <v>6192</v>
      </c>
    </row>
    <row r="35" spans="1:3">
      <c r="A35" s="4" t="s">
        <v>141</v>
      </c>
      <c r="B35" s="5" t="n">
        <v>1920650</v>
      </c>
      <c r="C35" s="5" t="n">
        <v>1883092</v>
      </c>
    </row>
    <row r="36" spans="1:3">
      <c r="A36" s="4" t="s">
        <v>434</v>
      </c>
    </row>
    <row r="37" spans="1:3">
      <c r="A37" s="3" t="s">
        <v>380</v>
      </c>
    </row>
    <row r="38" spans="1:3">
      <c r="A38" s="4" t="s">
        <v>426</v>
      </c>
      <c r="B38" s="5" t="n">
        <v>1867657</v>
      </c>
      <c r="C38" s="5" t="n">
        <v>1687285</v>
      </c>
    </row>
    <row r="39" spans="1:3">
      <c r="A39" s="4" t="s">
        <v>427</v>
      </c>
      <c r="B39" s="5" t="n">
        <v>17244</v>
      </c>
      <c r="C39" s="5" t="n">
        <v>16053</v>
      </c>
    </row>
    <row r="40" spans="1:3">
      <c r="A40" s="4" t="s">
        <v>428</v>
      </c>
      <c r="B40" s="5" t="n">
        <v>1905</v>
      </c>
      <c r="C40" s="5" t="n">
        <v>1796</v>
      </c>
    </row>
    <row r="41" spans="1:3">
      <c r="A41" s="4" t="s">
        <v>429</v>
      </c>
      <c r="B41" s="5" t="n">
        <v>0</v>
      </c>
      <c r="C41" s="5" t="n">
        <v>0</v>
      </c>
    </row>
    <row r="42" spans="1:3">
      <c r="A42" s="4" t="s">
        <v>141</v>
      </c>
      <c r="B42" s="5" t="n">
        <v>1886806</v>
      </c>
      <c r="C42" s="5" t="n">
        <v>1705134</v>
      </c>
    </row>
    <row r="43" spans="1:3">
      <c r="A43" s="4" t="s">
        <v>435</v>
      </c>
    </row>
    <row r="44" spans="1:3">
      <c r="A44" s="3" t="s">
        <v>380</v>
      </c>
    </row>
    <row r="45" spans="1:3">
      <c r="A45" s="4" t="s">
        <v>426</v>
      </c>
      <c r="B45" s="5" t="n">
        <v>423939</v>
      </c>
      <c r="C45" s="5" t="n">
        <v>428478</v>
      </c>
    </row>
    <row r="46" spans="1:3">
      <c r="A46" s="4" t="s">
        <v>427</v>
      </c>
      <c r="B46" s="5" t="n">
        <v>2512</v>
      </c>
      <c r="C46" s="5" t="n">
        <v>1552</v>
      </c>
    </row>
    <row r="47" spans="1:3">
      <c r="A47" s="4" t="s">
        <v>428</v>
      </c>
      <c r="B47" s="5" t="n">
        <v>2489</v>
      </c>
      <c r="C47" s="5" t="n">
        <v>843</v>
      </c>
    </row>
    <row r="48" spans="1:3">
      <c r="A48" s="4" t="s">
        <v>429</v>
      </c>
      <c r="B48" s="5" t="n">
        <v>0</v>
      </c>
      <c r="C48" s="5" t="n">
        <v>0</v>
      </c>
    </row>
    <row r="49" spans="1:3">
      <c r="A49" s="4" t="s">
        <v>141</v>
      </c>
      <c r="B49" s="5" t="n">
        <v>428940</v>
      </c>
      <c r="C49" s="5" t="n">
        <v>430873</v>
      </c>
    </row>
    <row r="50" spans="1:3">
      <c r="A50" s="4" t="s">
        <v>436</v>
      </c>
    </row>
    <row r="51" spans="1:3">
      <c r="A51" s="3" t="s">
        <v>380</v>
      </c>
    </row>
    <row r="52" spans="1:3">
      <c r="A52" s="4" t="s">
        <v>426</v>
      </c>
      <c r="B52" s="5" t="n">
        <v>740124</v>
      </c>
      <c r="C52" s="5" t="n">
        <v>764599</v>
      </c>
    </row>
    <row r="53" spans="1:3">
      <c r="A53" s="4" t="s">
        <v>427</v>
      </c>
      <c r="B53" s="5" t="n">
        <v>8726</v>
      </c>
      <c r="C53" s="5" t="n">
        <v>9559</v>
      </c>
    </row>
    <row r="54" spans="1:3">
      <c r="A54" s="4" t="s">
        <v>428</v>
      </c>
      <c r="B54" s="5" t="n">
        <v>7243</v>
      </c>
      <c r="C54" s="5" t="n">
        <v>8212</v>
      </c>
    </row>
    <row r="55" spans="1:3">
      <c r="A55" s="4" t="s">
        <v>429</v>
      </c>
      <c r="B55" s="5" t="n">
        <v>0</v>
      </c>
      <c r="C55" s="5" t="n">
        <v>0</v>
      </c>
    </row>
    <row r="56" spans="1:3">
      <c r="A56" s="4" t="s">
        <v>141</v>
      </c>
      <c r="B56" s="5" t="n">
        <v>756093</v>
      </c>
      <c r="C56" s="5" t="n">
        <v>782370</v>
      </c>
    </row>
    <row r="57" spans="1:3">
      <c r="A57" s="4" t="s">
        <v>437</v>
      </c>
    </row>
    <row r="58" spans="1:3">
      <c r="A58" s="3" t="s">
        <v>380</v>
      </c>
    </row>
    <row r="59" spans="1:3">
      <c r="A59" s="4" t="s">
        <v>426</v>
      </c>
      <c r="B59" s="5" t="n">
        <v>4204</v>
      </c>
      <c r="C59" s="5" t="n">
        <v>5721</v>
      </c>
    </row>
    <row r="60" spans="1:3">
      <c r="A60" s="4" t="s">
        <v>427</v>
      </c>
      <c r="B60" s="5" t="n">
        <v>289</v>
      </c>
      <c r="C60" s="5" t="n">
        <v>374</v>
      </c>
    </row>
    <row r="61" spans="1:3">
      <c r="A61" s="4" t="s">
        <v>428</v>
      </c>
      <c r="B61" s="5" t="n">
        <v>0</v>
      </c>
      <c r="C61" s="5" t="n">
        <v>0</v>
      </c>
    </row>
    <row r="62" spans="1:3">
      <c r="A62" s="4" t="s">
        <v>429</v>
      </c>
      <c r="B62" s="5" t="n">
        <v>0</v>
      </c>
      <c r="C62" s="5" t="n">
        <v>0</v>
      </c>
    </row>
    <row r="63" spans="1:3">
      <c r="A63" s="4" t="s">
        <v>141</v>
      </c>
      <c r="B63" s="7" t="n">
        <v>4493</v>
      </c>
      <c r="C63" s="7" t="n">
        <v>60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3</v>
      </c>
    </row>
    <row r="2" spans="1:3">
      <c r="A2" s="3" t="s">
        <v>380</v>
      </c>
    </row>
    <row r="3" spans="1:3">
      <c r="A3" s="4" t="s">
        <v>439</v>
      </c>
      <c r="B3" s="7" t="n">
        <v>7227292</v>
      </c>
      <c r="C3" s="7" t="n">
        <v>6661674</v>
      </c>
    </row>
    <row r="4" spans="1:3">
      <c r="A4" s="4" t="s">
        <v>440</v>
      </c>
    </row>
    <row r="5" spans="1:3">
      <c r="A5" s="3" t="s">
        <v>380</v>
      </c>
    </row>
    <row r="6" spans="1:3">
      <c r="A6" s="4" t="s">
        <v>439</v>
      </c>
      <c r="B6" s="5" t="n">
        <v>7043813</v>
      </c>
      <c r="C6" s="5" t="n">
        <v>6441941</v>
      </c>
    </row>
    <row r="7" spans="1:3">
      <c r="A7" s="4" t="s">
        <v>441</v>
      </c>
    </row>
    <row r="8" spans="1:3">
      <c r="A8" s="3" t="s">
        <v>380</v>
      </c>
    </row>
    <row r="9" spans="1:3">
      <c r="A9" s="4" t="s">
        <v>439</v>
      </c>
      <c r="B9" s="5" t="n">
        <v>80123</v>
      </c>
      <c r="C9" s="5" t="n">
        <v>107437</v>
      </c>
    </row>
    <row r="10" spans="1:3">
      <c r="A10" s="4" t="s">
        <v>442</v>
      </c>
    </row>
    <row r="11" spans="1:3">
      <c r="A11" s="3" t="s">
        <v>380</v>
      </c>
    </row>
    <row r="12" spans="1:3">
      <c r="A12" s="4" t="s">
        <v>439</v>
      </c>
      <c r="B12" s="5" t="n">
        <v>82557</v>
      </c>
      <c r="C12" s="5" t="n">
        <v>77713</v>
      </c>
    </row>
    <row r="13" spans="1:3">
      <c r="A13" s="4" t="s">
        <v>443</v>
      </c>
    </row>
    <row r="14" spans="1:3">
      <c r="A14" s="3" t="s">
        <v>380</v>
      </c>
    </row>
    <row r="15" spans="1:3">
      <c r="A15" s="4" t="s">
        <v>439</v>
      </c>
      <c r="B15" s="5" t="n">
        <v>20799</v>
      </c>
      <c r="C15" s="5" t="n">
        <v>34583</v>
      </c>
    </row>
    <row r="16" spans="1:3">
      <c r="A16" s="4" t="s">
        <v>415</v>
      </c>
    </row>
    <row r="17" spans="1:3">
      <c r="A17" s="3" t="s">
        <v>380</v>
      </c>
    </row>
    <row r="18" spans="1:3">
      <c r="A18" s="4" t="s">
        <v>439</v>
      </c>
      <c r="B18" s="5" t="n">
        <v>4406854</v>
      </c>
      <c r="C18" s="5" t="n">
        <v>3969952</v>
      </c>
    </row>
    <row r="19" spans="1:3">
      <c r="A19" s="4" t="s">
        <v>444</v>
      </c>
    </row>
    <row r="20" spans="1:3">
      <c r="A20" s="3" t="s">
        <v>380</v>
      </c>
    </row>
    <row r="21" spans="1:3">
      <c r="A21" s="4" t="s">
        <v>439</v>
      </c>
      <c r="B21" s="5" t="n">
        <v>4304836</v>
      </c>
      <c r="C21" s="5" t="n">
        <v>3871569</v>
      </c>
    </row>
    <row r="22" spans="1:3">
      <c r="A22" s="4" t="s">
        <v>445</v>
      </c>
    </row>
    <row r="23" spans="1:3">
      <c r="A23" s="3" t="s">
        <v>380</v>
      </c>
    </row>
    <row r="24" spans="1:3">
      <c r="A24" s="4" t="s">
        <v>439</v>
      </c>
      <c r="B24" s="5" t="n">
        <v>59526</v>
      </c>
      <c r="C24" s="5" t="n">
        <v>62904</v>
      </c>
    </row>
    <row r="25" spans="1:3">
      <c r="A25" s="4" t="s">
        <v>446</v>
      </c>
    </row>
    <row r="26" spans="1:3">
      <c r="A26" s="3" t="s">
        <v>380</v>
      </c>
    </row>
    <row r="27" spans="1:3">
      <c r="A27" s="4" t="s">
        <v>439</v>
      </c>
      <c r="B27" s="5" t="n">
        <v>30793</v>
      </c>
      <c r="C27" s="5" t="n">
        <v>23919</v>
      </c>
    </row>
    <row r="28" spans="1:3">
      <c r="A28" s="4" t="s">
        <v>447</v>
      </c>
    </row>
    <row r="29" spans="1:3">
      <c r="A29" s="3" t="s">
        <v>380</v>
      </c>
    </row>
    <row r="30" spans="1:3">
      <c r="A30" s="4" t="s">
        <v>439</v>
      </c>
      <c r="B30" s="5" t="n">
        <v>11699</v>
      </c>
      <c r="C30" s="5" t="n">
        <v>11560</v>
      </c>
    </row>
    <row r="31" spans="1:3">
      <c r="A31" s="4" t="s">
        <v>416</v>
      </c>
    </row>
    <row r="32" spans="1:3">
      <c r="A32" s="3" t="s">
        <v>380</v>
      </c>
    </row>
    <row r="33" spans="1:3">
      <c r="A33" s="4" t="s">
        <v>439</v>
      </c>
      <c r="B33" s="5" t="n">
        <v>534425</v>
      </c>
      <c r="C33" s="5" t="n">
        <v>403507</v>
      </c>
    </row>
    <row r="34" spans="1:3">
      <c r="A34" s="4" t="s">
        <v>448</v>
      </c>
    </row>
    <row r="35" spans="1:3">
      <c r="A35" s="3" t="s">
        <v>380</v>
      </c>
    </row>
    <row r="36" spans="1:3">
      <c r="A36" s="4" t="s">
        <v>439</v>
      </c>
      <c r="B36" s="5" t="n">
        <v>527590</v>
      </c>
      <c r="C36" s="5" t="n">
        <v>385831</v>
      </c>
    </row>
    <row r="37" spans="1:3">
      <c r="A37" s="4" t="s">
        <v>449</v>
      </c>
    </row>
    <row r="38" spans="1:3">
      <c r="A38" s="3" t="s">
        <v>380</v>
      </c>
    </row>
    <row r="39" spans="1:3">
      <c r="A39" s="4" t="s">
        <v>439</v>
      </c>
      <c r="B39" s="5" t="n">
        <v>1021</v>
      </c>
      <c r="C39" s="5" t="n">
        <v>3865</v>
      </c>
    </row>
    <row r="40" spans="1:3">
      <c r="A40" s="4" t="s">
        <v>450</v>
      </c>
    </row>
    <row r="41" spans="1:3">
      <c r="A41" s="3" t="s">
        <v>380</v>
      </c>
    </row>
    <row r="42" spans="1:3">
      <c r="A42" s="4" t="s">
        <v>439</v>
      </c>
      <c r="B42" s="5" t="n">
        <v>1768</v>
      </c>
      <c r="C42" s="5" t="n">
        <v>8654</v>
      </c>
    </row>
    <row r="43" spans="1:3">
      <c r="A43" s="4" t="s">
        <v>451</v>
      </c>
    </row>
    <row r="44" spans="1:3">
      <c r="A44" s="3" t="s">
        <v>380</v>
      </c>
    </row>
    <row r="45" spans="1:3">
      <c r="A45" s="4" t="s">
        <v>439</v>
      </c>
      <c r="B45" s="5" t="n">
        <v>4046</v>
      </c>
      <c r="C45" s="5" t="n">
        <v>5157</v>
      </c>
    </row>
    <row r="46" spans="1:3">
      <c r="A46" s="4" t="s">
        <v>417</v>
      </c>
    </row>
    <row r="47" spans="1:3">
      <c r="A47" s="3" t="s">
        <v>380</v>
      </c>
    </row>
    <row r="48" spans="1:3">
      <c r="A48" s="4" t="s">
        <v>439</v>
      </c>
      <c r="B48" s="5" t="n">
        <v>2286013</v>
      </c>
      <c r="C48" s="5" t="n">
        <v>2288215</v>
      </c>
    </row>
    <row r="49" spans="1:3">
      <c r="A49" s="4" t="s">
        <v>452</v>
      </c>
    </row>
    <row r="50" spans="1:3">
      <c r="A50" s="3" t="s">
        <v>380</v>
      </c>
    </row>
    <row r="51" spans="1:3">
      <c r="A51" s="4" t="s">
        <v>439</v>
      </c>
      <c r="B51" s="5" t="n">
        <v>2211387</v>
      </c>
      <c r="C51" s="5" t="n">
        <v>2184541</v>
      </c>
    </row>
    <row r="52" spans="1:3">
      <c r="A52" s="4" t="s">
        <v>453</v>
      </c>
    </row>
    <row r="53" spans="1:3">
      <c r="A53" s="3" t="s">
        <v>380</v>
      </c>
    </row>
    <row r="54" spans="1:3">
      <c r="A54" s="4" t="s">
        <v>439</v>
      </c>
      <c r="B54" s="5" t="n">
        <v>19576</v>
      </c>
      <c r="C54" s="5" t="n">
        <v>40668</v>
      </c>
    </row>
    <row r="55" spans="1:3">
      <c r="A55" s="4" t="s">
        <v>454</v>
      </c>
    </row>
    <row r="56" spans="1:3">
      <c r="A56" s="3" t="s">
        <v>380</v>
      </c>
    </row>
    <row r="57" spans="1:3">
      <c r="A57" s="4" t="s">
        <v>439</v>
      </c>
      <c r="B57" s="5" t="n">
        <v>49996</v>
      </c>
      <c r="C57" s="5" t="n">
        <v>45140</v>
      </c>
    </row>
    <row r="58" spans="1:3">
      <c r="A58" s="4" t="s">
        <v>455</v>
      </c>
    </row>
    <row r="59" spans="1:3">
      <c r="A59" s="3" t="s">
        <v>380</v>
      </c>
    </row>
    <row r="60" spans="1:3">
      <c r="A60" s="4" t="s">
        <v>439</v>
      </c>
      <c r="B60" s="7" t="n">
        <v>5054</v>
      </c>
      <c r="C60" s="7" t="n">
        <v>178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23</v>
      </c>
    </row>
    <row r="2" spans="1:3">
      <c r="A2" s="3" t="s">
        <v>380</v>
      </c>
    </row>
    <row r="3" spans="1:3">
      <c r="A3" s="4" t="s">
        <v>457</v>
      </c>
      <c r="B3" s="10" t="n">
        <v>256.9</v>
      </c>
      <c r="C3" s="10" t="n">
        <v>244.3</v>
      </c>
    </row>
    <row r="4" spans="1:3">
      <c r="A4" s="4" t="s">
        <v>458</v>
      </c>
      <c r="B4" s="4" t="s">
        <v>459</v>
      </c>
    </row>
    <row r="5" spans="1:3">
      <c r="A5" s="4" t="s">
        <v>418</v>
      </c>
    </row>
    <row r="6" spans="1:3">
      <c r="A6" s="3" t="s">
        <v>380</v>
      </c>
    </row>
    <row r="7" spans="1:3">
      <c r="A7" s="4" t="s">
        <v>460</v>
      </c>
      <c r="B7" s="4" t="s">
        <v>461</v>
      </c>
      <c r="C7" s="4" t="s">
        <v>461</v>
      </c>
    </row>
    <row r="8" spans="1:3">
      <c r="A8" s="4" t="s">
        <v>462</v>
      </c>
    </row>
    <row r="9" spans="1:3">
      <c r="A9" s="3" t="s">
        <v>380</v>
      </c>
    </row>
    <row r="10" spans="1:3">
      <c r="A10" s="4" t="s">
        <v>460</v>
      </c>
      <c r="B10" s="4" t="s">
        <v>463</v>
      </c>
      <c r="C10" s="4" t="s">
        <v>464</v>
      </c>
    </row>
    <row r="11" spans="1:3">
      <c r="A11" s="4" t="s">
        <v>465</v>
      </c>
    </row>
    <row r="12" spans="1:3">
      <c r="A12" s="3" t="s">
        <v>380</v>
      </c>
    </row>
    <row r="13" spans="1:3">
      <c r="A13" s="4" t="s">
        <v>460</v>
      </c>
      <c r="B13" s="4" t="s">
        <v>466</v>
      </c>
      <c r="C13" s="4" t="s">
        <v>467</v>
      </c>
    </row>
    <row r="14" spans="1:3">
      <c r="A14" s="4" t="s">
        <v>468</v>
      </c>
    </row>
    <row r="15" spans="1:3">
      <c r="A15" s="3" t="s">
        <v>380</v>
      </c>
    </row>
    <row r="16" spans="1:3">
      <c r="A16" s="4" t="s">
        <v>460</v>
      </c>
      <c r="B16" s="4" t="s">
        <v>469</v>
      </c>
      <c r="C16" s="4" t="s">
        <v>470</v>
      </c>
    </row>
    <row r="17" spans="1:3">
      <c r="A17" s="4" t="s">
        <v>471</v>
      </c>
    </row>
    <row r="18" spans="1:3">
      <c r="A18" s="3" t="s">
        <v>380</v>
      </c>
    </row>
    <row r="19" spans="1:3">
      <c r="A19" s="4" t="s">
        <v>460</v>
      </c>
      <c r="B19" s="4" t="s">
        <v>472</v>
      </c>
      <c r="C19" s="4" t="s">
        <v>473</v>
      </c>
    </row>
    <row r="20" spans="1:3">
      <c r="A20" s="4" t="s">
        <v>474</v>
      </c>
    </row>
    <row r="21" spans="1:3">
      <c r="A21" s="3" t="s">
        <v>380</v>
      </c>
    </row>
    <row r="22" spans="1:3">
      <c r="A22" s="4" t="s">
        <v>460</v>
      </c>
      <c r="B22" s="4" t="s">
        <v>475</v>
      </c>
      <c r="C22" s="4" t="s">
        <v>476</v>
      </c>
    </row>
    <row r="23" spans="1:3">
      <c r="A23" s="4" t="s">
        <v>419</v>
      </c>
    </row>
    <row r="24" spans="1:3">
      <c r="A24" s="3" t="s">
        <v>380</v>
      </c>
    </row>
    <row r="25" spans="1:3">
      <c r="A25" s="4" t="s">
        <v>460</v>
      </c>
      <c r="B25" s="4" t="s">
        <v>461</v>
      </c>
      <c r="C25" s="4" t="s">
        <v>461</v>
      </c>
    </row>
    <row r="26" spans="1:3">
      <c r="A26" s="4" t="s">
        <v>477</v>
      </c>
    </row>
    <row r="27" spans="1:3">
      <c r="A27" s="3" t="s">
        <v>380</v>
      </c>
    </row>
    <row r="28" spans="1:3">
      <c r="A28" s="4" t="s">
        <v>460</v>
      </c>
      <c r="B28" s="4" t="s">
        <v>478</v>
      </c>
      <c r="C28" s="4" t="s">
        <v>479</v>
      </c>
    </row>
    <row r="29" spans="1:3">
      <c r="A29" s="4" t="s">
        <v>480</v>
      </c>
    </row>
    <row r="30" spans="1:3">
      <c r="A30" s="3" t="s">
        <v>380</v>
      </c>
    </row>
    <row r="31" spans="1:3">
      <c r="A31" s="4" t="s">
        <v>460</v>
      </c>
      <c r="B31" s="4" t="s">
        <v>481</v>
      </c>
      <c r="C31" s="4" t="s">
        <v>482</v>
      </c>
    </row>
    <row r="32" spans="1:3">
      <c r="A32" s="4" t="s">
        <v>483</v>
      </c>
    </row>
    <row r="33" spans="1:3">
      <c r="A33" s="3" t="s">
        <v>380</v>
      </c>
    </row>
    <row r="34" spans="1:3">
      <c r="A34" s="4" t="s">
        <v>460</v>
      </c>
      <c r="B34" s="4" t="s">
        <v>484</v>
      </c>
      <c r="C34" s="4" t="s">
        <v>485</v>
      </c>
    </row>
    <row r="35" spans="1:3">
      <c r="A35" s="4" t="s">
        <v>486</v>
      </c>
    </row>
    <row r="36" spans="1:3">
      <c r="A36" s="3" t="s">
        <v>380</v>
      </c>
    </row>
    <row r="37" spans="1:3">
      <c r="A37" s="4" t="s">
        <v>460</v>
      </c>
      <c r="B37" s="4" t="s">
        <v>487</v>
      </c>
      <c r="C37" s="4" t="s">
        <v>488</v>
      </c>
    </row>
    <row r="38" spans="1:3">
      <c r="A38" s="4" t="s">
        <v>489</v>
      </c>
    </row>
    <row r="39" spans="1:3">
      <c r="A39" s="3" t="s">
        <v>380</v>
      </c>
    </row>
    <row r="40" spans="1:3">
      <c r="A40" s="4" t="s">
        <v>460</v>
      </c>
      <c r="B40" s="4" t="s">
        <v>490</v>
      </c>
      <c r="C40" s="4" t="s">
        <v>491</v>
      </c>
    </row>
    <row r="41" spans="1:3">
      <c r="A41" s="4" t="s">
        <v>420</v>
      </c>
    </row>
    <row r="42" spans="1:3">
      <c r="A42" s="3" t="s">
        <v>380</v>
      </c>
    </row>
    <row r="43" spans="1:3">
      <c r="A43" s="4" t="s">
        <v>460</v>
      </c>
      <c r="B43" s="4" t="s">
        <v>461</v>
      </c>
      <c r="C43" s="4" t="s">
        <v>461</v>
      </c>
    </row>
    <row r="44" spans="1:3">
      <c r="A44" s="4" t="s">
        <v>492</v>
      </c>
    </row>
    <row r="45" spans="1:3">
      <c r="A45" s="3" t="s">
        <v>380</v>
      </c>
    </row>
    <row r="46" spans="1:3">
      <c r="A46" s="4" t="s">
        <v>460</v>
      </c>
      <c r="B46" s="4" t="s">
        <v>493</v>
      </c>
      <c r="C46" s="4" t="s">
        <v>494</v>
      </c>
    </row>
    <row r="47" spans="1:3">
      <c r="A47" s="4" t="s">
        <v>495</v>
      </c>
    </row>
    <row r="48" spans="1:3">
      <c r="A48" s="3" t="s">
        <v>380</v>
      </c>
    </row>
    <row r="49" spans="1:3">
      <c r="A49" s="4" t="s">
        <v>460</v>
      </c>
      <c r="B49" s="4" t="s">
        <v>496</v>
      </c>
      <c r="C49" s="4" t="s">
        <v>497</v>
      </c>
    </row>
    <row r="50" spans="1:3">
      <c r="A50" s="4" t="s">
        <v>498</v>
      </c>
    </row>
    <row r="51" spans="1:3">
      <c r="A51" s="3" t="s">
        <v>380</v>
      </c>
    </row>
    <row r="52" spans="1:3">
      <c r="A52" s="4" t="s">
        <v>460</v>
      </c>
      <c r="B52" s="4" t="s">
        <v>499</v>
      </c>
      <c r="C52" s="4" t="s">
        <v>499</v>
      </c>
    </row>
    <row r="53" spans="1:3">
      <c r="A53" s="4" t="s">
        <v>500</v>
      </c>
    </row>
    <row r="54" spans="1:3">
      <c r="A54" s="3" t="s">
        <v>380</v>
      </c>
    </row>
    <row r="55" spans="1:3">
      <c r="A55" s="4" t="s">
        <v>460</v>
      </c>
      <c r="B55" s="4" t="s">
        <v>501</v>
      </c>
      <c r="C55" s="4" t="s">
        <v>502</v>
      </c>
    </row>
    <row r="56" spans="1:3">
      <c r="A56" s="4" t="s">
        <v>503</v>
      </c>
    </row>
    <row r="57" spans="1:3">
      <c r="A57" s="3" t="s">
        <v>380</v>
      </c>
    </row>
    <row r="58" spans="1:3">
      <c r="A58" s="4" t="s">
        <v>460</v>
      </c>
      <c r="B58" s="4" t="s">
        <v>504</v>
      </c>
      <c r="C58" s="4" t="s">
        <v>505</v>
      </c>
    </row>
    <row r="59" spans="1:3">
      <c r="A59" s="4" t="s">
        <v>421</v>
      </c>
    </row>
    <row r="60" spans="1:3">
      <c r="A60" s="3" t="s">
        <v>380</v>
      </c>
    </row>
    <row r="61" spans="1:3">
      <c r="A61" s="4" t="s">
        <v>460</v>
      </c>
      <c r="B61" s="4" t="s">
        <v>461</v>
      </c>
      <c r="C61" s="4" t="s">
        <v>461</v>
      </c>
    </row>
    <row r="62" spans="1:3">
      <c r="A62" s="4" t="s">
        <v>506</v>
      </c>
    </row>
    <row r="63" spans="1:3">
      <c r="A63" s="3" t="s">
        <v>380</v>
      </c>
    </row>
    <row r="64" spans="1:3">
      <c r="A64" s="4" t="s">
        <v>460</v>
      </c>
      <c r="B64" s="4" t="s">
        <v>507</v>
      </c>
      <c r="C64" s="4" t="s">
        <v>508</v>
      </c>
    </row>
    <row r="65" spans="1:3">
      <c r="A65" s="4" t="s">
        <v>509</v>
      </c>
    </row>
    <row r="66" spans="1:3">
      <c r="A66" s="3" t="s">
        <v>380</v>
      </c>
    </row>
    <row r="67" spans="1:3">
      <c r="A67" s="4" t="s">
        <v>460</v>
      </c>
      <c r="B67" s="4" t="s">
        <v>510</v>
      </c>
      <c r="C67" s="4" t="s">
        <v>511</v>
      </c>
    </row>
    <row r="68" spans="1:3">
      <c r="A68" s="4" t="s">
        <v>512</v>
      </c>
    </row>
    <row r="69" spans="1:3">
      <c r="A69" s="3" t="s">
        <v>380</v>
      </c>
    </row>
    <row r="70" spans="1:3">
      <c r="A70" s="4" t="s">
        <v>460</v>
      </c>
      <c r="B70" s="4" t="s">
        <v>513</v>
      </c>
      <c r="C70" s="4" t="s">
        <v>514</v>
      </c>
    </row>
    <row r="71" spans="1:3">
      <c r="A71" s="4" t="s">
        <v>515</v>
      </c>
    </row>
    <row r="72" spans="1:3">
      <c r="A72" s="3" t="s">
        <v>380</v>
      </c>
    </row>
    <row r="73" spans="1:3">
      <c r="A73" s="4" t="s">
        <v>460</v>
      </c>
      <c r="B73" s="4" t="s">
        <v>516</v>
      </c>
      <c r="C73" s="4" t="s">
        <v>517</v>
      </c>
    </row>
    <row r="74" spans="1:3">
      <c r="A74" s="4" t="s">
        <v>518</v>
      </c>
    </row>
    <row r="75" spans="1:3">
      <c r="A75" s="3" t="s">
        <v>380</v>
      </c>
    </row>
    <row r="76" spans="1:3">
      <c r="A76" s="4" t="s">
        <v>460</v>
      </c>
      <c r="B76" s="4" t="s">
        <v>519</v>
      </c>
      <c r="C76" s="4" t="s">
        <v>5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521</v>
      </c>
      <c r="B1" s="2" t="s">
        <v>522</v>
      </c>
    </row>
    <row r="2" spans="1:2">
      <c r="A2" s="3" t="s">
        <v>380</v>
      </c>
    </row>
    <row r="3" spans="1:2">
      <c r="A3" s="4" t="s">
        <v>523</v>
      </c>
      <c r="B3" s="7" t="n">
        <v>46683</v>
      </c>
    </row>
    <row r="4" spans="1:2">
      <c r="A4" s="4" t="s">
        <v>524</v>
      </c>
      <c r="B4" s="5" t="n">
        <v>2146</v>
      </c>
    </row>
    <row r="5" spans="1:2">
      <c r="A5" s="4" t="s">
        <v>382</v>
      </c>
    </row>
    <row r="6" spans="1:2">
      <c r="A6" s="3" t="s">
        <v>380</v>
      </c>
    </row>
    <row r="7" spans="1:2">
      <c r="A7" s="4" t="s">
        <v>523</v>
      </c>
      <c r="B7" s="5" t="n">
        <v>16441</v>
      </c>
    </row>
    <row r="8" spans="1:2">
      <c r="A8" s="4" t="s">
        <v>524</v>
      </c>
      <c r="B8" s="5" t="n">
        <v>0</v>
      </c>
    </row>
    <row r="9" spans="1:2">
      <c r="A9" s="4" t="s">
        <v>383</v>
      </c>
    </row>
    <row r="10" spans="1:2">
      <c r="A10" s="3" t="s">
        <v>380</v>
      </c>
    </row>
    <row r="11" spans="1:2">
      <c r="A11" s="4" t="s">
        <v>523</v>
      </c>
      <c r="B11" s="5" t="n">
        <v>5222</v>
      </c>
    </row>
    <row r="12" spans="1:2">
      <c r="A12" s="4" t="s">
        <v>524</v>
      </c>
      <c r="B12" s="5" t="n">
        <v>1499</v>
      </c>
    </row>
    <row r="13" spans="1:2">
      <c r="A13" s="4" t="s">
        <v>384</v>
      </c>
    </row>
    <row r="14" spans="1:2">
      <c r="A14" s="3" t="s">
        <v>380</v>
      </c>
    </row>
    <row r="15" spans="1:2">
      <c r="A15" s="4" t="s">
        <v>523</v>
      </c>
      <c r="B15" s="5" t="n">
        <v>5502</v>
      </c>
    </row>
    <row r="16" spans="1:2">
      <c r="A16" s="4" t="s">
        <v>524</v>
      </c>
      <c r="B16" s="5" t="n">
        <v>0</v>
      </c>
    </row>
    <row r="17" spans="1:2">
      <c r="A17" s="4" t="s">
        <v>385</v>
      </c>
    </row>
    <row r="18" spans="1:2">
      <c r="A18" s="3" t="s">
        <v>380</v>
      </c>
    </row>
    <row r="19" spans="1:2">
      <c r="A19" s="4" t="s">
        <v>523</v>
      </c>
      <c r="B19" s="5" t="n">
        <v>5276</v>
      </c>
    </row>
    <row r="20" spans="1:2">
      <c r="A20" s="4" t="s">
        <v>524</v>
      </c>
      <c r="B20" s="5" t="n">
        <v>0</v>
      </c>
    </row>
    <row r="21" spans="1:2">
      <c r="A21" s="4" t="s">
        <v>386</v>
      </c>
    </row>
    <row r="22" spans="1:2">
      <c r="A22" s="3" t="s">
        <v>380</v>
      </c>
    </row>
    <row r="23" spans="1:2">
      <c r="A23" s="4" t="s">
        <v>523</v>
      </c>
      <c r="B23" s="5" t="n">
        <v>5487</v>
      </c>
    </row>
    <row r="24" spans="1:2">
      <c r="A24" s="4" t="s">
        <v>524</v>
      </c>
      <c r="B24" s="5" t="n">
        <v>57</v>
      </c>
    </row>
    <row r="25" spans="1:2">
      <c r="A25" s="4" t="s">
        <v>387</v>
      </c>
    </row>
    <row r="26" spans="1:2">
      <c r="A26" s="3" t="s">
        <v>380</v>
      </c>
    </row>
    <row r="27" spans="1:2">
      <c r="A27" s="4" t="s">
        <v>523</v>
      </c>
      <c r="B27" s="5" t="n">
        <v>492</v>
      </c>
    </row>
    <row r="28" spans="1:2">
      <c r="A28" s="4" t="s">
        <v>524</v>
      </c>
      <c r="B28" s="5" t="n">
        <v>49</v>
      </c>
    </row>
    <row r="29" spans="1:2">
      <c r="A29" s="4" t="s">
        <v>388</v>
      </c>
    </row>
    <row r="30" spans="1:2">
      <c r="A30" s="3" t="s">
        <v>380</v>
      </c>
    </row>
    <row r="31" spans="1:2">
      <c r="A31" s="4" t="s">
        <v>523</v>
      </c>
      <c r="B31" s="5" t="n">
        <v>8263</v>
      </c>
    </row>
    <row r="32" spans="1:2">
      <c r="A32" s="4" t="s">
        <v>524</v>
      </c>
      <c r="B32" s="7" t="n">
        <v>5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r="1" spans="1:5">
      <c r="A1" s="1" t="s">
        <v>525</v>
      </c>
      <c r="B1" s="2" t="s">
        <v>1</v>
      </c>
    </row>
    <row r="2" spans="1:5">
      <c r="B2" s="2" t="s">
        <v>526</v>
      </c>
      <c r="C2" s="2" t="s">
        <v>527</v>
      </c>
      <c r="D2" s="2" t="s">
        <v>528</v>
      </c>
      <c r="E2" s="2" t="s">
        <v>529</v>
      </c>
    </row>
    <row r="3" spans="1:5">
      <c r="A3" s="3" t="s">
        <v>530</v>
      </c>
    </row>
    <row r="4" spans="1:5">
      <c r="A4" s="4" t="s">
        <v>531</v>
      </c>
      <c r="B4" s="7" t="n">
        <v>46800</v>
      </c>
      <c r="C4" s="7" t="n">
        <v>46600</v>
      </c>
    </row>
    <row r="5" spans="1:5">
      <c r="A5" s="4" t="s">
        <v>532</v>
      </c>
      <c r="B5" s="5" t="n">
        <v>69500</v>
      </c>
      <c r="C5" s="5" t="n">
        <v>60200</v>
      </c>
    </row>
    <row r="6" spans="1:5">
      <c r="A6" s="4" t="s">
        <v>533</v>
      </c>
      <c r="B6" s="7" t="n">
        <v>420300</v>
      </c>
    </row>
    <row r="7" spans="1:5">
      <c r="A7" s="4" t="s">
        <v>534</v>
      </c>
      <c r="B7" s="4" t="s">
        <v>535</v>
      </c>
    </row>
    <row r="8" spans="1:5">
      <c r="A8" s="4" t="s">
        <v>536</v>
      </c>
      <c r="B8" s="7" t="n">
        <v>102800</v>
      </c>
      <c r="C8" s="5" t="n">
        <v>123900</v>
      </c>
    </row>
    <row r="9" spans="1:5">
      <c r="A9" s="4" t="s">
        <v>537</v>
      </c>
      <c r="B9" s="7" t="n">
        <v>14144</v>
      </c>
      <c r="C9" s="7" t="n">
        <v>13734</v>
      </c>
      <c r="D9" s="7" t="n">
        <v>13750</v>
      </c>
      <c r="E9" s="7" t="n">
        <v>12499</v>
      </c>
    </row>
    <row r="10" spans="1:5">
      <c r="A10" s="4" t="s">
        <v>538</v>
      </c>
      <c r="B10" s="5" t="n">
        <v>2000</v>
      </c>
    </row>
    <row r="11" spans="1:5">
      <c r="A11" s="4" t="s">
        <v>539</v>
      </c>
      <c r="B11" s="5" t="n">
        <v>332</v>
      </c>
      <c r="C11" s="5" t="n">
        <v>363</v>
      </c>
    </row>
    <row r="12" spans="1:5">
      <c r="A12" s="4" t="s">
        <v>540</v>
      </c>
      <c r="B12" s="7" t="n">
        <v>2521993</v>
      </c>
      <c r="C12" s="7" t="n">
        <v>3262858</v>
      </c>
    </row>
    <row r="13" spans="1:5">
      <c r="A13" s="4" t="s">
        <v>541</v>
      </c>
      <c r="B13" s="5" t="n">
        <v>5500</v>
      </c>
    </row>
    <row r="14" spans="1:5">
      <c r="A14" s="4" t="s">
        <v>542</v>
      </c>
      <c r="B14" s="7" t="n">
        <v>29918</v>
      </c>
      <c r="C14" s="5" t="n">
        <v>35384</v>
      </c>
    </row>
    <row r="15" spans="1:5">
      <c r="A15" s="4" t="s">
        <v>543</v>
      </c>
      <c r="B15" s="4" t="s">
        <v>544</v>
      </c>
    </row>
    <row r="16" spans="1:5">
      <c r="A16" s="4" t="s">
        <v>545</v>
      </c>
      <c r="B16" s="7" t="n">
        <v>789751</v>
      </c>
      <c r="C16" s="5" t="n">
        <v>1137135</v>
      </c>
    </row>
    <row r="17" spans="1:5">
      <c r="A17" s="4" t="s">
        <v>546</v>
      </c>
      <c r="B17" s="4" t="s">
        <v>547</v>
      </c>
    </row>
    <row r="18" spans="1:5">
      <c r="A18" s="4" t="s">
        <v>548</v>
      </c>
      <c r="B18" s="7" t="n">
        <v>4300000</v>
      </c>
    </row>
    <row r="19" spans="1:5">
      <c r="A19" s="4" t="s">
        <v>549</v>
      </c>
      <c r="B19" s="7" t="n">
        <v>364100</v>
      </c>
    </row>
    <row r="20" spans="1:5">
      <c r="A20" s="4" t="s">
        <v>550</v>
      </c>
      <c r="B20" s="5" t="n">
        <v>0</v>
      </c>
    </row>
    <row r="21" spans="1:5">
      <c r="A21" s="4" t="s">
        <v>551</v>
      </c>
      <c r="B21" s="4" t="s">
        <v>552</v>
      </c>
    </row>
    <row r="22" spans="1:5">
      <c r="A22" s="4" t="s">
        <v>553</v>
      </c>
    </row>
    <row r="23" spans="1:5">
      <c r="A23" s="3" t="s">
        <v>530</v>
      </c>
    </row>
    <row r="24" spans="1:5">
      <c r="A24" s="4" t="s">
        <v>554</v>
      </c>
      <c r="B24" s="7" t="n">
        <v>93200</v>
      </c>
    </row>
    <row r="25" spans="1:5">
      <c r="A25" s="4" t="s">
        <v>540</v>
      </c>
      <c r="B25" s="5" t="n">
        <v>230648</v>
      </c>
      <c r="C25" s="5" t="n">
        <v>388682</v>
      </c>
    </row>
    <row r="26" spans="1:5">
      <c r="A26" s="4" t="s">
        <v>542</v>
      </c>
      <c r="B26" s="5" t="n">
        <v>6493</v>
      </c>
      <c r="C26" s="5" t="n">
        <v>8354</v>
      </c>
    </row>
    <row r="27" spans="1:5">
      <c r="A27" s="4" t="s">
        <v>545</v>
      </c>
      <c r="B27" s="5" t="n">
        <v>110550</v>
      </c>
      <c r="C27" s="5" t="n">
        <v>215702</v>
      </c>
    </row>
    <row r="28" spans="1:5">
      <c r="A28" s="4" t="s">
        <v>555</v>
      </c>
      <c r="B28" s="5" t="n">
        <v>5500</v>
      </c>
    </row>
    <row r="29" spans="1:5">
      <c r="A29" s="4" t="s">
        <v>556</v>
      </c>
      <c r="B29" s="5" t="n">
        <v>1000</v>
      </c>
    </row>
    <row r="30" spans="1:5">
      <c r="A30" s="4" t="s">
        <v>557</v>
      </c>
      <c r="B30" s="7" t="n">
        <v>1800000</v>
      </c>
    </row>
    <row r="31" spans="1:5">
      <c r="A31" s="4" t="s">
        <v>558</v>
      </c>
      <c r="B31" s="4" t="s">
        <v>559</v>
      </c>
    </row>
    <row r="32" spans="1:5">
      <c r="A32" s="4" t="s">
        <v>560</v>
      </c>
    </row>
    <row r="33" spans="1:5">
      <c r="A33" s="3" t="s">
        <v>530</v>
      </c>
    </row>
    <row r="34" spans="1:5">
      <c r="A34" s="4" t="s">
        <v>561</v>
      </c>
      <c r="B34" s="7" t="n">
        <v>39400</v>
      </c>
    </row>
    <row r="35" spans="1:5">
      <c r="A35" s="4" t="s">
        <v>562</v>
      </c>
    </row>
    <row r="36" spans="1:5">
      <c r="A36" s="3" t="s">
        <v>530</v>
      </c>
    </row>
    <row r="37" spans="1:5">
      <c r="A37" s="4" t="s">
        <v>536</v>
      </c>
      <c r="B37" s="5" t="n">
        <v>47400</v>
      </c>
    </row>
    <row r="38" spans="1:5">
      <c r="A38" s="4" t="s">
        <v>537</v>
      </c>
      <c r="B38" s="5" t="n">
        <v>14100</v>
      </c>
    </row>
    <row r="39" spans="1:5">
      <c r="A39" s="4" t="s">
        <v>540</v>
      </c>
      <c r="B39" s="5" t="n">
        <v>253640</v>
      </c>
      <c r="C39" s="5" t="n">
        <v>185314</v>
      </c>
    </row>
    <row r="40" spans="1:5">
      <c r="A40" s="4" t="s">
        <v>542</v>
      </c>
      <c r="B40" s="5" t="n">
        <v>648</v>
      </c>
      <c r="C40" s="5" t="n">
        <v>1228</v>
      </c>
    </row>
    <row r="41" spans="1:5">
      <c r="A41" s="4" t="s">
        <v>545</v>
      </c>
      <c r="B41" s="7" t="n">
        <v>53765</v>
      </c>
      <c r="C41" s="7" t="n">
        <v>436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v>
      </c>
      <c r="B1" s="2" t="s">
        <v>78</v>
      </c>
      <c r="D1" s="2" t="s">
        <v>1</v>
      </c>
    </row>
    <row r="2" spans="1:5">
      <c r="B2" s="2" t="s">
        <v>2</v>
      </c>
      <c r="C2" s="2" t="s">
        <v>79</v>
      </c>
      <c r="D2" s="2" t="s">
        <v>2</v>
      </c>
      <c r="E2" s="2" t="s">
        <v>79</v>
      </c>
    </row>
    <row r="3" spans="1:5">
      <c r="A3" s="3" t="s">
        <v>131</v>
      </c>
    </row>
    <row r="4" spans="1:5">
      <c r="A4" s="4" t="s">
        <v>122</v>
      </c>
      <c r="B4" s="7" t="n">
        <v>65213</v>
      </c>
      <c r="C4" s="7" t="n">
        <v>69021</v>
      </c>
      <c r="D4" s="7" t="n">
        <v>202550</v>
      </c>
      <c r="E4" s="7" t="n">
        <v>199042</v>
      </c>
    </row>
    <row r="5" spans="1:5">
      <c r="A5" s="3" t="s">
        <v>132</v>
      </c>
    </row>
    <row r="6" spans="1:5">
      <c r="A6" s="4" t="s">
        <v>133</v>
      </c>
      <c r="B6" s="5" t="n">
        <v>-327</v>
      </c>
      <c r="C6" s="5" t="n">
        <v>-244</v>
      </c>
      <c r="D6" s="5" t="n">
        <v>-306</v>
      </c>
      <c r="E6" s="5" t="n">
        <v>-136</v>
      </c>
    </row>
    <row r="7" spans="1:5">
      <c r="A7" s="4" t="s">
        <v>134</v>
      </c>
      <c r="B7" s="5" t="n">
        <v>16891</v>
      </c>
      <c r="C7" s="5" t="n">
        <v>-24062</v>
      </c>
      <c r="D7" s="5" t="n">
        <v>2754</v>
      </c>
      <c r="E7" s="5" t="n">
        <v>49967</v>
      </c>
    </row>
    <row r="8" spans="1:5">
      <c r="A8" s="4" t="s">
        <v>135</v>
      </c>
      <c r="B8" s="5" t="n">
        <v>283</v>
      </c>
      <c r="C8" s="5" t="n">
        <v>223</v>
      </c>
      <c r="D8" s="5" t="n">
        <v>1095</v>
      </c>
      <c r="E8" s="5" t="n">
        <v>669</v>
      </c>
    </row>
    <row r="9" spans="1:5">
      <c r="A9" s="4" t="s">
        <v>136</v>
      </c>
      <c r="B9" s="5" t="n">
        <v>16847</v>
      </c>
      <c r="C9" s="5" t="n">
        <v>-24083</v>
      </c>
      <c r="D9" s="5" t="n">
        <v>3543</v>
      </c>
      <c r="E9" s="5" t="n">
        <v>50500</v>
      </c>
    </row>
    <row r="10" spans="1:5">
      <c r="A10" s="4" t="s">
        <v>137</v>
      </c>
      <c r="B10" s="5" t="n">
        <v>82060</v>
      </c>
      <c r="C10" s="5" t="n">
        <v>44938</v>
      </c>
      <c r="D10" s="5" t="n">
        <v>206093</v>
      </c>
      <c r="E10" s="5" t="n">
        <v>249542</v>
      </c>
    </row>
    <row r="11" spans="1:5">
      <c r="A11" s="4" t="s">
        <v>138</v>
      </c>
      <c r="B11" s="5" t="n">
        <v>601</v>
      </c>
      <c r="C11" s="5" t="n">
        <v>836</v>
      </c>
      <c r="D11" s="5" t="n">
        <v>2530</v>
      </c>
      <c r="E11" s="5" t="n">
        <v>13</v>
      </c>
    </row>
    <row r="12" spans="1:5">
      <c r="A12" s="4" t="s">
        <v>139</v>
      </c>
      <c r="B12" s="7" t="n">
        <v>81459</v>
      </c>
      <c r="C12" s="7" t="n">
        <v>44102</v>
      </c>
      <c r="D12" s="7" t="n">
        <v>203563</v>
      </c>
      <c r="E12" s="7" t="n">
        <v>2495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23</v>
      </c>
    </row>
    <row r="2" spans="1:3">
      <c r="A2" s="3" t="s">
        <v>221</v>
      </c>
    </row>
    <row r="3" spans="1:3">
      <c r="A3" s="4" t="s">
        <v>564</v>
      </c>
      <c r="B3" s="7" t="n">
        <v>9472959</v>
      </c>
      <c r="C3" s="7" t="n">
        <v>9523560</v>
      </c>
    </row>
    <row r="4" spans="1:3">
      <c r="A4" s="4" t="s">
        <v>565</v>
      </c>
      <c r="B4" s="5" t="n">
        <v>14463</v>
      </c>
      <c r="C4" s="5" t="n">
        <v>15357</v>
      </c>
    </row>
    <row r="5" spans="1:3">
      <c r="A5" s="4" t="s">
        <v>32</v>
      </c>
      <c r="B5" s="5" t="n">
        <v>116634</v>
      </c>
      <c r="C5" s="5" t="n">
        <v>106875</v>
      </c>
    </row>
    <row r="6" spans="1:3">
      <c r="A6" s="4" t="s">
        <v>33</v>
      </c>
      <c r="B6" s="7" t="n">
        <v>9604056</v>
      </c>
      <c r="C6" s="7" t="n">
        <v>96457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23</v>
      </c>
    </row>
    <row r="2" spans="1:3">
      <c r="A2" s="3" t="s">
        <v>530</v>
      </c>
    </row>
    <row r="3" spans="1:3">
      <c r="A3" s="4" t="s">
        <v>567</v>
      </c>
      <c r="B3" s="7" t="n">
        <v>9331750</v>
      </c>
      <c r="C3" s="7" t="n">
        <v>9386302</v>
      </c>
    </row>
    <row r="4" spans="1:3">
      <c r="A4" s="4" t="s">
        <v>568</v>
      </c>
      <c r="B4" s="5" t="n">
        <v>9472959</v>
      </c>
      <c r="C4" s="5" t="n">
        <v>9523560</v>
      </c>
    </row>
    <row r="5" spans="1:3">
      <c r="A5" s="4" t="s">
        <v>569</v>
      </c>
    </row>
    <row r="6" spans="1:3">
      <c r="A6" s="3" t="s">
        <v>530</v>
      </c>
    </row>
    <row r="7" spans="1:3">
      <c r="A7" s="4" t="s">
        <v>567</v>
      </c>
      <c r="B7" s="5" t="n">
        <v>420702</v>
      </c>
      <c r="C7" s="5" t="n">
        <v>497336</v>
      </c>
    </row>
    <row r="8" spans="1:3">
      <c r="A8" s="4" t="s">
        <v>568</v>
      </c>
      <c r="B8" s="5" t="n">
        <v>420399</v>
      </c>
      <c r="C8" s="5" t="n">
        <v>501407</v>
      </c>
    </row>
    <row r="9" spans="1:3">
      <c r="A9" s="4" t="s">
        <v>570</v>
      </c>
    </row>
    <row r="10" spans="1:3">
      <c r="A10" s="3" t="s">
        <v>530</v>
      </c>
    </row>
    <row r="11" spans="1:3">
      <c r="A11" s="4" t="s">
        <v>567</v>
      </c>
      <c r="B11" s="5" t="n">
        <v>59884</v>
      </c>
    </row>
    <row r="12" spans="1:3">
      <c r="A12" s="4" t="s">
        <v>568</v>
      </c>
      <c r="B12" s="5" t="n">
        <v>60116</v>
      </c>
    </row>
    <row r="13" spans="1:3">
      <c r="A13" s="4" t="s">
        <v>571</v>
      </c>
    </row>
    <row r="14" spans="1:3">
      <c r="A14" s="3" t="s">
        <v>530</v>
      </c>
    </row>
    <row r="15" spans="1:3">
      <c r="A15" s="4" t="s">
        <v>567</v>
      </c>
      <c r="B15" s="5" t="n">
        <v>163996</v>
      </c>
    </row>
    <row r="16" spans="1:3">
      <c r="A16" s="4" t="s">
        <v>568</v>
      </c>
      <c r="B16" s="5" t="n">
        <v>167780</v>
      </c>
    </row>
    <row r="17" spans="1:3">
      <c r="A17" s="4" t="s">
        <v>572</v>
      </c>
    </row>
    <row r="18" spans="1:3">
      <c r="A18" s="3" t="s">
        <v>530</v>
      </c>
    </row>
    <row r="19" spans="1:3">
      <c r="A19" s="4" t="s">
        <v>567</v>
      </c>
      <c r="B19" s="5" t="n">
        <v>143940</v>
      </c>
    </row>
    <row r="20" spans="1:3">
      <c r="A20" s="4" t="s">
        <v>568</v>
      </c>
      <c r="B20" s="5" t="n">
        <v>144161</v>
      </c>
    </row>
    <row r="21" spans="1:3">
      <c r="A21" s="4" t="s">
        <v>573</v>
      </c>
    </row>
    <row r="22" spans="1:3">
      <c r="A22" s="3" t="s">
        <v>530</v>
      </c>
    </row>
    <row r="23" spans="1:3">
      <c r="A23" s="4" t="s">
        <v>567</v>
      </c>
      <c r="B23" s="5" t="n">
        <v>52882</v>
      </c>
    </row>
    <row r="24" spans="1:3">
      <c r="A24" s="4" t="s">
        <v>568</v>
      </c>
      <c r="B24" s="5" t="n">
        <v>48342</v>
      </c>
    </row>
    <row r="25" spans="1:3">
      <c r="A25" s="4" t="s">
        <v>574</v>
      </c>
    </row>
    <row r="26" spans="1:3">
      <c r="A26" s="3" t="s">
        <v>530</v>
      </c>
    </row>
    <row r="27" spans="1:3">
      <c r="A27" s="4" t="s">
        <v>567</v>
      </c>
      <c r="B27" s="5" t="n">
        <v>857149</v>
      </c>
      <c r="C27" s="5" t="n">
        <v>968574</v>
      </c>
    </row>
    <row r="28" spans="1:3">
      <c r="A28" s="4" t="s">
        <v>568</v>
      </c>
      <c r="B28" s="5" t="n">
        <v>862209</v>
      </c>
      <c r="C28" s="5" t="n">
        <v>963127</v>
      </c>
    </row>
    <row r="29" spans="1:3">
      <c r="A29" s="4" t="s">
        <v>575</v>
      </c>
    </row>
    <row r="30" spans="1:3">
      <c r="A30" s="3" t="s">
        <v>530</v>
      </c>
    </row>
    <row r="31" spans="1:3">
      <c r="A31" s="4" t="s">
        <v>567</v>
      </c>
      <c r="B31" s="5" t="n">
        <v>42108</v>
      </c>
    </row>
    <row r="32" spans="1:3">
      <c r="A32" s="4" t="s">
        <v>568</v>
      </c>
      <c r="B32" s="5" t="n">
        <v>42249</v>
      </c>
    </row>
    <row r="33" spans="1:3">
      <c r="A33" s="4" t="s">
        <v>576</v>
      </c>
    </row>
    <row r="34" spans="1:3">
      <c r="A34" s="3" t="s">
        <v>530</v>
      </c>
    </row>
    <row r="35" spans="1:3">
      <c r="A35" s="4" t="s">
        <v>567</v>
      </c>
      <c r="B35" s="5" t="n">
        <v>477115</v>
      </c>
    </row>
    <row r="36" spans="1:3">
      <c r="A36" s="4" t="s">
        <v>568</v>
      </c>
      <c r="B36" s="5" t="n">
        <v>482232</v>
      </c>
    </row>
    <row r="37" spans="1:3">
      <c r="A37" s="4" t="s">
        <v>577</v>
      </c>
    </row>
    <row r="38" spans="1:3">
      <c r="A38" s="3" t="s">
        <v>530</v>
      </c>
    </row>
    <row r="39" spans="1:3">
      <c r="A39" s="4" t="s">
        <v>567</v>
      </c>
      <c r="B39" s="5" t="n">
        <v>332296</v>
      </c>
    </row>
    <row r="40" spans="1:3">
      <c r="A40" s="4" t="s">
        <v>568</v>
      </c>
      <c r="B40" s="5" t="n">
        <v>332248</v>
      </c>
    </row>
    <row r="41" spans="1:3">
      <c r="A41" s="4" t="s">
        <v>578</v>
      </c>
    </row>
    <row r="42" spans="1:3">
      <c r="A42" s="3" t="s">
        <v>530</v>
      </c>
    </row>
    <row r="43" spans="1:3">
      <c r="A43" s="4" t="s">
        <v>567</v>
      </c>
      <c r="B43" s="5" t="n">
        <v>5630</v>
      </c>
    </row>
    <row r="44" spans="1:3">
      <c r="A44" s="4" t="s">
        <v>568</v>
      </c>
      <c r="B44" s="5" t="n">
        <v>5480</v>
      </c>
    </row>
    <row r="45" spans="1:3">
      <c r="A45" s="4" t="s">
        <v>553</v>
      </c>
    </row>
    <row r="46" spans="1:3">
      <c r="A46" s="3" t="s">
        <v>530</v>
      </c>
    </row>
    <row r="47" spans="1:3">
      <c r="A47" s="4" t="s">
        <v>567</v>
      </c>
      <c r="B47" s="5" t="n">
        <v>1820236</v>
      </c>
      <c r="C47" s="5" t="n">
        <v>1789215</v>
      </c>
    </row>
    <row r="48" spans="1:3">
      <c r="A48" s="4" t="s">
        <v>568</v>
      </c>
      <c r="B48" s="5" t="n">
        <v>1847159</v>
      </c>
      <c r="C48" s="5" t="n">
        <v>1813201</v>
      </c>
    </row>
    <row r="49" spans="1:3">
      <c r="A49" s="4" t="s">
        <v>579</v>
      </c>
    </row>
    <row r="50" spans="1:3">
      <c r="A50" s="3" t="s">
        <v>530</v>
      </c>
    </row>
    <row r="51" spans="1:3">
      <c r="A51" s="4" t="s">
        <v>567</v>
      </c>
      <c r="B51" s="5" t="n">
        <v>99618</v>
      </c>
    </row>
    <row r="52" spans="1:3">
      <c r="A52" s="4" t="s">
        <v>568</v>
      </c>
      <c r="B52" s="5" t="n">
        <v>99985</v>
      </c>
    </row>
    <row r="53" spans="1:3">
      <c r="A53" s="4" t="s">
        <v>580</v>
      </c>
    </row>
    <row r="54" spans="1:3">
      <c r="A54" s="3" t="s">
        <v>530</v>
      </c>
    </row>
    <row r="55" spans="1:3">
      <c r="A55" s="4" t="s">
        <v>567</v>
      </c>
      <c r="B55" s="5" t="n">
        <v>667923</v>
      </c>
    </row>
    <row r="56" spans="1:3">
      <c r="A56" s="4" t="s">
        <v>568</v>
      </c>
      <c r="B56" s="5" t="n">
        <v>685757</v>
      </c>
    </row>
    <row r="57" spans="1:3">
      <c r="A57" s="4" t="s">
        <v>581</v>
      </c>
    </row>
    <row r="58" spans="1:3">
      <c r="A58" s="3" t="s">
        <v>530</v>
      </c>
    </row>
    <row r="59" spans="1:3">
      <c r="A59" s="4" t="s">
        <v>567</v>
      </c>
      <c r="B59" s="5" t="n">
        <v>912614</v>
      </c>
    </row>
    <row r="60" spans="1:3">
      <c r="A60" s="4" t="s">
        <v>568</v>
      </c>
      <c r="B60" s="5" t="n">
        <v>924070</v>
      </c>
    </row>
    <row r="61" spans="1:3">
      <c r="A61" s="4" t="s">
        <v>582</v>
      </c>
    </row>
    <row r="62" spans="1:3">
      <c r="A62" s="3" t="s">
        <v>530</v>
      </c>
    </row>
    <row r="63" spans="1:3">
      <c r="A63" s="4" t="s">
        <v>567</v>
      </c>
      <c r="B63" s="5" t="n">
        <v>140081</v>
      </c>
    </row>
    <row r="64" spans="1:3">
      <c r="A64" s="4" t="s">
        <v>568</v>
      </c>
      <c r="B64" s="5" t="n">
        <v>137347</v>
      </c>
    </row>
    <row r="65" spans="1:3">
      <c r="A65" s="4" t="s">
        <v>583</v>
      </c>
    </row>
    <row r="66" spans="1:3">
      <c r="A66" s="3" t="s">
        <v>530</v>
      </c>
    </row>
    <row r="67" spans="1:3">
      <c r="A67" s="4" t="s">
        <v>567</v>
      </c>
      <c r="B67" s="5" t="n">
        <v>2508870</v>
      </c>
      <c r="C67" s="5" t="n">
        <v>2523377</v>
      </c>
    </row>
    <row r="68" spans="1:3">
      <c r="A68" s="4" t="s">
        <v>568</v>
      </c>
      <c r="B68" s="5" t="n">
        <v>2575835</v>
      </c>
      <c r="C68" s="5" t="n">
        <v>2593708</v>
      </c>
    </row>
    <row r="69" spans="1:3">
      <c r="A69" s="4" t="s">
        <v>562</v>
      </c>
    </row>
    <row r="70" spans="1:3">
      <c r="A70" s="3" t="s">
        <v>530</v>
      </c>
    </row>
    <row r="71" spans="1:3">
      <c r="A71" s="4" t="s">
        <v>567</v>
      </c>
      <c r="B71" s="5" t="n">
        <v>805560</v>
      </c>
      <c r="C71" s="5" t="n">
        <v>372911</v>
      </c>
    </row>
    <row r="72" spans="1:3">
      <c r="A72" s="4" t="s">
        <v>568</v>
      </c>
      <c r="B72" s="5" t="n">
        <v>817197</v>
      </c>
      <c r="C72" s="5" t="n">
        <v>382744</v>
      </c>
    </row>
    <row r="73" spans="1:3">
      <c r="A73" s="4" t="s">
        <v>584</v>
      </c>
    </row>
    <row r="74" spans="1:3">
      <c r="A74" s="3" t="s">
        <v>530</v>
      </c>
    </row>
    <row r="75" spans="1:3">
      <c r="A75" s="4" t="s">
        <v>567</v>
      </c>
      <c r="B75" s="5" t="n">
        <v>2585088</v>
      </c>
      <c r="C75" s="5" t="n">
        <v>3090174</v>
      </c>
    </row>
    <row r="76" spans="1:3">
      <c r="A76" s="4" t="s">
        <v>568</v>
      </c>
      <c r="B76" s="5" t="n">
        <v>2584688</v>
      </c>
      <c r="C76" s="5" t="n">
        <v>3091993</v>
      </c>
    </row>
    <row r="77" spans="1:3">
      <c r="A77" s="4" t="s">
        <v>585</v>
      </c>
    </row>
    <row r="78" spans="1:3">
      <c r="A78" s="3" t="s">
        <v>530</v>
      </c>
    </row>
    <row r="79" spans="1:3">
      <c r="A79" s="4" t="s">
        <v>567</v>
      </c>
      <c r="B79" s="5" t="n">
        <v>5899518</v>
      </c>
      <c r="C79" s="5" t="n">
        <v>5986462</v>
      </c>
    </row>
    <row r="80" spans="1:3">
      <c r="A80" s="4" t="s">
        <v>568</v>
      </c>
      <c r="B80" s="5" t="n">
        <v>5977720</v>
      </c>
      <c r="C80" s="5" t="n">
        <v>6068445</v>
      </c>
    </row>
    <row r="81" spans="1:3">
      <c r="A81" s="4" t="s">
        <v>586</v>
      </c>
    </row>
    <row r="82" spans="1:3">
      <c r="A82" s="3" t="s">
        <v>530</v>
      </c>
    </row>
    <row r="83" spans="1:3">
      <c r="A83" s="4" t="s">
        <v>567</v>
      </c>
      <c r="B83" s="5" t="n">
        <v>328468</v>
      </c>
      <c r="C83" s="5" t="n">
        <v>140784</v>
      </c>
    </row>
    <row r="84" spans="1:3">
      <c r="A84" s="4" t="s">
        <v>568</v>
      </c>
      <c r="B84" s="5" t="n">
        <v>326008</v>
      </c>
      <c r="C84" s="5" t="n">
        <v>139161</v>
      </c>
    </row>
    <row r="85" spans="1:3">
      <c r="A85" s="4" t="s">
        <v>587</v>
      </c>
    </row>
    <row r="86" spans="1:3">
      <c r="A86" s="3" t="s">
        <v>530</v>
      </c>
    </row>
    <row r="87" spans="1:3">
      <c r="A87" s="4" t="s">
        <v>567</v>
      </c>
      <c r="B87" s="5" t="n">
        <v>3999</v>
      </c>
    </row>
    <row r="88" spans="1:3">
      <c r="A88" s="4" t="s">
        <v>568</v>
      </c>
      <c r="B88" s="5" t="n">
        <v>4048</v>
      </c>
    </row>
    <row r="89" spans="1:3">
      <c r="A89" s="4" t="s">
        <v>588</v>
      </c>
    </row>
    <row r="90" spans="1:3">
      <c r="A90" s="3" t="s">
        <v>530</v>
      </c>
    </row>
    <row r="91" spans="1:3">
      <c r="A91" s="4" t="s">
        <v>567</v>
      </c>
      <c r="B91" s="5" t="n">
        <v>83398</v>
      </c>
    </row>
    <row r="92" spans="1:3">
      <c r="A92" s="4" t="s">
        <v>568</v>
      </c>
      <c r="B92" s="5" t="n">
        <v>83613</v>
      </c>
    </row>
    <row r="93" spans="1:3">
      <c r="A93" s="4" t="s">
        <v>589</v>
      </c>
    </row>
    <row r="94" spans="1:3">
      <c r="A94" s="3" t="s">
        <v>530</v>
      </c>
    </row>
    <row r="95" spans="1:3">
      <c r="A95" s="4" t="s">
        <v>567</v>
      </c>
      <c r="B95" s="5" t="n">
        <v>229071</v>
      </c>
    </row>
    <row r="96" spans="1:3">
      <c r="A96" s="4" t="s">
        <v>568</v>
      </c>
      <c r="B96" s="5" t="n">
        <v>226599</v>
      </c>
    </row>
    <row r="97" spans="1:3">
      <c r="A97" s="4" t="s">
        <v>590</v>
      </c>
    </row>
    <row r="98" spans="1:3">
      <c r="A98" s="3" t="s">
        <v>530</v>
      </c>
    </row>
    <row r="99" spans="1:3">
      <c r="A99" s="4" t="s">
        <v>567</v>
      </c>
      <c r="B99" s="5" t="n">
        <v>12000</v>
      </c>
    </row>
    <row r="100" spans="1:3">
      <c r="A100" s="4" t="s">
        <v>568</v>
      </c>
      <c r="B100" s="5" t="n">
        <v>11748</v>
      </c>
    </row>
    <row r="101" spans="1:3">
      <c r="A101" s="4" t="s">
        <v>560</v>
      </c>
    </row>
    <row r="102" spans="1:3">
      <c r="A102" s="3" t="s">
        <v>530</v>
      </c>
    </row>
    <row r="103" spans="1:3">
      <c r="A103" s="4" t="s">
        <v>567</v>
      </c>
      <c r="B103" s="5" t="n">
        <v>5677</v>
      </c>
      <c r="C103" s="5" t="n">
        <v>3931</v>
      </c>
    </row>
    <row r="104" spans="1:3">
      <c r="A104" s="4" t="s">
        <v>568</v>
      </c>
      <c r="B104" s="7" t="n">
        <v>39464</v>
      </c>
      <c r="C104" s="7" t="n">
        <v>382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23</v>
      </c>
    </row>
    <row r="2" spans="1:3">
      <c r="A2" s="3" t="s">
        <v>530</v>
      </c>
    </row>
    <row r="3" spans="1:3">
      <c r="A3" s="4" t="s">
        <v>567</v>
      </c>
      <c r="B3" s="7" t="n">
        <v>9331750</v>
      </c>
      <c r="C3" s="7" t="n">
        <v>9386302</v>
      </c>
    </row>
    <row r="4" spans="1:3">
      <c r="A4" s="4" t="s">
        <v>592</v>
      </c>
      <c r="B4" s="5" t="n">
        <v>171127</v>
      </c>
      <c r="C4" s="5" t="n">
        <v>172642</v>
      </c>
    </row>
    <row r="5" spans="1:3">
      <c r="A5" s="4" t="s">
        <v>593</v>
      </c>
      <c r="B5" s="5" t="n">
        <v>-29918</v>
      </c>
      <c r="C5" s="5" t="n">
        <v>-35384</v>
      </c>
    </row>
    <row r="6" spans="1:3">
      <c r="A6" s="4" t="s">
        <v>568</v>
      </c>
      <c r="B6" s="5" t="n">
        <v>9472959</v>
      </c>
      <c r="C6" s="5" t="n">
        <v>9523560</v>
      </c>
    </row>
    <row r="7" spans="1:3">
      <c r="A7" s="4" t="s">
        <v>569</v>
      </c>
    </row>
    <row r="8" spans="1:3">
      <c r="A8" s="3" t="s">
        <v>530</v>
      </c>
    </row>
    <row r="9" spans="1:3">
      <c r="A9" s="4" t="s">
        <v>567</v>
      </c>
      <c r="B9" s="5" t="n">
        <v>420702</v>
      </c>
      <c r="C9" s="5" t="n">
        <v>497336</v>
      </c>
    </row>
    <row r="10" spans="1:3">
      <c r="A10" s="4" t="s">
        <v>592</v>
      </c>
      <c r="B10" s="5" t="n">
        <v>5930</v>
      </c>
      <c r="C10" s="5" t="n">
        <v>9095</v>
      </c>
    </row>
    <row r="11" spans="1:3">
      <c r="A11" s="4" t="s">
        <v>593</v>
      </c>
      <c r="B11" s="5" t="n">
        <v>-6233</v>
      </c>
      <c r="C11" s="5" t="n">
        <v>-5024</v>
      </c>
    </row>
    <row r="12" spans="1:3">
      <c r="A12" s="4" t="s">
        <v>568</v>
      </c>
      <c r="B12" s="5" t="n">
        <v>420399</v>
      </c>
      <c r="C12" s="5" t="n">
        <v>501407</v>
      </c>
    </row>
    <row r="13" spans="1:3">
      <c r="A13" s="4" t="s">
        <v>574</v>
      </c>
    </row>
    <row r="14" spans="1:3">
      <c r="A14" s="3" t="s">
        <v>530</v>
      </c>
    </row>
    <row r="15" spans="1:3">
      <c r="A15" s="4" t="s">
        <v>567</v>
      </c>
      <c r="B15" s="5" t="n">
        <v>857149</v>
      </c>
      <c r="C15" s="5" t="n">
        <v>968574</v>
      </c>
    </row>
    <row r="16" spans="1:3">
      <c r="A16" s="4" t="s">
        <v>592</v>
      </c>
      <c r="B16" s="5" t="n">
        <v>7809</v>
      </c>
      <c r="C16" s="5" t="n">
        <v>2593</v>
      </c>
    </row>
    <row r="17" spans="1:3">
      <c r="A17" s="4" t="s">
        <v>593</v>
      </c>
      <c r="B17" s="5" t="n">
        <v>-2749</v>
      </c>
      <c r="C17" s="5" t="n">
        <v>-8040</v>
      </c>
    </row>
    <row r="18" spans="1:3">
      <c r="A18" s="4" t="s">
        <v>568</v>
      </c>
      <c r="B18" s="5" t="n">
        <v>862209</v>
      </c>
      <c r="C18" s="5" t="n">
        <v>963127</v>
      </c>
    </row>
    <row r="19" spans="1:3">
      <c r="A19" s="4" t="s">
        <v>553</v>
      </c>
    </row>
    <row r="20" spans="1:3">
      <c r="A20" s="3" t="s">
        <v>530</v>
      </c>
    </row>
    <row r="21" spans="1:3">
      <c r="A21" s="4" t="s">
        <v>567</v>
      </c>
      <c r="B21" s="5" t="n">
        <v>1820236</v>
      </c>
      <c r="C21" s="5" t="n">
        <v>1789215</v>
      </c>
    </row>
    <row r="22" spans="1:3">
      <c r="A22" s="4" t="s">
        <v>592</v>
      </c>
      <c r="B22" s="5" t="n">
        <v>33416</v>
      </c>
      <c r="C22" s="5" t="n">
        <v>32340</v>
      </c>
    </row>
    <row r="23" spans="1:3">
      <c r="A23" s="4" t="s">
        <v>593</v>
      </c>
      <c r="B23" s="5" t="n">
        <v>-6493</v>
      </c>
      <c r="C23" s="5" t="n">
        <v>-8354</v>
      </c>
    </row>
    <row r="24" spans="1:3">
      <c r="A24" s="4" t="s">
        <v>568</v>
      </c>
      <c r="B24" s="5" t="n">
        <v>1847159</v>
      </c>
      <c r="C24" s="5" t="n">
        <v>1813201</v>
      </c>
    </row>
    <row r="25" spans="1:3">
      <c r="A25" s="4" t="s">
        <v>583</v>
      </c>
    </row>
    <row r="26" spans="1:3">
      <c r="A26" s="3" t="s">
        <v>530</v>
      </c>
    </row>
    <row r="27" spans="1:3">
      <c r="A27" s="4" t="s">
        <v>567</v>
      </c>
      <c r="B27" s="5" t="n">
        <v>2508870</v>
      </c>
      <c r="C27" s="5" t="n">
        <v>2523377</v>
      </c>
    </row>
    <row r="28" spans="1:3">
      <c r="A28" s="4" t="s">
        <v>592</v>
      </c>
      <c r="B28" s="5" t="n">
        <v>69477</v>
      </c>
      <c r="C28" s="5" t="n">
        <v>75923</v>
      </c>
    </row>
    <row r="29" spans="1:3">
      <c r="A29" s="4" t="s">
        <v>593</v>
      </c>
      <c r="B29" s="5" t="n">
        <v>-2512</v>
      </c>
      <c r="C29" s="5" t="n">
        <v>-5592</v>
      </c>
    </row>
    <row r="30" spans="1:3">
      <c r="A30" s="4" t="s">
        <v>568</v>
      </c>
      <c r="B30" s="5" t="n">
        <v>2575835</v>
      </c>
      <c r="C30" s="5" t="n">
        <v>2593708</v>
      </c>
    </row>
    <row r="31" spans="1:3">
      <c r="A31" s="4" t="s">
        <v>562</v>
      </c>
    </row>
    <row r="32" spans="1:3">
      <c r="A32" s="3" t="s">
        <v>530</v>
      </c>
    </row>
    <row r="33" spans="1:3">
      <c r="A33" s="4" t="s">
        <v>567</v>
      </c>
      <c r="B33" s="5" t="n">
        <v>805560</v>
      </c>
      <c r="C33" s="5" t="n">
        <v>372911</v>
      </c>
    </row>
    <row r="34" spans="1:3">
      <c r="A34" s="4" t="s">
        <v>592</v>
      </c>
      <c r="B34" s="5" t="n">
        <v>12285</v>
      </c>
      <c r="C34" s="5" t="n">
        <v>11061</v>
      </c>
    </row>
    <row r="35" spans="1:3">
      <c r="A35" s="4" t="s">
        <v>593</v>
      </c>
      <c r="B35" s="5" t="n">
        <v>-648</v>
      </c>
      <c r="C35" s="5" t="n">
        <v>-1228</v>
      </c>
    </row>
    <row r="36" spans="1:3">
      <c r="A36" s="4" t="s">
        <v>568</v>
      </c>
      <c r="B36" s="5" t="n">
        <v>817197</v>
      </c>
      <c r="C36" s="5" t="n">
        <v>382744</v>
      </c>
    </row>
    <row r="37" spans="1:3">
      <c r="A37" s="4" t="s">
        <v>584</v>
      </c>
    </row>
    <row r="38" spans="1:3">
      <c r="A38" s="3" t="s">
        <v>530</v>
      </c>
    </row>
    <row r="39" spans="1:3">
      <c r="A39" s="4" t="s">
        <v>567</v>
      </c>
      <c r="B39" s="5" t="n">
        <v>2585088</v>
      </c>
      <c r="C39" s="5" t="n">
        <v>3090174</v>
      </c>
    </row>
    <row r="40" spans="1:3">
      <c r="A40" s="4" t="s">
        <v>592</v>
      </c>
      <c r="B40" s="5" t="n">
        <v>7444</v>
      </c>
      <c r="C40" s="5" t="n">
        <v>6922</v>
      </c>
    </row>
    <row r="41" spans="1:3">
      <c r="A41" s="4" t="s">
        <v>593</v>
      </c>
      <c r="B41" s="5" t="n">
        <v>-7844</v>
      </c>
      <c r="C41" s="5" t="n">
        <v>-5103</v>
      </c>
    </row>
    <row r="42" spans="1:3">
      <c r="A42" s="4" t="s">
        <v>568</v>
      </c>
      <c r="B42" s="5" t="n">
        <v>2584688</v>
      </c>
      <c r="C42" s="5" t="n">
        <v>3091993</v>
      </c>
    </row>
    <row r="43" spans="1:3">
      <c r="A43" s="4" t="s">
        <v>585</v>
      </c>
    </row>
    <row r="44" spans="1:3">
      <c r="A44" s="3" t="s">
        <v>530</v>
      </c>
    </row>
    <row r="45" spans="1:3">
      <c r="A45" s="4" t="s">
        <v>567</v>
      </c>
      <c r="B45" s="5" t="n">
        <v>5899518</v>
      </c>
      <c r="C45" s="5" t="n">
        <v>5986462</v>
      </c>
    </row>
    <row r="46" spans="1:3">
      <c r="A46" s="4" t="s">
        <v>592</v>
      </c>
      <c r="B46" s="5" t="n">
        <v>89206</v>
      </c>
      <c r="C46" s="5" t="n">
        <v>93906</v>
      </c>
    </row>
    <row r="47" spans="1:3">
      <c r="A47" s="4" t="s">
        <v>593</v>
      </c>
      <c r="B47" s="5" t="n">
        <v>-11004</v>
      </c>
      <c r="C47" s="5" t="n">
        <v>-11923</v>
      </c>
    </row>
    <row r="48" spans="1:3">
      <c r="A48" s="4" t="s">
        <v>568</v>
      </c>
      <c r="B48" s="5" t="n">
        <v>5977720</v>
      </c>
      <c r="C48" s="5" t="n">
        <v>6068445</v>
      </c>
    </row>
    <row r="49" spans="1:3">
      <c r="A49" s="4" t="s">
        <v>586</v>
      </c>
    </row>
    <row r="50" spans="1:3">
      <c r="A50" s="3" t="s">
        <v>530</v>
      </c>
    </row>
    <row r="51" spans="1:3">
      <c r="A51" s="4" t="s">
        <v>567</v>
      </c>
      <c r="B51" s="5" t="n">
        <v>328468</v>
      </c>
      <c r="C51" s="5" t="n">
        <v>140784</v>
      </c>
    </row>
    <row r="52" spans="1:3">
      <c r="A52" s="4" t="s">
        <v>592</v>
      </c>
      <c r="B52" s="5" t="n">
        <v>979</v>
      </c>
      <c r="C52" s="5" t="n">
        <v>420</v>
      </c>
    </row>
    <row r="53" spans="1:3">
      <c r="A53" s="4" t="s">
        <v>593</v>
      </c>
      <c r="B53" s="5" t="n">
        <v>-3439</v>
      </c>
      <c r="C53" s="5" t="n">
        <v>-2043</v>
      </c>
    </row>
    <row r="54" spans="1:3">
      <c r="A54" s="4" t="s">
        <v>568</v>
      </c>
      <c r="B54" s="5" t="n">
        <v>326008</v>
      </c>
      <c r="C54" s="5" t="n">
        <v>139161</v>
      </c>
    </row>
    <row r="55" spans="1:3">
      <c r="A55" s="4" t="s">
        <v>560</v>
      </c>
    </row>
    <row r="56" spans="1:3">
      <c r="A56" s="3" t="s">
        <v>530</v>
      </c>
    </row>
    <row r="57" spans="1:3">
      <c r="A57" s="4" t="s">
        <v>567</v>
      </c>
      <c r="B57" s="5" t="n">
        <v>5677</v>
      </c>
      <c r="C57" s="5" t="n">
        <v>3931</v>
      </c>
    </row>
    <row r="58" spans="1:3">
      <c r="A58" s="4" t="s">
        <v>592</v>
      </c>
      <c r="B58" s="5" t="n">
        <v>33787</v>
      </c>
      <c r="C58" s="5" t="n">
        <v>34288</v>
      </c>
    </row>
    <row r="59" spans="1:3">
      <c r="A59" s="4" t="s">
        <v>593</v>
      </c>
      <c r="B59" s="5" t="n">
        <v>0</v>
      </c>
      <c r="C59" s="5" t="n">
        <v>0</v>
      </c>
    </row>
    <row r="60" spans="1:3">
      <c r="A60" s="4" t="s">
        <v>568</v>
      </c>
      <c r="B60" s="7" t="n">
        <v>39464</v>
      </c>
      <c r="C60" s="7" t="n">
        <v>382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594</v>
      </c>
      <c r="B1" s="2" t="s">
        <v>2</v>
      </c>
    </row>
    <row r="2" spans="1:2">
      <c r="A2" s="4" t="s">
        <v>595</v>
      </c>
    </row>
    <row r="3" spans="1:2">
      <c r="A3" s="3" t="s">
        <v>530</v>
      </c>
    </row>
    <row r="4" spans="1:2">
      <c r="A4" s="4" t="s">
        <v>596</v>
      </c>
      <c r="B4" s="4" t="s">
        <v>597</v>
      </c>
    </row>
    <row r="5" spans="1:2">
      <c r="A5" s="4" t="s">
        <v>598</v>
      </c>
      <c r="B5" s="4" t="s">
        <v>599</v>
      </c>
    </row>
    <row r="6" spans="1:2">
      <c r="A6" s="4" t="s">
        <v>600</v>
      </c>
      <c r="B6" s="4" t="s">
        <v>601</v>
      </c>
    </row>
    <row r="7" spans="1:2">
      <c r="A7" s="4" t="s">
        <v>602</v>
      </c>
      <c r="B7" s="4" t="s">
        <v>535</v>
      </c>
    </row>
    <row r="8" spans="1:2">
      <c r="A8" s="4" t="s">
        <v>603</v>
      </c>
    </row>
    <row r="9" spans="1:2">
      <c r="A9" s="3" t="s">
        <v>530</v>
      </c>
    </row>
    <row r="10" spans="1:2">
      <c r="A10" s="4" t="s">
        <v>596</v>
      </c>
      <c r="B10" s="4" t="s">
        <v>604</v>
      </c>
    </row>
    <row r="11" spans="1:2">
      <c r="A11" s="4" t="s">
        <v>598</v>
      </c>
      <c r="B11" s="4" t="s">
        <v>605</v>
      </c>
    </row>
    <row r="12" spans="1:2">
      <c r="A12" s="4" t="s">
        <v>600</v>
      </c>
      <c r="B12" s="4" t="s">
        <v>606</v>
      </c>
    </row>
    <row r="13" spans="1:2">
      <c r="A13" s="4" t="s">
        <v>602</v>
      </c>
      <c r="B13" s="4" t="s">
        <v>6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08</v>
      </c>
      <c r="B1" s="2" t="s">
        <v>1</v>
      </c>
    </row>
    <row r="2" spans="1:5">
      <c r="B2" s="2" t="s">
        <v>2</v>
      </c>
      <c r="C2" s="2" t="s">
        <v>79</v>
      </c>
      <c r="D2" s="2" t="s">
        <v>23</v>
      </c>
      <c r="E2" s="2" t="s">
        <v>609</v>
      </c>
    </row>
    <row r="3" spans="1:5">
      <c r="A3" s="3" t="s">
        <v>610</v>
      </c>
    </row>
    <row r="4" spans="1:5">
      <c r="A4" s="4" t="s">
        <v>611</v>
      </c>
      <c r="B4" s="7" t="n">
        <v>14144</v>
      </c>
      <c r="C4" s="7" t="n">
        <v>13750</v>
      </c>
      <c r="D4" s="7" t="n">
        <v>13734</v>
      </c>
      <c r="E4" s="7" t="n">
        <v>12499</v>
      </c>
    </row>
    <row r="5" spans="1:5">
      <c r="A5" s="4" t="s">
        <v>612</v>
      </c>
      <c r="B5" s="5" t="n">
        <v>76</v>
      </c>
      <c r="C5" s="5" t="n">
        <v>0</v>
      </c>
    </row>
    <row r="6" spans="1:5">
      <c r="A6" s="4" t="s">
        <v>613</v>
      </c>
      <c r="B6" s="5" t="n">
        <v>407</v>
      </c>
      <c r="C6" s="5" t="n">
        <v>1348</v>
      </c>
    </row>
    <row r="7" spans="1:5">
      <c r="A7" s="4" t="s">
        <v>614</v>
      </c>
      <c r="B7" s="7" t="n">
        <v>-73</v>
      </c>
      <c r="C7" s="7" t="n">
        <v>-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23</v>
      </c>
    </row>
    <row r="2" spans="1:3">
      <c r="A2" s="3" t="s">
        <v>530</v>
      </c>
    </row>
    <row r="3" spans="1:3">
      <c r="A3" s="4" t="s">
        <v>616</v>
      </c>
      <c r="B3" s="7" t="n">
        <v>1732242</v>
      </c>
      <c r="C3" s="7" t="n">
        <v>2125723</v>
      </c>
    </row>
    <row r="4" spans="1:3">
      <c r="A4" s="4" t="s">
        <v>617</v>
      </c>
      <c r="B4" s="5" t="n">
        <v>11113</v>
      </c>
      <c r="C4" s="5" t="n">
        <v>5488</v>
      </c>
    </row>
    <row r="5" spans="1:3">
      <c r="A5" s="4" t="s">
        <v>618</v>
      </c>
      <c r="B5" s="5" t="n">
        <v>789751</v>
      </c>
      <c r="C5" s="5" t="n">
        <v>1137135</v>
      </c>
    </row>
    <row r="6" spans="1:3">
      <c r="A6" s="4" t="s">
        <v>619</v>
      </c>
      <c r="B6" s="5" t="n">
        <v>18805</v>
      </c>
      <c r="C6" s="5" t="n">
        <v>29896</v>
      </c>
    </row>
    <row r="7" spans="1:3">
      <c r="A7" s="4" t="s">
        <v>620</v>
      </c>
      <c r="B7" s="5" t="n">
        <v>2521993</v>
      </c>
      <c r="C7" s="5" t="n">
        <v>3262858</v>
      </c>
    </row>
    <row r="8" spans="1:3">
      <c r="A8" s="4" t="s">
        <v>542</v>
      </c>
      <c r="B8" s="5" t="n">
        <v>29918</v>
      </c>
      <c r="C8" s="5" t="n">
        <v>35384</v>
      </c>
    </row>
    <row r="9" spans="1:3">
      <c r="A9" s="4" t="s">
        <v>569</v>
      </c>
    </row>
    <row r="10" spans="1:3">
      <c r="A10" s="3" t="s">
        <v>530</v>
      </c>
    </row>
    <row r="11" spans="1:3">
      <c r="A11" s="4" t="s">
        <v>616</v>
      </c>
      <c r="B11" s="5" t="n">
        <v>158390</v>
      </c>
      <c r="C11" s="5" t="n">
        <v>90261</v>
      </c>
    </row>
    <row r="12" spans="1:3">
      <c r="A12" s="4" t="s">
        <v>617</v>
      </c>
      <c r="B12" s="5" t="n">
        <v>1701</v>
      </c>
      <c r="C12" s="5" t="n">
        <v>818</v>
      </c>
    </row>
    <row r="13" spans="1:3">
      <c r="A13" s="4" t="s">
        <v>618</v>
      </c>
      <c r="B13" s="5" t="n">
        <v>31479</v>
      </c>
      <c r="C13" s="5" t="n">
        <v>32077</v>
      </c>
    </row>
    <row r="14" spans="1:3">
      <c r="A14" s="4" t="s">
        <v>619</v>
      </c>
      <c r="B14" s="5" t="n">
        <v>4532</v>
      </c>
      <c r="C14" s="5" t="n">
        <v>4206</v>
      </c>
    </row>
    <row r="15" spans="1:3">
      <c r="A15" s="4" t="s">
        <v>620</v>
      </c>
      <c r="B15" s="5" t="n">
        <v>189869</v>
      </c>
      <c r="C15" s="5" t="n">
        <v>122338</v>
      </c>
    </row>
    <row r="16" spans="1:3">
      <c r="A16" s="4" t="s">
        <v>542</v>
      </c>
      <c r="B16" s="5" t="n">
        <v>6233</v>
      </c>
      <c r="C16" s="5" t="n">
        <v>5024</v>
      </c>
    </row>
    <row r="17" spans="1:3">
      <c r="A17" s="4" t="s">
        <v>574</v>
      </c>
    </row>
    <row r="18" spans="1:3">
      <c r="A18" s="3" t="s">
        <v>530</v>
      </c>
    </row>
    <row r="19" spans="1:3">
      <c r="A19" s="4" t="s">
        <v>616</v>
      </c>
      <c r="B19" s="5" t="n">
        <v>11419</v>
      </c>
      <c r="C19" s="5" t="n">
        <v>224808</v>
      </c>
    </row>
    <row r="20" spans="1:3">
      <c r="A20" s="4" t="s">
        <v>617</v>
      </c>
      <c r="B20" s="5" t="n">
        <v>57</v>
      </c>
      <c r="C20" s="5" t="n">
        <v>922</v>
      </c>
    </row>
    <row r="21" spans="1:3">
      <c r="A21" s="4" t="s">
        <v>618</v>
      </c>
      <c r="B21" s="5" t="n">
        <v>110123</v>
      </c>
      <c r="C21" s="5" t="n">
        <v>224779</v>
      </c>
    </row>
    <row r="22" spans="1:3">
      <c r="A22" s="4" t="s">
        <v>619</v>
      </c>
      <c r="B22" s="5" t="n">
        <v>2692</v>
      </c>
      <c r="C22" s="5" t="n">
        <v>7118</v>
      </c>
    </row>
    <row r="23" spans="1:3">
      <c r="A23" s="4" t="s">
        <v>620</v>
      </c>
      <c r="B23" s="5" t="n">
        <v>121542</v>
      </c>
      <c r="C23" s="5" t="n">
        <v>449587</v>
      </c>
    </row>
    <row r="24" spans="1:3">
      <c r="A24" s="4" t="s">
        <v>542</v>
      </c>
      <c r="B24" s="5" t="n">
        <v>2749</v>
      </c>
      <c r="C24" s="5" t="n">
        <v>8040</v>
      </c>
    </row>
    <row r="25" spans="1:3">
      <c r="A25" s="4" t="s">
        <v>553</v>
      </c>
    </row>
    <row r="26" spans="1:3">
      <c r="A26" s="3" t="s">
        <v>530</v>
      </c>
    </row>
    <row r="27" spans="1:3">
      <c r="A27" s="4" t="s">
        <v>616</v>
      </c>
      <c r="B27" s="5" t="n">
        <v>120098</v>
      </c>
      <c r="C27" s="5" t="n">
        <v>172980</v>
      </c>
    </row>
    <row r="28" spans="1:3">
      <c r="A28" s="4" t="s">
        <v>617</v>
      </c>
      <c r="B28" s="5" t="n">
        <v>703</v>
      </c>
      <c r="C28" s="5" t="n">
        <v>646</v>
      </c>
    </row>
    <row r="29" spans="1:3">
      <c r="A29" s="4" t="s">
        <v>618</v>
      </c>
      <c r="B29" s="5" t="n">
        <v>110550</v>
      </c>
      <c r="C29" s="5" t="n">
        <v>215702</v>
      </c>
    </row>
    <row r="30" spans="1:3">
      <c r="A30" s="4" t="s">
        <v>619</v>
      </c>
      <c r="B30" s="5" t="n">
        <v>5790</v>
      </c>
      <c r="C30" s="5" t="n">
        <v>7708</v>
      </c>
    </row>
    <row r="31" spans="1:3">
      <c r="A31" s="4" t="s">
        <v>620</v>
      </c>
      <c r="B31" s="5" t="n">
        <v>230648</v>
      </c>
      <c r="C31" s="5" t="n">
        <v>388682</v>
      </c>
    </row>
    <row r="32" spans="1:3">
      <c r="A32" s="4" t="s">
        <v>542</v>
      </c>
      <c r="B32" s="5" t="n">
        <v>6493</v>
      </c>
      <c r="C32" s="5" t="n">
        <v>8354</v>
      </c>
    </row>
    <row r="33" spans="1:3">
      <c r="A33" s="4" t="s">
        <v>583</v>
      </c>
    </row>
    <row r="34" spans="1:3">
      <c r="A34" s="3" t="s">
        <v>530</v>
      </c>
    </row>
    <row r="35" spans="1:3">
      <c r="A35" s="4" t="s">
        <v>616</v>
      </c>
      <c r="B35" s="5" t="n">
        <v>64863</v>
      </c>
      <c r="C35" s="5" t="n">
        <v>55128</v>
      </c>
    </row>
    <row r="36" spans="1:3">
      <c r="A36" s="4" t="s">
        <v>617</v>
      </c>
      <c r="B36" s="5" t="n">
        <v>259</v>
      </c>
      <c r="C36" s="5" t="n">
        <v>429</v>
      </c>
    </row>
    <row r="37" spans="1:3">
      <c r="A37" s="4" t="s">
        <v>618</v>
      </c>
      <c r="B37" s="5" t="n">
        <v>305767</v>
      </c>
      <c r="C37" s="5" t="n">
        <v>381617</v>
      </c>
    </row>
    <row r="38" spans="1:3">
      <c r="A38" s="4" t="s">
        <v>619</v>
      </c>
      <c r="B38" s="5" t="n">
        <v>2253</v>
      </c>
      <c r="C38" s="5" t="n">
        <v>5163</v>
      </c>
    </row>
    <row r="39" spans="1:3">
      <c r="A39" s="4" t="s">
        <v>620</v>
      </c>
      <c r="B39" s="5" t="n">
        <v>370630</v>
      </c>
      <c r="C39" s="5" t="n">
        <v>436745</v>
      </c>
    </row>
    <row r="40" spans="1:3">
      <c r="A40" s="4" t="s">
        <v>542</v>
      </c>
      <c r="B40" s="5" t="n">
        <v>2512</v>
      </c>
      <c r="C40" s="5" t="n">
        <v>5592</v>
      </c>
    </row>
    <row r="41" spans="1:3">
      <c r="A41" s="4" t="s">
        <v>562</v>
      </c>
    </row>
    <row r="42" spans="1:3">
      <c r="A42" s="3" t="s">
        <v>530</v>
      </c>
    </row>
    <row r="43" spans="1:3">
      <c r="A43" s="4" t="s">
        <v>616</v>
      </c>
      <c r="B43" s="5" t="n">
        <v>199875</v>
      </c>
      <c r="C43" s="5" t="n">
        <v>141655</v>
      </c>
    </row>
    <row r="44" spans="1:3">
      <c r="A44" s="4" t="s">
        <v>617</v>
      </c>
      <c r="B44" s="5" t="n">
        <v>361</v>
      </c>
      <c r="C44" s="5" t="n">
        <v>609</v>
      </c>
    </row>
    <row r="45" spans="1:3">
      <c r="A45" s="4" t="s">
        <v>618</v>
      </c>
      <c r="B45" s="5" t="n">
        <v>53765</v>
      </c>
      <c r="C45" s="5" t="n">
        <v>43659</v>
      </c>
    </row>
    <row r="46" spans="1:3">
      <c r="A46" s="4" t="s">
        <v>619</v>
      </c>
      <c r="B46" s="5" t="n">
        <v>287</v>
      </c>
      <c r="C46" s="5" t="n">
        <v>619</v>
      </c>
    </row>
    <row r="47" spans="1:3">
      <c r="A47" s="4" t="s">
        <v>620</v>
      </c>
      <c r="B47" s="5" t="n">
        <v>253640</v>
      </c>
      <c r="C47" s="5" t="n">
        <v>185314</v>
      </c>
    </row>
    <row r="48" spans="1:3">
      <c r="A48" s="4" t="s">
        <v>542</v>
      </c>
      <c r="B48" s="5" t="n">
        <v>648</v>
      </c>
      <c r="C48" s="5" t="n">
        <v>1228</v>
      </c>
    </row>
    <row r="49" spans="1:3">
      <c r="A49" s="4" t="s">
        <v>584</v>
      </c>
    </row>
    <row r="50" spans="1:3">
      <c r="A50" s="3" t="s">
        <v>530</v>
      </c>
    </row>
    <row r="51" spans="1:3">
      <c r="A51" s="4" t="s">
        <v>616</v>
      </c>
      <c r="B51" s="5" t="n">
        <v>998031</v>
      </c>
      <c r="C51" s="5" t="n">
        <v>1424457</v>
      </c>
    </row>
    <row r="52" spans="1:3">
      <c r="A52" s="4" t="s">
        <v>617</v>
      </c>
      <c r="B52" s="5" t="n">
        <v>5542</v>
      </c>
      <c r="C52" s="5" t="n">
        <v>2009</v>
      </c>
    </row>
    <row r="53" spans="1:3">
      <c r="A53" s="4" t="s">
        <v>618</v>
      </c>
      <c r="B53" s="5" t="n">
        <v>152502</v>
      </c>
      <c r="C53" s="5" t="n">
        <v>159098</v>
      </c>
    </row>
    <row r="54" spans="1:3">
      <c r="A54" s="4" t="s">
        <v>619</v>
      </c>
      <c r="B54" s="5" t="n">
        <v>2302</v>
      </c>
      <c r="C54" s="5" t="n">
        <v>3094</v>
      </c>
    </row>
    <row r="55" spans="1:3">
      <c r="A55" s="4" t="s">
        <v>620</v>
      </c>
      <c r="B55" s="5" t="n">
        <v>1150533</v>
      </c>
      <c r="C55" s="5" t="n">
        <v>1583555</v>
      </c>
    </row>
    <row r="56" spans="1:3">
      <c r="A56" s="4" t="s">
        <v>542</v>
      </c>
      <c r="B56" s="5" t="n">
        <v>7844</v>
      </c>
      <c r="C56" s="5" t="n">
        <v>5103</v>
      </c>
    </row>
    <row r="57" spans="1:3">
      <c r="A57" s="4" t="s">
        <v>585</v>
      </c>
    </row>
    <row r="58" spans="1:3">
      <c r="A58" s="3" t="s">
        <v>530</v>
      </c>
    </row>
    <row r="59" spans="1:3">
      <c r="A59" s="4" t="s">
        <v>616</v>
      </c>
      <c r="B59" s="5" t="n">
        <v>1262769</v>
      </c>
      <c r="C59" s="5" t="n">
        <v>1621240</v>
      </c>
    </row>
    <row r="60" spans="1:3">
      <c r="A60" s="4" t="s">
        <v>617</v>
      </c>
      <c r="B60" s="5" t="n">
        <v>6162</v>
      </c>
      <c r="C60" s="5" t="n">
        <v>3047</v>
      </c>
    </row>
    <row r="61" spans="1:3">
      <c r="A61" s="4" t="s">
        <v>618</v>
      </c>
      <c r="B61" s="5" t="n">
        <v>512034</v>
      </c>
      <c r="C61" s="5" t="n">
        <v>584374</v>
      </c>
    </row>
    <row r="62" spans="1:3">
      <c r="A62" s="4" t="s">
        <v>619</v>
      </c>
      <c r="B62" s="5" t="n">
        <v>4842</v>
      </c>
      <c r="C62" s="5" t="n">
        <v>8876</v>
      </c>
    </row>
    <row r="63" spans="1:3">
      <c r="A63" s="4" t="s">
        <v>620</v>
      </c>
      <c r="B63" s="5" t="n">
        <v>1774803</v>
      </c>
      <c r="C63" s="5" t="n">
        <v>2205614</v>
      </c>
    </row>
    <row r="64" spans="1:3">
      <c r="A64" s="4" t="s">
        <v>542</v>
      </c>
      <c r="B64" s="5" t="n">
        <v>11004</v>
      </c>
      <c r="C64" s="5" t="n">
        <v>11923</v>
      </c>
    </row>
    <row r="65" spans="1:3">
      <c r="A65" s="4" t="s">
        <v>621</v>
      </c>
    </row>
    <row r="66" spans="1:3">
      <c r="A66" s="3" t="s">
        <v>530</v>
      </c>
    </row>
    <row r="67" spans="1:3">
      <c r="A67" s="4" t="s">
        <v>616</v>
      </c>
      <c r="B67" s="5" t="n">
        <v>179566</v>
      </c>
      <c r="C67" s="5" t="n">
        <v>16434</v>
      </c>
    </row>
    <row r="68" spans="1:3">
      <c r="A68" s="4" t="s">
        <v>617</v>
      </c>
      <c r="B68" s="5" t="n">
        <v>2490</v>
      </c>
      <c r="C68" s="5" t="n">
        <v>55</v>
      </c>
    </row>
    <row r="69" spans="1:3">
      <c r="A69" s="4" t="s">
        <v>618</v>
      </c>
      <c r="B69" s="5" t="n">
        <v>25565</v>
      </c>
      <c r="C69" s="5" t="n">
        <v>80203</v>
      </c>
    </row>
    <row r="70" spans="1:3">
      <c r="A70" s="4" t="s">
        <v>619</v>
      </c>
      <c r="B70" s="5" t="n">
        <v>949</v>
      </c>
      <c r="C70" s="5" t="n">
        <v>1988</v>
      </c>
    </row>
    <row r="71" spans="1:3">
      <c r="A71" s="4" t="s">
        <v>620</v>
      </c>
      <c r="B71" s="5" t="n">
        <v>205131</v>
      </c>
      <c r="C71" s="5" t="n">
        <v>96637</v>
      </c>
    </row>
    <row r="72" spans="1:3">
      <c r="A72" s="4" t="s">
        <v>542</v>
      </c>
      <c r="B72" s="7" t="n">
        <v>3439</v>
      </c>
      <c r="C72" s="7" t="n">
        <v>20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6"/>
  </cols>
  <sheetData>
    <row r="1" spans="1:2">
      <c r="A1" s="1" t="s">
        <v>622</v>
      </c>
      <c r="B1" s="2" t="s">
        <v>1</v>
      </c>
    </row>
    <row r="2" spans="1:2">
      <c r="B2" s="2" t="s">
        <v>623</v>
      </c>
    </row>
    <row r="3" spans="1:2">
      <c r="A3" s="4" t="s">
        <v>624</v>
      </c>
    </row>
    <row r="4" spans="1:2">
      <c r="A4" s="3" t="s">
        <v>530</v>
      </c>
    </row>
    <row r="5" spans="1:2">
      <c r="A5" s="4" t="s">
        <v>625</v>
      </c>
      <c r="B5" s="4" t="s">
        <v>510</v>
      </c>
    </row>
    <row r="6" spans="1:2">
      <c r="A6" s="4" t="s">
        <v>626</v>
      </c>
      <c r="B6" s="11" t="n">
        <v>6.1</v>
      </c>
    </row>
    <row r="7" spans="1:2">
      <c r="A7" s="4" t="s">
        <v>627</v>
      </c>
      <c r="B7" s="6" t="s">
        <v>628</v>
      </c>
    </row>
    <row r="8" spans="1:2">
      <c r="A8" s="4" t="s">
        <v>629</v>
      </c>
    </row>
    <row r="9" spans="1:2">
      <c r="A9" s="3" t="s">
        <v>530</v>
      </c>
    </row>
    <row r="10" spans="1:2">
      <c r="A10" s="4" t="s">
        <v>625</v>
      </c>
      <c r="B10" s="4" t="s">
        <v>630</v>
      </c>
    </row>
    <row r="11" spans="1:2">
      <c r="A11" s="4" t="s">
        <v>626</v>
      </c>
      <c r="B11" s="11" t="n">
        <v>4.5</v>
      </c>
    </row>
    <row r="12" spans="1:2">
      <c r="A12" s="4" t="s">
        <v>627</v>
      </c>
      <c r="B12" s="6" t="s">
        <v>631</v>
      </c>
    </row>
    <row r="13" spans="1:2">
      <c r="A13" s="4" t="s">
        <v>632</v>
      </c>
    </row>
    <row r="14" spans="1:2">
      <c r="A14" s="3" t="s">
        <v>530</v>
      </c>
    </row>
    <row r="15" spans="1:2">
      <c r="A15" s="4" t="s">
        <v>625</v>
      </c>
      <c r="B15" s="4" t="s">
        <v>633</v>
      </c>
    </row>
    <row r="16" spans="1:2">
      <c r="A16" s="4" t="s">
        <v>626</v>
      </c>
      <c r="B16" s="11" t="n">
        <v>6.8</v>
      </c>
    </row>
    <row r="17" spans="1:2">
      <c r="A17" s="4" t="s">
        <v>627</v>
      </c>
      <c r="B17" s="6" t="s">
        <v>628</v>
      </c>
    </row>
    <row r="18" spans="1:2">
      <c r="A18" s="4" t="s">
        <v>634</v>
      </c>
    </row>
    <row r="19" spans="1:2">
      <c r="A19" s="3" t="s">
        <v>530</v>
      </c>
    </row>
    <row r="20" spans="1:2">
      <c r="A20" s="4" t="s">
        <v>625</v>
      </c>
      <c r="B20" s="4" t="s">
        <v>635</v>
      </c>
    </row>
    <row r="21" spans="1:2">
      <c r="A21" s="4" t="s">
        <v>626</v>
      </c>
      <c r="B21" s="11" t="n">
        <v>6.1</v>
      </c>
    </row>
    <row r="22" spans="1:2">
      <c r="A22" s="4" t="s">
        <v>627</v>
      </c>
      <c r="B22" s="6" t="s">
        <v>628</v>
      </c>
    </row>
    <row r="23" spans="1:2">
      <c r="A23" s="4" t="s">
        <v>636</v>
      </c>
    </row>
    <row r="24" spans="1:2">
      <c r="A24" s="3" t="s">
        <v>530</v>
      </c>
    </row>
    <row r="25" spans="1:2">
      <c r="A25" s="4" t="s">
        <v>625</v>
      </c>
      <c r="B25" s="4" t="s">
        <v>637</v>
      </c>
    </row>
    <row r="26" spans="1:2">
      <c r="A26" s="4" t="s">
        <v>626</v>
      </c>
      <c r="B26" s="11" t="n">
        <v>5.7</v>
      </c>
    </row>
    <row r="27" spans="1:2">
      <c r="A27" s="4" t="s">
        <v>627</v>
      </c>
      <c r="B27" s="6" t="s">
        <v>628</v>
      </c>
    </row>
    <row r="28" spans="1:2">
      <c r="A28" s="4" t="s">
        <v>638</v>
      </c>
    </row>
    <row r="29" spans="1:2">
      <c r="A29" s="3" t="s">
        <v>530</v>
      </c>
    </row>
    <row r="30" spans="1:2">
      <c r="A30" s="4" t="s">
        <v>625</v>
      </c>
      <c r="B30" s="4" t="s">
        <v>639</v>
      </c>
    </row>
    <row r="31" spans="1:2">
      <c r="A31" s="4" t="s">
        <v>626</v>
      </c>
      <c r="B31" s="11" t="n">
        <v>5.6</v>
      </c>
    </row>
    <row r="32" spans="1:2">
      <c r="A32" s="4" t="s">
        <v>627</v>
      </c>
      <c r="B32" s="6" t="s">
        <v>628</v>
      </c>
    </row>
    <row r="33" spans="1:2">
      <c r="A33" s="4" t="s">
        <v>640</v>
      </c>
    </row>
    <row r="34" spans="1:2">
      <c r="A34" s="3" t="s">
        <v>530</v>
      </c>
    </row>
    <row r="35" spans="1:2">
      <c r="A35" s="4" t="s">
        <v>625</v>
      </c>
      <c r="B35" s="4" t="s">
        <v>641</v>
      </c>
    </row>
    <row r="36" spans="1:2">
      <c r="A36" s="4" t="s">
        <v>626</v>
      </c>
      <c r="B36" s="11" t="n">
        <v>5.5</v>
      </c>
    </row>
    <row r="37" spans="1:2">
      <c r="A37" s="4" t="s">
        <v>627</v>
      </c>
      <c r="B37" s="6" t="s">
        <v>628</v>
      </c>
    </row>
    <row r="38" spans="1:2">
      <c r="A38" s="4" t="s">
        <v>642</v>
      </c>
    </row>
    <row r="39" spans="1:2">
      <c r="A39" s="3" t="s">
        <v>530</v>
      </c>
    </row>
    <row r="40" spans="1:2">
      <c r="A40" s="4" t="s">
        <v>625</v>
      </c>
      <c r="B40" s="4" t="s">
        <v>643</v>
      </c>
    </row>
    <row r="41" spans="1:2">
      <c r="A41" s="4" t="s">
        <v>626</v>
      </c>
      <c r="B41" s="11" t="n">
        <v>4.7</v>
      </c>
    </row>
    <row r="42" spans="1:2">
      <c r="A42" s="4" t="s">
        <v>627</v>
      </c>
      <c r="B42" s="6" t="s">
        <v>644</v>
      </c>
    </row>
    <row r="43" spans="1:2">
      <c r="A43" s="4" t="s">
        <v>645</v>
      </c>
    </row>
    <row r="44" spans="1:2">
      <c r="A44" s="3" t="s">
        <v>530</v>
      </c>
    </row>
    <row r="45" spans="1:2">
      <c r="A45" s="4" t="s">
        <v>625</v>
      </c>
      <c r="B45" s="4" t="s">
        <v>643</v>
      </c>
    </row>
    <row r="46" spans="1:2">
      <c r="A46" s="4" t="s">
        <v>626</v>
      </c>
      <c r="B46" s="11" t="n">
        <v>6.4</v>
      </c>
    </row>
    <row r="47" spans="1:2">
      <c r="A47" s="4" t="s">
        <v>627</v>
      </c>
      <c r="B47" s="6" t="s">
        <v>646</v>
      </c>
    </row>
    <row r="48" spans="1:2">
      <c r="A48" s="4" t="s">
        <v>647</v>
      </c>
    </row>
    <row r="49" spans="1:2">
      <c r="A49" s="3" t="s">
        <v>530</v>
      </c>
    </row>
    <row r="50" spans="1:2">
      <c r="A50" s="4" t="s">
        <v>625</v>
      </c>
      <c r="B50" s="4" t="s">
        <v>648</v>
      </c>
    </row>
    <row r="51" spans="1:2">
      <c r="A51" s="4" t="s">
        <v>626</v>
      </c>
      <c r="B51" s="11" t="n">
        <v>6.5</v>
      </c>
    </row>
    <row r="52" spans="1:2">
      <c r="A52" s="4" t="s">
        <v>627</v>
      </c>
      <c r="B52" s="6" t="s">
        <v>6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 customWidth="1" max="5" min="5" width="15"/>
    <col customWidth="1" max="6" min="6" width="4"/>
    <col customWidth="1" max="7" min="7" width="14"/>
    <col customWidth="1" max="8" min="8" width="4"/>
  </cols>
  <sheetData>
    <row r="1" spans="1:8">
      <c r="A1" s="1" t="s">
        <v>649</v>
      </c>
      <c r="C1" s="2" t="s">
        <v>78</v>
      </c>
      <c r="E1" s="2" t="s">
        <v>1</v>
      </c>
    </row>
    <row r="2" spans="1:8">
      <c r="C2" s="2" t="s">
        <v>2</v>
      </c>
      <c r="D2" s="2" t="s">
        <v>79</v>
      </c>
      <c r="E2" s="2" t="s">
        <v>2</v>
      </c>
      <c r="G2" s="2" t="s">
        <v>79</v>
      </c>
    </row>
    <row r="3" spans="1:8">
      <c r="A3" s="3" t="s">
        <v>530</v>
      </c>
    </row>
    <row r="4" spans="1:8">
      <c r="A4" s="4" t="s">
        <v>650</v>
      </c>
      <c r="E4" s="7" t="n">
        <v>675870</v>
      </c>
      <c r="G4" s="7" t="n">
        <v>30998</v>
      </c>
    </row>
    <row r="5" spans="1:8">
      <c r="A5" s="4" t="s">
        <v>651</v>
      </c>
      <c r="E5" s="5" t="n">
        <v>9023</v>
      </c>
      <c r="G5" s="5" t="n">
        <v>33043</v>
      </c>
    </row>
    <row r="6" spans="1:8">
      <c r="A6" s="4" t="s">
        <v>652</v>
      </c>
      <c r="B6" s="4" t="s">
        <v>110</v>
      </c>
      <c r="E6" s="5" t="n">
        <v>684893</v>
      </c>
      <c r="G6" s="5" t="n">
        <v>64041</v>
      </c>
    </row>
    <row r="7" spans="1:8">
      <c r="A7" s="4" t="s">
        <v>109</v>
      </c>
      <c r="C7" s="7" t="n">
        <v>-378</v>
      </c>
      <c r="D7" s="7" t="n">
        <v>2995</v>
      </c>
      <c r="E7" s="5" t="n">
        <v>7800</v>
      </c>
      <c r="F7" s="4" t="s">
        <v>110</v>
      </c>
      <c r="G7" s="5" t="n">
        <v>10474</v>
      </c>
      <c r="H7" s="4" t="s">
        <v>110</v>
      </c>
    </row>
    <row r="8" spans="1:8">
      <c r="A8" s="4" t="s">
        <v>653</v>
      </c>
    </row>
    <row r="9" spans="1:8">
      <c r="A9" s="3" t="s">
        <v>530</v>
      </c>
    </row>
    <row r="10" spans="1:8">
      <c r="A10" s="4" t="s">
        <v>654</v>
      </c>
      <c r="E10" s="5" t="n">
        <v>2813</v>
      </c>
      <c r="G10" s="5" t="n">
        <v>0</v>
      </c>
    </row>
    <row r="11" spans="1:8">
      <c r="A11" s="4" t="s">
        <v>655</v>
      </c>
      <c r="E11" s="5" t="n">
        <v>0</v>
      </c>
      <c r="G11" s="5" t="n">
        <v>-5197</v>
      </c>
    </row>
    <row r="12" spans="1:8">
      <c r="A12" s="4" t="s">
        <v>656</v>
      </c>
      <c r="E12" s="5" t="n">
        <v>0</v>
      </c>
      <c r="G12" s="5" t="n">
        <v>1570</v>
      </c>
    </row>
    <row r="13" spans="1:8">
      <c r="A13" s="4" t="s">
        <v>657</v>
      </c>
      <c r="E13" s="5" t="n">
        <v>-483</v>
      </c>
      <c r="G13" s="5" t="n">
        <v>-1348</v>
      </c>
    </row>
    <row r="14" spans="1:8">
      <c r="A14" s="4" t="s">
        <v>658</v>
      </c>
    </row>
    <row r="15" spans="1:8">
      <c r="A15" s="3" t="s">
        <v>530</v>
      </c>
    </row>
    <row r="16" spans="1:8">
      <c r="A16" s="4" t="s">
        <v>659</v>
      </c>
      <c r="E16" s="5" t="n">
        <v>2516</v>
      </c>
      <c r="G16" s="5" t="n">
        <v>1613</v>
      </c>
    </row>
    <row r="17" spans="1:8">
      <c r="A17" s="4" t="s">
        <v>660</v>
      </c>
      <c r="E17" s="5" t="n">
        <v>0</v>
      </c>
      <c r="G17" s="5" t="n">
        <v>-134</v>
      </c>
    </row>
    <row r="18" spans="1:8">
      <c r="A18" s="4" t="s">
        <v>661</v>
      </c>
      <c r="E18" s="7" t="n">
        <v>2954</v>
      </c>
      <c r="G18" s="7" t="n">
        <v>13970</v>
      </c>
    </row>
    <row r="19" spans="1:8">
      <c r="A19" t="n"/>
    </row>
    <row r="20" spans="1:8">
      <c r="A20" s="4" t="s">
        <v>110</v>
      </c>
      <c r="B20" s="4" t="s">
        <v>129</v>
      </c>
    </row>
  </sheetData>
  <mergeCells count="7">
    <mergeCell ref="A1:B2"/>
    <mergeCell ref="C1:D1"/>
    <mergeCell ref="E1:H1"/>
    <mergeCell ref="E2:F2"/>
    <mergeCell ref="G2:H2"/>
    <mergeCell ref="A19:G19"/>
    <mergeCell ref="B20:G2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2</v>
      </c>
      <c r="B1" s="2" t="s">
        <v>78</v>
      </c>
      <c r="D1" s="2" t="s">
        <v>1</v>
      </c>
    </row>
    <row r="2" spans="1:5">
      <c r="B2" s="2" t="s">
        <v>2</v>
      </c>
      <c r="C2" s="2" t="s">
        <v>79</v>
      </c>
      <c r="D2" s="2" t="s">
        <v>2</v>
      </c>
      <c r="E2" s="2" t="s">
        <v>79</v>
      </c>
    </row>
    <row r="3" spans="1:5">
      <c r="A3" s="3" t="s">
        <v>224</v>
      </c>
    </row>
    <row r="4" spans="1:5">
      <c r="A4" s="4" t="s">
        <v>663</v>
      </c>
      <c r="B4" s="7" t="n">
        <v>445</v>
      </c>
      <c r="C4" s="7" t="n">
        <v>499</v>
      </c>
      <c r="D4" s="7" t="n">
        <v>1400</v>
      </c>
      <c r="E4" s="7" t="n">
        <v>1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23</v>
      </c>
    </row>
    <row r="2" spans="1:3">
      <c r="A2" s="3" t="s">
        <v>665</v>
      </c>
    </row>
    <row r="3" spans="1:3">
      <c r="A3" s="4" t="s">
        <v>666</v>
      </c>
      <c r="B3" s="7" t="n">
        <v>35670</v>
      </c>
      <c r="C3" s="7" t="n">
        <v>34963</v>
      </c>
    </row>
    <row r="4" spans="1:3">
      <c r="A4" s="4" t="s">
        <v>667</v>
      </c>
      <c r="B4" s="5" t="n">
        <v>-28806</v>
      </c>
      <c r="C4" s="5" t="n">
        <v>-27416</v>
      </c>
    </row>
    <row r="5" spans="1:3">
      <c r="A5" s="4" t="s">
        <v>668</v>
      </c>
      <c r="B5" s="5" t="n">
        <v>-38</v>
      </c>
      <c r="C5" s="5" t="n">
        <v>-97</v>
      </c>
    </row>
    <row r="6" spans="1:3">
      <c r="A6" s="4" t="s">
        <v>669</v>
      </c>
      <c r="B6" s="5" t="n">
        <v>6826</v>
      </c>
      <c r="C6" s="5" t="n">
        <v>7450</v>
      </c>
    </row>
    <row r="7" spans="1:3">
      <c r="A7" s="4" t="s">
        <v>670</v>
      </c>
    </row>
    <row r="8" spans="1:3">
      <c r="A8" s="3" t="s">
        <v>665</v>
      </c>
    </row>
    <row r="9" spans="1:3">
      <c r="A9" s="4" t="s">
        <v>666</v>
      </c>
      <c r="B9" s="5" t="n">
        <v>31270</v>
      </c>
      <c r="C9" s="5" t="n">
        <v>31270</v>
      </c>
    </row>
    <row r="10" spans="1:3">
      <c r="A10" s="4" t="s">
        <v>667</v>
      </c>
      <c r="B10" s="5" t="n">
        <v>-25905</v>
      </c>
      <c r="C10" s="5" t="n">
        <v>-24698</v>
      </c>
    </row>
    <row r="11" spans="1:3">
      <c r="A11" s="4" t="s">
        <v>668</v>
      </c>
      <c r="B11" s="5" t="n">
        <v>0</v>
      </c>
      <c r="C11" s="5" t="n">
        <v>0</v>
      </c>
    </row>
    <row r="12" spans="1:3">
      <c r="A12" s="4" t="s">
        <v>669</v>
      </c>
      <c r="B12" s="5" t="n">
        <v>5365</v>
      </c>
      <c r="C12" s="5" t="n">
        <v>6572</v>
      </c>
    </row>
    <row r="13" spans="1:3">
      <c r="A13" s="4" t="s">
        <v>671</v>
      </c>
    </row>
    <row r="14" spans="1:3">
      <c r="A14" s="3" t="s">
        <v>665</v>
      </c>
    </row>
    <row r="15" spans="1:3">
      <c r="A15" s="4" t="s">
        <v>666</v>
      </c>
      <c r="B15" s="5" t="n">
        <v>4400</v>
      </c>
      <c r="C15" s="5" t="n">
        <v>3693</v>
      </c>
    </row>
    <row r="16" spans="1:3">
      <c r="A16" s="4" t="s">
        <v>667</v>
      </c>
      <c r="B16" s="5" t="n">
        <v>-2901</v>
      </c>
      <c r="C16" s="5" t="n">
        <v>-2718</v>
      </c>
    </row>
    <row r="17" spans="1:3">
      <c r="A17" s="4" t="s">
        <v>668</v>
      </c>
      <c r="B17" s="5" t="n">
        <v>-38</v>
      </c>
      <c r="C17" s="5" t="n">
        <v>-97</v>
      </c>
    </row>
    <row r="18" spans="1:3">
      <c r="A18" s="4" t="s">
        <v>669</v>
      </c>
      <c r="B18" s="7" t="n">
        <v>1461</v>
      </c>
      <c r="C18" s="7" t="n">
        <v>8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0"/>
    <col customWidth="1" max="2" min="2" width="12"/>
    <col customWidth="1" max="3" min="3" width="25"/>
    <col customWidth="1" max="4" min="4" width="22"/>
    <col customWidth="1" max="5" min="5" width="25"/>
    <col customWidth="1" max="6" min="6" width="27"/>
    <col customWidth="1" max="7" min="7" width="24"/>
    <col customWidth="1" max="8" min="8" width="55"/>
    <col customWidth="1" max="9" min="9" width="34"/>
  </cols>
  <sheetData>
    <row r="1" spans="1:9">
      <c r="A1" s="1" t="s">
        <v>140</v>
      </c>
      <c r="B1" s="2" t="s">
        <v>141</v>
      </c>
      <c r="C1" s="2" t="s">
        <v>142</v>
      </c>
      <c r="D1" s="2" t="s">
        <v>143</v>
      </c>
      <c r="E1" s="2" t="s">
        <v>144</v>
      </c>
      <c r="F1" s="2" t="s">
        <v>145</v>
      </c>
      <c r="G1" s="2" t="s">
        <v>146</v>
      </c>
      <c r="H1" s="2" t="s">
        <v>147</v>
      </c>
      <c r="I1" s="2" t="s">
        <v>148</v>
      </c>
    </row>
    <row r="2" spans="1:9">
      <c r="A2" s="4" t="s">
        <v>149</v>
      </c>
      <c r="B2" s="7" t="n">
        <v>2214397</v>
      </c>
      <c r="C2" s="7" t="n">
        <v>0</v>
      </c>
      <c r="D2" s="7" t="n">
        <v>481224</v>
      </c>
      <c r="E2" s="7" t="n">
        <v>1279948</v>
      </c>
      <c r="F2" s="7" t="n">
        <v>449836</v>
      </c>
      <c r="G2" s="7" t="n">
        <v>-10097</v>
      </c>
      <c r="H2" s="7" t="n">
        <v>9731</v>
      </c>
      <c r="I2" s="7" t="n">
        <v>3755</v>
      </c>
    </row>
    <row r="3" spans="1:9">
      <c r="A3" s="4" t="s">
        <v>122</v>
      </c>
      <c r="B3" s="5" t="n">
        <v>199042</v>
      </c>
      <c r="F3" s="5" t="n">
        <v>199029</v>
      </c>
      <c r="I3" s="5" t="n">
        <v>13</v>
      </c>
    </row>
    <row r="4" spans="1:9">
      <c r="A4" s="4" t="s">
        <v>132</v>
      </c>
      <c r="B4" s="5" t="n">
        <v>50500</v>
      </c>
      <c r="H4" s="5" t="n">
        <v>50500</v>
      </c>
    </row>
    <row r="5" spans="1:9">
      <c r="A5" s="4" t="s">
        <v>150</v>
      </c>
      <c r="B5" s="5" t="n">
        <v>-730</v>
      </c>
      <c r="I5" s="5" t="n">
        <v>-730</v>
      </c>
    </row>
    <row r="6" spans="1:9">
      <c r="A6" s="4" t="s">
        <v>151</v>
      </c>
      <c r="B6" s="5" t="n">
        <v>144784</v>
      </c>
      <c r="C6" s="5" t="n">
        <v>144784</v>
      </c>
      <c r="D6" s="4" t="s">
        <v>152</v>
      </c>
      <c r="E6" s="4" t="s">
        <v>152</v>
      </c>
      <c r="G6" s="4" t="s">
        <v>152</v>
      </c>
    </row>
    <row r="7" spans="1:9">
      <c r="A7" s="4" t="s">
        <v>153</v>
      </c>
      <c r="B7" s="5" t="n">
        <v>-69040</v>
      </c>
      <c r="G7" s="7" t="n">
        <v>-69040</v>
      </c>
    </row>
    <row r="8" spans="1:9">
      <c r="A8" s="4" t="s">
        <v>154</v>
      </c>
      <c r="B8" s="5" t="n">
        <v>-200000</v>
      </c>
      <c r="E8" s="7" t="n">
        <v>-60000</v>
      </c>
      <c r="G8" s="5" t="n">
        <v>-140000</v>
      </c>
    </row>
    <row r="9" spans="1:9">
      <c r="A9" s="4" t="s">
        <v>155</v>
      </c>
      <c r="B9" s="5" t="n">
        <v>7203</v>
      </c>
      <c r="D9" s="4" t="s">
        <v>152</v>
      </c>
      <c r="E9" s="5" t="n">
        <v>-12304</v>
      </c>
      <c r="G9" s="5" t="n">
        <v>19507</v>
      </c>
    </row>
    <row r="10" spans="1:9">
      <c r="A10" s="4" t="s">
        <v>156</v>
      </c>
      <c r="B10" s="5" t="n">
        <v>1457</v>
      </c>
      <c r="E10" s="5" t="n">
        <v>1457</v>
      </c>
    </row>
    <row r="11" spans="1:9">
      <c r="A11" s="4" t="s">
        <v>157</v>
      </c>
      <c r="B11" s="5" t="n">
        <v>6631</v>
      </c>
      <c r="E11" s="5" t="n">
        <v>6631</v>
      </c>
    </row>
    <row r="12" spans="1:9">
      <c r="A12" s="4" t="s">
        <v>158</v>
      </c>
      <c r="B12" s="5" t="n">
        <v>-63575</v>
      </c>
      <c r="F12" s="5" t="n">
        <v>-63575</v>
      </c>
    </row>
    <row r="13" spans="1:9">
      <c r="A13" s="4" t="s">
        <v>159</v>
      </c>
      <c r="B13" s="5" t="n">
        <v>-1800</v>
      </c>
      <c r="F13" s="5" t="n">
        <v>-1800</v>
      </c>
    </row>
    <row r="14" spans="1:9">
      <c r="A14" s="4" t="s">
        <v>160</v>
      </c>
      <c r="B14" s="5" t="n">
        <v>2288869</v>
      </c>
      <c r="C14" s="5" t="n">
        <v>144784</v>
      </c>
      <c r="D14" s="7" t="n">
        <v>481224</v>
      </c>
      <c r="E14" s="5" t="n">
        <v>1215732</v>
      </c>
      <c r="F14" s="5" t="n">
        <v>583490</v>
      </c>
      <c r="G14" s="5" t="n">
        <v>-199630</v>
      </c>
      <c r="H14" s="5" t="n">
        <v>60231</v>
      </c>
      <c r="I14" s="5" t="n">
        <v>3038</v>
      </c>
    </row>
    <row r="15" spans="1:9">
      <c r="A15" s="4" t="s">
        <v>161</v>
      </c>
      <c r="B15" s="5" t="n">
        <v>2334246</v>
      </c>
      <c r="C15" s="5" t="n">
        <v>144784</v>
      </c>
      <c r="D15" s="5" t="n">
        <v>484155</v>
      </c>
      <c r="E15" s="5" t="n">
        <v>1229075</v>
      </c>
      <c r="F15" s="5" t="n">
        <v>426648</v>
      </c>
      <c r="G15" s="5" t="n">
        <v>-16562</v>
      </c>
      <c r="H15" s="5" t="n">
        <v>62093</v>
      </c>
      <c r="I15" s="5" t="n">
        <v>4053</v>
      </c>
    </row>
    <row r="16" spans="1:9">
      <c r="A16" s="4" t="s">
        <v>122</v>
      </c>
      <c r="B16" s="5" t="n">
        <v>202550</v>
      </c>
      <c r="F16" s="5" t="n">
        <v>200020</v>
      </c>
      <c r="I16" s="5" t="n">
        <v>2530</v>
      </c>
    </row>
    <row r="17" spans="1:9">
      <c r="A17" s="4" t="s">
        <v>132</v>
      </c>
      <c r="B17" s="5" t="n">
        <v>3543</v>
      </c>
      <c r="H17" s="5" t="n">
        <v>3543</v>
      </c>
    </row>
    <row r="18" spans="1:9">
      <c r="A18" s="4" t="s">
        <v>150</v>
      </c>
      <c r="B18" s="5" t="n">
        <v>-845</v>
      </c>
      <c r="I18" s="5" t="n">
        <v>-845</v>
      </c>
    </row>
    <row r="19" spans="1:9">
      <c r="A19" s="4" t="s">
        <v>153</v>
      </c>
      <c r="B19" s="5" t="n">
        <v>-9147</v>
      </c>
      <c r="G19" s="5" t="n">
        <v>-9147</v>
      </c>
    </row>
    <row r="20" spans="1:9">
      <c r="A20" s="4" t="s">
        <v>154</v>
      </c>
      <c r="B20" s="5" t="n">
        <v>-100000</v>
      </c>
      <c r="E20" s="5" t="n">
        <v>-20000</v>
      </c>
      <c r="G20" s="5" t="n">
        <v>-80000</v>
      </c>
    </row>
    <row r="21" spans="1:9">
      <c r="A21" s="4" t="s">
        <v>162</v>
      </c>
      <c r="B21" s="5" t="n">
        <v>0</v>
      </c>
      <c r="E21" s="5" t="n">
        <v>80000</v>
      </c>
      <c r="G21" s="5" t="n">
        <v>-80000</v>
      </c>
    </row>
    <row r="22" spans="1:9">
      <c r="A22" s="4" t="s">
        <v>155</v>
      </c>
      <c r="B22" s="5" t="n">
        <v>1914</v>
      </c>
      <c r="E22" s="5" t="n">
        <v>-15302</v>
      </c>
      <c r="G22" s="5" t="n">
        <v>17216</v>
      </c>
    </row>
    <row r="23" spans="1:9">
      <c r="A23" s="4" t="s">
        <v>156</v>
      </c>
      <c r="B23" s="5" t="n">
        <v>1871</v>
      </c>
      <c r="E23" s="5" t="n">
        <v>1871</v>
      </c>
    </row>
    <row r="24" spans="1:9">
      <c r="A24" s="4" t="s">
        <v>157</v>
      </c>
      <c r="B24" s="5" t="n">
        <v>7702</v>
      </c>
      <c r="E24" s="5" t="n">
        <v>7702</v>
      </c>
    </row>
    <row r="25" spans="1:9">
      <c r="A25" s="4" t="s">
        <v>158</v>
      </c>
      <c r="B25" s="5" t="n">
        <v>-64041</v>
      </c>
      <c r="F25" s="5" t="n">
        <v>-64041</v>
      </c>
    </row>
    <row r="26" spans="1:9">
      <c r="A26" s="4" t="s">
        <v>159</v>
      </c>
      <c r="B26" s="5" t="n">
        <v>-6750</v>
      </c>
      <c r="F26" s="5" t="n">
        <v>-6750</v>
      </c>
    </row>
    <row r="27" spans="1:9">
      <c r="A27" s="4" t="s">
        <v>163</v>
      </c>
      <c r="B27" s="7" t="n">
        <v>2371043</v>
      </c>
      <c r="C27" s="7" t="n">
        <v>144784</v>
      </c>
      <c r="D27" s="7" t="n">
        <v>484155</v>
      </c>
      <c r="E27" s="7" t="n">
        <v>1283346</v>
      </c>
      <c r="F27" s="7" t="n">
        <v>555877</v>
      </c>
      <c r="G27" s="7" t="n">
        <v>-168493</v>
      </c>
      <c r="H27" s="7" t="n">
        <v>65636</v>
      </c>
      <c r="I27" s="7" t="n">
        <v>57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72</v>
      </c>
      <c r="B1" s="2" t="s">
        <v>522</v>
      </c>
    </row>
    <row r="2" spans="1:2">
      <c r="A2" s="3" t="s">
        <v>224</v>
      </c>
    </row>
    <row r="3" spans="1:2">
      <c r="A3" s="5" t="n">
        <v>2015</v>
      </c>
      <c r="B3" s="7" t="n">
        <v>1753</v>
      </c>
    </row>
    <row r="4" spans="1:2">
      <c r="A4" s="5" t="n">
        <v>2016</v>
      </c>
      <c r="B4" s="5" t="n">
        <v>1374</v>
      </c>
    </row>
    <row r="5" spans="1:2">
      <c r="A5" s="5" t="n">
        <v>2017</v>
      </c>
      <c r="B5" s="5" t="n">
        <v>1033</v>
      </c>
    </row>
    <row r="6" spans="1:2">
      <c r="A6" s="5" t="n">
        <v>2018</v>
      </c>
      <c r="B6" s="5" t="n">
        <v>786</v>
      </c>
    </row>
    <row r="7" spans="1:2">
      <c r="A7" s="5" t="n">
        <v>2019</v>
      </c>
      <c r="B7" s="7" t="n">
        <v>6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73</v>
      </c>
      <c r="B1" s="2" t="s">
        <v>78</v>
      </c>
      <c r="D1" s="2" t="s">
        <v>1</v>
      </c>
    </row>
    <row r="2" spans="1:6">
      <c r="B2" s="2" t="s">
        <v>2</v>
      </c>
      <c r="C2" s="2" t="s">
        <v>79</v>
      </c>
      <c r="D2" s="2" t="s">
        <v>2</v>
      </c>
      <c r="E2" s="2" t="s">
        <v>79</v>
      </c>
      <c r="F2" s="2" t="s">
        <v>23</v>
      </c>
    </row>
    <row r="3" spans="1:6">
      <c r="A3" s="3" t="s">
        <v>674</v>
      </c>
    </row>
    <row r="4" spans="1:6">
      <c r="A4" s="4" t="s">
        <v>675</v>
      </c>
      <c r="B4" s="7" t="n">
        <v>-445</v>
      </c>
      <c r="C4" s="7" t="n">
        <v>-499</v>
      </c>
      <c r="D4" s="7" t="n">
        <v>-1400</v>
      </c>
      <c r="E4" s="7" t="n">
        <v>-1600</v>
      </c>
    </row>
    <row r="5" spans="1:6">
      <c r="A5" s="4" t="s">
        <v>676</v>
      </c>
    </row>
    <row r="6" spans="1:6">
      <c r="A6" s="3" t="s">
        <v>674</v>
      </c>
    </row>
    <row r="7" spans="1:6">
      <c r="A7" s="4" t="s">
        <v>677</v>
      </c>
      <c r="D7" s="5" t="n">
        <v>0</v>
      </c>
    </row>
    <row r="8" spans="1:6">
      <c r="A8" s="4" t="s">
        <v>675</v>
      </c>
      <c r="D8" s="5" t="n">
        <v>0</v>
      </c>
    </row>
    <row r="9" spans="1:6">
      <c r="A9" s="4" t="s">
        <v>678</v>
      </c>
      <c r="D9" s="5" t="n">
        <v>0</v>
      </c>
    </row>
    <row r="10" spans="1:6">
      <c r="A10" s="4" t="s">
        <v>679</v>
      </c>
      <c r="B10" s="5" t="n">
        <v>138921</v>
      </c>
      <c r="D10" s="5" t="n">
        <v>138921</v>
      </c>
      <c r="F10" s="7" t="n">
        <v>138921</v>
      </c>
    </row>
    <row r="11" spans="1:6">
      <c r="A11" s="4" t="s">
        <v>670</v>
      </c>
    </row>
    <row r="12" spans="1:6">
      <c r="A12" s="3" t="s">
        <v>674</v>
      </c>
    </row>
    <row r="13" spans="1:6">
      <c r="A13" s="4" t="s">
        <v>677</v>
      </c>
      <c r="D13" s="5" t="n">
        <v>0</v>
      </c>
    </row>
    <row r="14" spans="1:6">
      <c r="A14" s="4" t="s">
        <v>675</v>
      </c>
      <c r="D14" s="5" t="n">
        <v>-1207</v>
      </c>
    </row>
    <row r="15" spans="1:6">
      <c r="A15" s="4" t="s">
        <v>678</v>
      </c>
      <c r="D15" s="5" t="n">
        <v>0</v>
      </c>
    </row>
    <row r="16" spans="1:6">
      <c r="A16" s="4" t="s">
        <v>679</v>
      </c>
      <c r="B16" s="5" t="n">
        <v>5365</v>
      </c>
      <c r="D16" s="5" t="n">
        <v>5365</v>
      </c>
      <c r="F16" s="5" t="n">
        <v>6572</v>
      </c>
    </row>
    <row r="17" spans="1:6">
      <c r="A17" s="4" t="s">
        <v>671</v>
      </c>
    </row>
    <row r="18" spans="1:6">
      <c r="A18" s="3" t="s">
        <v>674</v>
      </c>
    </row>
    <row r="19" spans="1:6">
      <c r="A19" s="4" t="s">
        <v>677</v>
      </c>
      <c r="D19" s="5" t="n">
        <v>707</v>
      </c>
    </row>
    <row r="20" spans="1:6">
      <c r="A20" s="4" t="s">
        <v>675</v>
      </c>
      <c r="D20" s="5" t="n">
        <v>-183</v>
      </c>
    </row>
    <row r="21" spans="1:6">
      <c r="A21" s="4" t="s">
        <v>678</v>
      </c>
      <c r="D21" s="5" t="n">
        <v>59</v>
      </c>
    </row>
    <row r="22" spans="1:6">
      <c r="A22" s="4" t="s">
        <v>679</v>
      </c>
      <c r="B22" s="7" t="n">
        <v>1461</v>
      </c>
      <c r="D22" s="7" t="n">
        <v>1461</v>
      </c>
      <c r="F22" s="7" t="n">
        <v>8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23</v>
      </c>
    </row>
    <row r="2" spans="1:3">
      <c r="A2" s="3" t="s">
        <v>681</v>
      </c>
    </row>
    <row r="3" spans="1:3">
      <c r="A3" s="4" t="s">
        <v>39</v>
      </c>
      <c r="B3" s="7" t="n">
        <v>138921</v>
      </c>
      <c r="C3" s="7" t="n">
        <v>138921</v>
      </c>
    </row>
    <row r="4" spans="1:3">
      <c r="A4" s="4" t="s">
        <v>682</v>
      </c>
    </row>
    <row r="5" spans="1:3">
      <c r="A5" s="3" t="s">
        <v>681</v>
      </c>
    </row>
    <row r="6" spans="1:3">
      <c r="A6" s="4" t="s">
        <v>39</v>
      </c>
      <c r="B6" s="5" t="n">
        <v>70721</v>
      </c>
      <c r="C6" s="5" t="n">
        <v>70721</v>
      </c>
    </row>
    <row r="7" spans="1:3">
      <c r="A7" s="4" t="s">
        <v>683</v>
      </c>
    </row>
    <row r="8" spans="1:3">
      <c r="A8" s="3" t="s">
        <v>681</v>
      </c>
    </row>
    <row r="9" spans="1:3">
      <c r="A9" s="4" t="s">
        <v>39</v>
      </c>
      <c r="B9" s="5" t="n">
        <v>67454</v>
      </c>
      <c r="C9" s="5" t="n">
        <v>67454</v>
      </c>
    </row>
    <row r="10" spans="1:3">
      <c r="A10" s="4" t="s">
        <v>684</v>
      </c>
    </row>
    <row r="11" spans="1:3">
      <c r="A11" s="3" t="s">
        <v>681</v>
      </c>
    </row>
    <row r="12" spans="1:3">
      <c r="A12" s="4" t="s">
        <v>39</v>
      </c>
      <c r="B12" s="7" t="n">
        <v>746</v>
      </c>
      <c r="C12" s="7" t="n">
        <v>7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5</v>
      </c>
      <c r="B1" s="2" t="s">
        <v>1</v>
      </c>
    </row>
    <row r="2" spans="1:3">
      <c r="B2" s="2" t="s">
        <v>2</v>
      </c>
      <c r="C2" s="2" t="s">
        <v>23</v>
      </c>
    </row>
    <row r="3" spans="1:3">
      <c r="A3" s="3" t="s">
        <v>686</v>
      </c>
    </row>
    <row r="4" spans="1:3">
      <c r="A4" s="4" t="s">
        <v>687</v>
      </c>
      <c r="B4" s="7" t="n">
        <v>-16251</v>
      </c>
      <c r="C4" s="7" t="n">
        <v>-10948</v>
      </c>
    </row>
    <row r="5" spans="1:3">
      <c r="A5" s="4" t="s">
        <v>688</v>
      </c>
      <c r="B5" s="5" t="n">
        <v>1062402</v>
      </c>
      <c r="C5" s="7" t="n">
        <v>797030</v>
      </c>
    </row>
    <row r="6" spans="1:3">
      <c r="A6" s="4" t="s">
        <v>689</v>
      </c>
    </row>
    <row r="7" spans="1:3">
      <c r="A7" s="3" t="s">
        <v>686</v>
      </c>
    </row>
    <row r="8" spans="1:3">
      <c r="A8" s="4" t="s">
        <v>690</v>
      </c>
      <c r="B8" s="5" t="n">
        <v>2600</v>
      </c>
    </row>
    <row r="9" spans="1:3">
      <c r="A9" s="4" t="s">
        <v>691</v>
      </c>
      <c r="B9" s="5" t="n">
        <v>335000</v>
      </c>
    </row>
    <row r="10" spans="1:3">
      <c r="A10" s="4" t="s">
        <v>692</v>
      </c>
    </row>
    <row r="11" spans="1:3">
      <c r="A11" s="3" t="s">
        <v>686</v>
      </c>
    </row>
    <row r="12" spans="1:3">
      <c r="A12" s="4" t="s">
        <v>687</v>
      </c>
      <c r="B12" s="5" t="n">
        <v>-234</v>
      </c>
    </row>
    <row r="13" spans="1:3">
      <c r="A13" s="4" t="s">
        <v>688</v>
      </c>
      <c r="B13" s="7" t="n">
        <v>66800</v>
      </c>
    </row>
    <row r="14" spans="1:3">
      <c r="A14" s="4" t="s">
        <v>693</v>
      </c>
    </row>
    <row r="15" spans="1:3">
      <c r="A15" s="3" t="s">
        <v>686</v>
      </c>
    </row>
    <row r="16" spans="1:3">
      <c r="A16" s="4" t="s">
        <v>694</v>
      </c>
      <c r="B16" s="4" t="s">
        <v>695</v>
      </c>
    </row>
    <row r="17" spans="1:3">
      <c r="A17" s="4" t="s">
        <v>696</v>
      </c>
    </row>
    <row r="18" spans="1:3">
      <c r="A18" s="3" t="s">
        <v>686</v>
      </c>
    </row>
    <row r="19" spans="1:3">
      <c r="A19" s="4" t="s">
        <v>694</v>
      </c>
      <c r="B19" s="4" t="s">
        <v>6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98</v>
      </c>
      <c r="B1" s="2" t="s">
        <v>1</v>
      </c>
    </row>
    <row r="2" spans="1:2">
      <c r="B2" s="2" t="s">
        <v>522</v>
      </c>
    </row>
    <row r="3" spans="1:2">
      <c r="A3" s="3" t="s">
        <v>699</v>
      </c>
    </row>
    <row r="4" spans="1:2">
      <c r="A4" s="4" t="s">
        <v>700</v>
      </c>
      <c r="B4" s="7" t="n">
        <v>0</v>
      </c>
    </row>
    <row r="5" spans="1:2">
      <c r="A5" s="4" t="s">
        <v>701</v>
      </c>
      <c r="B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02</v>
      </c>
      <c r="B1" s="2" t="s">
        <v>78</v>
      </c>
      <c r="D1" s="2" t="s">
        <v>1</v>
      </c>
    </row>
    <row r="2" spans="1:5">
      <c r="B2" s="2" t="s">
        <v>2</v>
      </c>
      <c r="C2" s="2" t="s">
        <v>79</v>
      </c>
      <c r="D2" s="2" t="s">
        <v>2</v>
      </c>
      <c r="E2" s="2" t="s">
        <v>79</v>
      </c>
    </row>
    <row r="3" spans="1:5">
      <c r="A3" s="3" t="s">
        <v>230</v>
      </c>
    </row>
    <row r="4" spans="1:5">
      <c r="A4" s="4" t="s">
        <v>703</v>
      </c>
      <c r="B4" s="7" t="n">
        <v>127</v>
      </c>
      <c r="C4" s="7" t="n">
        <v>133</v>
      </c>
      <c r="D4" s="7" t="n">
        <v>379</v>
      </c>
      <c r="E4" s="7" t="n">
        <v>399</v>
      </c>
    </row>
    <row r="5" spans="1:5">
      <c r="A5" s="4" t="s">
        <v>704</v>
      </c>
      <c r="B5" s="5" t="n">
        <v>1139</v>
      </c>
      <c r="C5" s="5" t="n">
        <v>1262</v>
      </c>
      <c r="D5" s="5" t="n">
        <v>3571</v>
      </c>
      <c r="E5" s="5" t="n">
        <v>3785</v>
      </c>
    </row>
    <row r="6" spans="1:5">
      <c r="A6" s="4" t="s">
        <v>705</v>
      </c>
      <c r="B6" s="5" t="n">
        <v>-1523</v>
      </c>
      <c r="C6" s="5" t="n">
        <v>-1561</v>
      </c>
      <c r="D6" s="5" t="n">
        <v>-4569</v>
      </c>
      <c r="E6" s="5" t="n">
        <v>-4683</v>
      </c>
    </row>
    <row r="7" spans="1:5">
      <c r="A7" s="4" t="s">
        <v>706</v>
      </c>
      <c r="B7" s="5" t="n">
        <v>-203</v>
      </c>
      <c r="C7" s="5" t="n">
        <v>0</v>
      </c>
      <c r="D7" s="5" t="n">
        <v>-203</v>
      </c>
      <c r="E7" s="5" t="n">
        <v>0</v>
      </c>
    </row>
    <row r="8" spans="1:5">
      <c r="A8" s="4" t="s">
        <v>707</v>
      </c>
      <c r="B8" s="5" t="n">
        <v>660</v>
      </c>
      <c r="C8" s="5" t="n">
        <v>359</v>
      </c>
      <c r="D8" s="5" t="n">
        <v>1969</v>
      </c>
      <c r="E8" s="5" t="n">
        <v>1079</v>
      </c>
    </row>
    <row r="9" spans="1:5">
      <c r="A9" s="4" t="s">
        <v>708</v>
      </c>
      <c r="B9" s="7" t="n">
        <v>200</v>
      </c>
      <c r="C9" s="7" t="n">
        <v>193</v>
      </c>
      <c r="D9" s="7" t="n">
        <v>1147</v>
      </c>
      <c r="E9" s="7" t="n">
        <v>5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9</v>
      </c>
      <c r="B1" s="2" t="s">
        <v>78</v>
      </c>
      <c r="D1" s="2" t="s">
        <v>1</v>
      </c>
    </row>
    <row r="2" spans="1:5">
      <c r="B2" s="2" t="s">
        <v>2</v>
      </c>
      <c r="C2" s="2" t="s">
        <v>79</v>
      </c>
      <c r="D2" s="2" t="s">
        <v>2</v>
      </c>
      <c r="E2" s="2" t="s">
        <v>79</v>
      </c>
    </row>
    <row r="3" spans="1:5">
      <c r="A3" s="3" t="s">
        <v>710</v>
      </c>
    </row>
    <row r="4" spans="1:5">
      <c r="A4" s="4" t="s">
        <v>124</v>
      </c>
      <c r="B4" s="7" t="n">
        <v>64612</v>
      </c>
      <c r="C4" s="7" t="n">
        <v>68185</v>
      </c>
      <c r="D4" s="7" t="n">
        <v>200020</v>
      </c>
      <c r="E4" s="7" t="n">
        <v>199029</v>
      </c>
    </row>
    <row r="5" spans="1:5">
      <c r="A5" s="4" t="s">
        <v>125</v>
      </c>
      <c r="B5" s="5" t="n">
        <v>2250</v>
      </c>
      <c r="C5" s="5" t="n">
        <v>1800</v>
      </c>
      <c r="D5" s="5" t="n">
        <v>6750</v>
      </c>
      <c r="E5" s="5" t="n">
        <v>1800</v>
      </c>
    </row>
    <row r="6" spans="1:5">
      <c r="A6" s="4" t="s">
        <v>126</v>
      </c>
      <c r="B6" s="7" t="n">
        <v>62362</v>
      </c>
      <c r="C6" s="7" t="n">
        <v>66385</v>
      </c>
      <c r="D6" s="7" t="n">
        <v>193270</v>
      </c>
      <c r="E6" s="7" t="n">
        <v>197229</v>
      </c>
    </row>
    <row r="7" spans="1:5">
      <c r="A7" s="4" t="s">
        <v>711</v>
      </c>
      <c r="B7" s="8" t="n">
        <v>0.67</v>
      </c>
      <c r="C7" s="8" t="n">
        <v>0.6899999999999999</v>
      </c>
      <c r="D7" s="8" t="n">
        <v>2.03</v>
      </c>
      <c r="E7" s="7" t="n">
        <v>2</v>
      </c>
    </row>
    <row r="8" spans="1:5">
      <c r="A8" s="4" t="s">
        <v>712</v>
      </c>
      <c r="B8" s="8" t="n">
        <v>0.66</v>
      </c>
      <c r="C8" s="8" t="n">
        <v>0.6899999999999999</v>
      </c>
      <c r="D8" s="8" t="n">
        <v>2.02</v>
      </c>
      <c r="E8" s="8" t="n">
        <v>1.99</v>
      </c>
    </row>
    <row r="9" spans="1:5">
      <c r="A9" s="4" t="s">
        <v>713</v>
      </c>
    </row>
    <row r="10" spans="1:5">
      <c r="A10" s="3" t="s">
        <v>710</v>
      </c>
    </row>
    <row r="11" spans="1:5">
      <c r="A11" s="4" t="s">
        <v>124</v>
      </c>
      <c r="B11" s="7" t="n">
        <v>64612</v>
      </c>
      <c r="C11" s="7" t="n">
        <v>68185</v>
      </c>
      <c r="D11" s="7" t="n">
        <v>200020</v>
      </c>
      <c r="E11" s="7" t="n">
        <v>199029</v>
      </c>
    </row>
    <row r="12" spans="1:5">
      <c r="A12" s="4" t="s">
        <v>125</v>
      </c>
      <c r="B12" s="5" t="n">
        <v>2250</v>
      </c>
      <c r="C12" s="5" t="n">
        <v>1800</v>
      </c>
      <c r="D12" s="5" t="n">
        <v>6750</v>
      </c>
      <c r="E12" s="5" t="n">
        <v>1800</v>
      </c>
    </row>
    <row r="13" spans="1:5">
      <c r="A13" s="4" t="s">
        <v>126</v>
      </c>
      <c r="B13" s="5" t="n">
        <v>62362</v>
      </c>
      <c r="C13" s="5" t="n">
        <v>66385</v>
      </c>
      <c r="D13" s="5" t="n">
        <v>193270</v>
      </c>
      <c r="E13" s="5" t="n">
        <v>197229</v>
      </c>
    </row>
    <row r="14" spans="1:5">
      <c r="A14" s="4" t="s">
        <v>714</v>
      </c>
      <c r="B14" s="5" t="n">
        <v>884</v>
      </c>
      <c r="C14" s="5" t="n">
        <v>879</v>
      </c>
      <c r="D14" s="5" t="n">
        <v>2677</v>
      </c>
      <c r="E14" s="5" t="n">
        <v>2537</v>
      </c>
    </row>
    <row r="15" spans="1:5">
      <c r="A15" s="4" t="s">
        <v>715</v>
      </c>
      <c r="B15" s="7" t="n">
        <v>61478</v>
      </c>
      <c r="C15" s="7" t="n">
        <v>65506</v>
      </c>
      <c r="D15" s="7" t="n">
        <v>190593</v>
      </c>
      <c r="E15" s="7" t="n">
        <v>194692</v>
      </c>
    </row>
    <row r="16" spans="1:5">
      <c r="A16" s="4" t="s">
        <v>716</v>
      </c>
      <c r="B16" s="5" t="n">
        <v>91989</v>
      </c>
      <c r="C16" s="5" t="n">
        <v>95104</v>
      </c>
      <c r="D16" s="5" t="n">
        <v>93874</v>
      </c>
      <c r="E16" s="5" t="n">
        <v>97591</v>
      </c>
    </row>
    <row r="17" spans="1:5">
      <c r="A17" s="4" t="s">
        <v>711</v>
      </c>
      <c r="B17" s="8" t="n">
        <v>0.67</v>
      </c>
      <c r="C17" s="8" t="n">
        <v>0.6899999999999999</v>
      </c>
      <c r="D17" s="8" t="n">
        <v>2.03</v>
      </c>
      <c r="E17" s="7" t="n">
        <v>2</v>
      </c>
    </row>
    <row r="18" spans="1:5">
      <c r="A18" s="4" t="s">
        <v>717</v>
      </c>
    </row>
    <row r="19" spans="1:5">
      <c r="A19" s="3" t="s">
        <v>710</v>
      </c>
    </row>
    <row r="20" spans="1:5">
      <c r="A20" s="4" t="s">
        <v>718</v>
      </c>
      <c r="B20" s="7" t="n">
        <v>62362</v>
      </c>
      <c r="C20" s="7" t="n">
        <v>66385</v>
      </c>
      <c r="D20" s="7" t="n">
        <v>193270</v>
      </c>
      <c r="E20" s="7" t="n">
        <v>197229</v>
      </c>
    </row>
    <row r="21" spans="1:5">
      <c r="A21" s="4" t="s">
        <v>714</v>
      </c>
      <c r="B21" s="5" t="n">
        <v>883</v>
      </c>
      <c r="C21" s="5" t="n">
        <v>877</v>
      </c>
      <c r="D21" s="5" t="n">
        <v>2672</v>
      </c>
      <c r="E21" s="5" t="n">
        <v>2530</v>
      </c>
    </row>
    <row r="22" spans="1:5">
      <c r="A22" s="4" t="s">
        <v>715</v>
      </c>
      <c r="B22" s="7" t="n">
        <v>61479</v>
      </c>
      <c r="C22" s="7" t="n">
        <v>65508</v>
      </c>
      <c r="D22" s="7" t="n">
        <v>190598</v>
      </c>
      <c r="E22" s="7" t="n">
        <v>194699</v>
      </c>
    </row>
    <row r="23" spans="1:5">
      <c r="A23" s="4" t="s">
        <v>716</v>
      </c>
      <c r="B23" s="5" t="n">
        <v>91989</v>
      </c>
      <c r="C23" s="5" t="n">
        <v>95104</v>
      </c>
      <c r="D23" s="5" t="n">
        <v>93874</v>
      </c>
      <c r="E23" s="5" t="n">
        <v>97591</v>
      </c>
    </row>
    <row r="24" spans="1:5">
      <c r="A24" s="4" t="s">
        <v>719</v>
      </c>
      <c r="B24" s="5" t="n">
        <v>280</v>
      </c>
      <c r="C24" s="5" t="n">
        <v>412</v>
      </c>
      <c r="D24" s="5" t="n">
        <v>300</v>
      </c>
      <c r="E24" s="5" t="n">
        <v>419</v>
      </c>
    </row>
    <row r="25" spans="1:5">
      <c r="A25" s="4" t="s">
        <v>720</v>
      </c>
      <c r="B25" s="5" t="n">
        <v>92269</v>
      </c>
      <c r="C25" s="5" t="n">
        <v>95516</v>
      </c>
      <c r="D25" s="5" t="n">
        <v>94174</v>
      </c>
      <c r="E25" s="5" t="n">
        <v>98010</v>
      </c>
    </row>
    <row r="26" spans="1:5">
      <c r="A26" s="4" t="s">
        <v>712</v>
      </c>
      <c r="B26" s="8" t="n">
        <v>0.66</v>
      </c>
      <c r="C26" s="8" t="n">
        <v>0.6899999999999999</v>
      </c>
      <c r="D26" s="8" t="n">
        <v>2.02</v>
      </c>
      <c r="E26" s="8" t="n">
        <v>1.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1</v>
      </c>
      <c r="B1" s="2" t="s">
        <v>1</v>
      </c>
    </row>
    <row r="2" spans="1:3">
      <c r="B2" s="2" t="s">
        <v>2</v>
      </c>
      <c r="C2" s="2" t="s">
        <v>79</v>
      </c>
    </row>
    <row r="3" spans="1:3">
      <c r="A3" s="3" t="s">
        <v>722</v>
      </c>
    </row>
    <row r="4" spans="1:3">
      <c r="A4" s="4" t="s">
        <v>723</v>
      </c>
      <c r="B4" s="5" t="n">
        <v>377</v>
      </c>
      <c r="C4" s="5" t="n">
        <v>1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24</v>
      </c>
      <c r="B1" s="2" t="s">
        <v>725</v>
      </c>
      <c r="C1" s="2" t="s">
        <v>2</v>
      </c>
      <c r="D1" s="2" t="s">
        <v>79</v>
      </c>
      <c r="E1" s="2" t="s">
        <v>23</v>
      </c>
    </row>
    <row r="2" spans="1:5">
      <c r="A2" s="3" t="s">
        <v>726</v>
      </c>
    </row>
    <row r="3" spans="1:5">
      <c r="A3" s="4" t="s">
        <v>727</v>
      </c>
      <c r="B3" s="5" t="n">
        <v>6000000</v>
      </c>
    </row>
    <row r="4" spans="1:5">
      <c r="A4" s="4" t="s">
        <v>72</v>
      </c>
      <c r="B4" s="5" t="n">
        <v>6000</v>
      </c>
      <c r="C4" s="5" t="n">
        <v>6000</v>
      </c>
      <c r="E4" s="5" t="n">
        <v>6000</v>
      </c>
    </row>
    <row r="5" spans="1:5">
      <c r="A5" s="4" t="s">
        <v>70</v>
      </c>
      <c r="B5" s="7" t="n">
        <v>1</v>
      </c>
      <c r="C5" s="7" t="n">
        <v>0</v>
      </c>
      <c r="E5" s="7" t="n">
        <v>1</v>
      </c>
    </row>
    <row r="6" spans="1:5">
      <c r="A6" s="4" t="s">
        <v>728</v>
      </c>
      <c r="B6" s="7" t="n">
        <v>150000</v>
      </c>
    </row>
    <row r="7" spans="1:5">
      <c r="A7" s="4" t="s">
        <v>729</v>
      </c>
      <c r="B7" s="7" t="n">
        <v>25</v>
      </c>
    </row>
    <row r="8" spans="1:5">
      <c r="A8" s="4" t="s">
        <v>199</v>
      </c>
      <c r="B8" s="7" t="n">
        <v>144800</v>
      </c>
      <c r="C8" s="7" t="n">
        <v>0</v>
      </c>
      <c r="D8" s="7" t="n">
        <v>14478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30</v>
      </c>
      <c r="B1" s="2" t="s">
        <v>731</v>
      </c>
      <c r="C1" s="2" t="s">
        <v>732</v>
      </c>
      <c r="D1" s="2" t="s">
        <v>733</v>
      </c>
      <c r="E1" s="2" t="s">
        <v>734</v>
      </c>
    </row>
    <row r="2" spans="1:5">
      <c r="A2" s="3" t="s">
        <v>735</v>
      </c>
    </row>
    <row r="3" spans="1:5">
      <c r="A3" s="4" t="s">
        <v>736</v>
      </c>
      <c r="D3" s="7" t="n">
        <v>100</v>
      </c>
      <c r="E3" s="7" t="n">
        <v>200</v>
      </c>
    </row>
    <row r="4" spans="1:5">
      <c r="A4" s="4" t="s">
        <v>737</v>
      </c>
      <c r="B4" s="5" t="n">
        <v>351620</v>
      </c>
      <c r="C4" s="5" t="n">
        <v>1480378</v>
      </c>
      <c r="D4" s="5" t="n">
        <v>1803427</v>
      </c>
      <c r="E4" s="5" t="n">
        <v>32082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64</v>
      </c>
      <c r="B1" s="2" t="s">
        <v>1</v>
      </c>
    </row>
    <row r="2" spans="1:3">
      <c r="B2" s="2" t="s">
        <v>2</v>
      </c>
      <c r="C2" s="2" t="s">
        <v>79</v>
      </c>
    </row>
    <row r="3" spans="1:3">
      <c r="A3" s="3" t="s">
        <v>165</v>
      </c>
    </row>
    <row r="4" spans="1:3">
      <c r="A4" s="4" t="s">
        <v>166</v>
      </c>
      <c r="B4" s="9" t="n">
        <v>0.675</v>
      </c>
      <c r="C4" s="9" t="n">
        <v>0.643</v>
      </c>
    </row>
    <row r="5" spans="1:3">
      <c r="A5" s="4" t="s">
        <v>167</v>
      </c>
      <c r="B5" s="9" t="n">
        <v>1.125</v>
      </c>
      <c r="C5" s="10"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 customWidth="1" max="9" min="9" width="14"/>
  </cols>
  <sheetData>
    <row r="1" spans="1:9">
      <c r="A1" s="1" t="s">
        <v>738</v>
      </c>
      <c r="C1" s="2" t="s">
        <v>78</v>
      </c>
      <c r="E1" s="2" t="s">
        <v>1</v>
      </c>
    </row>
    <row r="2" spans="1:9">
      <c r="C2" s="2" t="s">
        <v>2</v>
      </c>
      <c r="D2" s="2" t="s">
        <v>79</v>
      </c>
      <c r="E2" s="2" t="s">
        <v>2</v>
      </c>
      <c r="G2" s="2" t="s">
        <v>79</v>
      </c>
      <c r="H2" s="2" t="s">
        <v>23</v>
      </c>
      <c r="I2" s="2" t="s">
        <v>609</v>
      </c>
    </row>
    <row r="3" spans="1:9">
      <c r="A3" s="4" t="s">
        <v>59</v>
      </c>
      <c r="C3" s="7" t="n">
        <v>65636</v>
      </c>
      <c r="D3" s="7" t="n">
        <v>60231</v>
      </c>
      <c r="E3" s="7" t="n">
        <v>65636</v>
      </c>
      <c r="G3" s="7" t="n">
        <v>60231</v>
      </c>
      <c r="H3" s="7" t="n">
        <v>62093</v>
      </c>
      <c r="I3" s="7" t="n">
        <v>9731</v>
      </c>
    </row>
    <row r="4" spans="1:9">
      <c r="A4" s="4" t="s">
        <v>739</v>
      </c>
      <c r="E4" s="5" t="n">
        <v>6279</v>
      </c>
      <c r="G4" s="5" t="n">
        <v>75397</v>
      </c>
    </row>
    <row r="5" spans="1:9">
      <c r="A5" s="4" t="s">
        <v>740</v>
      </c>
      <c r="E5" s="5" t="n">
        <v>-564</v>
      </c>
      <c r="G5" s="5" t="n">
        <v>6054</v>
      </c>
    </row>
    <row r="6" spans="1:9">
      <c r="A6" s="4" t="s">
        <v>741</v>
      </c>
      <c r="E6" s="5" t="n">
        <v>5715</v>
      </c>
      <c r="G6" s="5" t="n">
        <v>81451</v>
      </c>
    </row>
    <row r="7" spans="1:9">
      <c r="A7" s="4" t="s">
        <v>742</v>
      </c>
      <c r="E7" s="5" t="n">
        <v>-2172</v>
      </c>
      <c r="G7" s="5" t="n">
        <v>-30951</v>
      </c>
    </row>
    <row r="8" spans="1:9">
      <c r="A8" s="4" t="s">
        <v>136</v>
      </c>
      <c r="C8" s="5" t="n">
        <v>16847</v>
      </c>
      <c r="D8" s="5" t="n">
        <v>-24083</v>
      </c>
      <c r="E8" s="5" t="n">
        <v>3543</v>
      </c>
      <c r="G8" s="5" t="n">
        <v>50500</v>
      </c>
    </row>
    <row r="9" spans="1:9">
      <c r="A9" s="4" t="s">
        <v>743</v>
      </c>
      <c r="E9" s="5" t="n">
        <v>0</v>
      </c>
      <c r="G9" s="5" t="n">
        <v>0</v>
      </c>
    </row>
    <row r="10" spans="1:9">
      <c r="A10" s="4" t="s">
        <v>744</v>
      </c>
    </row>
    <row r="11" spans="1:9">
      <c r="A11" s="4" t="s">
        <v>59</v>
      </c>
      <c r="B11" s="4" t="s">
        <v>110</v>
      </c>
      <c r="C11" s="5" t="n">
        <v>3528</v>
      </c>
      <c r="D11" s="5" t="n">
        <v>4067</v>
      </c>
      <c r="E11" s="5" t="n">
        <v>3528</v>
      </c>
      <c r="G11" s="5" t="n">
        <v>4067</v>
      </c>
      <c r="H11" s="5" t="n">
        <v>3791</v>
      </c>
      <c r="I11" s="5" t="n">
        <v>4203</v>
      </c>
    </row>
    <row r="12" spans="1:9">
      <c r="A12" s="4" t="s">
        <v>739</v>
      </c>
      <c r="B12" s="4" t="s">
        <v>110</v>
      </c>
      <c r="E12" s="5" t="n">
        <v>-976</v>
      </c>
      <c r="G12" s="5" t="n">
        <v>-1568</v>
      </c>
    </row>
    <row r="13" spans="1:9">
      <c r="A13" s="4" t="s">
        <v>740</v>
      </c>
      <c r="B13" s="4" t="s">
        <v>110</v>
      </c>
      <c r="E13" s="5" t="n">
        <v>483</v>
      </c>
      <c r="G13" s="5" t="n">
        <v>1348</v>
      </c>
    </row>
    <row r="14" spans="1:9">
      <c r="A14" s="4" t="s">
        <v>741</v>
      </c>
      <c r="B14" s="4" t="s">
        <v>110</v>
      </c>
      <c r="E14" s="5" t="n">
        <v>-493</v>
      </c>
      <c r="G14" s="5" t="n">
        <v>-220</v>
      </c>
    </row>
    <row r="15" spans="1:9">
      <c r="A15" s="4" t="s">
        <v>742</v>
      </c>
      <c r="B15" s="4" t="s">
        <v>110</v>
      </c>
      <c r="E15" s="5" t="n">
        <v>187</v>
      </c>
      <c r="G15" s="5" t="n">
        <v>84</v>
      </c>
    </row>
    <row r="16" spans="1:9">
      <c r="A16" s="4" t="s">
        <v>136</v>
      </c>
      <c r="B16" s="4" t="s">
        <v>110</v>
      </c>
      <c r="E16" s="5" t="n">
        <v>-306</v>
      </c>
      <c r="G16" s="5" t="n">
        <v>-136</v>
      </c>
    </row>
    <row r="17" spans="1:9">
      <c r="A17" s="4" t="s">
        <v>743</v>
      </c>
      <c r="E17" s="5" t="n">
        <v>43</v>
      </c>
      <c r="F17" s="4" t="s">
        <v>110</v>
      </c>
      <c r="G17" s="5" t="n">
        <v>0</v>
      </c>
    </row>
    <row r="18" spans="1:9">
      <c r="A18" s="4" t="s">
        <v>745</v>
      </c>
    </row>
    <row r="19" spans="1:9">
      <c r="A19" s="4" t="s">
        <v>59</v>
      </c>
      <c r="B19" s="4" t="s">
        <v>110</v>
      </c>
      <c r="C19" s="5" t="n">
        <v>84021</v>
      </c>
      <c r="D19" s="5" t="n">
        <v>71270</v>
      </c>
      <c r="E19" s="5" t="n">
        <v>84021</v>
      </c>
      <c r="G19" s="5" t="n">
        <v>71270</v>
      </c>
      <c r="H19" s="5" t="n">
        <v>81310</v>
      </c>
      <c r="I19" s="5" t="n">
        <v>21303</v>
      </c>
    </row>
    <row r="20" spans="1:9">
      <c r="A20" s="4" t="s">
        <v>739</v>
      </c>
      <c r="B20" s="4" t="s">
        <v>110</v>
      </c>
      <c r="E20" s="5" t="n">
        <v>7255</v>
      </c>
      <c r="G20" s="5" t="n">
        <v>76965</v>
      </c>
    </row>
    <row r="21" spans="1:9">
      <c r="A21" s="4" t="s">
        <v>740</v>
      </c>
      <c r="B21" s="4" t="s">
        <v>110</v>
      </c>
      <c r="E21" s="5" t="n">
        <v>-2813</v>
      </c>
      <c r="G21" s="5" t="n">
        <v>3627</v>
      </c>
    </row>
    <row r="22" spans="1:9">
      <c r="A22" s="4" t="s">
        <v>741</v>
      </c>
      <c r="B22" s="4" t="s">
        <v>110</v>
      </c>
      <c r="E22" s="5" t="n">
        <v>4442</v>
      </c>
      <c r="G22" s="5" t="n">
        <v>80592</v>
      </c>
    </row>
    <row r="23" spans="1:9">
      <c r="A23" s="4" t="s">
        <v>742</v>
      </c>
      <c r="B23" s="4" t="s">
        <v>110</v>
      </c>
      <c r="E23" s="5" t="n">
        <v>-1688</v>
      </c>
      <c r="G23" s="5" t="n">
        <v>-30625</v>
      </c>
    </row>
    <row r="24" spans="1:9">
      <c r="A24" s="4" t="s">
        <v>136</v>
      </c>
      <c r="B24" s="4" t="s">
        <v>110</v>
      </c>
      <c r="E24" s="5" t="n">
        <v>2754</v>
      </c>
      <c r="G24" s="5" t="n">
        <v>49967</v>
      </c>
    </row>
    <row r="25" spans="1:9">
      <c r="A25" s="4" t="s">
        <v>743</v>
      </c>
      <c r="E25" s="5" t="n">
        <v>-43</v>
      </c>
      <c r="F25" s="4" t="s">
        <v>110</v>
      </c>
      <c r="G25" s="5" t="n">
        <v>0</v>
      </c>
    </row>
    <row r="26" spans="1:9">
      <c r="A26" s="4" t="s">
        <v>746</v>
      </c>
    </row>
    <row r="27" spans="1:9">
      <c r="A27" s="4" t="s">
        <v>59</v>
      </c>
      <c r="B27" s="4" t="s">
        <v>747</v>
      </c>
      <c r="C27" s="7" t="n">
        <v>-21913</v>
      </c>
      <c r="D27" s="7" t="n">
        <v>-15106</v>
      </c>
      <c r="E27" s="5" t="n">
        <v>-21913</v>
      </c>
      <c r="G27" s="5" t="n">
        <v>-15106</v>
      </c>
      <c r="H27" s="7" t="n">
        <v>-23008</v>
      </c>
      <c r="I27" s="7" t="n">
        <v>-15775</v>
      </c>
    </row>
    <row r="28" spans="1:9">
      <c r="A28" s="4" t="s">
        <v>739</v>
      </c>
      <c r="B28" s="4" t="s">
        <v>747</v>
      </c>
      <c r="E28" s="5" t="n">
        <v>0</v>
      </c>
      <c r="G28" s="5" t="n">
        <v>0</v>
      </c>
    </row>
    <row r="29" spans="1:9">
      <c r="A29" s="4" t="s">
        <v>740</v>
      </c>
      <c r="B29" s="4" t="s">
        <v>747</v>
      </c>
      <c r="E29" s="5" t="n">
        <v>1766</v>
      </c>
      <c r="G29" s="5" t="n">
        <v>1079</v>
      </c>
    </row>
    <row r="30" spans="1:9">
      <c r="A30" s="4" t="s">
        <v>741</v>
      </c>
      <c r="B30" s="4" t="s">
        <v>747</v>
      </c>
      <c r="E30" s="5" t="n">
        <v>1766</v>
      </c>
      <c r="G30" s="5" t="n">
        <v>1079</v>
      </c>
    </row>
    <row r="31" spans="1:9">
      <c r="A31" s="4" t="s">
        <v>742</v>
      </c>
      <c r="B31" s="4" t="s">
        <v>747</v>
      </c>
      <c r="E31" s="5" t="n">
        <v>-671</v>
      </c>
      <c r="G31" s="5" t="n">
        <v>-410</v>
      </c>
    </row>
    <row r="32" spans="1:9">
      <c r="A32" s="4" t="s">
        <v>136</v>
      </c>
      <c r="B32" s="4" t="s">
        <v>747</v>
      </c>
      <c r="E32" s="5" t="n">
        <v>1095</v>
      </c>
      <c r="G32" s="5" t="n">
        <v>669</v>
      </c>
    </row>
    <row r="33" spans="1:9">
      <c r="A33" s="4" t="s">
        <v>743</v>
      </c>
      <c r="E33" s="7" t="n">
        <v>0</v>
      </c>
      <c r="F33" s="4" t="s">
        <v>747</v>
      </c>
      <c r="G33" s="7" t="n">
        <v>0</v>
      </c>
    </row>
    <row r="34" spans="1:9">
      <c r="A34" t="n"/>
    </row>
    <row r="35" spans="1:9">
      <c r="A35" s="4" t="s">
        <v>110</v>
      </c>
      <c r="B35" s="4" t="s">
        <v>748</v>
      </c>
    </row>
    <row r="36" spans="1:9">
      <c r="A36" s="4" t="s">
        <v>747</v>
      </c>
      <c r="B36" s="4" t="s">
        <v>749</v>
      </c>
    </row>
  </sheetData>
  <mergeCells count="7">
    <mergeCell ref="A1:B2"/>
    <mergeCell ref="C1:D1"/>
    <mergeCell ref="E1:G1"/>
    <mergeCell ref="E2:F2"/>
    <mergeCell ref="A34:H34"/>
    <mergeCell ref="B35:H35"/>
    <mergeCell ref="B36:H3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750</v>
      </c>
      <c r="B1" s="2" t="s">
        <v>751</v>
      </c>
    </row>
    <row r="2" spans="1:2">
      <c r="A2" s="3" t="s">
        <v>752</v>
      </c>
    </row>
    <row r="3" spans="1:2">
      <c r="A3" s="4" t="s">
        <v>753</v>
      </c>
      <c r="B3" s="7" t="n">
        <v>3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6"/>
    <col customWidth="1" max="2" min="2" width="49"/>
    <col customWidth="1" max="3" min="3" width="21"/>
    <col customWidth="1" max="4" min="4" width="21"/>
    <col customWidth="1" max="5" min="5" width="4"/>
    <col customWidth="1" max="6" min="6" width="21"/>
    <col customWidth="1" max="7" min="7" width="4"/>
    <col customWidth="1" max="8" min="8" width="16"/>
  </cols>
  <sheetData>
    <row r="1" spans="1:8">
      <c r="A1" s="1" t="s">
        <v>754</v>
      </c>
      <c r="B1" s="2" t="s">
        <v>78</v>
      </c>
      <c r="D1" s="2" t="s">
        <v>1</v>
      </c>
      <c r="H1" s="2" t="s">
        <v>755</v>
      </c>
    </row>
    <row r="2" spans="1:8">
      <c r="B2" s="2" t="s">
        <v>522</v>
      </c>
      <c r="C2" s="2" t="s">
        <v>528</v>
      </c>
      <c r="D2" s="2" t="s">
        <v>522</v>
      </c>
      <c r="F2" s="2" t="s">
        <v>528</v>
      </c>
      <c r="H2" s="2" t="s">
        <v>23</v>
      </c>
    </row>
    <row r="3" spans="1:8">
      <c r="A3" s="3" t="s">
        <v>756</v>
      </c>
    </row>
    <row r="4" spans="1:8">
      <c r="A4" s="4" t="s">
        <v>757</v>
      </c>
      <c r="B4" s="7" t="n">
        <v>0</v>
      </c>
      <c r="C4" s="7" t="n">
        <v>0</v>
      </c>
      <c r="D4" s="7" t="n">
        <v>0</v>
      </c>
      <c r="F4" s="7" t="n">
        <v>0</v>
      </c>
    </row>
    <row r="5" spans="1:8">
      <c r="A5" s="4" t="s">
        <v>758</v>
      </c>
      <c r="D5" s="5" t="n">
        <v>3</v>
      </c>
      <c r="H5" s="5" t="n">
        <v>3</v>
      </c>
    </row>
    <row r="6" spans="1:8">
      <c r="A6" s="4" t="s">
        <v>92</v>
      </c>
      <c r="B6" s="5" t="n">
        <v>162038000</v>
      </c>
      <c r="C6" s="5" t="n">
        <v>154716000</v>
      </c>
      <c r="D6" s="7" t="n">
        <v>471833000</v>
      </c>
      <c r="F6" s="5" t="n">
        <v>468275000</v>
      </c>
    </row>
    <row r="7" spans="1:8">
      <c r="A7" s="4" t="s">
        <v>93</v>
      </c>
      <c r="B7" s="5" t="n">
        <v>-8364000</v>
      </c>
      <c r="C7" s="5" t="n">
        <v>-7652000</v>
      </c>
      <c r="D7" s="5" t="n">
        <v>-19541000</v>
      </c>
      <c r="F7" s="5" t="n">
        <v>-24867000</v>
      </c>
    </row>
    <row r="8" spans="1:8">
      <c r="A8" s="4" t="s">
        <v>759</v>
      </c>
      <c r="B8" s="5" t="n">
        <v>111148000</v>
      </c>
      <c r="C8" s="5" t="n">
        <v>112286000</v>
      </c>
      <c r="D8" s="5" t="n">
        <v>331666000</v>
      </c>
      <c r="F8" s="5" t="n">
        <v>323676000</v>
      </c>
    </row>
    <row r="9" spans="1:8">
      <c r="A9" s="4" t="s">
        <v>109</v>
      </c>
      <c r="B9" s="5" t="n">
        <v>-378000</v>
      </c>
      <c r="C9" s="5" t="n">
        <v>2995000</v>
      </c>
      <c r="D9" s="5" t="n">
        <v>7800000</v>
      </c>
      <c r="E9" s="4" t="s">
        <v>110</v>
      </c>
      <c r="F9" s="5" t="n">
        <v>10474000</v>
      </c>
      <c r="G9" s="4" t="s">
        <v>110</v>
      </c>
    </row>
    <row r="10" spans="1:8">
      <c r="A10" s="4" t="s">
        <v>760</v>
      </c>
      <c r="B10" s="5" t="n">
        <v>-171262000</v>
      </c>
      <c r="C10" s="5" t="n">
        <v>-161840000</v>
      </c>
      <c r="D10" s="5" t="n">
        <v>-500279000</v>
      </c>
      <c r="F10" s="5" t="n">
        <v>-486355000</v>
      </c>
    </row>
    <row r="11" spans="1:8">
      <c r="A11" s="4" t="s">
        <v>120</v>
      </c>
      <c r="B11" s="5" t="n">
        <v>93182000</v>
      </c>
      <c r="C11" s="5" t="n">
        <v>100505000</v>
      </c>
      <c r="D11" s="5" t="n">
        <v>291479000</v>
      </c>
      <c r="F11" s="5" t="n">
        <v>291203000</v>
      </c>
    </row>
    <row r="12" spans="1:8">
      <c r="A12" s="4" t="s">
        <v>682</v>
      </c>
    </row>
    <row r="13" spans="1:8">
      <c r="A13" s="3" t="s">
        <v>756</v>
      </c>
    </row>
    <row r="14" spans="1:8">
      <c r="A14" s="4" t="s">
        <v>92</v>
      </c>
      <c r="B14" s="5" t="n">
        <v>67083000</v>
      </c>
      <c r="C14" s="5" t="n">
        <v>66565000</v>
      </c>
      <c r="D14" s="5" t="n">
        <v>199265000</v>
      </c>
      <c r="F14" s="5" t="n">
        <v>198533000</v>
      </c>
    </row>
    <row r="15" spans="1:8">
      <c r="A15" s="4" t="s">
        <v>93</v>
      </c>
      <c r="B15" s="5" t="n">
        <v>-8605000</v>
      </c>
      <c r="C15" s="5" t="n">
        <v>-8306000</v>
      </c>
      <c r="D15" s="5" t="n">
        <v>-25500000</v>
      </c>
      <c r="F15" s="5" t="n">
        <v>-25816000</v>
      </c>
    </row>
    <row r="16" spans="1:8">
      <c r="A16" s="4" t="s">
        <v>759</v>
      </c>
      <c r="B16" s="5" t="n">
        <v>30809000</v>
      </c>
      <c r="C16" s="5" t="n">
        <v>29699000</v>
      </c>
      <c r="D16" s="5" t="n">
        <v>87409000</v>
      </c>
      <c r="F16" s="5" t="n">
        <v>84331000</v>
      </c>
    </row>
    <row r="17" spans="1:8">
      <c r="A17" s="4" t="s">
        <v>109</v>
      </c>
      <c r="B17" s="5" t="n">
        <v>0</v>
      </c>
      <c r="C17" s="5" t="n">
        <v>0</v>
      </c>
      <c r="D17" s="5" t="n">
        <v>0</v>
      </c>
      <c r="F17" s="5" t="n">
        <v>0</v>
      </c>
    </row>
    <row r="18" spans="1:8">
      <c r="A18" s="4" t="s">
        <v>760</v>
      </c>
      <c r="B18" s="5" t="n">
        <v>-69196000</v>
      </c>
      <c r="C18" s="5" t="n">
        <v>-65900000</v>
      </c>
      <c r="D18" s="5" t="n">
        <v>-203446000</v>
      </c>
      <c r="F18" s="5" t="n">
        <v>-197220000</v>
      </c>
    </row>
    <row r="19" spans="1:8">
      <c r="A19" s="4" t="s">
        <v>120</v>
      </c>
      <c r="B19" s="5" t="n">
        <v>20091000</v>
      </c>
      <c r="C19" s="5" t="n">
        <v>22058000</v>
      </c>
      <c r="D19" s="5" t="n">
        <v>57728000</v>
      </c>
      <c r="F19" s="5" t="n">
        <v>59828000</v>
      </c>
    </row>
    <row r="20" spans="1:8">
      <c r="A20" s="4" t="s">
        <v>683</v>
      </c>
    </row>
    <row r="21" spans="1:8">
      <c r="A21" s="3" t="s">
        <v>756</v>
      </c>
    </row>
    <row r="22" spans="1:8">
      <c r="A22" s="4" t="s">
        <v>92</v>
      </c>
      <c r="B22" s="5" t="n">
        <v>74008000</v>
      </c>
      <c r="C22" s="5" t="n">
        <v>72019000</v>
      </c>
      <c r="D22" s="5" t="n">
        <v>218386000</v>
      </c>
      <c r="F22" s="5" t="n">
        <v>214406000</v>
      </c>
    </row>
    <row r="23" spans="1:8">
      <c r="A23" s="4" t="s">
        <v>93</v>
      </c>
      <c r="B23" s="5" t="n">
        <v>166000</v>
      </c>
      <c r="C23" s="5" t="n">
        <v>863000</v>
      </c>
      <c r="D23" s="5" t="n">
        <v>842000</v>
      </c>
      <c r="F23" s="5" t="n">
        <v>803000</v>
      </c>
    </row>
    <row r="24" spans="1:8">
      <c r="A24" s="4" t="s">
        <v>759</v>
      </c>
      <c r="B24" s="5" t="n">
        <v>47485000</v>
      </c>
      <c r="C24" s="5" t="n">
        <v>47689000</v>
      </c>
      <c r="D24" s="5" t="n">
        <v>144684000</v>
      </c>
      <c r="F24" s="5" t="n">
        <v>142326000</v>
      </c>
    </row>
    <row r="25" spans="1:8">
      <c r="A25" s="4" t="s">
        <v>109</v>
      </c>
      <c r="B25" s="5" t="n">
        <v>0</v>
      </c>
      <c r="C25" s="5" t="n">
        <v>0</v>
      </c>
      <c r="D25" s="5" t="n">
        <v>0</v>
      </c>
      <c r="F25" s="5" t="n">
        <v>0</v>
      </c>
    </row>
    <row r="26" spans="1:8">
      <c r="A26" s="4" t="s">
        <v>760</v>
      </c>
      <c r="B26" s="5" t="n">
        <v>-68710000</v>
      </c>
      <c r="C26" s="5" t="n">
        <v>-63542000</v>
      </c>
      <c r="D26" s="5" t="n">
        <v>-199027000</v>
      </c>
      <c r="F26" s="5" t="n">
        <v>-188223000</v>
      </c>
    </row>
    <row r="27" spans="1:8">
      <c r="A27" s="4" t="s">
        <v>120</v>
      </c>
      <c r="B27" s="5" t="n">
        <v>52949000</v>
      </c>
      <c r="C27" s="5" t="n">
        <v>57029000</v>
      </c>
      <c r="D27" s="5" t="n">
        <v>164885000</v>
      </c>
      <c r="F27" s="5" t="n">
        <v>169312000</v>
      </c>
    </row>
    <row r="28" spans="1:8">
      <c r="A28" s="4" t="s">
        <v>684</v>
      </c>
    </row>
    <row r="29" spans="1:8">
      <c r="A29" s="3" t="s">
        <v>756</v>
      </c>
    </row>
    <row r="30" spans="1:8">
      <c r="A30" s="4" t="s">
        <v>92</v>
      </c>
      <c r="B30" s="5" t="n">
        <v>10391000</v>
      </c>
      <c r="C30" s="5" t="n">
        <v>9811000</v>
      </c>
      <c r="D30" s="5" t="n">
        <v>31921000</v>
      </c>
      <c r="F30" s="5" t="n">
        <v>29713000</v>
      </c>
    </row>
    <row r="31" spans="1:8">
      <c r="A31" s="4" t="s">
        <v>93</v>
      </c>
      <c r="B31" s="5" t="n">
        <v>106000</v>
      </c>
      <c r="C31" s="5" t="n">
        <v>-29000</v>
      </c>
      <c r="D31" s="5" t="n">
        <v>114000</v>
      </c>
      <c r="F31" s="5" t="n">
        <v>463000</v>
      </c>
    </row>
    <row r="32" spans="1:8">
      <c r="A32" s="4" t="s">
        <v>759</v>
      </c>
      <c r="B32" s="5" t="n">
        <v>34042000</v>
      </c>
      <c r="C32" s="5" t="n">
        <v>33368000</v>
      </c>
      <c r="D32" s="5" t="n">
        <v>102336000</v>
      </c>
      <c r="F32" s="5" t="n">
        <v>94870000</v>
      </c>
    </row>
    <row r="33" spans="1:8">
      <c r="A33" s="4" t="s">
        <v>109</v>
      </c>
      <c r="B33" s="5" t="n">
        <v>0</v>
      </c>
      <c r="C33" s="5" t="n">
        <v>0</v>
      </c>
      <c r="D33" s="5" t="n">
        <v>0</v>
      </c>
      <c r="F33" s="5" t="n">
        <v>0</v>
      </c>
    </row>
    <row r="34" spans="1:8">
      <c r="A34" s="4" t="s">
        <v>760</v>
      </c>
      <c r="B34" s="5" t="n">
        <v>-27211000</v>
      </c>
      <c r="C34" s="5" t="n">
        <v>-23833000</v>
      </c>
      <c r="D34" s="5" t="n">
        <v>-81498000</v>
      </c>
      <c r="F34" s="5" t="n">
        <v>-72606000</v>
      </c>
    </row>
    <row r="35" spans="1:8">
      <c r="A35" s="4" t="s">
        <v>120</v>
      </c>
      <c r="B35" s="5" t="n">
        <v>17328000</v>
      </c>
      <c r="C35" s="5" t="n">
        <v>19317000</v>
      </c>
      <c r="D35" s="5" t="n">
        <v>52873000</v>
      </c>
      <c r="F35" s="5" t="n">
        <v>52440000</v>
      </c>
    </row>
    <row r="36" spans="1:8">
      <c r="A36" s="4" t="s">
        <v>761</v>
      </c>
    </row>
    <row r="37" spans="1:8">
      <c r="A37" s="3" t="s">
        <v>756</v>
      </c>
    </row>
    <row r="38" spans="1:8">
      <c r="A38" s="4" t="s">
        <v>92</v>
      </c>
      <c r="B38" s="5" t="n">
        <v>151482000</v>
      </c>
      <c r="C38" s="5" t="n">
        <v>148395000</v>
      </c>
      <c r="D38" s="5" t="n">
        <v>449572000</v>
      </c>
      <c r="F38" s="5" t="n">
        <v>442652000</v>
      </c>
    </row>
    <row r="39" spans="1:8">
      <c r="A39" s="4" t="s">
        <v>93</v>
      </c>
      <c r="B39" s="5" t="n">
        <v>-8333000</v>
      </c>
      <c r="C39" s="5" t="n">
        <v>-7472000</v>
      </c>
      <c r="D39" s="5" t="n">
        <v>-24544000</v>
      </c>
      <c r="F39" s="5" t="n">
        <v>-24550000</v>
      </c>
    </row>
    <row r="40" spans="1:8">
      <c r="A40" s="4" t="s">
        <v>759</v>
      </c>
      <c r="B40" s="5" t="n">
        <v>112336000</v>
      </c>
      <c r="C40" s="5" t="n">
        <v>110756000</v>
      </c>
      <c r="D40" s="5" t="n">
        <v>334429000</v>
      </c>
      <c r="F40" s="5" t="n">
        <v>321527000</v>
      </c>
    </row>
    <row r="41" spans="1:8">
      <c r="A41" s="4" t="s">
        <v>109</v>
      </c>
      <c r="B41" s="5" t="n">
        <v>0</v>
      </c>
      <c r="C41" s="5" t="n">
        <v>0</v>
      </c>
      <c r="D41" s="5" t="n">
        <v>0</v>
      </c>
      <c r="F41" s="5" t="n">
        <v>0</v>
      </c>
    </row>
    <row r="42" spans="1:8">
      <c r="A42" s="4" t="s">
        <v>760</v>
      </c>
      <c r="B42" s="5" t="n">
        <v>-165117000</v>
      </c>
      <c r="C42" s="5" t="n">
        <v>-153275000</v>
      </c>
      <c r="D42" s="5" t="n">
        <v>-483971000</v>
      </c>
      <c r="F42" s="5" t="n">
        <v>-458049000</v>
      </c>
    </row>
    <row r="43" spans="1:8">
      <c r="A43" s="4" t="s">
        <v>120</v>
      </c>
      <c r="B43" s="5" t="n">
        <v>90368000</v>
      </c>
      <c r="C43" s="5" t="n">
        <v>98404000</v>
      </c>
      <c r="D43" s="5" t="n">
        <v>275486000</v>
      </c>
      <c r="F43" s="5" t="n">
        <v>281580000</v>
      </c>
    </row>
    <row r="44" spans="1:8">
      <c r="A44" s="4" t="s">
        <v>762</v>
      </c>
    </row>
    <row r="45" spans="1:8">
      <c r="A45" s="3" t="s">
        <v>756</v>
      </c>
    </row>
    <row r="46" spans="1:8">
      <c r="A46" s="4" t="s">
        <v>92</v>
      </c>
      <c r="B46" s="5" t="n">
        <v>10556000</v>
      </c>
      <c r="C46" s="5" t="n">
        <v>6321000</v>
      </c>
      <c r="D46" s="5" t="n">
        <v>22261000</v>
      </c>
      <c r="F46" s="5" t="n">
        <v>25623000</v>
      </c>
    </row>
    <row r="47" spans="1:8">
      <c r="A47" s="4" t="s">
        <v>93</v>
      </c>
      <c r="B47" s="5" t="n">
        <v>-31000</v>
      </c>
      <c r="C47" s="5" t="n">
        <v>-180000</v>
      </c>
      <c r="D47" s="5" t="n">
        <v>5003000</v>
      </c>
      <c r="F47" s="5" t="n">
        <v>-317000</v>
      </c>
    </row>
    <row r="48" spans="1:8">
      <c r="A48" s="4" t="s">
        <v>759</v>
      </c>
      <c r="B48" s="5" t="n">
        <v>-1188000</v>
      </c>
      <c r="C48" s="5" t="n">
        <v>1530000</v>
      </c>
      <c r="D48" s="5" t="n">
        <v>-2763000</v>
      </c>
      <c r="F48" s="5" t="n">
        <v>2149000</v>
      </c>
    </row>
    <row r="49" spans="1:8">
      <c r="A49" s="4" t="s">
        <v>109</v>
      </c>
      <c r="B49" s="5" t="n">
        <v>-378000</v>
      </c>
      <c r="C49" s="5" t="n">
        <v>2995000</v>
      </c>
      <c r="D49" s="5" t="n">
        <v>7800000</v>
      </c>
      <c r="F49" s="5" t="n">
        <v>10474000</v>
      </c>
    </row>
    <row r="50" spans="1:8">
      <c r="A50" s="4" t="s">
        <v>760</v>
      </c>
      <c r="B50" s="5" t="n">
        <v>-6145000</v>
      </c>
      <c r="C50" s="5" t="n">
        <v>-8565000</v>
      </c>
      <c r="D50" s="5" t="n">
        <v>-16308000</v>
      </c>
      <c r="F50" s="5" t="n">
        <v>-28306000</v>
      </c>
    </row>
    <row r="51" spans="1:8">
      <c r="A51" s="4" t="s">
        <v>120</v>
      </c>
      <c r="B51" s="7" t="n">
        <v>2814000</v>
      </c>
      <c r="C51" s="7" t="n">
        <v>2101000</v>
      </c>
      <c r="D51" s="7" t="n">
        <v>15993000</v>
      </c>
      <c r="F51" s="7" t="n">
        <v>9623000</v>
      </c>
    </row>
    <row r="52" spans="1:8">
      <c r="A52" t="n"/>
    </row>
    <row r="53" spans="1:8">
      <c r="A53" s="4" t="s">
        <v>110</v>
      </c>
      <c r="B53" s="4" t="s">
        <v>129</v>
      </c>
    </row>
  </sheetData>
  <mergeCells count="7">
    <mergeCell ref="A1:A2"/>
    <mergeCell ref="B1:C1"/>
    <mergeCell ref="D1:G1"/>
    <mergeCell ref="D2:E2"/>
    <mergeCell ref="F2:G2"/>
    <mergeCell ref="A52:H52"/>
    <mergeCell ref="B53:H5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63</v>
      </c>
      <c r="B1" s="2" t="s">
        <v>2</v>
      </c>
      <c r="C1" s="2" t="s">
        <v>23</v>
      </c>
    </row>
    <row r="2" spans="1:3">
      <c r="A2" s="3" t="s">
        <v>764</v>
      </c>
    </row>
    <row r="3" spans="1:3">
      <c r="A3" s="4" t="s">
        <v>765</v>
      </c>
      <c r="B3" s="7" t="n">
        <v>1062402</v>
      </c>
      <c r="C3" s="7" t="n">
        <v>797030</v>
      </c>
    </row>
    <row r="4" spans="1:3">
      <c r="A4" s="4" t="s">
        <v>766</v>
      </c>
    </row>
    <row r="5" spans="1:3">
      <c r="A5" s="3" t="s">
        <v>764</v>
      </c>
    </row>
    <row r="6" spans="1:3">
      <c r="A6" s="4" t="s">
        <v>767</v>
      </c>
      <c r="B6" s="5" t="n">
        <v>1500</v>
      </c>
    </row>
    <row r="7" spans="1:3">
      <c r="A7" s="4" t="s">
        <v>768</v>
      </c>
    </row>
    <row r="8" spans="1:3">
      <c r="A8" s="3" t="s">
        <v>764</v>
      </c>
    </row>
    <row r="9" spans="1:3">
      <c r="A9" s="4" t="s">
        <v>767</v>
      </c>
      <c r="B9" s="5" t="n">
        <v>7100</v>
      </c>
    </row>
    <row r="10" spans="1:3">
      <c r="A10" s="4" t="s">
        <v>769</v>
      </c>
    </row>
    <row r="11" spans="1:3">
      <c r="A11" s="3" t="s">
        <v>764</v>
      </c>
    </row>
    <row r="12" spans="1:3">
      <c r="A12" s="4" t="s">
        <v>767</v>
      </c>
      <c r="B12" s="5" t="n">
        <v>2000</v>
      </c>
    </row>
    <row r="13" spans="1:3">
      <c r="A13" s="4" t="s">
        <v>770</v>
      </c>
    </row>
    <row r="14" spans="1:3">
      <c r="A14" s="3" t="s">
        <v>764</v>
      </c>
    </row>
    <row r="15" spans="1:3">
      <c r="A15" s="4" t="s">
        <v>771</v>
      </c>
      <c r="B15" s="5" t="n">
        <v>15700</v>
      </c>
    </row>
    <row r="16" spans="1:3">
      <c r="A16" s="4" t="s">
        <v>772</v>
      </c>
    </row>
    <row r="17" spans="1:3">
      <c r="A17" s="3" t="s">
        <v>764</v>
      </c>
    </row>
    <row r="18" spans="1:3">
      <c r="A18" s="4" t="s">
        <v>773</v>
      </c>
      <c r="B18" s="5" t="n">
        <v>16800</v>
      </c>
    </row>
    <row r="19" spans="1:3">
      <c r="A19" s="4" t="s">
        <v>774</v>
      </c>
    </row>
    <row r="20" spans="1:3">
      <c r="A20" s="3" t="s">
        <v>764</v>
      </c>
    </row>
    <row r="21" spans="1:3">
      <c r="A21" s="4" t="s">
        <v>773</v>
      </c>
      <c r="B21" s="7" t="n">
        <v>33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23</v>
      </c>
    </row>
    <row r="2" spans="1:3">
      <c r="A2" s="3" t="s">
        <v>764</v>
      </c>
    </row>
    <row r="3" spans="1:3">
      <c r="A3" s="4" t="s">
        <v>765</v>
      </c>
      <c r="B3" s="7" t="n">
        <v>1062402</v>
      </c>
      <c r="C3" s="7" t="n">
        <v>797030</v>
      </c>
    </row>
    <row r="4" spans="1:3">
      <c r="A4" s="4" t="s">
        <v>776</v>
      </c>
    </row>
    <row r="5" spans="1:3">
      <c r="A5" s="3" t="s">
        <v>764</v>
      </c>
    </row>
    <row r="6" spans="1:3">
      <c r="A6" s="4" t="s">
        <v>765</v>
      </c>
      <c r="B6" s="5" t="n">
        <v>906559</v>
      </c>
      <c r="C6" s="5" t="n">
        <v>647709</v>
      </c>
    </row>
    <row r="7" spans="1:3">
      <c r="A7" s="4" t="s">
        <v>777</v>
      </c>
    </row>
    <row r="8" spans="1:3">
      <c r="A8" s="3" t="s">
        <v>764</v>
      </c>
    </row>
    <row r="9" spans="1:3">
      <c r="A9" s="4" t="s">
        <v>765</v>
      </c>
      <c r="B9" s="5" t="n">
        <v>41603</v>
      </c>
      <c r="C9" s="5" t="n">
        <v>53587</v>
      </c>
    </row>
    <row r="10" spans="1:3">
      <c r="A10" s="4" t="s">
        <v>778</v>
      </c>
    </row>
    <row r="11" spans="1:3">
      <c r="A11" s="3" t="s">
        <v>764</v>
      </c>
    </row>
    <row r="12" spans="1:3">
      <c r="A12" s="4" t="s">
        <v>765</v>
      </c>
      <c r="B12" s="5" t="n">
        <v>70736</v>
      </c>
      <c r="C12" s="5" t="n">
        <v>75943</v>
      </c>
    </row>
    <row r="13" spans="1:3">
      <c r="A13" s="4" t="s">
        <v>779</v>
      </c>
    </row>
    <row r="14" spans="1:3">
      <c r="A14" s="3" t="s">
        <v>764</v>
      </c>
    </row>
    <row r="15" spans="1:3">
      <c r="A15" s="4" t="s">
        <v>765</v>
      </c>
      <c r="B15" s="5" t="n">
        <v>17751</v>
      </c>
      <c r="C15" s="5" t="n">
        <v>19791</v>
      </c>
    </row>
    <row r="16" spans="1:3">
      <c r="A16" s="4" t="s">
        <v>780</v>
      </c>
    </row>
    <row r="17" spans="1:3">
      <c r="A17" s="3" t="s">
        <v>764</v>
      </c>
    </row>
    <row r="18" spans="1:3">
      <c r="A18" s="4" t="s">
        <v>765</v>
      </c>
      <c r="B18" s="5" t="n">
        <v>12473</v>
      </c>
      <c r="C18" s="5" t="n">
        <v>0</v>
      </c>
    </row>
    <row r="19" spans="1:3">
      <c r="A19" s="4" t="s">
        <v>781</v>
      </c>
    </row>
    <row r="20" spans="1:3">
      <c r="A20" s="3" t="s">
        <v>764</v>
      </c>
    </row>
    <row r="21" spans="1:3">
      <c r="A21" s="4" t="s">
        <v>765</v>
      </c>
      <c r="B21" s="5" t="n">
        <v>1280</v>
      </c>
      <c r="C21" s="5" t="n">
        <v>0</v>
      </c>
    </row>
    <row r="22" spans="1:3">
      <c r="A22" s="4" t="s">
        <v>782</v>
      </c>
    </row>
    <row r="23" spans="1:3">
      <c r="A23" s="3" t="s">
        <v>764</v>
      </c>
    </row>
    <row r="24" spans="1:3">
      <c r="A24" s="4" t="s">
        <v>765</v>
      </c>
      <c r="B24" s="7" t="n">
        <v>12000</v>
      </c>
      <c r="C24"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3</v>
      </c>
      <c r="B1" s="2" t="s">
        <v>2</v>
      </c>
      <c r="C1" s="2" t="s">
        <v>23</v>
      </c>
    </row>
    <row r="2" spans="1:3">
      <c r="A2" s="3" t="s">
        <v>784</v>
      </c>
    </row>
    <row r="3" spans="1:3">
      <c r="A3" s="4" t="s">
        <v>41</v>
      </c>
      <c r="B3" s="7" t="n">
        <v>16369</v>
      </c>
      <c r="C3" s="7" t="n">
        <v>10457</v>
      </c>
    </row>
    <row r="4" spans="1:3">
      <c r="A4" s="4" t="s">
        <v>51</v>
      </c>
      <c r="B4" s="5" t="n">
        <v>-16251</v>
      </c>
      <c r="C4" s="5" t="n">
        <v>-10948</v>
      </c>
    </row>
    <row r="5" spans="1:3">
      <c r="A5" s="4" t="s">
        <v>785</v>
      </c>
    </row>
    <row r="6" spans="1:3">
      <c r="A6" s="3" t="s">
        <v>784</v>
      </c>
    </row>
    <row r="7" spans="1:3">
      <c r="A7" s="4" t="s">
        <v>41</v>
      </c>
      <c r="B7" s="5" t="n">
        <v>15681</v>
      </c>
      <c r="C7" s="5" t="n">
        <v>10144</v>
      </c>
    </row>
    <row r="8" spans="1:3">
      <c r="A8" s="4" t="s">
        <v>51</v>
      </c>
      <c r="B8" s="5" t="n">
        <v>-15681</v>
      </c>
      <c r="C8" s="5" t="n">
        <v>-10166</v>
      </c>
    </row>
    <row r="9" spans="1:3">
      <c r="A9" s="4" t="s">
        <v>786</v>
      </c>
    </row>
    <row r="10" spans="1:3">
      <c r="A10" s="3" t="s">
        <v>784</v>
      </c>
    </row>
    <row r="11" spans="1:3">
      <c r="A11" s="4" t="s">
        <v>41</v>
      </c>
      <c r="B11" s="5" t="n">
        <v>16</v>
      </c>
      <c r="C11" s="5" t="n">
        <v>62</v>
      </c>
    </row>
    <row r="12" spans="1:3">
      <c r="A12" s="4" t="s">
        <v>51</v>
      </c>
      <c r="B12" s="5" t="n">
        <v>-16</v>
      </c>
      <c r="C12" s="5" t="n">
        <v>-62</v>
      </c>
    </row>
    <row r="13" spans="1:3">
      <c r="A13" s="4" t="s">
        <v>787</v>
      </c>
    </row>
    <row r="14" spans="1:3">
      <c r="A14" s="3" t="s">
        <v>784</v>
      </c>
    </row>
    <row r="15" spans="1:3">
      <c r="A15" s="4" t="s">
        <v>41</v>
      </c>
      <c r="B15" s="5" t="n">
        <v>2</v>
      </c>
      <c r="C15" s="5" t="n">
        <v>3</v>
      </c>
    </row>
    <row r="16" spans="1:3">
      <c r="A16" s="4" t="s">
        <v>51</v>
      </c>
      <c r="B16" s="5" t="n">
        <v>-234</v>
      </c>
      <c r="C16" s="5" t="n">
        <v>-226</v>
      </c>
    </row>
    <row r="17" spans="1:3">
      <c r="A17" s="4" t="s">
        <v>788</v>
      </c>
    </row>
    <row r="18" spans="1:3">
      <c r="A18" s="3" t="s">
        <v>784</v>
      </c>
    </row>
    <row r="19" spans="1:3">
      <c r="A19" s="4" t="s">
        <v>41</v>
      </c>
      <c r="B19" s="5" t="n">
        <v>219</v>
      </c>
      <c r="C19" s="5" t="n">
        <v>248</v>
      </c>
    </row>
    <row r="20" spans="1:3">
      <c r="A20" s="4" t="s">
        <v>51</v>
      </c>
      <c r="B20" s="5" t="n">
        <v>-197</v>
      </c>
      <c r="C20" s="5" t="n">
        <v>-494</v>
      </c>
    </row>
    <row r="21" spans="1:3">
      <c r="A21" s="4" t="s">
        <v>789</v>
      </c>
    </row>
    <row r="22" spans="1:3">
      <c r="A22" s="3" t="s">
        <v>784</v>
      </c>
    </row>
    <row r="23" spans="1:3">
      <c r="A23" s="4" t="s">
        <v>41</v>
      </c>
      <c r="B23" s="5" t="n">
        <v>451</v>
      </c>
      <c r="C23" s="5" t="n">
        <v>0</v>
      </c>
    </row>
    <row r="24" spans="1:3">
      <c r="A24" s="4" t="s">
        <v>51</v>
      </c>
      <c r="B24" s="5" t="n">
        <v>0</v>
      </c>
      <c r="C24" s="5" t="n">
        <v>0</v>
      </c>
    </row>
    <row r="25" spans="1:3">
      <c r="A25" s="4" t="s">
        <v>790</v>
      </c>
    </row>
    <row r="26" spans="1:3">
      <c r="A26" s="3" t="s">
        <v>784</v>
      </c>
    </row>
    <row r="27" spans="1:3">
      <c r="A27" s="4" t="s">
        <v>41</v>
      </c>
      <c r="B27" s="5" t="n">
        <v>0</v>
      </c>
      <c r="C27" s="5" t="n">
        <v>0</v>
      </c>
    </row>
    <row r="28" spans="1:3">
      <c r="A28" s="4" t="s">
        <v>51</v>
      </c>
      <c r="B28" s="5" t="n">
        <v>-5</v>
      </c>
      <c r="C28" s="5" t="n">
        <v>0</v>
      </c>
    </row>
    <row r="29" spans="1:3">
      <c r="A29" s="4" t="s">
        <v>791</v>
      </c>
    </row>
    <row r="30" spans="1:3">
      <c r="A30" s="3" t="s">
        <v>784</v>
      </c>
    </row>
    <row r="31" spans="1:3">
      <c r="A31" s="4" t="s">
        <v>41</v>
      </c>
      <c r="B31" s="5" t="n">
        <v>0</v>
      </c>
      <c r="C31" s="5" t="n">
        <v>0</v>
      </c>
    </row>
    <row r="32" spans="1:3">
      <c r="A32" s="4" t="s">
        <v>51</v>
      </c>
      <c r="B32" s="7" t="n">
        <v>-118</v>
      </c>
      <c r="C32"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2</v>
      </c>
      <c r="B1" s="2" t="s">
        <v>78</v>
      </c>
      <c r="D1" s="2" t="s">
        <v>1</v>
      </c>
    </row>
    <row r="2" spans="1:5">
      <c r="B2" s="2" t="s">
        <v>2</v>
      </c>
      <c r="C2" s="2" t="s">
        <v>79</v>
      </c>
      <c r="D2" s="2" t="s">
        <v>2</v>
      </c>
      <c r="E2" s="2" t="s">
        <v>79</v>
      </c>
    </row>
    <row r="3" spans="1:5">
      <c r="A3" s="3" t="s">
        <v>793</v>
      </c>
    </row>
    <row r="4" spans="1:5">
      <c r="A4" s="4" t="s">
        <v>794</v>
      </c>
      <c r="B4" s="7" t="n">
        <v>359</v>
      </c>
      <c r="C4" s="7" t="n">
        <v>380</v>
      </c>
      <c r="D4" s="7" t="n">
        <v>4270</v>
      </c>
      <c r="E4" s="7" t="n">
        <v>1347</v>
      </c>
    </row>
    <row r="5" spans="1:5">
      <c r="A5" s="4" t="s">
        <v>795</v>
      </c>
    </row>
    <row r="6" spans="1:5">
      <c r="A6" s="3" t="s">
        <v>793</v>
      </c>
    </row>
    <row r="7" spans="1:5">
      <c r="A7" s="4" t="s">
        <v>794</v>
      </c>
      <c r="B7" s="5" t="n">
        <v>741</v>
      </c>
      <c r="C7" s="5" t="n">
        <v>212</v>
      </c>
      <c r="D7" s="5" t="n">
        <v>3551</v>
      </c>
      <c r="E7" s="5" t="n">
        <v>1023</v>
      </c>
    </row>
    <row r="8" spans="1:5">
      <c r="A8" s="4" t="s">
        <v>796</v>
      </c>
    </row>
    <row r="9" spans="1:5">
      <c r="A9" s="3" t="s">
        <v>793</v>
      </c>
    </row>
    <row r="10" spans="1:5">
      <c r="A10" s="4" t="s">
        <v>794</v>
      </c>
      <c r="B10" s="5" t="n">
        <v>0</v>
      </c>
      <c r="C10" s="5" t="n">
        <v>13</v>
      </c>
      <c r="D10" s="5" t="n">
        <v>0</v>
      </c>
      <c r="E10" s="5" t="n">
        <v>13</v>
      </c>
    </row>
    <row r="11" spans="1:5">
      <c r="A11" s="4" t="s">
        <v>797</v>
      </c>
    </row>
    <row r="12" spans="1:5">
      <c r="A12" s="3" t="s">
        <v>793</v>
      </c>
    </row>
    <row r="13" spans="1:5">
      <c r="A13" s="4" t="s">
        <v>794</v>
      </c>
      <c r="B13" s="5" t="n">
        <v>-57</v>
      </c>
      <c r="C13" s="5" t="n">
        <v>-21</v>
      </c>
      <c r="D13" s="5" t="n">
        <v>-9</v>
      </c>
      <c r="E13" s="5" t="n">
        <v>177</v>
      </c>
    </row>
    <row r="14" spans="1:5">
      <c r="A14" s="4" t="s">
        <v>798</v>
      </c>
    </row>
    <row r="15" spans="1:5">
      <c r="A15" s="3" t="s">
        <v>793</v>
      </c>
    </row>
    <row r="16" spans="1:5">
      <c r="A16" s="4" t="s">
        <v>794</v>
      </c>
      <c r="B16" s="5" t="n">
        <v>-55</v>
      </c>
      <c r="C16" s="5" t="n">
        <v>176</v>
      </c>
      <c r="D16" s="5" t="n">
        <v>267</v>
      </c>
      <c r="E16" s="5" t="n">
        <v>134</v>
      </c>
    </row>
    <row r="17" spans="1:5">
      <c r="A17" s="4" t="s">
        <v>799</v>
      </c>
    </row>
    <row r="18" spans="1:5">
      <c r="A18" s="3" t="s">
        <v>793</v>
      </c>
    </row>
    <row r="19" spans="1:5">
      <c r="A19" s="4" t="s">
        <v>794</v>
      </c>
      <c r="B19" s="5" t="n">
        <v>106</v>
      </c>
      <c r="C19" s="5" t="n">
        <v>0</v>
      </c>
      <c r="D19" s="5" t="n">
        <v>451</v>
      </c>
      <c r="E19" s="5" t="n">
        <v>0</v>
      </c>
    </row>
    <row r="20" spans="1:5">
      <c r="A20" s="4" t="s">
        <v>800</v>
      </c>
    </row>
    <row r="21" spans="1:5">
      <c r="A21" s="3" t="s">
        <v>793</v>
      </c>
    </row>
    <row r="22" spans="1:5">
      <c r="A22" s="4" t="s">
        <v>794</v>
      </c>
      <c r="B22" s="5" t="n">
        <v>-6</v>
      </c>
      <c r="C22" s="5" t="n">
        <v>0</v>
      </c>
      <c r="D22" s="5" t="n">
        <v>-5</v>
      </c>
      <c r="E22" s="5" t="n">
        <v>0</v>
      </c>
    </row>
    <row r="23" spans="1:5">
      <c r="A23" s="4" t="s">
        <v>801</v>
      </c>
    </row>
    <row r="24" spans="1:5">
      <c r="A24" s="3" t="s">
        <v>793</v>
      </c>
    </row>
    <row r="25" spans="1:5">
      <c r="A25" s="4" t="s">
        <v>794</v>
      </c>
      <c r="B25" s="7" t="n">
        <v>-370</v>
      </c>
      <c r="C25" s="7" t="n">
        <v>0</v>
      </c>
      <c r="D25" s="7" t="n">
        <v>15</v>
      </c>
      <c r="E25"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23</v>
      </c>
    </row>
    <row r="2" spans="1:3">
      <c r="A2" s="4" t="s">
        <v>803</v>
      </c>
      <c r="B2" s="7" t="n">
        <v>0</v>
      </c>
      <c r="C2" s="7" t="n">
        <v>0</v>
      </c>
    </row>
    <row r="3" spans="1:3">
      <c r="A3" s="4" t="s">
        <v>804</v>
      </c>
      <c r="B3" s="5" t="n">
        <v>16369</v>
      </c>
      <c r="C3" s="5" t="n">
        <v>10457</v>
      </c>
    </row>
    <row r="4" spans="1:3">
      <c r="A4" s="4" t="s">
        <v>805</v>
      </c>
      <c r="B4" s="5" t="n">
        <v>16369</v>
      </c>
      <c r="C4" s="5" t="n">
        <v>10457</v>
      </c>
    </row>
    <row r="5" spans="1:3">
      <c r="A5" s="4" t="s">
        <v>806</v>
      </c>
      <c r="B5" s="5" t="n">
        <v>0</v>
      </c>
      <c r="C5" s="5" t="n">
        <v>0</v>
      </c>
    </row>
    <row r="6" spans="1:3">
      <c r="A6" s="4" t="s">
        <v>807</v>
      </c>
      <c r="B6" s="5" t="n">
        <v>16251</v>
      </c>
      <c r="C6" s="5" t="n">
        <v>10948</v>
      </c>
    </row>
    <row r="7" spans="1:3">
      <c r="A7" s="4" t="s">
        <v>687</v>
      </c>
      <c r="B7" s="5" t="n">
        <v>16251</v>
      </c>
      <c r="C7" s="5" t="n">
        <v>10948</v>
      </c>
    </row>
    <row r="8" spans="1:3">
      <c r="A8" s="4" t="s">
        <v>808</v>
      </c>
    </row>
    <row r="9" spans="1:3">
      <c r="A9" s="4" t="s">
        <v>809</v>
      </c>
      <c r="B9" s="5" t="n">
        <v>15700</v>
      </c>
      <c r="C9" s="5" t="n">
        <v>10209</v>
      </c>
    </row>
    <row r="10" spans="1:3">
      <c r="A10" s="4" t="s">
        <v>803</v>
      </c>
      <c r="B10" s="5" t="n">
        <v>0</v>
      </c>
      <c r="C10" s="5" t="n">
        <v>0</v>
      </c>
    </row>
    <row r="11" spans="1:3">
      <c r="A11" s="4" t="s">
        <v>810</v>
      </c>
      <c r="B11" s="5" t="n">
        <v>15700</v>
      </c>
      <c r="C11" s="5" t="n">
        <v>10209</v>
      </c>
    </row>
    <row r="12" spans="1:3">
      <c r="A12" s="4" t="s">
        <v>811</v>
      </c>
      <c r="B12" s="5" t="n">
        <v>-16</v>
      </c>
      <c r="C12" s="5" t="n">
        <v>-251</v>
      </c>
    </row>
    <row r="13" spans="1:3">
      <c r="A13" s="4" t="s">
        <v>812</v>
      </c>
      <c r="B13" s="5" t="n">
        <v>0</v>
      </c>
      <c r="C13" s="5" t="n">
        <v>0</v>
      </c>
    </row>
    <row r="14" spans="1:3">
      <c r="A14" s="4" t="s">
        <v>813</v>
      </c>
      <c r="B14" s="5" t="n">
        <v>15684</v>
      </c>
      <c r="C14" s="5" t="n">
        <v>9958</v>
      </c>
    </row>
    <row r="15" spans="1:3">
      <c r="A15" s="4" t="s">
        <v>814</v>
      </c>
      <c r="B15" s="5" t="n">
        <v>16052</v>
      </c>
      <c r="C15" s="5" t="n">
        <v>10454</v>
      </c>
    </row>
    <row r="16" spans="1:3">
      <c r="A16" s="4" t="s">
        <v>806</v>
      </c>
      <c r="B16" s="5" t="n">
        <v>0</v>
      </c>
      <c r="C16" s="5" t="n">
        <v>0</v>
      </c>
    </row>
    <row r="17" spans="1:3">
      <c r="A17" s="4" t="s">
        <v>815</v>
      </c>
      <c r="B17" s="5" t="n">
        <v>16052</v>
      </c>
      <c r="C17" s="5" t="n">
        <v>10454</v>
      </c>
    </row>
    <row r="18" spans="1:3">
      <c r="A18" s="4" t="s">
        <v>816</v>
      </c>
      <c r="B18" s="5" t="n">
        <v>-16</v>
      </c>
      <c r="C18" s="5" t="n">
        <v>-251</v>
      </c>
    </row>
    <row r="19" spans="1:3">
      <c r="A19" s="4" t="s">
        <v>817</v>
      </c>
      <c r="B19" s="5" t="n">
        <v>-14456</v>
      </c>
      <c r="C19" s="5" t="n">
        <v>-8738</v>
      </c>
    </row>
    <row r="20" spans="1:3">
      <c r="A20" s="4" t="s">
        <v>818</v>
      </c>
      <c r="B20" s="5" t="n">
        <v>1580</v>
      </c>
      <c r="C20" s="5" t="n">
        <v>1465</v>
      </c>
    </row>
    <row r="21" spans="1:3">
      <c r="A21" s="4" t="s">
        <v>819</v>
      </c>
    </row>
    <row r="22" spans="1:3">
      <c r="A22" s="4" t="s">
        <v>809</v>
      </c>
      <c r="B22" s="5" t="n">
        <v>669</v>
      </c>
      <c r="C22" s="5" t="n">
        <v>248</v>
      </c>
    </row>
    <row r="23" spans="1:3">
      <c r="A23" s="4" t="s">
        <v>803</v>
      </c>
      <c r="B23" s="5" t="n">
        <v>0</v>
      </c>
      <c r="C23" s="5" t="n">
        <v>0</v>
      </c>
    </row>
    <row r="24" spans="1:3">
      <c r="A24" s="4" t="s">
        <v>820</v>
      </c>
      <c r="B24" s="5" t="n">
        <v>669</v>
      </c>
      <c r="C24" s="5" t="n">
        <v>248</v>
      </c>
    </row>
    <row r="25" spans="1:3">
      <c r="A25" s="4" t="s">
        <v>814</v>
      </c>
      <c r="B25" s="5" t="n">
        <v>199</v>
      </c>
      <c r="C25" s="5" t="n">
        <v>494</v>
      </c>
    </row>
    <row r="26" spans="1:3">
      <c r="A26" s="4" t="s">
        <v>806</v>
      </c>
      <c r="B26" s="5" t="n">
        <v>0</v>
      </c>
      <c r="C26" s="5" t="n">
        <v>0</v>
      </c>
    </row>
    <row r="27" spans="1:3">
      <c r="A27" s="4" t="s">
        <v>821</v>
      </c>
      <c r="B27" s="7" t="n">
        <v>199</v>
      </c>
      <c r="C27" s="7" t="n">
        <v>49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2</v>
      </c>
      <c r="B1" s="2" t="s">
        <v>2</v>
      </c>
      <c r="C1" s="2" t="s">
        <v>23</v>
      </c>
    </row>
    <row r="2" spans="1:3">
      <c r="A2" s="3" t="s">
        <v>823</v>
      </c>
    </row>
    <row r="3" spans="1:3">
      <c r="A3" s="4" t="s">
        <v>824</v>
      </c>
      <c r="B3" s="7" t="n">
        <v>350</v>
      </c>
      <c r="C3" s="7" t="n">
        <v>450</v>
      </c>
    </row>
    <row r="4" spans="1:3">
      <c r="A4" s="4" t="s">
        <v>825</v>
      </c>
      <c r="B4" s="11" t="n">
        <v>360.8</v>
      </c>
    </row>
    <row r="5" spans="1:3">
      <c r="A5" s="4" t="s">
        <v>826</v>
      </c>
      <c r="B5" s="10" t="n">
        <v>37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7</v>
      </c>
      <c r="B1" s="2" t="s">
        <v>2</v>
      </c>
      <c r="C1" s="2" t="s">
        <v>23</v>
      </c>
    </row>
    <row r="2" spans="1:3">
      <c r="A2" s="3" t="s">
        <v>823</v>
      </c>
    </row>
    <row r="3" spans="1:3">
      <c r="A3" s="4" t="s">
        <v>828</v>
      </c>
      <c r="B3" s="7" t="n">
        <v>975000</v>
      </c>
      <c r="C3" s="7" t="n">
        <v>1050000</v>
      </c>
    </row>
    <row r="4" spans="1:3">
      <c r="A4" s="4" t="s">
        <v>829</v>
      </c>
    </row>
    <row r="5" spans="1:3">
      <c r="A5" s="3" t="s">
        <v>823</v>
      </c>
    </row>
    <row r="6" spans="1:3">
      <c r="A6" s="4" t="s">
        <v>830</v>
      </c>
      <c r="B6" s="5" t="n">
        <v>1325000</v>
      </c>
      <c r="C6" s="5" t="n">
        <v>1500000</v>
      </c>
    </row>
    <row r="7" spans="1:3">
      <c r="A7" s="4" t="s">
        <v>831</v>
      </c>
      <c r="B7" s="5" t="n">
        <v>-350000</v>
      </c>
      <c r="C7" s="5" t="n">
        <v>-450000</v>
      </c>
    </row>
    <row r="8" spans="1:3">
      <c r="A8" s="4" t="s">
        <v>828</v>
      </c>
      <c r="B8" s="5" t="n">
        <v>975000</v>
      </c>
      <c r="C8" s="5" t="n">
        <v>1050000</v>
      </c>
    </row>
    <row r="9" spans="1:3">
      <c r="A9" s="4" t="s">
        <v>832</v>
      </c>
      <c r="B9" s="5" t="n">
        <v>0</v>
      </c>
      <c r="C9" s="5" t="n">
        <v>0</v>
      </c>
    </row>
    <row r="10" spans="1:3">
      <c r="A10" s="4" t="s">
        <v>833</v>
      </c>
      <c r="B10" s="5" t="n">
        <v>-975000</v>
      </c>
      <c r="C10" s="5" t="n">
        <v>-1049370</v>
      </c>
    </row>
    <row r="11" spans="1:3">
      <c r="A11" s="4" t="s">
        <v>834</v>
      </c>
      <c r="B11" s="5" t="n">
        <v>0</v>
      </c>
      <c r="C11" s="5" t="n">
        <v>630</v>
      </c>
    </row>
    <row r="12" spans="1:3">
      <c r="A12" s="4" t="s">
        <v>835</v>
      </c>
    </row>
    <row r="13" spans="1:3">
      <c r="A13" s="3" t="s">
        <v>823</v>
      </c>
    </row>
    <row r="14" spans="1:3">
      <c r="A14" s="4" t="s">
        <v>836</v>
      </c>
      <c r="B14" s="5" t="n">
        <v>1981497</v>
      </c>
      <c r="C14" s="5" t="n">
        <v>2308678</v>
      </c>
    </row>
    <row r="15" spans="1:3">
      <c r="A15" s="4" t="s">
        <v>837</v>
      </c>
      <c r="B15" s="5" t="n">
        <v>-350000</v>
      </c>
      <c r="C15" s="5" t="n">
        <v>-450000</v>
      </c>
    </row>
    <row r="16" spans="1:3">
      <c r="A16" s="4" t="s">
        <v>838</v>
      </c>
      <c r="B16" s="5" t="n">
        <v>1631497</v>
      </c>
      <c r="C16" s="5" t="n">
        <v>1858678</v>
      </c>
    </row>
    <row r="17" spans="1:3">
      <c r="A17" s="4" t="s">
        <v>839</v>
      </c>
      <c r="B17" s="5" t="n">
        <v>0</v>
      </c>
      <c r="C17" s="5" t="n">
        <v>0</v>
      </c>
    </row>
    <row r="18" spans="1:3">
      <c r="A18" s="4" t="s">
        <v>840</v>
      </c>
      <c r="B18" s="5" t="n">
        <v>-1631497</v>
      </c>
      <c r="C18" s="5" t="n">
        <v>-1858678</v>
      </c>
    </row>
    <row r="19" spans="1:3">
      <c r="A19" s="4" t="s">
        <v>841</v>
      </c>
      <c r="B19" s="7" t="n">
        <v>0</v>
      </c>
      <c r="C19"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s>
  <sheetData>
    <row r="1" spans="1:4">
      <c r="A1" s="1" t="s">
        <v>168</v>
      </c>
      <c r="C1" s="2" t="s">
        <v>1</v>
      </c>
    </row>
    <row r="2" spans="1:4">
      <c r="C2" s="2" t="s">
        <v>2</v>
      </c>
      <c r="D2" s="2" t="s">
        <v>79</v>
      </c>
    </row>
    <row r="3" spans="1:4">
      <c r="A3" s="3" t="s">
        <v>169</v>
      </c>
    </row>
    <row r="4" spans="1:4">
      <c r="A4" s="4" t="s">
        <v>122</v>
      </c>
      <c r="C4" s="7" t="n">
        <v>202550</v>
      </c>
      <c r="D4" s="7" t="n">
        <v>199042</v>
      </c>
    </row>
    <row r="5" spans="1:4">
      <c r="A5" s="3" t="s">
        <v>170</v>
      </c>
    </row>
    <row r="6" spans="1:4">
      <c r="A6" s="4" t="s">
        <v>93</v>
      </c>
      <c r="C6" s="5" t="n">
        <v>19541</v>
      </c>
      <c r="D6" s="5" t="n">
        <v>24867</v>
      </c>
    </row>
    <row r="7" spans="1:4">
      <c r="A7" s="4" t="s">
        <v>171</v>
      </c>
      <c r="C7" s="5" t="n">
        <v>32100</v>
      </c>
      <c r="D7" s="5" t="n">
        <v>31561</v>
      </c>
    </row>
    <row r="8" spans="1:4">
      <c r="A8" s="4" t="s">
        <v>172</v>
      </c>
      <c r="C8" s="5" t="n">
        <v>23249</v>
      </c>
      <c r="D8" s="5" t="n">
        <v>14473</v>
      </c>
    </row>
    <row r="9" spans="1:4">
      <c r="A9" s="4" t="s">
        <v>109</v>
      </c>
      <c r="B9" s="4" t="s">
        <v>110</v>
      </c>
      <c r="C9" s="5" t="n">
        <v>-7800</v>
      </c>
      <c r="D9" s="5" t="n">
        <v>-10474</v>
      </c>
    </row>
    <row r="10" spans="1:4">
      <c r="A10" s="4" t="s">
        <v>173</v>
      </c>
      <c r="C10" s="5" t="n">
        <v>-2184</v>
      </c>
      <c r="D10" s="5" t="n">
        <v>0</v>
      </c>
    </row>
    <row r="11" spans="1:4">
      <c r="A11" s="4" t="s">
        <v>174</v>
      </c>
      <c r="C11" s="5" t="n">
        <v>-75589</v>
      </c>
      <c r="D11" s="5" t="n">
        <v>0</v>
      </c>
    </row>
    <row r="12" spans="1:4">
      <c r="A12" s="4" t="s">
        <v>175</v>
      </c>
      <c r="C12" s="5" t="n">
        <v>72973</v>
      </c>
      <c r="D12" s="5" t="n">
        <v>0</v>
      </c>
    </row>
    <row r="13" spans="1:4">
      <c r="A13" s="4" t="s">
        <v>176</v>
      </c>
      <c r="C13" s="5" t="n">
        <v>-5042</v>
      </c>
      <c r="D13" s="5" t="n">
        <v>14555</v>
      </c>
    </row>
    <row r="14" spans="1:4">
      <c r="A14" s="4" t="s">
        <v>157</v>
      </c>
      <c r="C14" s="5" t="n">
        <v>7702</v>
      </c>
      <c r="D14" s="5" t="n">
        <v>6631</v>
      </c>
    </row>
    <row r="15" spans="1:4">
      <c r="A15" s="4" t="s">
        <v>177</v>
      </c>
      <c r="C15" s="5" t="n">
        <v>-2652</v>
      </c>
      <c r="D15" s="5" t="n">
        <v>-2215</v>
      </c>
    </row>
    <row r="16" spans="1:4">
      <c r="A16" s="4" t="s">
        <v>178</v>
      </c>
      <c r="C16" s="5" t="n">
        <v>-96</v>
      </c>
      <c r="D16" s="5" t="n">
        <v>-277</v>
      </c>
    </row>
    <row r="17" spans="1:4">
      <c r="A17" s="4" t="s">
        <v>179</v>
      </c>
      <c r="C17" s="5" t="n">
        <v>16312</v>
      </c>
      <c r="D17" s="5" t="n">
        <v>4880</v>
      </c>
    </row>
    <row r="18" spans="1:4">
      <c r="A18" s="4" t="s">
        <v>156</v>
      </c>
      <c r="C18" s="5" t="n">
        <v>-1871</v>
      </c>
      <c r="D18" s="5" t="n">
        <v>-1457</v>
      </c>
    </row>
    <row r="19" spans="1:4">
      <c r="A19" s="4" t="s">
        <v>180</v>
      </c>
      <c r="C19" s="5" t="n">
        <v>-365</v>
      </c>
      <c r="D19" s="5" t="n">
        <v>4043</v>
      </c>
    </row>
    <row r="20" spans="1:4">
      <c r="A20" s="4" t="s">
        <v>181</v>
      </c>
      <c r="C20" s="5" t="n">
        <v>278828</v>
      </c>
      <c r="D20" s="5" t="n">
        <v>285629</v>
      </c>
    </row>
    <row r="21" spans="1:4">
      <c r="A21" s="3" t="s">
        <v>182</v>
      </c>
    </row>
    <row r="22" spans="1:4">
      <c r="A22" s="4" t="s">
        <v>183</v>
      </c>
      <c r="C22" s="5" t="n">
        <v>0</v>
      </c>
      <c r="D22" s="5" t="n">
        <v>-43827</v>
      </c>
    </row>
    <row r="23" spans="1:4">
      <c r="A23" s="4" t="s">
        <v>184</v>
      </c>
      <c r="B23" s="4" t="s">
        <v>110</v>
      </c>
      <c r="C23" s="5" t="n">
        <v>684893</v>
      </c>
      <c r="D23" s="5" t="n">
        <v>64041</v>
      </c>
    </row>
    <row r="24" spans="1:4">
      <c r="A24" s="4" t="s">
        <v>185</v>
      </c>
      <c r="B24" s="4" t="s">
        <v>110</v>
      </c>
      <c r="C24" s="5" t="n">
        <v>1923785</v>
      </c>
      <c r="D24" s="5" t="n">
        <v>1392422</v>
      </c>
    </row>
    <row r="25" spans="1:4">
      <c r="A25" s="4" t="s">
        <v>186</v>
      </c>
      <c r="B25" s="4" t="s">
        <v>110</v>
      </c>
      <c r="C25" s="5" t="n">
        <v>-2507803</v>
      </c>
      <c r="D25" s="5" t="n">
        <v>-1314248</v>
      </c>
    </row>
    <row r="26" spans="1:4">
      <c r="A26" s="4" t="s">
        <v>187</v>
      </c>
      <c r="C26" s="5" t="n">
        <v>-782559</v>
      </c>
      <c r="D26" s="5" t="n">
        <v>-527528</v>
      </c>
    </row>
    <row r="27" spans="1:4">
      <c r="A27" s="4" t="s">
        <v>35</v>
      </c>
      <c r="C27" s="5" t="n">
        <v>0</v>
      </c>
      <c r="D27" s="5" t="n">
        <v>-250000</v>
      </c>
    </row>
    <row r="28" spans="1:4">
      <c r="A28" s="4" t="s">
        <v>188</v>
      </c>
      <c r="C28" s="5" t="n">
        <v>75000</v>
      </c>
      <c r="D28" s="5" t="n">
        <v>500000</v>
      </c>
    </row>
    <row r="29" spans="1:4">
      <c r="A29" s="4" t="s">
        <v>189</v>
      </c>
      <c r="C29" s="5" t="n">
        <v>-22718</v>
      </c>
      <c r="D29" s="5" t="n">
        <v>-34205</v>
      </c>
    </row>
    <row r="30" spans="1:4">
      <c r="A30" s="4" t="s">
        <v>190</v>
      </c>
      <c r="C30" s="5" t="n">
        <v>4752</v>
      </c>
      <c r="D30" s="5" t="n">
        <v>2983</v>
      </c>
    </row>
    <row r="31" spans="1:4">
      <c r="A31" s="4" t="s">
        <v>191</v>
      </c>
      <c r="C31" s="5" t="n">
        <v>-624650</v>
      </c>
      <c r="D31" s="5" t="n">
        <v>-210362</v>
      </c>
    </row>
    <row r="32" spans="1:4">
      <c r="A32" s="3" t="s">
        <v>192</v>
      </c>
    </row>
    <row r="33" spans="1:4">
      <c r="A33" s="4" t="s">
        <v>193</v>
      </c>
      <c r="C33" s="5" t="n">
        <v>-319853</v>
      </c>
      <c r="D33" s="5" t="n">
        <v>-470427</v>
      </c>
    </row>
    <row r="34" spans="1:4">
      <c r="A34" s="4" t="s">
        <v>194</v>
      </c>
      <c r="C34" s="5" t="n">
        <v>-130591</v>
      </c>
      <c r="D34" s="5" t="n">
        <v>-17295</v>
      </c>
    </row>
    <row r="35" spans="1:4">
      <c r="A35" s="4" t="s">
        <v>195</v>
      </c>
      <c r="C35" s="5" t="n">
        <v>0</v>
      </c>
      <c r="D35" s="5" t="n">
        <v>-350000</v>
      </c>
    </row>
    <row r="36" spans="1:4">
      <c r="A36" s="4" t="s">
        <v>196</v>
      </c>
      <c r="C36" s="5" t="n">
        <v>330679</v>
      </c>
      <c r="D36" s="5" t="n">
        <v>398602</v>
      </c>
    </row>
    <row r="37" spans="1:4">
      <c r="A37" s="4" t="s">
        <v>197</v>
      </c>
      <c r="C37" s="5" t="n">
        <v>-227</v>
      </c>
      <c r="D37" s="5" t="n">
        <v>-233</v>
      </c>
    </row>
    <row r="38" spans="1:4">
      <c r="A38" s="4" t="s">
        <v>198</v>
      </c>
      <c r="C38" s="5" t="n">
        <v>0</v>
      </c>
      <c r="D38" s="5" t="n">
        <v>-2000</v>
      </c>
    </row>
    <row r="39" spans="1:4">
      <c r="A39" s="4" t="s">
        <v>199</v>
      </c>
      <c r="C39" s="5" t="n">
        <v>0</v>
      </c>
      <c r="D39" s="5" t="n">
        <v>144784</v>
      </c>
    </row>
    <row r="40" spans="1:4">
      <c r="A40" s="4" t="s">
        <v>200</v>
      </c>
      <c r="C40" s="5" t="n">
        <v>-9147</v>
      </c>
      <c r="D40" s="5" t="n">
        <v>-69040</v>
      </c>
    </row>
    <row r="41" spans="1:4">
      <c r="A41" s="4" t="s">
        <v>201</v>
      </c>
      <c r="C41" s="5" t="n">
        <v>-100000</v>
      </c>
      <c r="D41" s="5" t="n">
        <v>-200000</v>
      </c>
    </row>
    <row r="42" spans="1:4">
      <c r="A42" s="4" t="s">
        <v>202</v>
      </c>
      <c r="C42" s="5" t="n">
        <v>1914</v>
      </c>
      <c r="D42" s="5" t="n">
        <v>7203</v>
      </c>
    </row>
    <row r="43" spans="1:4">
      <c r="A43" s="4" t="s">
        <v>156</v>
      </c>
      <c r="C43" s="5" t="n">
        <v>1871</v>
      </c>
      <c r="D43" s="5" t="n">
        <v>1457</v>
      </c>
    </row>
    <row r="44" spans="1:4">
      <c r="A44" s="4" t="s">
        <v>203</v>
      </c>
      <c r="C44" s="5" t="n">
        <v>-64041</v>
      </c>
      <c r="D44" s="5" t="n">
        <v>-63575</v>
      </c>
    </row>
    <row r="45" spans="1:4">
      <c r="A45" s="4" t="s">
        <v>204</v>
      </c>
      <c r="C45" s="5" t="n">
        <v>-6750</v>
      </c>
      <c r="D45" s="5" t="n">
        <v>-1800</v>
      </c>
    </row>
    <row r="46" spans="1:4">
      <c r="A46" s="4" t="s">
        <v>205</v>
      </c>
      <c r="C46" s="5" t="n">
        <v>-296145</v>
      </c>
      <c r="D46" s="5" t="n">
        <v>-622324</v>
      </c>
    </row>
    <row r="47" spans="1:4">
      <c r="A47" s="4" t="s">
        <v>206</v>
      </c>
      <c r="C47" s="5" t="n">
        <v>-641967</v>
      </c>
      <c r="D47" s="5" t="n">
        <v>-547057</v>
      </c>
    </row>
    <row r="48" spans="1:4">
      <c r="A48" s="4" t="s">
        <v>207</v>
      </c>
      <c r="C48" s="5" t="n">
        <v>1100717</v>
      </c>
      <c r="D48" s="5" t="n">
        <v>1269514</v>
      </c>
    </row>
    <row r="49" spans="1:4">
      <c r="A49" s="4" t="s">
        <v>208</v>
      </c>
      <c r="C49" s="5" t="n">
        <v>458750</v>
      </c>
      <c r="D49" s="5" t="n">
        <v>722457</v>
      </c>
    </row>
    <row r="50" spans="1:4">
      <c r="A50" s="3" t="s">
        <v>209</v>
      </c>
    </row>
    <row r="51" spans="1:4">
      <c r="A51" s="4" t="s">
        <v>210</v>
      </c>
      <c r="C51" s="5" t="n">
        <v>70860</v>
      </c>
      <c r="D51" s="5" t="n">
        <v>86002</v>
      </c>
    </row>
    <row r="52" spans="1:4">
      <c r="A52" s="4" t="s">
        <v>211</v>
      </c>
      <c r="C52" s="5" t="n">
        <v>20937</v>
      </c>
      <c r="D52" s="5" t="n">
        <v>21278</v>
      </c>
    </row>
    <row r="53" spans="1:4">
      <c r="A53" s="4" t="s">
        <v>212</v>
      </c>
      <c r="C53" s="5" t="n">
        <v>2459</v>
      </c>
      <c r="D53" s="5" t="n">
        <v>4421</v>
      </c>
    </row>
    <row r="54" spans="1:4">
      <c r="A54" s="4" t="s">
        <v>213</v>
      </c>
      <c r="C54" s="7" t="n">
        <v>60000</v>
      </c>
      <c r="D54" s="7" t="n">
        <v>0</v>
      </c>
    </row>
    <row r="55" spans="1:4">
      <c r="A55" t="n"/>
    </row>
    <row r="56" spans="1:4">
      <c r="A56" s="4" t="s">
        <v>110</v>
      </c>
      <c r="B56" s="4" t="s">
        <v>129</v>
      </c>
    </row>
  </sheetData>
  <mergeCells count="4">
    <mergeCell ref="A1:B2"/>
    <mergeCell ref="C1:D1"/>
    <mergeCell ref="A55:C55"/>
    <mergeCell ref="B56:C5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r="1" spans="1:2">
      <c r="A1" s="1" t="s">
        <v>842</v>
      </c>
      <c r="B1" s="2" t="s">
        <v>522</v>
      </c>
    </row>
    <row r="2" spans="1:2">
      <c r="A2" s="4" t="s">
        <v>843</v>
      </c>
    </row>
    <row r="3" spans="1:2">
      <c r="A3" s="3" t="s">
        <v>844</v>
      </c>
    </row>
    <row r="4" spans="1:2">
      <c r="A4" s="4" t="s">
        <v>845</v>
      </c>
      <c r="B4" s="7" t="n">
        <v>151015</v>
      </c>
    </row>
    <row r="5" spans="1:2">
      <c r="A5" s="4" t="s">
        <v>846</v>
      </c>
    </row>
    <row r="6" spans="1:2">
      <c r="A6" s="3" t="s">
        <v>844</v>
      </c>
    </row>
    <row r="7" spans="1:2">
      <c r="A7" s="4" t="s">
        <v>845</v>
      </c>
      <c r="B7" s="5" t="n">
        <v>11937</v>
      </c>
    </row>
    <row r="8" spans="1:2">
      <c r="A8" s="4" t="s">
        <v>847</v>
      </c>
    </row>
    <row r="9" spans="1:2">
      <c r="A9" s="3" t="s">
        <v>844</v>
      </c>
    </row>
    <row r="10" spans="1:2">
      <c r="A10" s="4" t="s">
        <v>845</v>
      </c>
      <c r="B10" s="5" t="n">
        <v>0</v>
      </c>
    </row>
    <row r="11" spans="1:2">
      <c r="A11" s="4" t="s">
        <v>848</v>
      </c>
    </row>
    <row r="12" spans="1:2">
      <c r="A12" s="3" t="s">
        <v>844</v>
      </c>
    </row>
    <row r="13" spans="1:2">
      <c r="A13" s="4" t="s">
        <v>845</v>
      </c>
      <c r="B13" s="5" t="n">
        <v>162952</v>
      </c>
    </row>
    <row r="14" spans="1:2">
      <c r="A14" s="4" t="s">
        <v>849</v>
      </c>
    </row>
    <row r="15" spans="1:2">
      <c r="A15" s="3" t="s">
        <v>844</v>
      </c>
    </row>
    <row r="16" spans="1:2">
      <c r="A16" s="4" t="s">
        <v>845</v>
      </c>
      <c r="B16" s="5" t="n">
        <v>361228</v>
      </c>
    </row>
    <row r="17" spans="1:2">
      <c r="A17" s="4" t="s">
        <v>850</v>
      </c>
    </row>
    <row r="18" spans="1:2">
      <c r="A18" s="3" t="s">
        <v>844</v>
      </c>
    </row>
    <row r="19" spans="1:2">
      <c r="A19" s="4" t="s">
        <v>845</v>
      </c>
      <c r="B19" s="5" t="n">
        <v>3298</v>
      </c>
    </row>
    <row r="20" spans="1:2">
      <c r="A20" s="4" t="s">
        <v>851</v>
      </c>
    </row>
    <row r="21" spans="1:2">
      <c r="A21" s="3" t="s">
        <v>844</v>
      </c>
    </row>
    <row r="22" spans="1:2">
      <c r="A22" s="4" t="s">
        <v>845</v>
      </c>
      <c r="B22" s="5" t="n">
        <v>17928</v>
      </c>
    </row>
    <row r="23" spans="1:2">
      <c r="A23" s="4" t="s">
        <v>852</v>
      </c>
    </row>
    <row r="24" spans="1:2">
      <c r="A24" s="3" t="s">
        <v>844</v>
      </c>
    </row>
    <row r="25" spans="1:2">
      <c r="A25" s="4" t="s">
        <v>845</v>
      </c>
      <c r="B25" s="5" t="n">
        <v>382454</v>
      </c>
    </row>
    <row r="26" spans="1:2">
      <c r="A26" s="4" t="s">
        <v>853</v>
      </c>
    </row>
    <row r="27" spans="1:2">
      <c r="A27" s="3" t="s">
        <v>844</v>
      </c>
    </row>
    <row r="28" spans="1:2">
      <c r="A28" s="4" t="s">
        <v>845</v>
      </c>
      <c r="B28" s="5" t="n">
        <v>335300</v>
      </c>
    </row>
    <row r="29" spans="1:2">
      <c r="A29" s="4" t="s">
        <v>854</v>
      </c>
    </row>
    <row r="30" spans="1:2">
      <c r="A30" s="3" t="s">
        <v>844</v>
      </c>
    </row>
    <row r="31" spans="1:2">
      <c r="A31" s="4" t="s">
        <v>845</v>
      </c>
      <c r="B31" s="5" t="n">
        <v>93104</v>
      </c>
    </row>
    <row r="32" spans="1:2">
      <c r="A32" s="4" t="s">
        <v>855</v>
      </c>
    </row>
    <row r="33" spans="1:2">
      <c r="A33" s="3" t="s">
        <v>844</v>
      </c>
    </row>
    <row r="34" spans="1:2">
      <c r="A34" s="4" t="s">
        <v>845</v>
      </c>
      <c r="B34" s="5" t="n">
        <v>232072</v>
      </c>
    </row>
    <row r="35" spans="1:2">
      <c r="A35" s="4" t="s">
        <v>856</v>
      </c>
    </row>
    <row r="36" spans="1:2">
      <c r="A36" s="3" t="s">
        <v>844</v>
      </c>
    </row>
    <row r="37" spans="1:2">
      <c r="A37" s="4" t="s">
        <v>845</v>
      </c>
      <c r="B37" s="5" t="n">
        <v>660476</v>
      </c>
    </row>
    <row r="38" spans="1:2">
      <c r="A38" s="4" t="s">
        <v>857</v>
      </c>
    </row>
    <row r="39" spans="1:2">
      <c r="A39" s="3" t="s">
        <v>844</v>
      </c>
    </row>
    <row r="40" spans="1:2">
      <c r="A40" s="4" t="s">
        <v>845</v>
      </c>
      <c r="B40" s="5" t="n">
        <v>690615</v>
      </c>
    </row>
    <row r="41" spans="1:2">
      <c r="A41" s="4" t="s">
        <v>858</v>
      </c>
    </row>
    <row r="42" spans="1:2">
      <c r="A42" s="3" t="s">
        <v>844</v>
      </c>
    </row>
    <row r="43" spans="1:2">
      <c r="A43" s="4" t="s">
        <v>845</v>
      </c>
      <c r="B43" s="5" t="n">
        <v>85000</v>
      </c>
    </row>
    <row r="44" spans="1:2">
      <c r="A44" s="4" t="s">
        <v>859</v>
      </c>
    </row>
    <row r="45" spans="1:2">
      <c r="A45" s="3" t="s">
        <v>844</v>
      </c>
    </row>
    <row r="46" spans="1:2">
      <c r="A46" s="4" t="s">
        <v>845</v>
      </c>
      <c r="B46" s="5" t="n">
        <v>0</v>
      </c>
    </row>
    <row r="47" spans="1:2">
      <c r="A47" s="4" t="s">
        <v>860</v>
      </c>
    </row>
    <row r="48" spans="1:2">
      <c r="A48" s="3" t="s">
        <v>844</v>
      </c>
    </row>
    <row r="49" spans="1:2">
      <c r="A49" s="4" t="s">
        <v>845</v>
      </c>
      <c r="B49" s="5" t="n">
        <v>775615</v>
      </c>
    </row>
    <row r="50" spans="1:2">
      <c r="A50" s="4" t="s">
        <v>861</v>
      </c>
    </row>
    <row r="51" spans="1:2">
      <c r="A51" s="3" t="s">
        <v>844</v>
      </c>
    </row>
    <row r="52" spans="1:2">
      <c r="A52" s="4" t="s">
        <v>845</v>
      </c>
      <c r="B52" s="5" t="n">
        <v>1538158</v>
      </c>
    </row>
    <row r="53" spans="1:2">
      <c r="A53" s="4" t="s">
        <v>862</v>
      </c>
    </row>
    <row r="54" spans="1:2">
      <c r="A54" s="3" t="s">
        <v>844</v>
      </c>
    </row>
    <row r="55" spans="1:2">
      <c r="A55" s="4" t="s">
        <v>845</v>
      </c>
      <c r="B55" s="5" t="n">
        <v>193339</v>
      </c>
    </row>
    <row r="56" spans="1:2">
      <c r="A56" s="4" t="s">
        <v>863</v>
      </c>
    </row>
    <row r="57" spans="1:2">
      <c r="A57" s="3" t="s">
        <v>844</v>
      </c>
    </row>
    <row r="58" spans="1:2">
      <c r="A58" s="4" t="s">
        <v>845</v>
      </c>
      <c r="B58" s="5" t="n">
        <v>250000</v>
      </c>
    </row>
    <row r="59" spans="1:2">
      <c r="A59" s="4" t="s">
        <v>864</v>
      </c>
    </row>
    <row r="60" spans="1:2">
      <c r="A60" s="3" t="s">
        <v>844</v>
      </c>
    </row>
    <row r="61" spans="1:2">
      <c r="A61" s="4" t="s">
        <v>845</v>
      </c>
      <c r="B61" s="7" t="n">
        <v>198149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865</v>
      </c>
      <c r="B1" s="2" t="s">
        <v>78</v>
      </c>
      <c r="D1" s="2" t="s">
        <v>1</v>
      </c>
    </row>
    <row r="2" spans="1:5">
      <c r="B2" s="2" t="s">
        <v>2</v>
      </c>
      <c r="C2" s="2" t="s">
        <v>79</v>
      </c>
      <c r="D2" s="2" t="s">
        <v>2</v>
      </c>
      <c r="E2" s="2" t="s">
        <v>79</v>
      </c>
    </row>
    <row r="3" spans="1:5">
      <c r="A3" s="3" t="s">
        <v>866</v>
      </c>
    </row>
    <row r="4" spans="1:5">
      <c r="A4" s="4" t="s">
        <v>867</v>
      </c>
      <c r="B4" s="10" t="n">
        <v>2.4</v>
      </c>
      <c r="C4" s="10" t="n">
        <v>2.2</v>
      </c>
      <c r="D4" s="10" t="n">
        <v>7.7</v>
      </c>
      <c r="E4" s="10" t="n">
        <v>6.6</v>
      </c>
    </row>
    <row r="5" spans="1:5">
      <c r="A5" s="4" t="s">
        <v>868</v>
      </c>
    </row>
    <row r="6" spans="1:5">
      <c r="A6" s="3" t="s">
        <v>866</v>
      </c>
    </row>
    <row r="7" spans="1:5">
      <c r="A7" s="4" t="s">
        <v>869</v>
      </c>
      <c r="D7" s="4" t="s">
        <v>870</v>
      </c>
    </row>
    <row r="8" spans="1:5">
      <c r="A8" s="4" t="s">
        <v>871</v>
      </c>
    </row>
    <row r="9" spans="1:5">
      <c r="A9" s="3" t="s">
        <v>866</v>
      </c>
    </row>
    <row r="10" spans="1:5">
      <c r="A10" s="4" t="s">
        <v>869</v>
      </c>
      <c r="D10" s="4" t="s">
        <v>872</v>
      </c>
    </row>
    <row r="11" spans="1:5">
      <c r="A11" s="4" t="s">
        <v>873</v>
      </c>
    </row>
    <row r="12" spans="1:5">
      <c r="A12" s="3" t="s">
        <v>866</v>
      </c>
    </row>
    <row r="13" spans="1:5">
      <c r="A13" s="4" t="s">
        <v>869</v>
      </c>
      <c r="D13" s="4" t="s">
        <v>870</v>
      </c>
    </row>
    <row r="14" spans="1:5">
      <c r="A14" s="4" t="s">
        <v>874</v>
      </c>
      <c r="D14" s="4" t="s">
        <v>875</v>
      </c>
    </row>
    <row r="15" spans="1:5">
      <c r="A15" s="4" t="s">
        <v>876</v>
      </c>
    </row>
    <row r="16" spans="1:5">
      <c r="A16" s="3" t="s">
        <v>866</v>
      </c>
    </row>
    <row r="17" spans="1:5">
      <c r="A17" s="4" t="s">
        <v>869</v>
      </c>
      <c r="D17" s="4" t="s">
        <v>695</v>
      </c>
    </row>
    <row r="18" spans="1:5">
      <c r="A18" s="4" t="s">
        <v>874</v>
      </c>
      <c r="D18" s="4" t="s">
        <v>87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877</v>
      </c>
      <c r="B1" s="2" t="s">
        <v>1</v>
      </c>
    </row>
    <row r="2" spans="1:2">
      <c r="B2" s="2" t="s">
        <v>878</v>
      </c>
    </row>
    <row r="3" spans="1:2">
      <c r="A3" s="3" t="s">
        <v>879</v>
      </c>
    </row>
    <row r="4" spans="1:2">
      <c r="A4" s="4" t="s">
        <v>880</v>
      </c>
      <c r="B4" s="5" t="n">
        <v>1259689</v>
      </c>
    </row>
    <row r="5" spans="1:2">
      <c r="A5" s="4" t="s">
        <v>881</v>
      </c>
      <c r="B5" s="5" t="n">
        <v>215245</v>
      </c>
    </row>
    <row r="6" spans="1:2">
      <c r="A6" s="4" t="s">
        <v>882</v>
      </c>
      <c r="B6" s="5" t="n">
        <v>-141877</v>
      </c>
    </row>
    <row r="7" spans="1:2">
      <c r="A7" s="4" t="s">
        <v>883</v>
      </c>
      <c r="B7" s="5" t="n">
        <v>-15936</v>
      </c>
    </row>
    <row r="8" spans="1:2">
      <c r="A8" s="4" t="s">
        <v>884</v>
      </c>
      <c r="B8" s="5" t="n">
        <v>1317121</v>
      </c>
    </row>
    <row r="9" spans="1:2">
      <c r="A9" s="4" t="s">
        <v>885</v>
      </c>
      <c r="B9" s="8" t="n">
        <v>34.41</v>
      </c>
    </row>
    <row r="10" spans="1:2">
      <c r="A10" s="4" t="s">
        <v>886</v>
      </c>
      <c r="B10" s="12" t="n">
        <v>41.69</v>
      </c>
    </row>
    <row r="11" spans="1:2">
      <c r="A11" s="4" t="s">
        <v>887</v>
      </c>
      <c r="B11" s="12" t="n">
        <v>30.11</v>
      </c>
    </row>
    <row r="12" spans="1:2">
      <c r="A12" s="4" t="s">
        <v>888</v>
      </c>
      <c r="B12" s="12" t="n">
        <v>34.79</v>
      </c>
    </row>
    <row r="13" spans="1:2">
      <c r="A13" s="4" t="s">
        <v>889</v>
      </c>
      <c r="B13" s="8" t="n">
        <v>36.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890</v>
      </c>
      <c r="B1" s="2" t="s">
        <v>1</v>
      </c>
    </row>
    <row r="2" spans="1:2">
      <c r="B2" s="2" t="s">
        <v>891</v>
      </c>
    </row>
    <row r="3" spans="1:2">
      <c r="A3" s="3" t="s">
        <v>892</v>
      </c>
    </row>
    <row r="4" spans="1:2">
      <c r="A4" s="4" t="s">
        <v>893</v>
      </c>
      <c r="B4" s="8" t="n">
        <v>7.58</v>
      </c>
    </row>
    <row r="5" spans="1:2">
      <c r="A5" s="4" t="s">
        <v>894</v>
      </c>
      <c r="B5" s="4" t="s">
        <v>895</v>
      </c>
    </row>
    <row r="6" spans="1:2">
      <c r="A6" s="4" t="s">
        <v>896</v>
      </c>
      <c r="B6" s="4" t="s">
        <v>897</v>
      </c>
    </row>
    <row r="7" spans="1:2">
      <c r="A7" s="4" t="s">
        <v>898</v>
      </c>
      <c r="B7" s="4" t="s">
        <v>494</v>
      </c>
    </row>
    <row r="8" spans="1:2">
      <c r="A8" s="4" t="s">
        <v>899</v>
      </c>
      <c r="B8" s="4" t="s">
        <v>9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901</v>
      </c>
      <c r="B1" s="2" t="s">
        <v>1</v>
      </c>
    </row>
    <row r="2" spans="1:2">
      <c r="B2" s="2" t="s">
        <v>902</v>
      </c>
    </row>
    <row r="3" spans="1:2">
      <c r="A3" s="3" t="s">
        <v>903</v>
      </c>
    </row>
    <row r="4" spans="1:2">
      <c r="A4" s="4" t="s">
        <v>904</v>
      </c>
      <c r="B4" s="5" t="n">
        <v>1780578</v>
      </c>
    </row>
    <row r="5" spans="1:2">
      <c r="A5" s="4" t="s">
        <v>881</v>
      </c>
      <c r="B5" s="5" t="n">
        <v>240267</v>
      </c>
    </row>
    <row r="6" spans="1:2">
      <c r="A6" s="4" t="s">
        <v>883</v>
      </c>
      <c r="B6" s="5" t="n">
        <v>-6182</v>
      </c>
    </row>
    <row r="7" spans="1:2">
      <c r="A7" s="4" t="s">
        <v>905</v>
      </c>
      <c r="B7" s="5" t="n">
        <v>-1076</v>
      </c>
    </row>
    <row r="8" spans="1:2">
      <c r="A8" s="4" t="s">
        <v>906</v>
      </c>
      <c r="B8" s="5" t="n">
        <v>-411126</v>
      </c>
    </row>
    <row r="9" spans="1:2">
      <c r="A9" s="4" t="s">
        <v>907</v>
      </c>
      <c r="B9" s="5" t="n">
        <v>1602461</v>
      </c>
    </row>
    <row r="10" spans="1:2">
      <c r="A10" s="4" t="s">
        <v>908</v>
      </c>
      <c r="B10" s="8" t="n">
        <v>33.96</v>
      </c>
    </row>
    <row r="11" spans="1:2">
      <c r="A11" s="4" t="s">
        <v>909</v>
      </c>
      <c r="B11" s="12" t="n">
        <v>41.4</v>
      </c>
    </row>
    <row r="12" spans="1:2">
      <c r="A12" s="4" t="s">
        <v>910</v>
      </c>
      <c r="B12" s="12" t="n">
        <v>39.04</v>
      </c>
    </row>
    <row r="13" spans="1:2">
      <c r="A13" s="4" t="s">
        <v>911</v>
      </c>
      <c r="B13" s="12" t="n">
        <v>37.31</v>
      </c>
    </row>
    <row r="14" spans="1:2">
      <c r="A14" s="4" t="s">
        <v>912</v>
      </c>
      <c r="B14" s="12" t="n">
        <v>32.94</v>
      </c>
    </row>
    <row r="15" spans="1:2">
      <c r="A15" s="4" t="s">
        <v>913</v>
      </c>
      <c r="B15" s="8" t="n">
        <v>35.32</v>
      </c>
    </row>
    <row r="16" spans="1:2">
      <c r="A16" s="4" t="s">
        <v>914</v>
      </c>
      <c r="B16" s="4" t="s">
        <v>915</v>
      </c>
    </row>
    <row r="17" spans="1:2">
      <c r="A17" s="4" t="s">
        <v>916</v>
      </c>
      <c r="B17" s="7" t="n">
        <v>164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30"/>
  </cols>
  <sheetData>
    <row r="1" spans="1:2">
      <c r="A1" s="1" t="s">
        <v>917</v>
      </c>
      <c r="B1" s="2" t="s">
        <v>1</v>
      </c>
    </row>
    <row r="2" spans="1:2">
      <c r="B2" s="2" t="s">
        <v>878</v>
      </c>
    </row>
    <row r="3" spans="1:2">
      <c r="A3" s="3" t="s">
        <v>918</v>
      </c>
    </row>
    <row r="4" spans="1:2">
      <c r="A4" s="4" t="s">
        <v>904</v>
      </c>
      <c r="B4" s="5" t="n">
        <v>68675</v>
      </c>
    </row>
    <row r="5" spans="1:2">
      <c r="A5" s="4" t="s">
        <v>919</v>
      </c>
      <c r="B5" s="5" t="n">
        <v>0</v>
      </c>
    </row>
    <row r="6" spans="1:2">
      <c r="A6" s="4" t="s">
        <v>920</v>
      </c>
      <c r="B6" s="5" t="n">
        <v>0</v>
      </c>
    </row>
    <row r="7" spans="1:2">
      <c r="A7" s="4" t="s">
        <v>905</v>
      </c>
      <c r="B7" s="5" t="n">
        <v>0</v>
      </c>
    </row>
    <row r="8" spans="1:2">
      <c r="A8" s="4" t="s">
        <v>906</v>
      </c>
      <c r="B8" s="5" t="n">
        <v>-68675</v>
      </c>
    </row>
    <row r="9" spans="1:2">
      <c r="A9" s="4" t="s">
        <v>907</v>
      </c>
      <c r="B9" s="5" t="n">
        <v>0</v>
      </c>
    </row>
    <row r="10" spans="1:2">
      <c r="A10" s="4" t="s">
        <v>908</v>
      </c>
      <c r="B10" s="8" t="n">
        <v>29.27</v>
      </c>
    </row>
    <row r="11" spans="1:2">
      <c r="A11" s="4" t="s">
        <v>909</v>
      </c>
      <c r="B11" s="5" t="n">
        <v>0</v>
      </c>
    </row>
    <row r="12" spans="1:2">
      <c r="A12" s="4" t="s">
        <v>910</v>
      </c>
      <c r="B12" s="5" t="n">
        <v>0</v>
      </c>
    </row>
    <row r="13" spans="1:2">
      <c r="A13" s="4" t="s">
        <v>911</v>
      </c>
      <c r="B13" s="5" t="n">
        <v>0</v>
      </c>
    </row>
    <row r="14" spans="1:2">
      <c r="A14" s="4" t="s">
        <v>912</v>
      </c>
      <c r="B14" s="12" t="n">
        <v>29.27</v>
      </c>
    </row>
    <row r="15" spans="1:2">
      <c r="A15" s="4" t="s">
        <v>913</v>
      </c>
      <c r="B15"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1</v>
      </c>
      <c r="B1" s="2" t="s">
        <v>2</v>
      </c>
      <c r="C1" s="2" t="s">
        <v>23</v>
      </c>
    </row>
    <row r="2" spans="1:3">
      <c r="A2" s="3" t="s">
        <v>922</v>
      </c>
    </row>
    <row r="3" spans="1:3">
      <c r="A3" s="4" t="s">
        <v>923</v>
      </c>
      <c r="B3" s="7" t="n">
        <v>66875</v>
      </c>
      <c r="C3" s="7" t="n">
        <v>57581</v>
      </c>
    </row>
    <row r="4" spans="1:3">
      <c r="A4" s="4" t="s">
        <v>924</v>
      </c>
    </row>
    <row r="5" spans="1:3">
      <c r="A5" s="3" t="s">
        <v>922</v>
      </c>
    </row>
    <row r="6" spans="1:3">
      <c r="A6" s="4" t="s">
        <v>925</v>
      </c>
      <c r="B6" s="5" t="n">
        <v>93200</v>
      </c>
    </row>
    <row r="7" spans="1:3">
      <c r="A7" s="4" t="s">
        <v>923</v>
      </c>
      <c r="B7" s="7" t="n">
        <v>66875</v>
      </c>
      <c r="C7" s="7" t="n">
        <v>5758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6</v>
      </c>
      <c r="B1" s="2" t="s">
        <v>2</v>
      </c>
      <c r="C1" s="2" t="s">
        <v>23</v>
      </c>
    </row>
    <row r="2" spans="1:3">
      <c r="A2" s="3" t="s">
        <v>922</v>
      </c>
    </row>
    <row r="3" spans="1:3">
      <c r="A3" s="4" t="s">
        <v>66</v>
      </c>
      <c r="B3" s="7" t="n">
        <v>2173000</v>
      </c>
      <c r="C3" s="7" t="n">
        <v>0</v>
      </c>
    </row>
    <row r="4" spans="1:3">
      <c r="A4" s="4" t="s">
        <v>927</v>
      </c>
      <c r="B4" s="5" t="n">
        <v>420399000</v>
      </c>
      <c r="C4" s="5" t="n">
        <v>501407000</v>
      </c>
    </row>
    <row r="5" spans="1:3">
      <c r="A5" s="4" t="s">
        <v>928</v>
      </c>
      <c r="B5" s="5" t="n">
        <v>862209000</v>
      </c>
      <c r="C5" s="5" t="n">
        <v>963127000</v>
      </c>
    </row>
    <row r="6" spans="1:3">
      <c r="A6" s="4" t="s">
        <v>929</v>
      </c>
      <c r="B6" s="5" t="n">
        <v>1847159000</v>
      </c>
      <c r="C6" s="5" t="n">
        <v>1813201000</v>
      </c>
    </row>
    <row r="7" spans="1:3">
      <c r="A7" s="4" t="s">
        <v>930</v>
      </c>
      <c r="B7" s="5" t="n">
        <v>2575835000</v>
      </c>
      <c r="C7" s="5" t="n">
        <v>2593708000</v>
      </c>
    </row>
    <row r="8" spans="1:3">
      <c r="A8" s="4" t="s">
        <v>931</v>
      </c>
      <c r="B8" s="5" t="n">
        <v>817197000</v>
      </c>
      <c r="C8" s="5" t="n">
        <v>382744000</v>
      </c>
    </row>
    <row r="9" spans="1:3">
      <c r="A9" s="4" t="s">
        <v>932</v>
      </c>
      <c r="B9" s="5" t="n">
        <v>2584688000</v>
      </c>
      <c r="C9" s="5" t="n">
        <v>3091993000</v>
      </c>
    </row>
    <row r="10" spans="1:3">
      <c r="A10" s="4" t="s">
        <v>933</v>
      </c>
      <c r="B10" s="5" t="n">
        <v>326008000</v>
      </c>
      <c r="C10" s="5" t="n">
        <v>139161000</v>
      </c>
    </row>
    <row r="11" spans="1:3">
      <c r="A11" s="4" t="s">
        <v>934</v>
      </c>
      <c r="B11" s="5" t="n">
        <v>39464000</v>
      </c>
      <c r="C11" s="5" t="n">
        <v>38219000</v>
      </c>
    </row>
    <row r="12" spans="1:3">
      <c r="A12" s="4" t="s">
        <v>565</v>
      </c>
      <c r="B12" s="5" t="n">
        <v>14463000</v>
      </c>
      <c r="C12" s="5" t="n">
        <v>15357000</v>
      </c>
    </row>
    <row r="13" spans="1:3">
      <c r="A13" s="4" t="s">
        <v>923</v>
      </c>
      <c r="B13" s="5" t="n">
        <v>66875000</v>
      </c>
      <c r="C13" s="5" t="n">
        <v>57581000</v>
      </c>
    </row>
    <row r="14" spans="1:3">
      <c r="A14" s="4" t="s">
        <v>805</v>
      </c>
      <c r="B14" s="5" t="n">
        <v>16369000</v>
      </c>
      <c r="C14" s="5" t="n">
        <v>10457000</v>
      </c>
    </row>
    <row r="15" spans="1:3">
      <c r="A15" s="4" t="s">
        <v>935</v>
      </c>
      <c r="B15" s="5" t="n">
        <v>8825000</v>
      </c>
      <c r="C15" s="5" t="n">
        <v>8848000</v>
      </c>
    </row>
    <row r="16" spans="1:3">
      <c r="A16" s="4" t="s">
        <v>936</v>
      </c>
      <c r="B16" s="5" t="n">
        <v>9581664000</v>
      </c>
      <c r="C16" s="5" t="n">
        <v>9615803000</v>
      </c>
    </row>
    <row r="17" spans="1:3">
      <c r="A17" s="4" t="s">
        <v>687</v>
      </c>
      <c r="B17" s="5" t="n">
        <v>16251000</v>
      </c>
      <c r="C17" s="5" t="n">
        <v>10948000</v>
      </c>
    </row>
    <row r="18" spans="1:3">
      <c r="A18" s="4" t="s">
        <v>937</v>
      </c>
      <c r="B18" s="5" t="n">
        <v>16251000</v>
      </c>
      <c r="C18" s="5" t="n">
        <v>10948000</v>
      </c>
    </row>
    <row r="19" spans="1:3">
      <c r="A19" s="4" t="s">
        <v>938</v>
      </c>
    </row>
    <row r="20" spans="1:3">
      <c r="A20" s="3" t="s">
        <v>922</v>
      </c>
    </row>
    <row r="21" spans="1:3">
      <c r="A21" s="4" t="s">
        <v>66</v>
      </c>
      <c r="B21" s="5" t="n">
        <v>0</v>
      </c>
      <c r="C21" s="5" t="n">
        <v>0</v>
      </c>
    </row>
    <row r="22" spans="1:3">
      <c r="A22" s="4" t="s">
        <v>927</v>
      </c>
      <c r="B22" s="5" t="n">
        <v>420399000</v>
      </c>
      <c r="C22" s="5" t="n">
        <v>501407000</v>
      </c>
    </row>
    <row r="23" spans="1:3">
      <c r="A23" s="4" t="s">
        <v>928</v>
      </c>
      <c r="B23" s="5" t="n">
        <v>0</v>
      </c>
      <c r="C23" s="5" t="n">
        <v>0</v>
      </c>
    </row>
    <row r="24" spans="1:3">
      <c r="A24" s="4" t="s">
        <v>929</v>
      </c>
      <c r="B24" s="5" t="n">
        <v>0</v>
      </c>
      <c r="C24" s="5" t="n">
        <v>0</v>
      </c>
    </row>
    <row r="25" spans="1:3">
      <c r="A25" s="4" t="s">
        <v>930</v>
      </c>
      <c r="B25" s="5" t="n">
        <v>0</v>
      </c>
      <c r="C25" s="5" t="n">
        <v>0</v>
      </c>
    </row>
    <row r="26" spans="1:3">
      <c r="A26" s="4" t="s">
        <v>931</v>
      </c>
      <c r="B26" s="5" t="n">
        <v>0</v>
      </c>
      <c r="C26" s="5" t="n">
        <v>0</v>
      </c>
    </row>
    <row r="27" spans="1:3">
      <c r="A27" s="4" t="s">
        <v>932</v>
      </c>
      <c r="B27" s="5" t="n">
        <v>0</v>
      </c>
      <c r="C27" s="5" t="n">
        <v>0</v>
      </c>
    </row>
    <row r="28" spans="1:3">
      <c r="A28" s="4" t="s">
        <v>933</v>
      </c>
      <c r="B28" s="5" t="n">
        <v>0</v>
      </c>
      <c r="C28" s="5" t="n">
        <v>0</v>
      </c>
    </row>
    <row r="29" spans="1:3">
      <c r="A29" s="4" t="s">
        <v>934</v>
      </c>
      <c r="B29" s="5" t="n">
        <v>19509000</v>
      </c>
      <c r="C29" s="5" t="n">
        <v>17975000</v>
      </c>
    </row>
    <row r="30" spans="1:3">
      <c r="A30" s="4" t="s">
        <v>565</v>
      </c>
      <c r="B30" s="5" t="n">
        <v>0</v>
      </c>
      <c r="C30" s="5" t="n">
        <v>0</v>
      </c>
    </row>
    <row r="31" spans="1:3">
      <c r="A31" s="4" t="s">
        <v>923</v>
      </c>
      <c r="B31" s="5" t="n">
        <v>0</v>
      </c>
      <c r="C31" s="5" t="n">
        <v>0</v>
      </c>
    </row>
    <row r="32" spans="1:3">
      <c r="A32" s="4" t="s">
        <v>805</v>
      </c>
      <c r="B32" s="5" t="n">
        <v>0</v>
      </c>
      <c r="C32" s="5" t="n">
        <v>0</v>
      </c>
    </row>
    <row r="33" spans="1:3">
      <c r="A33" s="4" t="s">
        <v>935</v>
      </c>
      <c r="B33" s="5" t="n">
        <v>8825000</v>
      </c>
      <c r="C33" s="5" t="n">
        <v>8848000</v>
      </c>
    </row>
    <row r="34" spans="1:3">
      <c r="A34" s="4" t="s">
        <v>936</v>
      </c>
      <c r="B34" s="5" t="n">
        <v>448733000</v>
      </c>
      <c r="C34" s="5" t="n">
        <v>528230000</v>
      </c>
    </row>
    <row r="35" spans="1:3">
      <c r="A35" s="4" t="s">
        <v>687</v>
      </c>
      <c r="B35" s="5" t="n">
        <v>0</v>
      </c>
      <c r="C35" s="5" t="n">
        <v>0</v>
      </c>
    </row>
    <row r="36" spans="1:3">
      <c r="A36" s="4" t="s">
        <v>937</v>
      </c>
      <c r="B36" s="5" t="n">
        <v>0</v>
      </c>
      <c r="C36" s="5" t="n">
        <v>0</v>
      </c>
    </row>
    <row r="37" spans="1:3">
      <c r="A37" s="4" t="s">
        <v>939</v>
      </c>
    </row>
    <row r="38" spans="1:3">
      <c r="A38" s="3" t="s">
        <v>922</v>
      </c>
    </row>
    <row r="39" spans="1:3">
      <c r="A39" s="4" t="s">
        <v>66</v>
      </c>
      <c r="B39" s="5" t="n">
        <v>2173000</v>
      </c>
      <c r="C39" s="5" t="n">
        <v>0</v>
      </c>
    </row>
    <row r="40" spans="1:3">
      <c r="A40" s="4" t="s">
        <v>927</v>
      </c>
      <c r="B40" s="5" t="n">
        <v>0</v>
      </c>
      <c r="C40" s="5" t="n">
        <v>0</v>
      </c>
    </row>
    <row r="41" spans="1:3">
      <c r="A41" s="4" t="s">
        <v>928</v>
      </c>
      <c r="B41" s="5" t="n">
        <v>862209000</v>
      </c>
      <c r="C41" s="5" t="n">
        <v>963127000</v>
      </c>
    </row>
    <row r="42" spans="1:3">
      <c r="A42" s="4" t="s">
        <v>929</v>
      </c>
      <c r="B42" s="5" t="n">
        <v>1753970000</v>
      </c>
      <c r="C42" s="5" t="n">
        <v>1718058000</v>
      </c>
    </row>
    <row r="43" spans="1:3">
      <c r="A43" s="4" t="s">
        <v>930</v>
      </c>
      <c r="B43" s="5" t="n">
        <v>2575835000</v>
      </c>
      <c r="C43" s="5" t="n">
        <v>2593708000</v>
      </c>
    </row>
    <row r="44" spans="1:3">
      <c r="A44" s="4" t="s">
        <v>931</v>
      </c>
      <c r="B44" s="5" t="n">
        <v>817197000</v>
      </c>
      <c r="C44" s="5" t="n">
        <v>382744000</v>
      </c>
    </row>
    <row r="45" spans="1:3">
      <c r="A45" s="4" t="s">
        <v>932</v>
      </c>
      <c r="B45" s="5" t="n">
        <v>2584688000</v>
      </c>
      <c r="C45" s="5" t="n">
        <v>3091993000</v>
      </c>
    </row>
    <row r="46" spans="1:3">
      <c r="A46" s="4" t="s">
        <v>933</v>
      </c>
      <c r="B46" s="5" t="n">
        <v>326008000</v>
      </c>
      <c r="C46" s="5" t="n">
        <v>139161000</v>
      </c>
    </row>
    <row r="47" spans="1:3">
      <c r="A47" s="4" t="s">
        <v>934</v>
      </c>
      <c r="B47" s="5" t="n">
        <v>19955000</v>
      </c>
      <c r="C47" s="5" t="n">
        <v>20244000</v>
      </c>
    </row>
    <row r="48" spans="1:3">
      <c r="A48" s="4" t="s">
        <v>565</v>
      </c>
      <c r="B48" s="5" t="n">
        <v>14463000</v>
      </c>
      <c r="C48" s="5" t="n">
        <v>15357000</v>
      </c>
    </row>
    <row r="49" spans="1:3">
      <c r="A49" s="4" t="s">
        <v>923</v>
      </c>
      <c r="B49" s="5" t="n">
        <v>0</v>
      </c>
      <c r="C49" s="5" t="n">
        <v>0</v>
      </c>
    </row>
    <row r="50" spans="1:3">
      <c r="A50" s="4" t="s">
        <v>805</v>
      </c>
      <c r="B50" s="5" t="n">
        <v>15916000</v>
      </c>
      <c r="C50" s="5" t="n">
        <v>10454000</v>
      </c>
    </row>
    <row r="51" spans="1:3">
      <c r="A51" s="4" t="s">
        <v>935</v>
      </c>
      <c r="B51" s="5" t="n">
        <v>0</v>
      </c>
      <c r="C51" s="5" t="n">
        <v>0</v>
      </c>
    </row>
    <row r="52" spans="1:3">
      <c r="A52" s="4" t="s">
        <v>936</v>
      </c>
      <c r="B52" s="5" t="n">
        <v>8972414000</v>
      </c>
      <c r="C52" s="5" t="n">
        <v>8934846000</v>
      </c>
    </row>
    <row r="53" spans="1:3">
      <c r="A53" s="4" t="s">
        <v>687</v>
      </c>
      <c r="B53" s="5" t="n">
        <v>16017000</v>
      </c>
      <c r="C53" s="5" t="n">
        <v>10722000</v>
      </c>
    </row>
    <row r="54" spans="1:3">
      <c r="A54" s="4" t="s">
        <v>937</v>
      </c>
      <c r="B54" s="5" t="n">
        <v>16017000</v>
      </c>
      <c r="C54" s="5" t="n">
        <v>10722000</v>
      </c>
    </row>
    <row r="55" spans="1:3">
      <c r="A55" s="4" t="s">
        <v>940</v>
      </c>
    </row>
    <row r="56" spans="1:3">
      <c r="A56" s="3" t="s">
        <v>922</v>
      </c>
    </row>
    <row r="57" spans="1:3">
      <c r="A57" s="4" t="s">
        <v>66</v>
      </c>
      <c r="B57" s="5" t="n">
        <v>0</v>
      </c>
      <c r="C57" s="5" t="n">
        <v>0</v>
      </c>
    </row>
    <row r="58" spans="1:3">
      <c r="A58" s="4" t="s">
        <v>927</v>
      </c>
      <c r="B58" s="5" t="n">
        <v>0</v>
      </c>
      <c r="C58" s="5" t="n">
        <v>0</v>
      </c>
    </row>
    <row r="59" spans="1:3">
      <c r="A59" s="4" t="s">
        <v>928</v>
      </c>
      <c r="B59" s="5" t="n">
        <v>0</v>
      </c>
      <c r="C59" s="5" t="n">
        <v>0</v>
      </c>
    </row>
    <row r="60" spans="1:3">
      <c r="A60" s="4" t="s">
        <v>929</v>
      </c>
      <c r="B60" s="5" t="n">
        <v>93189000</v>
      </c>
      <c r="C60" s="5" t="n">
        <v>95143000</v>
      </c>
    </row>
    <row r="61" spans="1:3">
      <c r="A61" s="4" t="s">
        <v>930</v>
      </c>
      <c r="B61" s="5" t="n">
        <v>0</v>
      </c>
      <c r="C61" s="5" t="n">
        <v>0</v>
      </c>
    </row>
    <row r="62" spans="1:3">
      <c r="A62" s="4" t="s">
        <v>931</v>
      </c>
      <c r="B62" s="5" t="n">
        <v>0</v>
      </c>
      <c r="C62" s="5" t="n">
        <v>0</v>
      </c>
    </row>
    <row r="63" spans="1:3">
      <c r="A63" s="4" t="s">
        <v>932</v>
      </c>
      <c r="B63" s="5" t="n">
        <v>0</v>
      </c>
      <c r="C63" s="5" t="n">
        <v>0</v>
      </c>
    </row>
    <row r="64" spans="1:3">
      <c r="A64" s="4" t="s">
        <v>933</v>
      </c>
      <c r="B64" s="5" t="n">
        <v>0</v>
      </c>
      <c r="C64" s="5" t="n">
        <v>0</v>
      </c>
    </row>
    <row r="65" spans="1:3">
      <c r="A65" s="4" t="s">
        <v>934</v>
      </c>
      <c r="B65" s="5" t="n">
        <v>0</v>
      </c>
      <c r="C65" s="5" t="n">
        <v>0</v>
      </c>
    </row>
    <row r="66" spans="1:3">
      <c r="A66" s="4" t="s">
        <v>565</v>
      </c>
      <c r="B66" s="5" t="n">
        <v>0</v>
      </c>
      <c r="C66" s="5" t="n">
        <v>0</v>
      </c>
    </row>
    <row r="67" spans="1:3">
      <c r="A67" s="4" t="s">
        <v>923</v>
      </c>
      <c r="B67" s="5" t="n">
        <v>66875000</v>
      </c>
      <c r="C67" s="5" t="n">
        <v>57581000</v>
      </c>
    </row>
    <row r="68" spans="1:3">
      <c r="A68" s="4" t="s">
        <v>805</v>
      </c>
      <c r="B68" s="5" t="n">
        <v>453000</v>
      </c>
      <c r="C68" s="5" t="n">
        <v>3000</v>
      </c>
    </row>
    <row r="69" spans="1:3">
      <c r="A69" s="4" t="s">
        <v>935</v>
      </c>
      <c r="B69" s="5" t="n">
        <v>0</v>
      </c>
      <c r="C69" s="5" t="n">
        <v>0</v>
      </c>
    </row>
    <row r="70" spans="1:3">
      <c r="A70" s="4" t="s">
        <v>936</v>
      </c>
      <c r="B70" s="5" t="n">
        <v>160517000</v>
      </c>
      <c r="C70" s="5" t="n">
        <v>152727000</v>
      </c>
    </row>
    <row r="71" spans="1:3">
      <c r="A71" s="4" t="s">
        <v>687</v>
      </c>
      <c r="B71" s="5" t="n">
        <v>234000</v>
      </c>
      <c r="C71" s="5" t="n">
        <v>226000</v>
      </c>
    </row>
    <row r="72" spans="1:3">
      <c r="A72" s="4" t="s">
        <v>937</v>
      </c>
      <c r="B72" s="7" t="n">
        <v>234000</v>
      </c>
      <c r="C72" s="7" t="n">
        <v>226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1</v>
      </c>
      <c r="B1" s="2" t="s">
        <v>78</v>
      </c>
      <c r="D1" s="2" t="s">
        <v>1</v>
      </c>
    </row>
    <row r="2" spans="1:5">
      <c r="B2" s="2" t="s">
        <v>2</v>
      </c>
      <c r="C2" s="2" t="s">
        <v>79</v>
      </c>
      <c r="D2" s="2" t="s">
        <v>2</v>
      </c>
      <c r="E2" s="2" t="s">
        <v>79</v>
      </c>
    </row>
    <row r="3" spans="1:5">
      <c r="A3" s="3" t="s">
        <v>942</v>
      </c>
    </row>
    <row r="4" spans="1:5">
      <c r="A4" s="4" t="s">
        <v>943</v>
      </c>
      <c r="B4" s="7" t="n">
        <v>151836000</v>
      </c>
      <c r="C4" s="7" t="n">
        <v>176112000</v>
      </c>
      <c r="D4" s="7" t="n">
        <v>152501000</v>
      </c>
      <c r="E4" s="7" t="n">
        <v>184271000</v>
      </c>
    </row>
    <row r="5" spans="1:5">
      <c r="A5" s="4" t="s">
        <v>944</v>
      </c>
      <c r="B5" s="5" t="n">
        <v>-1172000</v>
      </c>
      <c r="C5" s="5" t="n">
        <v>3204000</v>
      </c>
      <c r="D5" s="5" t="n">
        <v>3396000</v>
      </c>
      <c r="E5" s="5" t="n">
        <v>15338000</v>
      </c>
    </row>
    <row r="6" spans="1:5">
      <c r="A6" s="4" t="s">
        <v>945</v>
      </c>
      <c r="B6" s="5" t="n">
        <v>227000</v>
      </c>
      <c r="C6" s="5" t="n">
        <v>-921000</v>
      </c>
      <c r="D6" s="5" t="n">
        <v>-127000</v>
      </c>
      <c r="E6" s="5" t="n">
        <v>3383000</v>
      </c>
    </row>
    <row r="7" spans="1:5">
      <c r="A7" s="4" t="s">
        <v>946</v>
      </c>
      <c r="B7" s="5" t="n">
        <v>0</v>
      </c>
      <c r="C7" s="5" t="n">
        <v>0</v>
      </c>
      <c r="D7" s="5" t="n">
        <v>-2000000</v>
      </c>
      <c r="E7" s="5" t="n">
        <v>0</v>
      </c>
    </row>
    <row r="8" spans="1:5">
      <c r="A8" s="4" t="s">
        <v>947</v>
      </c>
      <c r="B8" s="5" t="n">
        <v>22000</v>
      </c>
      <c r="C8" s="5" t="n">
        <v>40000</v>
      </c>
      <c r="D8" s="5" t="n">
        <v>173000</v>
      </c>
      <c r="E8" s="5" t="n">
        <v>120000</v>
      </c>
    </row>
    <row r="9" spans="1:5">
      <c r="A9" s="4" t="s">
        <v>948</v>
      </c>
      <c r="B9" s="5" t="n">
        <v>9370000</v>
      </c>
      <c r="C9" s="5" t="n">
        <v>4575000</v>
      </c>
      <c r="D9" s="5" t="n">
        <v>11023000</v>
      </c>
      <c r="E9" s="5" t="n">
        <v>11575000</v>
      </c>
    </row>
    <row r="10" spans="1:5">
      <c r="A10" s="4" t="s">
        <v>949</v>
      </c>
      <c r="B10" s="5" t="n">
        <v>0</v>
      </c>
      <c r="C10" s="5" t="n">
        <v>0</v>
      </c>
      <c r="D10" s="5" t="n">
        <v>-4800000</v>
      </c>
      <c r="E10" s="5" t="n">
        <v>-31423000</v>
      </c>
    </row>
    <row r="11" spans="1:5">
      <c r="A11" s="4" t="s">
        <v>950</v>
      </c>
      <c r="B11" s="5" t="n">
        <v>0</v>
      </c>
      <c r="C11" s="5" t="n">
        <v>45000</v>
      </c>
      <c r="D11" s="5" t="n">
        <v>117000</v>
      </c>
      <c r="E11" s="5" t="n">
        <v>112000</v>
      </c>
    </row>
    <row r="12" spans="1:5">
      <c r="A12" s="4" t="s">
        <v>951</v>
      </c>
      <c r="B12" s="5" t="n">
        <v>0</v>
      </c>
      <c r="C12" s="5" t="n">
        <v>41000</v>
      </c>
      <c r="D12" s="5" t="n">
        <v>0</v>
      </c>
      <c r="E12" s="5" t="n">
        <v>41000</v>
      </c>
    </row>
    <row r="13" spans="1:5">
      <c r="A13" s="4" t="s">
        <v>952</v>
      </c>
      <c r="B13" s="5" t="n">
        <v>0</v>
      </c>
      <c r="C13" s="5" t="n">
        <v>0</v>
      </c>
      <c r="D13" s="5" t="n">
        <v>0</v>
      </c>
      <c r="E13" s="5" t="n">
        <v>-321000</v>
      </c>
    </row>
    <row r="14" spans="1:5">
      <c r="A14" s="4" t="s">
        <v>953</v>
      </c>
      <c r="B14" s="5" t="n">
        <v>160283000</v>
      </c>
      <c r="C14" s="5" t="n">
        <v>183096000</v>
      </c>
      <c r="D14" s="5" t="n">
        <v>160283000</v>
      </c>
      <c r="E14" s="5" t="n">
        <v>183096000</v>
      </c>
    </row>
    <row r="15" spans="1:5">
      <c r="A15" s="4" t="s">
        <v>954</v>
      </c>
      <c r="B15" s="5" t="n">
        <v>-827000</v>
      </c>
      <c r="C15" s="5" t="n">
        <v>3204000</v>
      </c>
      <c r="D15" s="5" t="n">
        <v>3396000</v>
      </c>
      <c r="E15" s="5" t="n">
        <v>-3059000</v>
      </c>
    </row>
    <row r="16" spans="1:5">
      <c r="A16" s="4" t="s">
        <v>553</v>
      </c>
    </row>
    <row r="17" spans="1:5">
      <c r="A17" s="3" t="s">
        <v>942</v>
      </c>
    </row>
    <row r="18" spans="1:5">
      <c r="A18" s="4" t="s">
        <v>943</v>
      </c>
      <c r="B18" s="5" t="n">
        <v>92940000</v>
      </c>
      <c r="C18" s="5" t="n">
        <v>132108000</v>
      </c>
      <c r="D18" s="5" t="n">
        <v>95143000</v>
      </c>
      <c r="E18" s="5" t="n">
        <v>127724000</v>
      </c>
    </row>
    <row r="19" spans="1:5">
      <c r="A19" s="4" t="s">
        <v>944</v>
      </c>
      <c r="B19" s="5" t="n">
        <v>0</v>
      </c>
      <c r="C19" s="5" t="n">
        <v>0</v>
      </c>
      <c r="D19" s="5" t="n">
        <v>0</v>
      </c>
      <c r="E19" s="5" t="n">
        <v>0</v>
      </c>
    </row>
    <row r="20" spans="1:5">
      <c r="A20" s="4" t="s">
        <v>945</v>
      </c>
      <c r="B20" s="5" t="n">
        <v>227000</v>
      </c>
      <c r="C20" s="5" t="n">
        <v>-921000</v>
      </c>
      <c r="D20" s="5" t="n">
        <v>-127000</v>
      </c>
      <c r="E20" s="5" t="n">
        <v>3383000</v>
      </c>
    </row>
    <row r="21" spans="1:5">
      <c r="A21" s="4" t="s">
        <v>946</v>
      </c>
      <c r="B21" s="5" t="n">
        <v>0</v>
      </c>
      <c r="C21" s="5" t="n">
        <v>0</v>
      </c>
      <c r="D21" s="5" t="n">
        <v>-2000000</v>
      </c>
      <c r="E21" s="5" t="n">
        <v>0</v>
      </c>
    </row>
    <row r="22" spans="1:5">
      <c r="A22" s="4" t="s">
        <v>947</v>
      </c>
      <c r="B22" s="5" t="n">
        <v>22000</v>
      </c>
      <c r="C22" s="5" t="n">
        <v>40000</v>
      </c>
      <c r="D22" s="5" t="n">
        <v>173000</v>
      </c>
      <c r="E22" s="5" t="n">
        <v>120000</v>
      </c>
    </row>
    <row r="23" spans="1:5">
      <c r="A23" s="4" t="s">
        <v>948</v>
      </c>
      <c r="B23" s="5" t="n">
        <v>0</v>
      </c>
      <c r="C23" s="5" t="n">
        <v>0</v>
      </c>
      <c r="D23" s="5" t="n">
        <v>0</v>
      </c>
      <c r="E23" s="5" t="n">
        <v>0</v>
      </c>
    </row>
    <row r="24" spans="1:5">
      <c r="A24" s="4" t="s">
        <v>949</v>
      </c>
      <c r="B24" s="5" t="n">
        <v>0</v>
      </c>
      <c r="C24" s="5" t="n">
        <v>0</v>
      </c>
      <c r="D24" s="5" t="n">
        <v>0</v>
      </c>
      <c r="E24" s="5" t="n">
        <v>0</v>
      </c>
    </row>
    <row r="25" spans="1:5">
      <c r="A25" s="4" t="s">
        <v>950</v>
      </c>
      <c r="B25" s="5" t="n">
        <v>0</v>
      </c>
      <c r="C25" s="5" t="n">
        <v>0</v>
      </c>
      <c r="D25" s="5" t="n">
        <v>0</v>
      </c>
      <c r="E25" s="5" t="n">
        <v>0</v>
      </c>
    </row>
    <row r="26" spans="1:5">
      <c r="A26" s="4" t="s">
        <v>951</v>
      </c>
      <c r="B26" s="5" t="n">
        <v>0</v>
      </c>
      <c r="C26" s="5" t="n">
        <v>0</v>
      </c>
      <c r="D26" s="5" t="n">
        <v>0</v>
      </c>
      <c r="E26" s="5" t="n">
        <v>0</v>
      </c>
    </row>
    <row r="27" spans="1:5">
      <c r="A27" s="4" t="s">
        <v>952</v>
      </c>
      <c r="B27" s="5" t="n">
        <v>0</v>
      </c>
      <c r="C27" s="5" t="n">
        <v>0</v>
      </c>
      <c r="D27" s="5" t="n">
        <v>0</v>
      </c>
      <c r="E27" s="5" t="n">
        <v>0</v>
      </c>
    </row>
    <row r="28" spans="1:5">
      <c r="A28" s="4" t="s">
        <v>953</v>
      </c>
      <c r="B28" s="5" t="n">
        <v>93189000</v>
      </c>
      <c r="C28" s="5" t="n">
        <v>131227000</v>
      </c>
      <c r="D28" s="5" t="n">
        <v>93189000</v>
      </c>
      <c r="E28" s="5" t="n">
        <v>131227000</v>
      </c>
    </row>
    <row r="29" spans="1:5">
      <c r="A29" s="4" t="s">
        <v>954</v>
      </c>
      <c r="B29" s="5" t="n">
        <v>0</v>
      </c>
      <c r="C29" s="5" t="n">
        <v>0</v>
      </c>
      <c r="D29" s="5" t="n">
        <v>0</v>
      </c>
      <c r="E29" s="5" t="n">
        <v>0</v>
      </c>
    </row>
    <row r="30" spans="1:5">
      <c r="A30" s="4" t="s">
        <v>955</v>
      </c>
    </row>
    <row r="31" spans="1:5">
      <c r="A31" s="3" t="s">
        <v>942</v>
      </c>
    </row>
    <row r="32" spans="1:5">
      <c r="A32" s="4" t="s">
        <v>943</v>
      </c>
      <c r="B32" s="5" t="n">
        <v>58726000</v>
      </c>
      <c r="C32" s="5" t="n">
        <v>44192000</v>
      </c>
      <c r="D32" s="5" t="n">
        <v>57581000</v>
      </c>
      <c r="E32" s="5" t="n">
        <v>56612000</v>
      </c>
    </row>
    <row r="33" spans="1:5">
      <c r="A33" s="4" t="s">
        <v>944</v>
      </c>
      <c r="B33" s="5" t="n">
        <v>-1221000</v>
      </c>
      <c r="C33" s="5" t="n">
        <v>3225000</v>
      </c>
      <c r="D33" s="5" t="n">
        <v>2954000</v>
      </c>
      <c r="E33" s="5" t="n">
        <v>15161000</v>
      </c>
    </row>
    <row r="34" spans="1:5">
      <c r="A34" s="4" t="s">
        <v>945</v>
      </c>
      <c r="B34" s="5" t="n">
        <v>0</v>
      </c>
      <c r="C34" s="5" t="n">
        <v>0</v>
      </c>
      <c r="D34" s="5" t="n">
        <v>0</v>
      </c>
      <c r="E34" s="5" t="n">
        <v>0</v>
      </c>
    </row>
    <row r="35" spans="1:5">
      <c r="A35" s="4" t="s">
        <v>946</v>
      </c>
      <c r="B35" s="5" t="n">
        <v>0</v>
      </c>
      <c r="C35" s="5" t="n">
        <v>0</v>
      </c>
      <c r="D35" s="5" t="n">
        <v>0</v>
      </c>
      <c r="E35" s="5" t="n">
        <v>0</v>
      </c>
    </row>
    <row r="36" spans="1:5">
      <c r="A36" s="4" t="s">
        <v>947</v>
      </c>
      <c r="B36" s="5" t="n">
        <v>0</v>
      </c>
      <c r="C36" s="5" t="n">
        <v>0</v>
      </c>
      <c r="D36" s="5" t="n">
        <v>0</v>
      </c>
      <c r="E36" s="5" t="n">
        <v>0</v>
      </c>
    </row>
    <row r="37" spans="1:5">
      <c r="A37" s="4" t="s">
        <v>948</v>
      </c>
      <c r="B37" s="5" t="n">
        <v>9370000</v>
      </c>
      <c r="C37" s="5" t="n">
        <v>4575000</v>
      </c>
      <c r="D37" s="5" t="n">
        <v>11023000</v>
      </c>
      <c r="E37" s="5" t="n">
        <v>11575000</v>
      </c>
    </row>
    <row r="38" spans="1:5">
      <c r="A38" s="4" t="s">
        <v>949</v>
      </c>
      <c r="B38" s="5" t="n">
        <v>0</v>
      </c>
      <c r="C38" s="5" t="n">
        <v>0</v>
      </c>
      <c r="D38" s="5" t="n">
        <v>-4800000</v>
      </c>
      <c r="E38" s="5" t="n">
        <v>-31423000</v>
      </c>
    </row>
    <row r="39" spans="1:5">
      <c r="A39" s="4" t="s">
        <v>950</v>
      </c>
      <c r="B39" s="5" t="n">
        <v>0</v>
      </c>
      <c r="C39" s="5" t="n">
        <v>45000</v>
      </c>
      <c r="D39" s="5" t="n">
        <v>117000</v>
      </c>
      <c r="E39" s="5" t="n">
        <v>112000</v>
      </c>
    </row>
    <row r="40" spans="1:5">
      <c r="A40" s="4" t="s">
        <v>951</v>
      </c>
      <c r="B40" s="5" t="n">
        <v>0</v>
      </c>
      <c r="C40" s="5" t="n">
        <v>0</v>
      </c>
      <c r="D40" s="5" t="n">
        <v>0</v>
      </c>
      <c r="E40" s="5" t="n">
        <v>0</v>
      </c>
    </row>
    <row r="41" spans="1:5">
      <c r="A41" s="4" t="s">
        <v>952</v>
      </c>
      <c r="B41" s="5" t="n">
        <v>0</v>
      </c>
      <c r="C41" s="5" t="n">
        <v>0</v>
      </c>
      <c r="D41" s="5" t="n">
        <v>0</v>
      </c>
      <c r="E41" s="5" t="n">
        <v>0</v>
      </c>
    </row>
    <row r="42" spans="1:5">
      <c r="A42" s="4" t="s">
        <v>953</v>
      </c>
      <c r="B42" s="5" t="n">
        <v>66875000</v>
      </c>
      <c r="C42" s="5" t="n">
        <v>52037000</v>
      </c>
      <c r="D42" s="5" t="n">
        <v>66875000</v>
      </c>
      <c r="E42" s="5" t="n">
        <v>52037000</v>
      </c>
    </row>
    <row r="43" spans="1:5">
      <c r="A43" s="4" t="s">
        <v>954</v>
      </c>
      <c r="B43" s="5" t="n">
        <v>-1221000</v>
      </c>
      <c r="C43" s="5" t="n">
        <v>3225000</v>
      </c>
      <c r="D43" s="5" t="n">
        <v>2954000</v>
      </c>
      <c r="E43" s="5" t="n">
        <v>-3232000</v>
      </c>
    </row>
    <row r="44" spans="1:5">
      <c r="A44" s="4" t="s">
        <v>956</v>
      </c>
    </row>
    <row r="45" spans="1:5">
      <c r="A45" s="3" t="s">
        <v>942</v>
      </c>
    </row>
    <row r="46" spans="1:5">
      <c r="A46" s="4" t="s">
        <v>943</v>
      </c>
      <c r="B46" s="5" t="n">
        <v>170000</v>
      </c>
      <c r="C46" s="5" t="n">
        <v>-188000</v>
      </c>
      <c r="D46" s="5" t="n">
        <v>-223000</v>
      </c>
      <c r="E46" s="5" t="n">
        <v>-65000</v>
      </c>
    </row>
    <row r="47" spans="1:5">
      <c r="A47" s="4" t="s">
        <v>944</v>
      </c>
      <c r="B47" s="5" t="n">
        <v>49000</v>
      </c>
      <c r="C47" s="5" t="n">
        <v>-21000</v>
      </c>
      <c r="D47" s="5" t="n">
        <v>442000</v>
      </c>
      <c r="E47" s="5" t="n">
        <v>177000</v>
      </c>
    </row>
    <row r="48" spans="1:5">
      <c r="A48" s="4" t="s">
        <v>945</v>
      </c>
      <c r="B48" s="5" t="n">
        <v>0</v>
      </c>
      <c r="C48" s="5" t="n">
        <v>0</v>
      </c>
      <c r="D48" s="5" t="n">
        <v>0</v>
      </c>
      <c r="E48" s="5" t="n">
        <v>0</v>
      </c>
    </row>
    <row r="49" spans="1:5">
      <c r="A49" s="4" t="s">
        <v>946</v>
      </c>
      <c r="B49" s="5" t="n">
        <v>0</v>
      </c>
      <c r="C49" s="5" t="n">
        <v>0</v>
      </c>
      <c r="D49" s="5" t="n">
        <v>0</v>
      </c>
      <c r="E49" s="5" t="n">
        <v>0</v>
      </c>
    </row>
    <row r="50" spans="1:5">
      <c r="A50" s="4" t="s">
        <v>947</v>
      </c>
      <c r="B50" s="5" t="n">
        <v>0</v>
      </c>
      <c r="C50" s="5" t="n">
        <v>0</v>
      </c>
      <c r="D50" s="5" t="n">
        <v>0</v>
      </c>
      <c r="E50" s="5" t="n">
        <v>0</v>
      </c>
    </row>
    <row r="51" spans="1:5">
      <c r="A51" s="4" t="s">
        <v>948</v>
      </c>
      <c r="B51" s="5" t="n">
        <v>0</v>
      </c>
      <c r="C51" s="5" t="n">
        <v>0</v>
      </c>
      <c r="D51" s="5" t="n">
        <v>0</v>
      </c>
      <c r="E51" s="5" t="n">
        <v>0</v>
      </c>
    </row>
    <row r="52" spans="1:5">
      <c r="A52" s="4" t="s">
        <v>949</v>
      </c>
      <c r="B52" s="5" t="n">
        <v>0</v>
      </c>
      <c r="C52" s="5" t="n">
        <v>0</v>
      </c>
      <c r="D52" s="5" t="n">
        <v>0</v>
      </c>
      <c r="E52" s="5" t="n">
        <v>0</v>
      </c>
    </row>
    <row r="53" spans="1:5">
      <c r="A53" s="4" t="s">
        <v>950</v>
      </c>
      <c r="B53" s="5" t="n">
        <v>0</v>
      </c>
      <c r="C53" s="5" t="n">
        <v>0</v>
      </c>
      <c r="D53" s="5" t="n">
        <v>0</v>
      </c>
      <c r="E53" s="5" t="n">
        <v>0</v>
      </c>
    </row>
    <row r="54" spans="1:5">
      <c r="A54" s="4" t="s">
        <v>951</v>
      </c>
      <c r="B54" s="5" t="n">
        <v>0</v>
      </c>
      <c r="C54" s="5" t="n">
        <v>41000</v>
      </c>
      <c r="D54" s="5" t="n">
        <v>0</v>
      </c>
      <c r="E54" s="5" t="n">
        <v>41000</v>
      </c>
    </row>
    <row r="55" spans="1:5">
      <c r="A55" s="4" t="s">
        <v>952</v>
      </c>
      <c r="B55" s="5" t="n">
        <v>0</v>
      </c>
      <c r="C55" s="5" t="n">
        <v>0</v>
      </c>
      <c r="D55" s="5" t="n">
        <v>0</v>
      </c>
      <c r="E55" s="5" t="n">
        <v>-321000</v>
      </c>
    </row>
    <row r="56" spans="1:5">
      <c r="A56" s="4" t="s">
        <v>953</v>
      </c>
      <c r="B56" s="5" t="n">
        <v>219000</v>
      </c>
      <c r="C56" s="5" t="n">
        <v>-168000</v>
      </c>
      <c r="D56" s="5" t="n">
        <v>219000</v>
      </c>
      <c r="E56" s="5" t="n">
        <v>-168000</v>
      </c>
    </row>
    <row r="57" spans="1:5">
      <c r="A57" s="4" t="s">
        <v>954</v>
      </c>
      <c r="B57" s="7" t="n">
        <v>394000</v>
      </c>
      <c r="C57" s="7" t="n">
        <v>-21000</v>
      </c>
      <c r="D57" s="7" t="n">
        <v>442000</v>
      </c>
      <c r="E57" s="7" t="n">
        <v>173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7</v>
      </c>
      <c r="B1" s="2" t="s">
        <v>78</v>
      </c>
      <c r="D1" s="2" t="s">
        <v>1</v>
      </c>
    </row>
    <row r="2" spans="1:5">
      <c r="B2" s="2" t="s">
        <v>2</v>
      </c>
      <c r="C2" s="2" t="s">
        <v>79</v>
      </c>
      <c r="D2" s="2" t="s">
        <v>2</v>
      </c>
      <c r="E2" s="2" t="s">
        <v>79</v>
      </c>
    </row>
    <row r="3" spans="1:5">
      <c r="A3" s="3" t="s">
        <v>958</v>
      </c>
    </row>
    <row r="4" spans="1:5">
      <c r="A4" s="4" t="s">
        <v>959</v>
      </c>
      <c r="B4" s="7" t="n">
        <v>-1172</v>
      </c>
      <c r="C4" s="7" t="n">
        <v>3204</v>
      </c>
      <c r="D4" s="7" t="n">
        <v>3396</v>
      </c>
      <c r="E4" s="7" t="n">
        <v>15338</v>
      </c>
    </row>
    <row r="5" spans="1:5">
      <c r="A5" s="4" t="s">
        <v>960</v>
      </c>
      <c r="B5" s="5" t="n">
        <v>-827</v>
      </c>
      <c r="C5" s="5" t="n">
        <v>3204</v>
      </c>
      <c r="D5" s="5" t="n">
        <v>3396</v>
      </c>
      <c r="E5" s="5" t="n">
        <v>-3059</v>
      </c>
    </row>
    <row r="6" spans="1:5">
      <c r="A6" s="4" t="s">
        <v>961</v>
      </c>
    </row>
    <row r="7" spans="1:5">
      <c r="A7" s="3" t="s">
        <v>958</v>
      </c>
    </row>
    <row r="8" spans="1:5">
      <c r="A8" s="4" t="s">
        <v>959</v>
      </c>
      <c r="B8" s="5" t="n">
        <v>106</v>
      </c>
      <c r="C8" s="5" t="n">
        <v>0</v>
      </c>
      <c r="D8" s="5" t="n">
        <v>451</v>
      </c>
      <c r="E8" s="5" t="n">
        <v>0</v>
      </c>
    </row>
    <row r="9" spans="1:5">
      <c r="A9" s="4" t="s">
        <v>960</v>
      </c>
      <c r="B9" s="5" t="n">
        <v>451</v>
      </c>
      <c r="C9" s="5" t="n">
        <v>0</v>
      </c>
      <c r="D9" s="5" t="n">
        <v>451</v>
      </c>
      <c r="E9" s="5" t="n">
        <v>0</v>
      </c>
    </row>
    <row r="10" spans="1:5">
      <c r="A10" s="4" t="s">
        <v>962</v>
      </c>
    </row>
    <row r="11" spans="1:5">
      <c r="A11" s="3" t="s">
        <v>958</v>
      </c>
    </row>
    <row r="12" spans="1:5">
      <c r="A12" s="4" t="s">
        <v>959</v>
      </c>
      <c r="B12" s="5" t="n">
        <v>-57</v>
      </c>
      <c r="C12" s="5" t="n">
        <v>-21</v>
      </c>
      <c r="D12" s="5" t="n">
        <v>-9</v>
      </c>
      <c r="E12" s="5" t="n">
        <v>177</v>
      </c>
    </row>
    <row r="13" spans="1:5">
      <c r="A13" s="4" t="s">
        <v>960</v>
      </c>
      <c r="B13" s="5" t="n">
        <v>-57</v>
      </c>
      <c r="C13" s="5" t="n">
        <v>-21</v>
      </c>
      <c r="D13" s="5" t="n">
        <v>-9</v>
      </c>
      <c r="E13" s="5" t="n">
        <v>173</v>
      </c>
    </row>
    <row r="14" spans="1:5">
      <c r="A14" s="4" t="s">
        <v>963</v>
      </c>
    </row>
    <row r="15" spans="1:5">
      <c r="A15" s="3" t="s">
        <v>958</v>
      </c>
    </row>
    <row r="16" spans="1:5">
      <c r="A16" s="4" t="s">
        <v>959</v>
      </c>
      <c r="B16" s="5" t="n">
        <v>-1221</v>
      </c>
      <c r="C16" s="5" t="n">
        <v>3225</v>
      </c>
      <c r="D16" s="5" t="n">
        <v>2954</v>
      </c>
      <c r="E16" s="5" t="n">
        <v>15161</v>
      </c>
    </row>
    <row r="17" spans="1:5">
      <c r="A17" s="4" t="s">
        <v>960</v>
      </c>
      <c r="B17" s="7" t="n">
        <v>-1221</v>
      </c>
      <c r="C17" s="7" t="n">
        <v>3225</v>
      </c>
      <c r="D17" s="7" t="n">
        <v>2954</v>
      </c>
      <c r="E17" s="7" t="n">
        <v>-32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8"/>
  </cols>
  <sheetData>
    <row r="1" spans="1:2">
      <c r="A1" s="1" t="s">
        <v>964</v>
      </c>
      <c r="B1" s="2" t="s">
        <v>1</v>
      </c>
    </row>
    <row r="2" spans="1:2">
      <c r="B2" s="2" t="s">
        <v>965</v>
      </c>
    </row>
    <row r="3" spans="1:2">
      <c r="A3" s="4" t="s">
        <v>966</v>
      </c>
    </row>
    <row r="4" spans="1:2">
      <c r="A4" s="3" t="s">
        <v>942</v>
      </c>
    </row>
    <row r="5" spans="1:2">
      <c r="A5" s="4" t="s">
        <v>967</v>
      </c>
      <c r="B5" s="4" t="s">
        <v>968</v>
      </c>
    </row>
    <row r="6" spans="1:2">
      <c r="A6" s="4" t="s">
        <v>969</v>
      </c>
    </row>
    <row r="7" spans="1:2">
      <c r="A7" s="3" t="s">
        <v>942</v>
      </c>
    </row>
    <row r="8" spans="1:2">
      <c r="A8" s="4" t="s">
        <v>970</v>
      </c>
      <c r="B8" s="4" t="s">
        <v>695</v>
      </c>
    </row>
    <row r="9" spans="1:2">
      <c r="A9" s="4" t="s">
        <v>971</v>
      </c>
      <c r="B9" s="4" t="s">
        <v>972</v>
      </c>
    </row>
    <row r="10" spans="1:2">
      <c r="A10" s="4" t="s">
        <v>973</v>
      </c>
    </row>
    <row r="11" spans="1:2">
      <c r="A11" s="3" t="s">
        <v>942</v>
      </c>
    </row>
    <row r="12" spans="1:2">
      <c r="A12" s="4" t="s">
        <v>970</v>
      </c>
      <c r="B12" s="4" t="s">
        <v>974</v>
      </c>
    </row>
    <row r="13" spans="1:2">
      <c r="A13" s="4" t="s">
        <v>971</v>
      </c>
      <c r="B13" s="4" t="s">
        <v>975</v>
      </c>
    </row>
    <row r="14" spans="1:2">
      <c r="A14" s="4" t="s">
        <v>976</v>
      </c>
    </row>
    <row r="15" spans="1:2">
      <c r="A15" s="3" t="s">
        <v>942</v>
      </c>
    </row>
    <row r="16" spans="1:2">
      <c r="A16" s="4" t="s">
        <v>977</v>
      </c>
      <c r="B16" s="4" t="s">
        <v>978</v>
      </c>
    </row>
    <row r="17" spans="1:2">
      <c r="A17" s="4" t="s">
        <v>979</v>
      </c>
    </row>
    <row r="18" spans="1:2">
      <c r="A18" s="3" t="s">
        <v>942</v>
      </c>
    </row>
    <row r="19" spans="1:2">
      <c r="A19" s="4" t="s">
        <v>980</v>
      </c>
      <c r="B19" s="5" t="n">
        <v>4</v>
      </c>
    </row>
    <row r="20" spans="1:2">
      <c r="A20" s="4" t="s">
        <v>981</v>
      </c>
    </row>
    <row r="21" spans="1:2">
      <c r="A21" s="3" t="s">
        <v>942</v>
      </c>
    </row>
    <row r="22" spans="1:2">
      <c r="A22" s="4" t="s">
        <v>980</v>
      </c>
      <c r="B22" s="11" t="n">
        <v>5.5</v>
      </c>
    </row>
    <row r="23" spans="1:2">
      <c r="A23" s="4" t="s">
        <v>780</v>
      </c>
    </row>
    <row r="24" spans="1:2">
      <c r="A24" s="3" t="s">
        <v>942</v>
      </c>
    </row>
    <row r="25" spans="1:2">
      <c r="A25" s="4" t="s">
        <v>967</v>
      </c>
      <c r="B25" s="4" t="s">
        <v>968</v>
      </c>
    </row>
    <row r="26" spans="1:2">
      <c r="A26" s="4" t="s">
        <v>982</v>
      </c>
      <c r="B26" s="4" t="s">
        <v>983</v>
      </c>
    </row>
    <row r="27" spans="1:2">
      <c r="A27" s="4" t="s">
        <v>984</v>
      </c>
      <c r="B27" s="4" t="s">
        <v>597</v>
      </c>
    </row>
    <row r="28" spans="1:2">
      <c r="A28" s="4" t="s">
        <v>985</v>
      </c>
    </row>
    <row r="29" spans="1:2">
      <c r="A29" s="3" t="s">
        <v>942</v>
      </c>
    </row>
    <row r="30" spans="1:2">
      <c r="A30" s="4" t="s">
        <v>986</v>
      </c>
      <c r="B30" s="4" t="s">
        <v>987</v>
      </c>
    </row>
    <row r="31" spans="1:2">
      <c r="A31" s="4" t="s">
        <v>988</v>
      </c>
      <c r="B31" s="4" t="s">
        <v>989</v>
      </c>
    </row>
    <row r="32" spans="1:2">
      <c r="A32" s="4" t="s">
        <v>990</v>
      </c>
    </row>
    <row r="33" spans="1:2">
      <c r="A33" s="3" t="s">
        <v>942</v>
      </c>
    </row>
    <row r="34" spans="1:2">
      <c r="A34" s="4" t="s">
        <v>986</v>
      </c>
      <c r="B34" s="4" t="s">
        <v>461</v>
      </c>
    </row>
    <row r="35" spans="1:2">
      <c r="A35" s="4" t="s">
        <v>988</v>
      </c>
      <c r="B35" s="4" t="s">
        <v>59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1</v>
      </c>
      <c r="B1" s="2" t="s">
        <v>1</v>
      </c>
    </row>
    <row r="2" spans="1:3">
      <c r="B2" s="2" t="s">
        <v>2</v>
      </c>
      <c r="C2" s="2" t="s">
        <v>79</v>
      </c>
    </row>
    <row r="3" spans="1:3">
      <c r="A3" s="3" t="s">
        <v>992</v>
      </c>
    </row>
    <row r="4" spans="1:3">
      <c r="A4" s="4" t="s">
        <v>993</v>
      </c>
      <c r="B4" s="7" t="n">
        <v>6860</v>
      </c>
      <c r="C4" s="7" t="n">
        <v>17015</v>
      </c>
    </row>
    <row r="5" spans="1:3">
      <c r="A5" s="4" t="s">
        <v>994</v>
      </c>
      <c r="B5" s="5" t="n">
        <v>0</v>
      </c>
      <c r="C5" s="5" t="n">
        <v>1309</v>
      </c>
    </row>
    <row r="6" spans="1:3">
      <c r="A6" s="4" t="s">
        <v>995</v>
      </c>
      <c r="B6" s="5" t="n">
        <v>1461</v>
      </c>
      <c r="C6" s="5" t="n">
        <v>777</v>
      </c>
    </row>
    <row r="7" spans="1:3">
      <c r="A7" s="4" t="s">
        <v>996</v>
      </c>
      <c r="B7" s="5" t="n">
        <v>479</v>
      </c>
      <c r="C7" s="5" t="n">
        <v>850</v>
      </c>
    </row>
    <row r="8" spans="1:3">
      <c r="A8" s="4" t="s">
        <v>997</v>
      </c>
      <c r="B8" s="5" t="n">
        <v>937</v>
      </c>
      <c r="C8" s="5" t="n">
        <v>8528</v>
      </c>
    </row>
    <row r="9" spans="1:3">
      <c r="A9" s="4" t="s">
        <v>938</v>
      </c>
    </row>
    <row r="10" spans="1:3">
      <c r="A10" s="3" t="s">
        <v>992</v>
      </c>
    </row>
    <row r="11" spans="1:3">
      <c r="A11" s="4" t="s">
        <v>993</v>
      </c>
      <c r="B11" s="5" t="n">
        <v>0</v>
      </c>
      <c r="C11" s="5" t="n">
        <v>0</v>
      </c>
    </row>
    <row r="12" spans="1:3">
      <c r="A12" s="4" t="s">
        <v>994</v>
      </c>
      <c r="B12" s="5" t="n">
        <v>0</v>
      </c>
      <c r="C12" s="5" t="n">
        <v>0</v>
      </c>
    </row>
    <row r="13" spans="1:3">
      <c r="A13" s="4" t="s">
        <v>995</v>
      </c>
      <c r="B13" s="5" t="n">
        <v>0</v>
      </c>
      <c r="C13" s="5" t="n">
        <v>0</v>
      </c>
    </row>
    <row r="14" spans="1:3">
      <c r="A14" s="4" t="s">
        <v>996</v>
      </c>
      <c r="B14" s="5" t="n">
        <v>0</v>
      </c>
      <c r="C14" s="5" t="n">
        <v>0</v>
      </c>
    </row>
    <row r="15" spans="1:3">
      <c r="A15" s="4" t="s">
        <v>997</v>
      </c>
      <c r="B15" s="5" t="n">
        <v>0</v>
      </c>
      <c r="C15" s="5" t="n">
        <v>0</v>
      </c>
    </row>
    <row r="16" spans="1:3">
      <c r="A16" s="4" t="s">
        <v>939</v>
      </c>
    </row>
    <row r="17" spans="1:3">
      <c r="A17" s="3" t="s">
        <v>992</v>
      </c>
    </row>
    <row r="18" spans="1:3">
      <c r="A18" s="4" t="s">
        <v>993</v>
      </c>
      <c r="B18" s="5" t="n">
        <v>0</v>
      </c>
      <c r="C18" s="5" t="n">
        <v>0</v>
      </c>
    </row>
    <row r="19" spans="1:3">
      <c r="A19" s="4" t="s">
        <v>994</v>
      </c>
      <c r="B19" s="5" t="n">
        <v>0</v>
      </c>
      <c r="C19" s="5" t="n">
        <v>0</v>
      </c>
    </row>
    <row r="20" spans="1:3">
      <c r="A20" s="4" t="s">
        <v>995</v>
      </c>
      <c r="B20" s="5" t="n">
        <v>0</v>
      </c>
      <c r="C20" s="5" t="n">
        <v>0</v>
      </c>
    </row>
    <row r="21" spans="1:3">
      <c r="A21" s="4" t="s">
        <v>996</v>
      </c>
      <c r="B21" s="5" t="n">
        <v>0</v>
      </c>
      <c r="C21" s="5" t="n">
        <v>0</v>
      </c>
    </row>
    <row r="22" spans="1:3">
      <c r="A22" s="4" t="s">
        <v>997</v>
      </c>
      <c r="B22" s="5" t="n">
        <v>0</v>
      </c>
      <c r="C22" s="5" t="n">
        <v>0</v>
      </c>
    </row>
    <row r="23" spans="1:3">
      <c r="A23" s="4" t="s">
        <v>940</v>
      </c>
    </row>
    <row r="24" spans="1:3">
      <c r="A24" s="3" t="s">
        <v>992</v>
      </c>
    </row>
    <row r="25" spans="1:3">
      <c r="A25" s="4" t="s">
        <v>993</v>
      </c>
      <c r="B25" s="5" t="n">
        <v>6860</v>
      </c>
      <c r="C25" s="5" t="n">
        <v>17015</v>
      </c>
    </row>
    <row r="26" spans="1:3">
      <c r="A26" s="4" t="s">
        <v>994</v>
      </c>
      <c r="B26" s="5" t="n">
        <v>0</v>
      </c>
      <c r="C26" s="5" t="n">
        <v>1309</v>
      </c>
    </row>
    <row r="27" spans="1:3">
      <c r="A27" s="4" t="s">
        <v>995</v>
      </c>
      <c r="B27" s="5" t="n">
        <v>1461</v>
      </c>
      <c r="C27" s="5" t="n">
        <v>777</v>
      </c>
    </row>
    <row r="28" spans="1:3">
      <c r="A28" s="4" t="s">
        <v>996</v>
      </c>
      <c r="B28" s="5" t="n">
        <v>479</v>
      </c>
      <c r="C28" s="5" t="n">
        <v>850</v>
      </c>
    </row>
    <row r="29" spans="1:3">
      <c r="A29" s="4" t="s">
        <v>997</v>
      </c>
      <c r="B29" s="5" t="n">
        <v>937</v>
      </c>
      <c r="C29" s="5" t="n">
        <v>8528</v>
      </c>
    </row>
    <row r="30" spans="1:3">
      <c r="A30" s="4" t="s">
        <v>998</v>
      </c>
    </row>
    <row r="31" spans="1:3">
      <c r="A31" s="3" t="s">
        <v>992</v>
      </c>
    </row>
    <row r="32" spans="1:3">
      <c r="A32" s="4" t="s">
        <v>999</v>
      </c>
      <c r="B32" s="5" t="n">
        <v>-1794</v>
      </c>
      <c r="C32" s="5" t="n">
        <v>-2797</v>
      </c>
    </row>
    <row r="33" spans="1:3">
      <c r="A33" s="4" t="s">
        <v>1000</v>
      </c>
      <c r="B33" s="5" t="n">
        <v>0</v>
      </c>
      <c r="C33" s="5" t="n">
        <v>-1191</v>
      </c>
    </row>
    <row r="34" spans="1:3">
      <c r="A34" s="4" t="s">
        <v>1001</v>
      </c>
      <c r="B34" s="5" t="n">
        <v>59</v>
      </c>
      <c r="C34" s="5" t="n">
        <v>13</v>
      </c>
    </row>
    <row r="35" spans="1:3">
      <c r="A35" s="4" t="s">
        <v>1002</v>
      </c>
      <c r="B35" s="5" t="n">
        <v>-193</v>
      </c>
      <c r="C35" s="5" t="n">
        <v>-275</v>
      </c>
    </row>
    <row r="36" spans="1:3">
      <c r="A36" s="4" t="s">
        <v>1003</v>
      </c>
      <c r="B36" s="7" t="n">
        <v>-1366</v>
      </c>
      <c r="C36" s="7" t="n">
        <v>-18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4</v>
      </c>
      <c r="B1" s="2" t="s">
        <v>2</v>
      </c>
      <c r="C1" s="2" t="s">
        <v>23</v>
      </c>
    </row>
    <row r="2" spans="1:3">
      <c r="A2" s="3" t="s">
        <v>1005</v>
      </c>
    </row>
    <row r="3" spans="1:3">
      <c r="A3" s="4" t="s">
        <v>374</v>
      </c>
      <c r="B3" s="7" t="n">
        <v>2200</v>
      </c>
    </row>
    <row r="4" spans="1:3">
      <c r="A4" s="4" t="s">
        <v>564</v>
      </c>
      <c r="B4" s="5" t="n">
        <v>9472959</v>
      </c>
      <c r="C4" s="7" t="n">
        <v>9523560</v>
      </c>
    </row>
    <row r="5" spans="1:3">
      <c r="A5" s="4" t="s">
        <v>565</v>
      </c>
      <c r="B5" s="5" t="n">
        <v>14463</v>
      </c>
      <c r="C5" s="5" t="n">
        <v>15357</v>
      </c>
    </row>
    <row r="6" spans="1:3">
      <c r="A6" s="4" t="s">
        <v>32</v>
      </c>
      <c r="B6" s="5" t="n">
        <v>116634</v>
      </c>
      <c r="C6" s="5" t="n">
        <v>106875</v>
      </c>
    </row>
    <row r="7" spans="1:3">
      <c r="A7" s="4" t="s">
        <v>828</v>
      </c>
      <c r="B7" s="5" t="n">
        <v>975000</v>
      </c>
      <c r="C7" s="5" t="n">
        <v>1050000</v>
      </c>
    </row>
    <row r="8" spans="1:3">
      <c r="A8" s="4" t="s">
        <v>37</v>
      </c>
      <c r="B8" s="5" t="n">
        <v>384122</v>
      </c>
      <c r="C8" s="5" t="n">
        <v>467488</v>
      </c>
    </row>
    <row r="9" spans="1:3">
      <c r="A9" s="4" t="s">
        <v>805</v>
      </c>
      <c r="B9" s="5" t="n">
        <v>16369</v>
      </c>
      <c r="C9" s="5" t="n">
        <v>10457</v>
      </c>
    </row>
    <row r="10" spans="1:3">
      <c r="A10" s="4" t="s">
        <v>1006</v>
      </c>
      <c r="B10" s="5" t="n">
        <v>6699873</v>
      </c>
      <c r="C10" s="5" t="n">
        <v>6811959</v>
      </c>
    </row>
    <row r="11" spans="1:3">
      <c r="A11" s="4" t="s">
        <v>1007</v>
      </c>
      <c r="B11" s="5" t="n">
        <v>10295260</v>
      </c>
      <c r="C11" s="5" t="n">
        <v>10541601</v>
      </c>
    </row>
    <row r="12" spans="1:3">
      <c r="A12" s="4" t="s">
        <v>687</v>
      </c>
      <c r="B12" s="5" t="n">
        <v>16251</v>
      </c>
      <c r="C12" s="5" t="n">
        <v>10948</v>
      </c>
    </row>
    <row r="13" spans="1:3">
      <c r="A13" s="4" t="s">
        <v>1008</v>
      </c>
    </row>
    <row r="14" spans="1:3">
      <c r="A14" s="3" t="s">
        <v>1005</v>
      </c>
    </row>
    <row r="15" spans="1:3">
      <c r="A15" s="4" t="s">
        <v>565</v>
      </c>
      <c r="B15" s="5" t="n">
        <v>0</v>
      </c>
      <c r="C15" s="5" t="n">
        <v>0</v>
      </c>
    </row>
    <row r="16" spans="1:3">
      <c r="A16" s="4" t="s">
        <v>805</v>
      </c>
      <c r="B16" s="5" t="n">
        <v>0</v>
      </c>
      <c r="C16" s="5" t="n">
        <v>0</v>
      </c>
    </row>
    <row r="17" spans="1:3">
      <c r="A17" s="4" t="s">
        <v>687</v>
      </c>
      <c r="B17" s="5" t="n">
        <v>0</v>
      </c>
      <c r="C17" s="5" t="n">
        <v>0</v>
      </c>
    </row>
    <row r="18" spans="1:3">
      <c r="A18" s="4" t="s">
        <v>1009</v>
      </c>
    </row>
    <row r="19" spans="1:3">
      <c r="A19" s="3" t="s">
        <v>1005</v>
      </c>
    </row>
    <row r="20" spans="1:3">
      <c r="A20" s="4" t="s">
        <v>565</v>
      </c>
      <c r="B20" s="5" t="n">
        <v>14463</v>
      </c>
      <c r="C20" s="5" t="n">
        <v>15357</v>
      </c>
    </row>
    <row r="21" spans="1:3">
      <c r="A21" s="4" t="s">
        <v>805</v>
      </c>
      <c r="B21" s="5" t="n">
        <v>15916</v>
      </c>
      <c r="C21" s="5" t="n">
        <v>10454</v>
      </c>
    </row>
    <row r="22" spans="1:3">
      <c r="A22" s="4" t="s">
        <v>687</v>
      </c>
      <c r="B22" s="5" t="n">
        <v>16017</v>
      </c>
      <c r="C22" s="5" t="n">
        <v>10722</v>
      </c>
    </row>
    <row r="23" spans="1:3">
      <c r="A23" s="4" t="s">
        <v>924</v>
      </c>
    </row>
    <row r="24" spans="1:3">
      <c r="A24" s="3" t="s">
        <v>1005</v>
      </c>
    </row>
    <row r="25" spans="1:3">
      <c r="A25" s="4" t="s">
        <v>565</v>
      </c>
      <c r="B25" s="5" t="n">
        <v>0</v>
      </c>
      <c r="C25" s="5" t="n">
        <v>0</v>
      </c>
    </row>
    <row r="26" spans="1:3">
      <c r="A26" s="4" t="s">
        <v>805</v>
      </c>
      <c r="B26" s="5" t="n">
        <v>453</v>
      </c>
      <c r="C26" s="5" t="n">
        <v>3</v>
      </c>
    </row>
    <row r="27" spans="1:3">
      <c r="A27" s="4" t="s">
        <v>687</v>
      </c>
      <c r="B27" s="5" t="n">
        <v>234</v>
      </c>
      <c r="C27" s="5" t="n">
        <v>226</v>
      </c>
    </row>
    <row r="28" spans="1:3">
      <c r="A28" s="4" t="s">
        <v>1010</v>
      </c>
    </row>
    <row r="29" spans="1:3">
      <c r="A29" s="3" t="s">
        <v>1005</v>
      </c>
    </row>
    <row r="30" spans="1:3">
      <c r="A30" s="4" t="s">
        <v>564</v>
      </c>
      <c r="B30" s="5" t="n">
        <v>439908</v>
      </c>
      <c r="C30" s="5" t="n">
        <v>519382</v>
      </c>
    </row>
    <row r="31" spans="1:3">
      <c r="A31" s="4" t="s">
        <v>1011</v>
      </c>
      <c r="B31" s="5" t="n">
        <v>32550</v>
      </c>
      <c r="C31" s="5" t="n">
        <v>32485</v>
      </c>
    </row>
    <row r="32" spans="1:3">
      <c r="A32" s="4" t="s">
        <v>36</v>
      </c>
      <c r="B32" s="5" t="n">
        <v>42078</v>
      </c>
      <c r="C32" s="5" t="n">
        <v>600744</v>
      </c>
    </row>
    <row r="33" spans="1:3">
      <c r="A33" s="4" t="s">
        <v>37</v>
      </c>
      <c r="B33" s="5" t="n">
        <v>384122</v>
      </c>
      <c r="C33" s="5" t="n">
        <v>467488</v>
      </c>
    </row>
    <row r="34" spans="1:3">
      <c r="A34" s="4" t="s">
        <v>1006</v>
      </c>
      <c r="B34" s="5" t="n">
        <v>6699873</v>
      </c>
      <c r="C34" s="5" t="n">
        <v>6811959</v>
      </c>
    </row>
    <row r="35" spans="1:3">
      <c r="A35" s="4" t="s">
        <v>1007</v>
      </c>
      <c r="B35" s="5" t="n">
        <v>10295260</v>
      </c>
      <c r="C35" s="5" t="n">
        <v>10541601</v>
      </c>
    </row>
    <row r="36" spans="1:3">
      <c r="A36" s="4" t="s">
        <v>1012</v>
      </c>
      <c r="B36" s="5" t="n">
        <v>561700</v>
      </c>
      <c r="C36" s="5" t="n">
        <v>3840</v>
      </c>
    </row>
    <row r="37" spans="1:3">
      <c r="A37" s="4" t="s">
        <v>1013</v>
      </c>
    </row>
    <row r="38" spans="1:3">
      <c r="A38" s="3" t="s">
        <v>1005</v>
      </c>
    </row>
    <row r="39" spans="1:3">
      <c r="A39" s="4" t="s">
        <v>374</v>
      </c>
      <c r="B39" s="5" t="n">
        <v>4143</v>
      </c>
      <c r="C39" s="5" t="n">
        <v>0</v>
      </c>
    </row>
    <row r="40" spans="1:3">
      <c r="A40" s="4" t="s">
        <v>564</v>
      </c>
      <c r="B40" s="5" t="n">
        <v>8939862</v>
      </c>
      <c r="C40" s="5" t="n">
        <v>8909035</v>
      </c>
    </row>
    <row r="41" spans="1:3">
      <c r="A41" s="4" t="s">
        <v>565</v>
      </c>
      <c r="B41" s="5" t="n">
        <v>14463</v>
      </c>
      <c r="C41" s="5" t="n">
        <v>15357</v>
      </c>
    </row>
    <row r="42" spans="1:3">
      <c r="A42" s="4" t="s">
        <v>805</v>
      </c>
      <c r="B42" s="5" t="n">
        <v>15916</v>
      </c>
      <c r="C42" s="5" t="n">
        <v>10454</v>
      </c>
    </row>
    <row r="43" spans="1:3">
      <c r="A43" s="4" t="s">
        <v>687</v>
      </c>
      <c r="B43" s="5" t="n">
        <v>16017</v>
      </c>
      <c r="C43" s="5" t="n">
        <v>10722</v>
      </c>
    </row>
    <row r="44" spans="1:3">
      <c r="A44" s="4" t="s">
        <v>1014</v>
      </c>
    </row>
    <row r="45" spans="1:3">
      <c r="A45" s="3" t="s">
        <v>1005</v>
      </c>
    </row>
    <row r="46" spans="1:3">
      <c r="A46" s="4" t="s">
        <v>564</v>
      </c>
      <c r="B46" s="5" t="n">
        <v>93189</v>
      </c>
      <c r="C46" s="5" t="n">
        <v>95143</v>
      </c>
    </row>
    <row r="47" spans="1:3">
      <c r="A47" s="4" t="s">
        <v>32</v>
      </c>
      <c r="B47" s="5" t="n">
        <v>116634</v>
      </c>
      <c r="C47" s="5" t="n">
        <v>106875</v>
      </c>
    </row>
    <row r="48" spans="1:3">
      <c r="A48" s="4" t="s">
        <v>828</v>
      </c>
      <c r="B48" s="5" t="n">
        <v>975000</v>
      </c>
      <c r="C48" s="5" t="n">
        <v>1050000</v>
      </c>
    </row>
    <row r="49" spans="1:3">
      <c r="A49" s="4" t="s">
        <v>805</v>
      </c>
      <c r="B49" s="5" t="n">
        <v>453</v>
      </c>
      <c r="C49" s="5" t="n">
        <v>3</v>
      </c>
    </row>
    <row r="50" spans="1:3">
      <c r="A50" s="4" t="s">
        <v>1015</v>
      </c>
      <c r="B50" s="5" t="n">
        <v>1991627</v>
      </c>
      <c r="C50" s="5" t="n">
        <v>2122218</v>
      </c>
    </row>
    <row r="51" spans="1:3">
      <c r="A51" s="4" t="s">
        <v>838</v>
      </c>
      <c r="B51" s="5" t="n">
        <v>1631497</v>
      </c>
      <c r="C51" s="5" t="n">
        <v>1858678</v>
      </c>
    </row>
    <row r="52" spans="1:3">
      <c r="A52" s="4" t="s">
        <v>1016</v>
      </c>
      <c r="B52" s="5" t="n">
        <v>103831</v>
      </c>
      <c r="C52" s="5" t="n">
        <v>104058</v>
      </c>
    </row>
    <row r="53" spans="1:3">
      <c r="A53" s="4" t="s">
        <v>687</v>
      </c>
      <c r="B53" s="5" t="n">
        <v>234</v>
      </c>
      <c r="C53" s="5" t="n">
        <v>226</v>
      </c>
    </row>
    <row r="54" spans="1:3">
      <c r="A54" s="4" t="s">
        <v>1017</v>
      </c>
    </row>
    <row r="55" spans="1:3">
      <c r="A55" s="3" t="s">
        <v>1005</v>
      </c>
    </row>
    <row r="56" spans="1:3">
      <c r="A56" s="4" t="s">
        <v>25</v>
      </c>
      <c r="B56" s="5" t="n">
        <v>4406854</v>
      </c>
      <c r="C56" s="5" t="n">
        <v>3969952</v>
      </c>
    </row>
    <row r="57" spans="1:3">
      <c r="A57" s="4" t="s">
        <v>1018</v>
      </c>
    </row>
    <row r="58" spans="1:3">
      <c r="A58" s="3" t="s">
        <v>1005</v>
      </c>
    </row>
    <row r="59" spans="1:3">
      <c r="A59" s="4" t="s">
        <v>25</v>
      </c>
      <c r="B59" s="5" t="n">
        <v>534425</v>
      </c>
      <c r="C59" s="5" t="n">
        <v>403507</v>
      </c>
    </row>
    <row r="60" spans="1:3">
      <c r="A60" s="4" t="s">
        <v>1019</v>
      </c>
    </row>
    <row r="61" spans="1:3">
      <c r="A61" s="3" t="s">
        <v>1005</v>
      </c>
    </row>
    <row r="62" spans="1:3">
      <c r="A62" s="4" t="s">
        <v>25</v>
      </c>
      <c r="B62" s="5" t="n">
        <v>2286013</v>
      </c>
      <c r="C62" s="5" t="n">
        <v>2288215</v>
      </c>
    </row>
    <row r="63" spans="1:3">
      <c r="A63" s="4" t="s">
        <v>1020</v>
      </c>
    </row>
    <row r="64" spans="1:3">
      <c r="A64" s="3" t="s">
        <v>1005</v>
      </c>
    </row>
    <row r="65" spans="1:3">
      <c r="A65" s="4" t="s">
        <v>25</v>
      </c>
      <c r="B65" s="5" t="n">
        <v>1920650</v>
      </c>
      <c r="C65" s="5" t="n">
        <v>1883092</v>
      </c>
    </row>
    <row r="66" spans="1:3">
      <c r="A66" s="4" t="s">
        <v>1021</v>
      </c>
    </row>
    <row r="67" spans="1:3">
      <c r="A67" s="3" t="s">
        <v>1005</v>
      </c>
    </row>
    <row r="68" spans="1:3">
      <c r="A68" s="4" t="s">
        <v>25</v>
      </c>
      <c r="B68" s="5" t="n">
        <v>1886806</v>
      </c>
      <c r="C68" s="5" t="n">
        <v>1705134</v>
      </c>
    </row>
    <row r="69" spans="1:3">
      <c r="A69" s="4" t="s">
        <v>1022</v>
      </c>
    </row>
    <row r="70" spans="1:3">
      <c r="A70" s="3" t="s">
        <v>1005</v>
      </c>
    </row>
    <row r="71" spans="1:3">
      <c r="A71" s="4" t="s">
        <v>25</v>
      </c>
      <c r="B71" s="5" t="n">
        <v>428940</v>
      </c>
      <c r="C71" s="5" t="n">
        <v>430873</v>
      </c>
    </row>
    <row r="72" spans="1:3">
      <c r="A72" s="4" t="s">
        <v>1023</v>
      </c>
    </row>
    <row r="73" spans="1:3">
      <c r="A73" s="3" t="s">
        <v>1005</v>
      </c>
    </row>
    <row r="74" spans="1:3">
      <c r="A74" s="4" t="s">
        <v>25</v>
      </c>
      <c r="B74" s="5" t="n">
        <v>756093</v>
      </c>
      <c r="C74" s="5" t="n">
        <v>782370</v>
      </c>
    </row>
    <row r="75" spans="1:3">
      <c r="A75" s="4" t="s">
        <v>1024</v>
      </c>
    </row>
    <row r="76" spans="1:3">
      <c r="A76" s="3" t="s">
        <v>1005</v>
      </c>
    </row>
    <row r="77" spans="1:3">
      <c r="A77" s="4" t="s">
        <v>25</v>
      </c>
      <c r="B77" s="5" t="n">
        <v>4493</v>
      </c>
      <c r="C77" s="5" t="n">
        <v>6095</v>
      </c>
    </row>
    <row r="78" spans="1:3">
      <c r="A78" s="4" t="s">
        <v>1025</v>
      </c>
    </row>
    <row r="79" spans="1:3">
      <c r="A79" s="3" t="s">
        <v>1005</v>
      </c>
    </row>
    <row r="80" spans="1:3">
      <c r="A80" s="4" t="s">
        <v>564</v>
      </c>
      <c r="B80" s="5" t="n">
        <v>439908</v>
      </c>
      <c r="C80" s="5" t="n">
        <v>519382</v>
      </c>
    </row>
    <row r="81" spans="1:3">
      <c r="A81" s="4" t="s">
        <v>1011</v>
      </c>
      <c r="B81" s="5" t="n">
        <v>32550</v>
      </c>
      <c r="C81" s="5" t="n">
        <v>32485</v>
      </c>
    </row>
    <row r="82" spans="1:3">
      <c r="A82" s="4" t="s">
        <v>36</v>
      </c>
      <c r="B82" s="5" t="n">
        <v>42078</v>
      </c>
      <c r="C82" s="5" t="n">
        <v>600744</v>
      </c>
    </row>
    <row r="83" spans="1:3">
      <c r="A83" s="4" t="s">
        <v>37</v>
      </c>
      <c r="B83" s="5" t="n">
        <v>384122</v>
      </c>
      <c r="C83" s="5" t="n">
        <v>467488</v>
      </c>
    </row>
    <row r="84" spans="1:3">
      <c r="A84" s="4" t="s">
        <v>1006</v>
      </c>
      <c r="B84" s="5" t="n">
        <v>6699873</v>
      </c>
      <c r="C84" s="5" t="n">
        <v>6811959</v>
      </c>
    </row>
    <row r="85" spans="1:3">
      <c r="A85" s="4" t="s">
        <v>1007</v>
      </c>
      <c r="B85" s="5" t="n">
        <v>10295260</v>
      </c>
      <c r="C85" s="5" t="n">
        <v>10541601</v>
      </c>
    </row>
    <row r="86" spans="1:3">
      <c r="A86" s="4" t="s">
        <v>1012</v>
      </c>
      <c r="B86" s="5" t="n">
        <v>561700</v>
      </c>
      <c r="C86" s="5" t="n">
        <v>3840</v>
      </c>
    </row>
    <row r="87" spans="1:3">
      <c r="A87" s="4" t="s">
        <v>1026</v>
      </c>
    </row>
    <row r="88" spans="1:3">
      <c r="A88" s="3" t="s">
        <v>1005</v>
      </c>
    </row>
    <row r="89" spans="1:3">
      <c r="A89" s="4" t="s">
        <v>374</v>
      </c>
      <c r="B89" s="5" t="n">
        <v>4143</v>
      </c>
      <c r="C89" s="5" t="n">
        <v>0</v>
      </c>
    </row>
    <row r="90" spans="1:3">
      <c r="A90" s="4" t="s">
        <v>564</v>
      </c>
      <c r="B90" s="5" t="n">
        <v>8939862</v>
      </c>
      <c r="C90" s="5" t="n">
        <v>8909035</v>
      </c>
    </row>
    <row r="91" spans="1:3">
      <c r="A91" s="4" t="s">
        <v>565</v>
      </c>
      <c r="B91" s="5" t="n">
        <v>14463</v>
      </c>
      <c r="C91" s="5" t="n">
        <v>15357</v>
      </c>
    </row>
    <row r="92" spans="1:3">
      <c r="A92" s="4" t="s">
        <v>805</v>
      </c>
      <c r="B92" s="5" t="n">
        <v>15916</v>
      </c>
      <c r="C92" s="5" t="n">
        <v>10454</v>
      </c>
    </row>
    <row r="93" spans="1:3">
      <c r="A93" s="4" t="s">
        <v>687</v>
      </c>
      <c r="B93" s="5" t="n">
        <v>16017</v>
      </c>
      <c r="C93" s="5" t="n">
        <v>10722</v>
      </c>
    </row>
    <row r="94" spans="1:3">
      <c r="A94" s="4" t="s">
        <v>1027</v>
      </c>
    </row>
    <row r="95" spans="1:3">
      <c r="A95" s="3" t="s">
        <v>1005</v>
      </c>
    </row>
    <row r="96" spans="1:3">
      <c r="A96" s="4" t="s">
        <v>564</v>
      </c>
      <c r="B96" s="5" t="n">
        <v>93189</v>
      </c>
      <c r="C96" s="5" t="n">
        <v>95143</v>
      </c>
    </row>
    <row r="97" spans="1:3">
      <c r="A97" s="4" t="s">
        <v>32</v>
      </c>
      <c r="B97" s="5" t="n">
        <v>116634</v>
      </c>
      <c r="C97" s="5" t="n">
        <v>106875</v>
      </c>
    </row>
    <row r="98" spans="1:3">
      <c r="A98" s="4" t="s">
        <v>828</v>
      </c>
      <c r="B98" s="5" t="n">
        <v>978480</v>
      </c>
      <c r="C98" s="5" t="n">
        <v>1048866</v>
      </c>
    </row>
    <row r="99" spans="1:3">
      <c r="A99" s="4" t="s">
        <v>805</v>
      </c>
      <c r="B99" s="5" t="n">
        <v>453</v>
      </c>
      <c r="C99" s="5" t="n">
        <v>3</v>
      </c>
    </row>
    <row r="100" spans="1:3">
      <c r="A100" s="4" t="s">
        <v>1015</v>
      </c>
      <c r="B100" s="5" t="n">
        <v>1991741</v>
      </c>
      <c r="C100" s="5" t="n">
        <v>2121114</v>
      </c>
    </row>
    <row r="101" spans="1:3">
      <c r="A101" s="4" t="s">
        <v>838</v>
      </c>
      <c r="B101" s="5" t="n">
        <v>1631562</v>
      </c>
      <c r="C101" s="5" t="n">
        <v>1858731</v>
      </c>
    </row>
    <row r="102" spans="1:3">
      <c r="A102" s="4" t="s">
        <v>1016</v>
      </c>
      <c r="B102" s="5" t="n">
        <v>109939</v>
      </c>
      <c r="C102" s="5" t="n">
        <v>111102</v>
      </c>
    </row>
    <row r="103" spans="1:3">
      <c r="A103" s="4" t="s">
        <v>687</v>
      </c>
      <c r="B103" s="5" t="n">
        <v>234</v>
      </c>
      <c r="C103" s="5" t="n">
        <v>226</v>
      </c>
    </row>
    <row r="104" spans="1:3">
      <c r="A104" s="4" t="s">
        <v>1028</v>
      </c>
    </row>
    <row r="105" spans="1:3">
      <c r="A105" s="3" t="s">
        <v>1005</v>
      </c>
    </row>
    <row r="106" spans="1:3">
      <c r="A106" s="4" t="s">
        <v>25</v>
      </c>
      <c r="B106" s="5" t="n">
        <v>4438854</v>
      </c>
      <c r="C106" s="5" t="n">
        <v>3982531</v>
      </c>
    </row>
    <row r="107" spans="1:3">
      <c r="A107" s="4" t="s">
        <v>1029</v>
      </c>
    </row>
    <row r="108" spans="1:3">
      <c r="A108" s="3" t="s">
        <v>1005</v>
      </c>
    </row>
    <row r="109" spans="1:3">
      <c r="A109" s="4" t="s">
        <v>25</v>
      </c>
      <c r="B109" s="5" t="n">
        <v>541912</v>
      </c>
      <c r="C109" s="5" t="n">
        <v>407905</v>
      </c>
    </row>
    <row r="110" spans="1:3">
      <c r="A110" s="4" t="s">
        <v>1030</v>
      </c>
    </row>
    <row r="111" spans="1:3">
      <c r="A111" s="3" t="s">
        <v>1005</v>
      </c>
    </row>
    <row r="112" spans="1:3">
      <c r="A112" s="4" t="s">
        <v>25</v>
      </c>
      <c r="B112" s="5" t="n">
        <v>2327496</v>
      </c>
      <c r="C112" s="5" t="n">
        <v>2315378</v>
      </c>
    </row>
    <row r="113" spans="1:3">
      <c r="A113" s="4" t="s">
        <v>1031</v>
      </c>
    </row>
    <row r="114" spans="1:3">
      <c r="A114" s="3" t="s">
        <v>1005</v>
      </c>
    </row>
    <row r="115" spans="1:3">
      <c r="A115" s="4" t="s">
        <v>25</v>
      </c>
      <c r="B115" s="5" t="n">
        <v>1968453</v>
      </c>
      <c r="C115" s="5" t="n">
        <v>1933456</v>
      </c>
    </row>
    <row r="116" spans="1:3">
      <c r="A116" s="4" t="s">
        <v>1032</v>
      </c>
    </row>
    <row r="117" spans="1:3">
      <c r="A117" s="3" t="s">
        <v>1005</v>
      </c>
    </row>
    <row r="118" spans="1:3">
      <c r="A118" s="4" t="s">
        <v>25</v>
      </c>
      <c r="B118" s="5" t="n">
        <v>1885963</v>
      </c>
      <c r="C118" s="5" t="n">
        <v>1701037</v>
      </c>
    </row>
    <row r="119" spans="1:3">
      <c r="A119" s="4" t="s">
        <v>1033</v>
      </c>
    </row>
    <row r="120" spans="1:3">
      <c r="A120" s="3" t="s">
        <v>1005</v>
      </c>
    </row>
    <row r="121" spans="1:3">
      <c r="A121" s="4" t="s">
        <v>25</v>
      </c>
      <c r="B121" s="5" t="n">
        <v>431324</v>
      </c>
      <c r="C121" s="5" t="n">
        <v>433508</v>
      </c>
    </row>
    <row r="122" spans="1:3">
      <c r="A122" s="4" t="s">
        <v>1034</v>
      </c>
    </row>
    <row r="123" spans="1:3">
      <c r="A123" s="3" t="s">
        <v>1005</v>
      </c>
    </row>
    <row r="124" spans="1:3">
      <c r="A124" s="4" t="s">
        <v>25</v>
      </c>
      <c r="B124" s="5" t="n">
        <v>769878</v>
      </c>
      <c r="C124" s="5" t="n">
        <v>794929</v>
      </c>
    </row>
    <row r="125" spans="1:3">
      <c r="A125" s="4" t="s">
        <v>1035</v>
      </c>
    </row>
    <row r="126" spans="1:3">
      <c r="A126" s="3" t="s">
        <v>1005</v>
      </c>
    </row>
    <row r="127" spans="1:3">
      <c r="A127" s="4" t="s">
        <v>25</v>
      </c>
      <c r="B127" s="7" t="n">
        <v>4493</v>
      </c>
      <c r="C127" s="7" t="n">
        <v>609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Principles Of Consolidation And</vt:lpstr>
      <vt:lpstr>Loans And Allowance For Loan Lo</vt:lpstr>
      <vt:lpstr>Investment Securities</vt:lpstr>
      <vt:lpstr>Goodwill And Other Intangible A</vt:lpstr>
      <vt:lpstr>Guarantees</vt:lpstr>
      <vt:lpstr>Pension</vt:lpstr>
      <vt:lpstr>Common Stock</vt:lpstr>
      <vt:lpstr>Accumulated Other Comprehensive</vt:lpstr>
      <vt:lpstr>Segments</vt:lpstr>
      <vt:lpstr>Derivative Instruments</vt:lpstr>
      <vt:lpstr>Resale and Repurchase Agreement</vt:lpstr>
      <vt:lpstr>Stock-Based Compensation</vt:lpstr>
      <vt:lpstr>Fair Value Measurements</vt:lpstr>
      <vt:lpstr>Fair Value Of Financial Instrum</vt:lpstr>
      <vt:lpstr>Legal Proceedings (Notes)</vt:lpstr>
      <vt:lpstr>Loans And Allowance For Loan 24</vt:lpstr>
      <vt:lpstr>Investment Securities (Tables)</vt:lpstr>
      <vt:lpstr>Goodwill And Other Intangible26</vt:lpstr>
      <vt:lpstr>Pension (Tables)</vt:lpstr>
      <vt:lpstr>Common Stock (Tables)</vt:lpstr>
      <vt:lpstr>Accumulated Other Comprehensi29</vt:lpstr>
      <vt:lpstr>Segments (Tables)</vt:lpstr>
      <vt:lpstr>Derivative Instruments (Tables)</vt:lpstr>
      <vt:lpstr>Resale and Repurchase Agreeme32</vt:lpstr>
      <vt:lpstr>Stock-Based Compensation (Table</vt:lpstr>
      <vt:lpstr>Fair Value Measurements (Tables</vt:lpstr>
      <vt:lpstr>Fair Value Of Financial Instr35</vt:lpstr>
      <vt:lpstr>Principles Of Consolidation A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Investment Securities (Narrativ</vt:lpstr>
      <vt:lpstr>Investment Securities (Investme</vt:lpstr>
      <vt:lpstr>Investment Securities (Summary </vt:lpstr>
      <vt:lpstr>Investment Securities (Availabl</vt:lpstr>
      <vt:lpstr>Investment Securities (Cash Flo</vt:lpstr>
      <vt:lpstr>Investment Securities (Changes </vt:lpstr>
      <vt:lpstr>Investment Securities (Securiti</vt:lpstr>
      <vt:lpstr>Investment Securities (State An</vt:lpstr>
      <vt:lpstr>Investment Securities (Proceeds</vt:lpstr>
      <vt:lpstr>Goodwill And Other Intangible58</vt:lpstr>
      <vt:lpstr>Goodwill And Other Intangible59</vt:lpstr>
      <vt:lpstr>Goodwill And Other Intangible60</vt:lpstr>
      <vt:lpstr>Goodwill And Other Intangible61</vt:lpstr>
      <vt:lpstr>Goodwill And Other Intangible62</vt:lpstr>
      <vt:lpstr>Guarantees (Details)</vt:lpstr>
      <vt:lpstr>Pension Pension (Narrative) (De</vt:lpstr>
      <vt:lpstr>Pension (Net Pension Cost) (Det</vt:lpstr>
      <vt:lpstr>Common Stock (Summary Of Compon</vt:lpstr>
      <vt:lpstr>Common Stock Common Stock (Anti</vt:lpstr>
      <vt:lpstr>Common Stock Common Stock (Pref</vt:lpstr>
      <vt:lpstr>Common Stock Common Stock (Acce</vt:lpstr>
      <vt:lpstr>Accumulated Other Comprehensi70</vt:lpstr>
      <vt:lpstr>Segments Segments (Narrative) (</vt:lpstr>
      <vt:lpstr>Segments (Schedule Of Financial</vt:lpstr>
      <vt:lpstr>Derivative Instruments (Narrati</vt:lpstr>
      <vt:lpstr>Derivative Instruments (Schedul</vt:lpstr>
      <vt:lpstr>Derivative Instruments (Sched75</vt:lpstr>
      <vt:lpstr>Derivative Instruments (Summary</vt:lpstr>
      <vt:lpstr>Derivative Instruments Derivati</vt:lpstr>
      <vt:lpstr>Resale and Repurchase Agreeme78</vt:lpstr>
      <vt:lpstr>Resale and Repurchase Agreeme79</vt:lpstr>
      <vt:lpstr>Resale and Repurchase Agreeme80</vt:lpstr>
      <vt:lpstr>Stock-Based Compensation (Narra</vt:lpstr>
      <vt:lpstr>Stock-Based Compensation (Summa</vt:lpstr>
      <vt:lpstr>Stock-Based Compensation Stock-</vt:lpstr>
      <vt:lpstr>Stock-Based Compensation (Sum84</vt:lpstr>
      <vt:lpstr>Stock-Based Compensation (Sum85</vt:lpstr>
      <vt:lpstr>Fair Value Measurements (Narrat</vt:lpstr>
      <vt:lpstr>Fair Value Measurements (Summar</vt:lpstr>
      <vt:lpstr>Fair Value Measurements (Summ88</vt:lpstr>
      <vt:lpstr>Fair Value Measurements (Summ89</vt:lpstr>
      <vt:lpstr>Fair Value Measurements (Summ90</vt:lpstr>
      <vt:lpstr>Fair Value Measurements (Schedu</vt:lpstr>
      <vt:lpstr>Fair Value Of Financial Instr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3:14Z</dcterms:created>
  <dcterms:modified xmlns:dcterms="http://purl.org/dc/terms/" xmlns:xsi="http://www.w3.org/2001/XMLSchema-instance" xsi:type="dcterms:W3CDTF">2015-11-05T18:13:14Z</dcterms:modified>
  <dc:title xmlns:dc="http://purl.org/dc/elements/1.1/">Untitled</dc:title>
  <dc:description xmlns:dc="http://purl.org/dc/elements/1.1/"/>
  <dc:subject xmlns:dc="http://purl.org/dc/elements/1.1/"/>
  <cp:keywords/>
  <cp:category/>
</cp:coreProperties>
</file>